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History and Organization" sheetId="7" state="visible" r:id="rId7"/>
    <sheet xmlns:r="http://schemas.openxmlformats.org/officeDocument/2006/relationships" name="Basis of Preparation" sheetId="8" state="visible" r:id="rId8"/>
    <sheet xmlns:r="http://schemas.openxmlformats.org/officeDocument/2006/relationships" name="Reclassifications from Accumula" sheetId="9" state="visible" r:id="rId9"/>
    <sheet xmlns:r="http://schemas.openxmlformats.org/officeDocument/2006/relationships" name="Earnings per Ordinary Share" sheetId="10" state="visible" r:id="rId10"/>
    <sheet xmlns:r="http://schemas.openxmlformats.org/officeDocument/2006/relationships" name="Segment Reporting" sheetId="11" state="visible" r:id="rId11"/>
    <sheet xmlns:r="http://schemas.openxmlformats.org/officeDocument/2006/relationships" name="Investments" sheetId="12" state="visible" r:id="rId12"/>
    <sheet xmlns:r="http://schemas.openxmlformats.org/officeDocument/2006/relationships" name="Variable Interest Entities" sheetId="13" state="visible" r:id="rId13"/>
    <sheet xmlns:r="http://schemas.openxmlformats.org/officeDocument/2006/relationships" name="Fair Value Measurements" sheetId="14" state="visible" r:id="rId14"/>
    <sheet xmlns:r="http://schemas.openxmlformats.org/officeDocument/2006/relationships" name="Reinsurance" sheetId="15" state="visible" r:id="rId15"/>
    <sheet xmlns:r="http://schemas.openxmlformats.org/officeDocument/2006/relationships" name="Derivative Contracts" sheetId="16" state="visible" r:id="rId16"/>
    <sheet xmlns:r="http://schemas.openxmlformats.org/officeDocument/2006/relationships" name="Deferred Policy Acquisition Cos" sheetId="17" state="visible" r:id="rId17"/>
    <sheet xmlns:r="http://schemas.openxmlformats.org/officeDocument/2006/relationships" name="Reserves for Losses and Loss Ad" sheetId="18" state="visible" r:id="rId18"/>
    <sheet xmlns:r="http://schemas.openxmlformats.org/officeDocument/2006/relationships" name="Capital Structure" sheetId="19" state="visible" r:id="rId19"/>
    <sheet xmlns:r="http://schemas.openxmlformats.org/officeDocument/2006/relationships" name="Share-Based Payments" sheetId="20" state="visible" r:id="rId20"/>
    <sheet xmlns:r="http://schemas.openxmlformats.org/officeDocument/2006/relationships" name="Intangible Assets and Goodwill" sheetId="21" state="visible" r:id="rId21"/>
    <sheet xmlns:r="http://schemas.openxmlformats.org/officeDocument/2006/relationships" name="Commitments and Contingent Liab" sheetId="22" state="visible" r:id="rId22"/>
    <sheet xmlns:r="http://schemas.openxmlformats.org/officeDocument/2006/relationships" name="Subsequent Events" sheetId="23" state="visible" r:id="rId23"/>
    <sheet xmlns:r="http://schemas.openxmlformats.org/officeDocument/2006/relationships" name="Basis of Preparation (Policies)" sheetId="24" state="visible" r:id="rId24"/>
    <sheet xmlns:r="http://schemas.openxmlformats.org/officeDocument/2006/relationships" name="Reclassifications from Accumu25" sheetId="25" state="visible" r:id="rId25"/>
    <sheet xmlns:r="http://schemas.openxmlformats.org/officeDocument/2006/relationships" name="Earnings per Ordinary Share (Ta" sheetId="26" state="visible" r:id="rId26"/>
    <sheet xmlns:r="http://schemas.openxmlformats.org/officeDocument/2006/relationships" name="Segment Reporting (Tables)" sheetId="27" state="visible" r:id="rId27"/>
    <sheet xmlns:r="http://schemas.openxmlformats.org/officeDocument/2006/relationships" name="Investments (Tables)" sheetId="28" state="visible" r:id="rId28"/>
    <sheet xmlns:r="http://schemas.openxmlformats.org/officeDocument/2006/relationships" name="Variable Interest Entities (Tab" sheetId="29" state="visible" r:id="rId29"/>
    <sheet xmlns:r="http://schemas.openxmlformats.org/officeDocument/2006/relationships" name="Fair Value Measurements (Tables" sheetId="30" state="visible" r:id="rId30"/>
    <sheet xmlns:r="http://schemas.openxmlformats.org/officeDocument/2006/relationships" name="Derivative Contracts (Tables)" sheetId="31" state="visible" r:id="rId31"/>
    <sheet xmlns:r="http://schemas.openxmlformats.org/officeDocument/2006/relationships" name="Deferred Policy Acquisition C32" sheetId="32" state="visible" r:id="rId32"/>
    <sheet xmlns:r="http://schemas.openxmlformats.org/officeDocument/2006/relationships" name="Reserves for Losses and Loss 33" sheetId="33" state="visible" r:id="rId33"/>
    <sheet xmlns:r="http://schemas.openxmlformats.org/officeDocument/2006/relationships" name="Capital Structure (Tables)" sheetId="34" state="visible" r:id="rId34"/>
    <sheet xmlns:r="http://schemas.openxmlformats.org/officeDocument/2006/relationships" name="Share-Based Payments (Tables)" sheetId="35" state="visible" r:id="rId35"/>
    <sheet xmlns:r="http://schemas.openxmlformats.org/officeDocument/2006/relationships" name="Intangible Assets and Goodwill " sheetId="36" state="visible" r:id="rId36"/>
    <sheet xmlns:r="http://schemas.openxmlformats.org/officeDocument/2006/relationships" name="Commitments and Contingent Li37" sheetId="37" state="visible" r:id="rId37"/>
    <sheet xmlns:r="http://schemas.openxmlformats.org/officeDocument/2006/relationships" name="Reclassifications from Accumu38" sheetId="38" state="visible" r:id="rId38"/>
    <sheet xmlns:r="http://schemas.openxmlformats.org/officeDocument/2006/relationships" name="Earnings per Ordinary Share - C" sheetId="39" state="visible" r:id="rId39"/>
    <sheet xmlns:r="http://schemas.openxmlformats.org/officeDocument/2006/relationships" name="Earnings per Ordinary Share - S" sheetId="40" state="visible" r:id="rId40"/>
    <sheet xmlns:r="http://schemas.openxmlformats.org/officeDocument/2006/relationships" name="Segment Reporting - Narrative (" sheetId="41" state="visible" r:id="rId41"/>
    <sheet xmlns:r="http://schemas.openxmlformats.org/officeDocument/2006/relationships" name="Segment Reporting - Summary of " sheetId="42" state="visible" r:id="rId42"/>
    <sheet xmlns:r="http://schemas.openxmlformats.org/officeDocument/2006/relationships" name="Investments - Summary of Invest" sheetId="43" state="visible" r:id="rId43"/>
    <sheet xmlns:r="http://schemas.openxmlformats.org/officeDocument/2006/relationships" name="Investments - Net Realized and " sheetId="44" state="visible" r:id="rId44"/>
    <sheet xmlns:r="http://schemas.openxmlformats.org/officeDocument/2006/relationships" name="Investments - Cost, Gross Unrea" sheetId="45" state="visible" r:id="rId45"/>
    <sheet xmlns:r="http://schemas.openxmlformats.org/officeDocument/2006/relationships" name="Investments - Cost, Gross Unr46" sheetId="46" state="visible" r:id="rId46"/>
    <sheet xmlns:r="http://schemas.openxmlformats.org/officeDocument/2006/relationships" name="Investments - Other Investments" sheetId="47" state="visible" r:id="rId47"/>
    <sheet xmlns:r="http://schemas.openxmlformats.org/officeDocument/2006/relationships" name="Investments - Summary of Fixed " sheetId="48" state="visible" r:id="rId48"/>
    <sheet xmlns:r="http://schemas.openxmlformats.org/officeDocument/2006/relationships" name="Investments - Aggregate Fair Va" sheetId="49" state="visible" r:id="rId49"/>
    <sheet xmlns:r="http://schemas.openxmlformats.org/officeDocument/2006/relationships" name="Investments - Narrative (Detail" sheetId="50" state="visible" r:id="rId50"/>
    <sheet xmlns:r="http://schemas.openxmlformats.org/officeDocument/2006/relationships" name="Variable Interest Entities - Na" sheetId="51" state="visible" r:id="rId51"/>
    <sheet xmlns:r="http://schemas.openxmlformats.org/officeDocument/2006/relationships" name="Variable Interest Entities - Su" sheetId="52" state="visible" r:id="rId52"/>
    <sheet xmlns:r="http://schemas.openxmlformats.org/officeDocument/2006/relationships" name="Fair Value Measurements - Finan" sheetId="53" state="visible" r:id="rId53"/>
    <sheet xmlns:r="http://schemas.openxmlformats.org/officeDocument/2006/relationships" name="Fair Value Measurements - Recon" sheetId="54" state="visible" r:id="rId54"/>
    <sheet xmlns:r="http://schemas.openxmlformats.org/officeDocument/2006/relationships" name="Fair Value Measurements - Prici" sheetId="55" state="visible" r:id="rId55"/>
    <sheet xmlns:r="http://schemas.openxmlformats.org/officeDocument/2006/relationships" name="Fair Value Measurements - Summa" sheetId="56" state="visible" r:id="rId56"/>
    <sheet xmlns:r="http://schemas.openxmlformats.org/officeDocument/2006/relationships" name="Fair Value Measurements - Loan " sheetId="57" state="visible" r:id="rId57"/>
    <sheet xmlns:r="http://schemas.openxmlformats.org/officeDocument/2006/relationships" name="Fair Value Measurements - Narra" sheetId="58" state="visible" r:id="rId58"/>
    <sheet xmlns:r="http://schemas.openxmlformats.org/officeDocument/2006/relationships" name="Reinsurance - Narrative (Detail" sheetId="59" state="visible" r:id="rId59"/>
    <sheet xmlns:r="http://schemas.openxmlformats.org/officeDocument/2006/relationships" name="Derivative Contracts - Fair Val" sheetId="60" state="visible" r:id="rId60"/>
    <sheet xmlns:r="http://schemas.openxmlformats.org/officeDocument/2006/relationships" name="Derivative Contracts - Gain_(Lo" sheetId="61" state="visible" r:id="rId61"/>
    <sheet xmlns:r="http://schemas.openxmlformats.org/officeDocument/2006/relationships" name="Derivative Contracts - Narrativ" sheetId="62" state="visible" r:id="rId62"/>
    <sheet xmlns:r="http://schemas.openxmlformats.org/officeDocument/2006/relationships" name="Deferred Policy Acquisition C63" sheetId="63" state="visible" r:id="rId63"/>
    <sheet xmlns:r="http://schemas.openxmlformats.org/officeDocument/2006/relationships" name="Reserves for Losses and Loss 64" sheetId="64" state="visible" r:id="rId64"/>
    <sheet xmlns:r="http://schemas.openxmlformats.org/officeDocument/2006/relationships" name="Reserves for Losses and Loss 65" sheetId="65" state="visible" r:id="rId65"/>
    <sheet xmlns:r="http://schemas.openxmlformats.org/officeDocument/2006/relationships" name="Reserves for Losses and Loss 66" sheetId="66" state="visible" r:id="rId66"/>
    <sheet xmlns:r="http://schemas.openxmlformats.org/officeDocument/2006/relationships" name="Reserves for Losses and Loss 67" sheetId="67" state="visible" r:id="rId67"/>
    <sheet xmlns:r="http://schemas.openxmlformats.org/officeDocument/2006/relationships" name="Capital Structure - Summary of " sheetId="68" state="visible" r:id="rId68"/>
    <sheet xmlns:r="http://schemas.openxmlformats.org/officeDocument/2006/relationships" name="Capital Structure - Summary o69" sheetId="69" state="visible" r:id="rId69"/>
    <sheet xmlns:r="http://schemas.openxmlformats.org/officeDocument/2006/relationships" name="Capital Structure - Narrative (" sheetId="70" state="visible" r:id="rId70"/>
    <sheet xmlns:r="http://schemas.openxmlformats.org/officeDocument/2006/relationships" name="Share-Based Payments - Share-ba" sheetId="71" state="visible" r:id="rId71"/>
    <sheet xmlns:r="http://schemas.openxmlformats.org/officeDocument/2006/relationships" name="Share-Based Payments - Narrativ" sheetId="72" state="visible" r:id="rId72"/>
    <sheet xmlns:r="http://schemas.openxmlformats.org/officeDocument/2006/relationships" name="Intangible Assets and Goodwil73" sheetId="73" state="visible" r:id="rId73"/>
    <sheet xmlns:r="http://schemas.openxmlformats.org/officeDocument/2006/relationships" name="Intangible Assets and Goodwil74" sheetId="74" state="visible" r:id="rId74"/>
    <sheet xmlns:r="http://schemas.openxmlformats.org/officeDocument/2006/relationships" name="Commitments and Contingent Li75" sheetId="75" state="visible" r:id="rId75"/>
    <sheet xmlns:r="http://schemas.openxmlformats.org/officeDocument/2006/relationships" name="Commitments and Contingent Li76" sheetId="76" state="visible" r:id="rId76"/>
    <sheet xmlns:r="http://schemas.openxmlformats.org/officeDocument/2006/relationships" name="Commitments and Contingent Li77" sheetId="77" state="visible" r:id="rId77"/>
  </sheets>
  <definedNames/>
  <calcPr calcId="124519" fullCalcOnLoad="1"/>
</workbook>
</file>

<file path=xl/sharedStrings.xml><?xml version="1.0" encoding="utf-8"?>
<sst xmlns="http://schemas.openxmlformats.org/spreadsheetml/2006/main" uniqueCount="1046">
  <si>
    <t>Document and Entity Information</t>
  </si>
  <si>
    <t>6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HL</t>
  </si>
  <si>
    <t>Entity Registrant Name</t>
  </si>
  <si>
    <t>ASPEN INSURANCE HOLDINGS LTD</t>
  </si>
  <si>
    <t>Entity Central Index Key</t>
  </si>
  <si>
    <t>Current Fiscal Year End Date</t>
  </si>
  <si>
    <t>--12-31</t>
  </si>
  <si>
    <t>Entity Filer Category</t>
  </si>
  <si>
    <t>Large Accelerated Filer</t>
  </si>
  <si>
    <t>Entity Common Stock, Shares Outstanding</t>
  </si>
  <si>
    <t>UNAUDITED CONDENSED CONSOLIDATED BALANCE SHEETS - USD ($) $ in Millions</t>
  </si>
  <si>
    <t>Jun. 30, 2018</t>
  </si>
  <si>
    <t>Dec. 31, 2017</t>
  </si>
  <si>
    <t>Investments:</t>
  </si>
  <si>
    <t>Fixed income securities, available for sale at fair value (amortized cost — $5,155.9 and $5,201.2)</t>
  </si>
  <si>
    <t>Fixed income securities, trading at fair value (amortized cost — $1,644.6 and $1,634.9)</t>
  </si>
  <si>
    <t>Equity securities, trading at fair value (cost — $0 and $414.8)</t>
  </si>
  <si>
    <t>Short-term investments, available for sale at fair value (amortized cost — $72.2 and $90.0)</t>
  </si>
  <si>
    <t>Short-term investments, trading at fair value (amortized cost — $27.4 and $73.0)</t>
  </si>
  <si>
    <t>Catastrophe bonds, trading at fair value (cost — $35.8 and $33.5)</t>
  </si>
  <si>
    <t>Investments, equity method</t>
  </si>
  <si>
    <t>Other investments</t>
  </si>
  <si>
    <t>Total investments</t>
  </si>
  <si>
    <t>Cash and cash equivalents (including $74.5 and $166.6 within consolidated variable interest entities)</t>
  </si>
  <si>
    <t>Reinsurance recoverables</t>
  </si>
  <si>
    <t>Unpaid losses</t>
  </si>
  <si>
    <t>Ceded unearned premiums</t>
  </si>
  <si>
    <t>Receivables</t>
  </si>
  <si>
    <t>Underwriting premiums</t>
  </si>
  <si>
    <t>Other</t>
  </si>
  <si>
    <t>Funds withheld</t>
  </si>
  <si>
    <t>Deferred policy acquisition costs</t>
  </si>
  <si>
    <t>Derivatives at fair value</t>
  </si>
  <si>
    <t>Receivables for securities sold</t>
  </si>
  <si>
    <t>Office properties and equipment</t>
  </si>
  <si>
    <t>Tax recoverable</t>
  </si>
  <si>
    <t>Deferred tax assets</t>
  </si>
  <si>
    <t>Other assets</t>
  </si>
  <si>
    <t>Intangible assets and goodwill</t>
  </si>
  <si>
    <t>Total assets</t>
  </si>
  <si>
    <t>Insurance reserves</t>
  </si>
  <si>
    <t>Losses and loss adjustment expenses</t>
  </si>
  <si>
    <t>Unearned premiums</t>
  </si>
  <si>
    <t>Total insurance reserves</t>
  </si>
  <si>
    <t>Payables</t>
  </si>
  <si>
    <t>Reinsurance premiums</t>
  </si>
  <si>
    <t>Accrued expenses and other payables</t>
  </si>
  <si>
    <t>Liabilities under derivative contracts</t>
  </si>
  <si>
    <t>Total payables</t>
  </si>
  <si>
    <t>Loan notes issued by variable interest entities, at fair value</t>
  </si>
  <si>
    <t>Long-term debt</t>
  </si>
  <si>
    <t>Total liabilities</t>
  </si>
  <si>
    <t>Commitments and contingent liabilities (see Note 16)</t>
  </si>
  <si>
    <t>SHAREHOLDERS’ EQUITY</t>
  </si>
  <si>
    <t>Ordinary shares, value</t>
  </si>
  <si>
    <t>Preference shares:</t>
  </si>
  <si>
    <t>Non-controlling interest</t>
  </si>
  <si>
    <t>Additional paid-in capital</t>
  </si>
  <si>
    <t>Retained earnings</t>
  </si>
  <si>
    <t>Accumulated other comprehensive income, net of taxes</t>
  </si>
  <si>
    <t>Total shareholders’ equity</t>
  </si>
  <si>
    <t>Total liabilities and shareholders’ equity</t>
  </si>
  <si>
    <t>5.95% preference shares</t>
  </si>
  <si>
    <t>Preference shares, value</t>
  </si>
  <si>
    <t>5.625% preference shares</t>
  </si>
  <si>
    <t>UNAUDITED CONDENSED CONSOLIDATED BALANCE SHEETS (Parenthetical) - USD ($) $ in Millions</t>
  </si>
  <si>
    <t>12 Months Ended</t>
  </si>
  <si>
    <t>Fixed income securities, available for sale, amortized cost</t>
  </si>
  <si>
    <t>Fixed income securities, trading at fair value (amortized cost )</t>
  </si>
  <si>
    <t>Equity securities, trading at fair value, cost</t>
  </si>
  <si>
    <t>Short-term Investments, available for sale, amortized cost</t>
  </si>
  <si>
    <t>Short-term investments, trading at fair value, amortized cost</t>
  </si>
  <si>
    <t>Catastrophe bonds, trading at fair value, cost</t>
  </si>
  <si>
    <t>Cash and cash equivalents, within consolidated VIEs</t>
  </si>
  <si>
    <t>Ordinary shares, par value (in usd per share)</t>
  </si>
  <si>
    <t>Ordinary shares, issued (in shares)</t>
  </si>
  <si>
    <t>Preference shares, par value (in usd per share)</t>
  </si>
  <si>
    <t>Preference shares, issued (in shares)</t>
  </si>
  <si>
    <t>Preference shares, rate</t>
  </si>
  <si>
    <t>5.95%</t>
  </si>
  <si>
    <t>5.625%</t>
  </si>
  <si>
    <t>UNAUDITED CONDENSED CONSOLIDATED STATEMENTS OF OPERATIONS AND OTHER COMPREHENSIVE INCOME - USD ($) $ in Millions</t>
  </si>
  <si>
    <t>3 Months Ended</t>
  </si>
  <si>
    <t>Jun. 30, 2017</t>
  </si>
  <si>
    <t>Revenues</t>
  </si>
  <si>
    <t>Net earned premium</t>
  </si>
  <si>
    <t>Net investment income</t>
  </si>
  <si>
    <t>Realized and unrealized investment gains</t>
  </si>
  <si>
    <t>Other income</t>
  </si>
  <si>
    <t>Total revenues</t>
  </si>
  <si>
    <t>Expenses</t>
  </si>
  <si>
    <t>Amortization of deferred policy acquisition costs</t>
  </si>
  <si>
    <t>General, administrative and corporate expenses</t>
  </si>
  <si>
    <t>Interest on long-term debt</t>
  </si>
  <si>
    <t>Change in fair value of derivatives</t>
  </si>
  <si>
    <t>Change in fair value of loan notes issued by variable interest entities</t>
  </si>
  <si>
    <t>Realized and unrealized investment losses</t>
  </si>
  <si>
    <t>Realized loss on the debt extinguishment</t>
  </si>
  <si>
    <t>Net realized and unrealized foreign exchange (gains)/losses</t>
  </si>
  <si>
    <t>Other expenses</t>
  </si>
  <si>
    <t>Total expenses</t>
  </si>
  <si>
    <t>(Loss)/income from operations before income tax</t>
  </si>
  <si>
    <t>Income tax credit/(expense)</t>
  </si>
  <si>
    <t>Net (loss)/income</t>
  </si>
  <si>
    <t>Amount attributable to non-controlling interest</t>
  </si>
  <si>
    <t>Net (loss)/income attributable to Aspen Insurance Holdings Limited’s ordinary shareholders</t>
  </si>
  <si>
    <t>Available for sale investments:</t>
  </si>
  <si>
    <t>Reclassification adjustment for net realized gains on investments included in net income</t>
  </si>
  <si>
    <t>Change in net unrealized (losses)/gains on available for sale securities held</t>
  </si>
  <si>
    <t>Net change from current period hedged transactions</t>
  </si>
  <si>
    <t>Change in foreign currency translation adjustment</t>
  </si>
  <si>
    <t>Other comprehensive income/(loss), gross of tax</t>
  </si>
  <si>
    <t>Tax thereon:</t>
  </si>
  <si>
    <t>Change in net unrealized gains/(losses) on available for sale securities held</t>
  </si>
  <si>
    <t>Total tax on other comprehensive income</t>
  </si>
  <si>
    <t>Other comprehensive (loss), net of tax</t>
  </si>
  <si>
    <t>Total comprehensive (loss)/income attributable to Aspen Insurance Holdings Limited’s ordinary shareholders</t>
  </si>
  <si>
    <t>Weighted average number of ordinary share and share equivalents</t>
  </si>
  <si>
    <t>Basic (in shares)</t>
  </si>
  <si>
    <t>Diluted (in shares)</t>
  </si>
  <si>
    <t>Basic (loss)/earnings per ordinary share adjusted for preference share dividends</t>
  </si>
  <si>
    <t>Diluted (loss)/earnings per ordinary share adjusted for preference share dividends</t>
  </si>
  <si>
    <t>UNAUDITED CONDENSED CONSOLIDATED STATEMENTS OF CHANGES IN SHAREHOLDERS' EQUITY - USD ($) $ in Millions</t>
  </si>
  <si>
    <t>Total</t>
  </si>
  <si>
    <t>Ordinary shares</t>
  </si>
  <si>
    <t>Preference shares</t>
  </si>
  <si>
    <t>7.401% preference shares</t>
  </si>
  <si>
    <t>Additional paid-in capitalOrdinary shares</t>
  </si>
  <si>
    <t>Additional paid-in capitalPreference shares</t>
  </si>
  <si>
    <t>Retained earningsOrdinary shares</t>
  </si>
  <si>
    <t>Retained earningsPreference shares</t>
  </si>
  <si>
    <t>Cumulative foreign currency translation adjustments, net of taxes:</t>
  </si>
  <si>
    <t>Loss on derivatives, net of taxes:</t>
  </si>
  <si>
    <t>Unrealized appreciation on investments, net of taxes:</t>
  </si>
  <si>
    <t>Shareholder's equity, beginning balance at Dec. 31, 2016</t>
  </si>
  <si>
    <t>Increase (Decrease) in Stockholders' Equity [Roll Forward]</t>
  </si>
  <si>
    <t>Net change attributable to non-controlling interest for the period</t>
  </si>
  <si>
    <t>New shares issued</t>
  </si>
  <si>
    <t>Ordinary shares purchased and cancelled</t>
  </si>
  <si>
    <t>Preference share redemption</t>
  </si>
  <si>
    <t>Preference shares redemption costs</t>
  </si>
  <si>
    <t>[1]</t>
  </si>
  <si>
    <t>Share-based compensation</t>
  </si>
  <si>
    <t>[2]</t>
  </si>
  <si>
    <t>Net income for the period</t>
  </si>
  <si>
    <t>Dividends on ordinary shares</t>
  </si>
  <si>
    <t>Dividends on preference shares</t>
  </si>
  <si>
    <t>Change for the period, net of income tax</t>
  </si>
  <si>
    <t>Shareholder's equity, ending balance at Jun. 30, 2017</t>
  </si>
  <si>
    <t>Shareholder's equity, ending balance at Dec. 31, 2017</t>
  </si>
  <si>
    <t>Total accumulated other comprehensive (loss), net of taxes</t>
  </si>
  <si>
    <t>Cumulative effect of new accounting principle in period of adoption | Accounting Standards Update 2016-09</t>
  </si>
  <si>
    <t>[3]</t>
  </si>
  <si>
    <t>Shareholder's equity, ending balance at Jun. 30, 2018</t>
  </si>
  <si>
    <t>Preferred Stock, Dividend Rate, Percentage</t>
  </si>
  <si>
    <t>7.401%</t>
  </si>
  <si>
    <t>The $2.4 million deduction from net income in 2017 is attributable to the reclassification from additional paid-in capital to retained earnings representing the difference between the capital raised upon issuance of the 7.401% Perpetual Non-Cumulative Preference Shares, net of issuance costs, and the final redemption costs of $133.2 million.</t>
  </si>
  <si>
    <t>The balance in 2017 includes $7.9 million reclassification from accrued expenses and other payable as a result of the classification of restricted share units as equity following the adoption of ASU 2016-09.</t>
  </si>
  <si>
    <t>The $2.8 million relates to the cumulative effect-adjustment to opening retained earnings as a result of the classification of restricted share units as equity following the adoption of ASU 2016-09. The adjustment has been applied using a modified retrospective approach.</t>
  </si>
  <si>
    <t>UNAUDITED CONDENSED CONSOLIDATED STATEMENTS OF CASH FLOWS - USD ($) $ in Millions</t>
  </si>
  <si>
    <t>Cash flows (used in) operating activities:</t>
  </si>
  <si>
    <t>Net income</t>
  </si>
  <si>
    <t>Proportion due to non-controlling interest</t>
  </si>
  <si>
    <t>Adjustments to reconcile net income to net cash flows from operating activities:</t>
  </si>
  <si>
    <t>Depreciation and amortization</t>
  </si>
  <si>
    <t>Deferred taxes</t>
  </si>
  <si>
    <t>Net realized and unrealized investment foreign exchange (gains)</t>
  </si>
  <si>
    <t>Insurance reserves:</t>
  </si>
  <si>
    <t>Reinsurance recoverables:</t>
  </si>
  <si>
    <t>Other receivables</t>
  </si>
  <si>
    <t>Reinsurance premiums payable</t>
  </si>
  <si>
    <t>Premiums receivable</t>
  </si>
  <si>
    <t>Income tax payable</t>
  </si>
  <si>
    <t>Fair value of derivatives and settlement of liabilities under derivatives</t>
  </si>
  <si>
    <t>Long-term debt and loan notes issued by variable interest entities</t>
  </si>
  <si>
    <t>Net cash (used in) operating activities</t>
  </si>
  <si>
    <t>Cash flows from investing activities:</t>
  </si>
  <si>
    <t>(Purchases) of fixed income securities — Available for sale</t>
  </si>
  <si>
    <t>(Purchases) of fixed income securities — Trading</t>
  </si>
  <si>
    <t>Proceeds from sales and maturities of fixed income securities — Available for sale</t>
  </si>
  <si>
    <t>Proceeds from sales and maturities of fixed income securities — Trading</t>
  </si>
  <si>
    <t>(Purchases) of equity securities — Trading</t>
  </si>
  <si>
    <t>Net (purchases)/sales of catastrophe bonds — Trading</t>
  </si>
  <si>
    <t>Proceeds from sales of equity securities — Trading</t>
  </si>
  <si>
    <t>(Purchases) of short-term investments — Available for sale</t>
  </si>
  <si>
    <t>Proceeds from sales of short-term investments — Available for sale</t>
  </si>
  <si>
    <t>(Purchases) of short-term investments — Trading</t>
  </si>
  <si>
    <t>Proceeds from sales of short-term investments — Trading</t>
  </si>
  <si>
    <t>Net change in (payable)/receivable for securities (purchased)/sold</t>
  </si>
  <si>
    <t>Net payments for other investments</t>
  </si>
  <si>
    <t>Net (purchases) of equipment</t>
  </si>
  <si>
    <t>Sale of investment</t>
  </si>
  <si>
    <t>Equity investment</t>
  </si>
  <si>
    <t>Payments for acquisitions and investments, net of cash acquired</t>
  </si>
  <si>
    <t>Net cash from investing activities</t>
  </si>
  <si>
    <t>Cash flows (used in) financing activities:</t>
  </si>
  <si>
    <t>Proceeds from the issuance of ordinary shares, net of issuance costs</t>
  </si>
  <si>
    <t>Payments for repurchase of ordinary shares</t>
  </si>
  <si>
    <t>Repayment of long-term debt issued by Silverton</t>
  </si>
  <si>
    <t>Dividends paid on ordinary shares</t>
  </si>
  <si>
    <t>Dividends paid on preference shares</t>
  </si>
  <si>
    <t>Cash paid for tax withholding purposes (1)</t>
  </si>
  <si>
    <t>Long-term debt redeemed</t>
  </si>
  <si>
    <t>Make-whole payment</t>
  </si>
  <si>
    <t>Net cash (used in) financing activities</t>
  </si>
  <si>
    <t>Effect of exchange rate movements on cash and cash equivalents</t>
  </si>
  <si>
    <t>Increase/(decrease) in cash and cash equivalents</t>
  </si>
  <si>
    <t>Cash and cash equivalents at beginning of period</t>
  </si>
  <si>
    <t>Cash and cash equivalents at end of period</t>
  </si>
  <si>
    <t>Supplemental disclosure of cash flow information:</t>
  </si>
  <si>
    <t>Net cash paid (received) during the period for income tax</t>
  </si>
  <si>
    <t>Cash paid during the period for interest</t>
  </si>
  <si>
    <t>The cash paid to the tax authority when withholding shares from employees’ awards for tax-withholding purposes has been reclassified from operating activity to financing activity following the adoption of ASU 2016-09.</t>
  </si>
  <si>
    <t>History and Organization</t>
  </si>
  <si>
    <t>Organization, Consolidation and Presentation of Financial Statements [Abstract]</t>
  </si>
  <si>
    <t>History and Organization Aspen Insurance Holdings Limited (“Aspen Holdings”) was incorporated on May 23, 2002 as a holding company headquartered in Bermuda. We underwrite specialty insurance and reinsurance on a global basis through our Operating Subsidiaries (as defined below) based in Bermuda, the United States and the United Kingdom: Aspen Insurance UK Limited (“Aspen U.K.”) and Aspen Underwriting Limited (corporate member of Lloyd’s Syndicate 4711, “AUL” and managed by Aspen Managing Agency Limited (“AMAL”)) (United Kingdom), Aspen Bermuda Limited (“Aspen Bermuda”) (Bermuda), Aspen Specialty Insurance Company (“Aspen Specialty”) and Aspen American Insurance Company (“AAIC”) (United States) (collectively, the “Operating Subsidiaries”). We also have branches in Australia, Canada, Ireland, Singapore, Switzerland and the United Arab Emirates. We established Aspen Capital Management, Ltd. and other related entities (collectively, “ACM”) to leverage our existing underwriting franchise, increase our operational flexibility in the capital markets and provide investors direct access to our underwriting expertise. References to the “Company,” the “Group,” “we,” “us” or “our” refer to Aspen Holdings or Aspen Holdings and its subsidiaries.</t>
  </si>
  <si>
    <t>Basis of Preparation</t>
  </si>
  <si>
    <t>Accounting Policies [Abstract]</t>
  </si>
  <si>
    <t>Basis of Presentation</t>
  </si>
  <si>
    <t>Basis of Preparation The accompanying unaudited condensed consolidated financial statements have been prepared on the basis of generally accepted accounting principles in the United States (“U.S. GAAP”) for interim financial information and in accordance with the instructions to Form 10-Q and Article 10 of Regulation S-X. Accordingly, they do not include all of the information and footnotes required by U.S. GAAP for complete financial statements. In the opinion of management, all adjustments considered necessary for a fair presentation have been included. Results for the three and six months ended June 30, 2018 are not necessarily indicative of the results that may be expected for the year ended December 31, 2018 . The unaudited condensed consolidated financial statements include the accounts of Aspen Holdings and its subsidiaries. All intercompany transactions and balances have been eliminated on consolidation. The balance sheet as at December 31, 2017 has been derived from the audited consolidated financial statements at that date, but does not include all of the information and footnotes required by U.S. GAAP for complete financial statements. These unaudited condensed consolidated financial statements and notes thereto should be read in conjunction with the consolidated financial statements and notes thereto for the year ended December 31, 2017 contained in the Company’s Annual Report on Form 10-K filed with the United States Securities and Exchange Commission (the “SEC”) on February 22, 2018 (File No. 001-31909). Assumptions and estimates made by management have a significant effect on the amounts reported within the unaudited condensed consolidated financial statements. The most significant of these assumptions and estimates relate to losses and loss adjustment expenses, reinsurance recoverables, gross written premiums and commissions which have not been reported to the Company such as those relating to proportional treaty reinsurance contracts, unrecognized tax benefits, the fair value of derivatives and the fair value of other investments. All material assumptions and estimates are regularly reviewed and adjustments made as necessary, but actual results could differ significantly from those expected when the assumptions or estimates were made. Accounting Pronouncements Adopted in 2018 On August 12, 2015, the Financial Standards Accounting Board (“FASB”) issued ASU 2015-14, “ Revenue from Contracts with Customers (Topic 606)” which delayed the effective date of ASU 2014-09 by one year. This ASU is effective for annual periods beginning after December 15, 2017. Adoption of this ASU during the three and six months ended June 30, 2018 did not have a material impact on the Company’s consolidated financial statements because insurance contracts accounted for within the scope of Topic 944, Financial Services are exempt from this ASU and the Company has immaterial other revenue. On January 5, 2016, the FASB issued ASU 2016-1, “ Financial Instruments - Overall (Subtopic 825-10)” which enhances the reporting model for financial instruments. Included within the requirements of this ASU are the following: a) equity investments to be measured at fair value with changes in fair value recognized in net income; b) a simplification of the impairment assessment of equity investments without readily determinable fair values; c) public business entities to use the exit price concept when measuring the fair value of financial instruments for disclosure purposes; and d) clarifies that an entity should evaluate the need for a valuation allowance on a deferred tax asset related to available-for-sale securities in combination with the entity’s other deferred tax assets. The amendments required as a result of this ASU are effective for fiscal years beginning after December 15, 2017. Adoption of this ASU during the three and six months ended June 30, 2018 did not have a material impact on the Company’s consolidated financial statements because the Company’s equity portfolio, prior to being sold, was classified as held for trading with changes in fair value recognized through net income and no valuation allowance was required in relation to deferred tax asset related to available-for-sale securities. 2018 Accounting Pronouncements Not Yet Adopted On February 14, 2018, the FASB issued ASU 2018-02, “ Income Statement - Reporting Comprehensive Income (Topic 220)” which allows a reclassification from accumulated other comprehensive income to retained earnings for stranded tax effects resulting from the Tax Cuts and Jobs Act. This ASU will be effective for fiscal years beginning after December 15, 2018 and interim periods within those fiscal years. The Company is currently evaluating the provisions of ASU 2018-02 to determine how it will be affected, but no material impact is expected on the consolidated financial statements. On February 28, 2018, the FASB issued ASU 2018-03, “ Technical Corrections and Improvements to Financial Instruments - Overall (Subtopic 825-10)” which amends multiple areas in Subtopic 825-10 via improvements to clarify the Codification or to correct unintended application of guidance. This ASU is effective for fiscal years beginning after December 15, 2017 and for interim periods within those fiscal years beginning after June 15, 2018. The Company is currently evaluating the provisions of ASU 2018-03 to determine how it will be affected, but no material impact is expected on the consolidated financial statements. On June 20, 2018, the FASB issued ASU 2018-07, “ Compensation - Stock Compensation (Topic 718)” which amends the scope of Topic 718 via improvements to non-employee share-based payment accounting. Amendments include allowing companies to account for share-based payment transactions with non-employees in the same way as share-based payment transactions with employees and includes elections that offer relief to non-public companies when measuring non-employee equity share options. This ASU will be effective for fiscal years beginning after December 15, 2018 and interim periods within those fiscal years. The Company is currently evaluating the provisions of ASU 2018-07 to determine how it will be affected, but no material impact is expected on the consolidated financial statements. Other accounting pronouncements were issued during the three and six months ended June 30, 2018 which were either not relevant to the Company or did not impact the Company’s consolidated financial statements.</t>
  </si>
  <si>
    <t>Reclassifications from Accumulated Other Comprehensive Income</t>
  </si>
  <si>
    <t>Equity [Abstract]</t>
  </si>
  <si>
    <t>Reclassifications from Accumulated Other Comprehensive Income The following tables set out the components of the Company’s accumulated other comprehensive income (“AOCI”) that are reclassified into the unaudited condensed consolidated statement of operations for the three and six months ended June 30, 2018 and 2017 : Amount Reclassified from AOCI Details about the AOCI Components Three Months Ended June 30, 2018 Three Months Ended June 30, 2017 Affected Line Item in the Unaudited ($ in millions) Available for sale securities: Realized gains on sale of securities $ 2.6 $ 3.3 Realized and unrealized investment gains Realized (losses) on sale of securities (5.9 ) (2.5 ) Realized and unrealized investment losses (3.3 ) 0.8 Income from operations before income tax Tax on net realized (losses)/gains on securities 0.4 — Income tax credit/(expense) $ (2.9 ) $ 0.8 Net (loss)/income Realized derivatives: Net realized gains on settled derivatives $ 1.3 $ 0.9 General, administrative and corporate expenses Tax on settled derivatives (0.3 ) (0.2 ) Income tax credit/(expense) $ 1.0 $ 0.7 Net (loss)/income Total reclassifications from AOCI to the statement of operations, net of income tax $ (1.9 ) $ 1.5 Net (loss)/income Amount Reclassified from AOCI Details about the AOCI Components Six Months Ended June 30, 2018 Six Months Ended June 30, 2017 Affected Line Item in the Unaudited Condensed Consolidated Statement of Operations ($ in millions) Available for sale securities: Realized gains on sale of securities $ 4.6 $ 5.6 Realized and unrealized investment gains Realized (losses) on sale of securities (7.8 ) (3.8 ) Realized and unrealized investment losses (3.2 ) 1.8 Income from operations before income tax Tax on net realized (losses)/gains on securities 0.3 (0.2 ) Income tax credit/(expense) $ (2.9 ) $ 1.6 Net (loss)/income Realized derivatives: Net realized gains on settled derivatives $ 3.0 $ 1.2 General, administrative and corporate expenses Tax on settled derivatives (0.6 ) (0.2 ) Income tax credit/(expense) $ 2.4 $ 1.0 Net (loss)/income Total reclassifications from AOCI to the statement of operations, net of income tax $ (0.5 ) $ 2.6 Net (loss)/income</t>
  </si>
  <si>
    <t>Earnings per Ordinary Share</t>
  </si>
  <si>
    <t>Earnings Per Share [Abstract]</t>
  </si>
  <si>
    <t>Earnings per Ordinary Share Basic earnings per ordinary share are calculated by dividing net income available to holders of Aspen Holdings’ ordinary shares by the weighted average number of ordinary shares outstanding. Net income available to ordinary shareholders is calculated by deducting preference share dividends and net income/(loss) attributable to non-controlling interest from net income/ (loss) after tax for the period. Diluted earnings per ordinary share are based on the weighted average number of ordinary shares and dilutive potential ordinary shares outstanding during the period of calculation using the treasury stock method. The following table sets forth the computation of basic and diluted earnings per ordinary share for the three and six months ended June 30, 2018 and 2017 , respectively: Three Months Ended June 30, Six Months Ended June 30, 2018 2017 2018 2017 ($ in millions, except share and per share amounts) Net (loss)/income $ (14.7 ) $ 75.8 $ 16.1 $ 172.3 Preference share dividends (7.6 ) (10.5 ) (15.2 ) (21.0 ) Preference share redemption costs (1) — — — (2.4 ) Net amount attributable to non-controlling interest (0.1 ) (0.1 ) (0.3 ) (0.2 ) Basic and diluted net (loss)/income available to ordinary shareholders (2) $ (22.4 ) $ 65.2 $ 0.6 $ 148.7 Ordinary shares: Basic weighted average ordinary shares 59,671,684 59,966,358 59,609,271 59,914,797 Weighted average effect of dilutive securities (2) (3) — 1,056,623 918,865 1,181,020 Total diluted weighted average ordinary shares 59,671,684 61,022,981 60,528,136 61,095,817 (Loss)/earnings per ordinary share: Basic $ (0.38 ) $ 1.09 $ 0.01 $ 2.48 Diluted (2) $ (0.38 ) $ 1.07 $ 0.01 $ 2.43 (1) The $2.4 million deduction from net income in 2017 is attributable to the reclassification from additional paid-in capital to retained earnings representing the difference between the capital raised upon issuance of the 7.401% Perpetual Non-Cumulative Preference Shares, net of issuance costs, and the final redemption costs of $133.2 million . (2) The basic and diluted number of ordinary shares for the three months ended June 30, 2018 was the same, as the inclusion of dilutive securities in a loss-making period would be anti-dilutive. (3) Dilutive securities consist of employee restricted share units and performance shares associated with the Company’s long-term incentive plan, employee share purchase plans and director restricted share units as described in Note 14. Dividends. On August 1, 2018, the Company’s Board of Directors (the “Board of Directors”) declared the following quarterly dividends: Dividend Payable on: Record Date: Ordinary shares $ 0.24 September 4, 2018 August 17, 2018 5.95% preference shares $ 0.3719 October 1, 2018 September 15, 2018 5.625% preference shares $ 0.3516 October 1, 2018 September 15, 2018</t>
  </si>
  <si>
    <t>Segment Reporting</t>
  </si>
  <si>
    <t>Segment Reporting [Abstract]</t>
  </si>
  <si>
    <t>Segment Reporting The Company has two reporting business segments: Insurance and Reinsurance. The Company has determined its reportable segments, Aspen Insurance and Aspen Reinsurance, by taking into account the manner in which management makes operating decisions and assesses operating performance. Profit or loss for each of the Company’s business segments is measured by underwriting profit or loss. Underwriting profit is the excess of net earned premiums over the sum of losses and loss expenses, amortization of deferred policy acquisition costs and general and administrative expenses. Underwriting profit or loss provides a basis for management to evaluate the business segment’s underwriting performance. The Company uses underwriting ratios as measures of performance. The loss ratio is the ratio of losses and loss adjustment expenses to net earned premiums. The policy acquisition expense ratio is the ratio of amortization of deferred policy acquisition costs to net earned premiums. The general and administrative expense ratio is the ratio of general, administrative and corporate expenses to net earned premiums. The combined ratio is the sum of the loss ratio, the policy acquisition expense ratio and the general and administrative expense ratio. Reinsurance Segment. The reinsurance segment consists of property catastrophe reinsurance, other property reinsurance, casualty reinsurance and specialty insurance and reinsurance. ACM forms part of our property catastrophe reinsurance line of business as it focuses primarily on property catastrophe business through the use of alternative capital. For a more detailed description of this business segment, see Part I, Item 1, “Business — Business Segments — Reinsurance” in the Company’s 2017 Annual Report on Form 10-K filed with the SEC. Insurance Segment. The insurance segment consists of property and casualty insurance, marine, aviation and energy insurance and financial and professional lines insurance. For a more detailed description of this business segment, see Part I, Item 1 “Business — Business Segments — Insurance” in the Company’s 2017 Annual Report on Form 10-K filed with the SEC. Non-underwriting Disclosures. The Company has provided additional disclosures for corporate and other (non-operating) income and expenses. Corporate and other income and expenses include net investment income, net realized and unrealized investment gains or losses, expenses associated with managing the Group, certain strategic and non-recurring costs, changes in fair value of derivatives and changes in fair value of the loan notes issued by variable interest entities, interest expenses, net realized and unrealized foreign exchange gains or losses, and income taxes, none of which are allocated to the business segments. Corporate expenses are not allocated to the Company’s business segments as they typically do not fluctuate with the levels of premiums written and are not directly related to the Company’s business segment operations. The Company does not allocate its assets by business segment as it evaluates underwriting results of each business segment separately from the results of the Company’s investment portfolio. The following tables provide a summary of gross and net written and earned premiums, underwriting results, ratios and reserves for each of the Company’s business segments for the three months ended June 30, 2018 and 2017 : Three Months Ended June 30, 2018 Reinsurance Insurance Total ($ in millions) Underwriting Revenues Gross written premiums $ 326.0 $ 527.8 $ 853.8 Net written premiums 266.9 219.1 486.0 Gross earned premiums 366.2 479.3 845.5 Net earned premiums 289.0 230.5 519.5 Underwriting Expenses Losses and loss adjustment expenses 167.0 143.4 310.4 Amortization of deferred policy acquisition costs 62.8 23.1 85.9 General and administrative expenses 27.9 57.2 85.1 Underwriting income $ 31.3 $ 6.8 38.1 Corporate expenses (16.0 ) Non-operating expenses (1) (9.1 ) Net investment income 50.4 Realized and unrealized investment gains 3.5 Realized and unrealized investment losses (24.2 ) Realized loss on the debt extinguishment (8.6 ) Change in fair value of loan notes issued by variable interest entities (3.4 ) Change in fair value of derivatives (46.1 ) Interest expense on long term debt (7.6 ) Net realized and unrealized foreign exchange gains 5.2 Other income 2.1 Other expenses (0.5 ) Loss before tax $ (16.2 ) Net reserves for loss and loss adjustment expenses $ 2,744.1 $ 2,132.3 $ 4,876.4 Ratios Loss ratio 57.8 % 62.2 % 59.7 % Policy acquisition expense ratio 21.7 10.0 16.5 General and administrative expense ratio 9.7 24.8 21.2 (2) Expense ratio 31.4 34.8 37.7 Combined ratio 89.2 % 97.0 % 97.4 % (1) Non-operating expenses includes $8.6 million of expenses related to the Company’s Effectiveness and Efficiency Program. (2) The general and administrative expense ratio in the “Total” column includes corporate and non-operating expenses. Three Months Ended June 30, 2017 Reinsurance Insurance Total ( $ in millions) Underwriting Revenues Gross written premiums $ 335.6 $ 486.5 $ 822.1 Net written premiums 285.5 293.2 578.7 Gross earned premiums 320.6 429.1 749.7 Net earned premiums 272.7 289.3 562.0 Underwriting Expenses Losses and loss adjustment expenses 152.6 193.5 346.1 Amortization of deferred policy acquisition costs 53.4 42.9 96.3 General and administrative expenses 40.7 65.7 106.4 Underwriting income/(loss) $ 26.0 $ (12.8 ) 13.2 Corporate expenses (11.4 ) Non-operating expenses (2.1 ) Net investment income 47.4 Realized and unrealized investment gains 49.0 Realized and unrealized investment losses (7.0 ) Change in fair value of loan notes issued by variable interest entities (3.3 ) Change in fair value of derivatives 17.6 Interest expense on long term debt (7.4 ) Net realized and unrealized foreign exchange (losses) (20.6 ) Other income 3.6 Other expenses (2.0 ) Income before tax $ 77.0 Net reserves for loss and loss adjustment expenses $ 2,445.0 $ 2,347.0 $ 4,792.0 Ratios Loss ratio 56.0 % 66.9 % 61.6 % Policy acquisition expense ratio 19.6 14.8 17.1 General and administrative expense ratio 14.9 22.7 21.3 (1) Expense ratio 34.5 37.5 38.4 Combined ratio 90.5 % 104.4 % 100.0 % (1) The general and administrative expense ratio in the “Total” column includes corporate and non-operating expenses. The following tables provide a summary of gross and net written and earned premiums, underwriting results, ratios and reserves for each of the Company’s business segments for the six months ended June 30, 2018 and 2017 : Six Months Ended June 30, 2018 Reinsurance Insurance Total ($ in millions) Underwriting Revenues Gross written premiums $ 949.5 $ 1,021.1 $ 1,970.6 Net written premiums 691.9 429.6 1,121.5 Gross earned premiums 741.2 946.9 1,688.1 Net earned premiums 571.5 481.5 1,053.0 Underwriting Expenses Losses and loss adjustment expenses 333.9 286.7 620.6 Amortization of deferred policy acquisition costs 118.7 58.0 176.7 General and administrative expenses 59.5 120.8 180.3 Underwriting income $ 59.4 $ 16.0 75.4 Corporate expenses (29.7 ) Non-operating expenses (1) (21.2 ) Net investment income 97.7 Realized and unrealized investment gains 104.1 Realized and unrealized investment losses (162.5 ) Realized loss on the debt extinguishment (8.6 ) Change in fair value of loan notes issued by variable interest entities (2.4 ) Change in fair value of derivatives (22.6 ) Interest expense on long term debt (15.0 ) Net realized and unrealized foreign exchange gains 0.5 Other income 4.2 Other expenses (1.7 ) Income before tax $ 18.2 Net reserves for loss and loss adjustment expenses $ 2,744.1 $ 2,132.3 $ 4,876.4 Ratios Loss ratio 58.4 % 59.5 % 58.9 % Policy acquisition expense ratio 20.8 12.0 16.8 General and administrative expense ratio 10.4 25.1 22.0 (2) Expense ratio 31.2 37.1 38.8 Combined ratio 89.6 % 96.6 % 97.7 % (1) Non-operating expenses includes $20.4 million of expenses related to the Company’s Effectiveness and Efficiency Program. (2) The general and administrative expense ratio in the “Total” column includes corporate and non-operating expenses. Six Months Ended June 30, 2017 Reinsurance Insurance Total ( $ in millions) Underwriting Revenues Gross written premiums $ 900.9 $ 919.2 $ 1,820.1 Net written premiums 733.7 531.2 1,264.9 Gross earned premiums 648.2 852.8 1,501.0 Net earned premiums 550.2 592.9 1,143.1 Underwriting Expenses Losses and loss adjustment expenses 295.7 378.6 674.3 Amortization of deferred policy acquisition costs 112.9 97.1 210.0 General and administrative expenses 84.6 127.5 212.1 Underwriting income/(loss) $ 57.0 $ (10.3 ) 46.7 Corporate expenses (24.8 ) Non-operating expenses (4.3 ) Net investment income 95.1 Realized and unrealized investment gains 100.2 Realized and unrealized investment losses (12.0 ) Change in fair value of loan notes issued by variable interest entities (6.2 ) Change in fair value of derivatives 20.7 Interest expense on long term debt (14.8 ) Net realized and unrealized foreign exchange (losses) (29.5 ) Other income 7.2 Other expenses (2.0 ) Income before tax $ 176.3 Net reserves for loss and loss adjustment expenses $ 2,445.0 $ 2,347.0 $ 4,792.0 Ratios Loss ratio 53.7 % 63.9 % 59.0 % Policy acquisition expense ratio 20.5 16.4 18.4 General and administrative expense ratio 15.4 21.5 21.1 (1) Expense ratio 35.9 37.9 39.5 Combined ratio 89.6 % 101.8 % 98.5 % (1) The general and administrative expense ratio in the “Total” column includes corporate and non-operating expenses.</t>
  </si>
  <si>
    <t>Investments</t>
  </si>
  <si>
    <t>Investments, Debt and Equity Securities [Abstract]</t>
  </si>
  <si>
    <t>Investments Statements of Operations and Other Comprehensive Income Investment Income. The following table summarizes investment income for the three and six months ended June 30, 2018 and 2017 : For the Three Months Ended For the Six Months Ended June 30, 2018 June 30, 2017 June 30, 2018 June 30, 2017 ($ in millions) ($ in millions) Fixed income securities — Available for sale $ 33.5 $ 33.9 $ 66.8 $ 67.8 Fixed income securities — Trading 13.2 10.4 25.2 20.5 Short-term investments — Available for sale 0.3 0.2 0.5 0.3 Short-term investments — Trading 0.1 0.3 0.3 0.5 Fixed term deposits (included in cash and cash equivalents) 4.2 1.3 6.6 2.0 Equity securities — Trading 0.7 3.7 1.9 8.9 Catastrophe bonds — Trading 0.7 0.4 1.3 0.8 Total $ 52.7 $ 50.2 $ 102.6 $ 100.8 Investment expenses (2.3 ) (2.8 ) (4.9 ) (5.7 ) Net investment income $ 50.4 $ 47.4 $ 97.7 $ 95.1 The following table summarizes the net realized and unrealized investment gains and losses recorded in the statement of operations and the change in unrealized gains and losses on investments recorded in other comprehensive income for the three and six months ended June 30, 2018 and 2017 : For the Three Months Ended For the Six Months Ended June 30, 2018 June 30, 2017 June 30, 2018 June 30, 2017 ($ in millions) ($ in millions) Available for sale: Fixed income securities — gross realized gains $ 2.6 $ 3.3 $ 4.4 $ 5.5 Fixed income securities — gross realized (losses) (5.6 ) (2.4 ) (7.4 ) (3.7 ) Short-term investments — gross realized gains — — — 0.1 Cash and cash equivalents — gross realized gains — — 0.2 — Cash and cash equivalents — gross realized (losses) (0.3 ) (0.1 ) (0.4 ) (0.1 ) Other-than-temporary impairments — (0.1 ) — (0.4 ) Trading: Fixed income securities — gross realized gains 1.0 3.5 2.6 5.3 Fixed income securities — gross realized (losses) (3.4 ) (0.4 ) (10.4 ) (2.4 ) Short-term investments — gross realized gains — 0.1 — 0.1 Cash and cash equivalents — gross realized (losses) gains (0.1 ) — 1.5 — Equity securities — gross realized gains — 4.4 94.5 8.9 Equity securities — gross realized (losses) 0.2 (3.6 ) (20.1 ) (5.0 ) Catastrophe bonds — net unrealized (losses) gains — (0.1 ) 0.9 (0.1 ) Net change in gross unrealized (losses) gains (14.9 ) 38.5 (123.7 ) 79.4 Investments — equity method: Gross realized and unrealized (loss) in MVI (0.1 ) (0.1 ) (0.2 ) (0.1 ) Gross realized (loss)/gain in Chaspark — (0.8 ) — 0.9 Gross realized and unrealized (loss) in Bene (0.1 ) (0.2 ) (0.3 ) (0.2 ) Total net realized and unrealized investment (losses) gains recorded in the statement of operations $ (20.7 ) $ 42.0 $ (58.4 ) $ 88.2 Change in available for sale net unrealized (losses) gains: Fixed income securities (22.8 ) 12.9 (105.7 ) 14.9 Total change in pre-tax available for sale unrealized (losses) gains (22.8 ) 12.9 (105.7 ) 14.9 Change in taxes 1.2 (1.1 ) 6.7 (1.0 ) Total change in net unrealized gains, net of taxes, recorded in other comprehensive income $ (21.6 ) $ 11.8 $ (99.0 ) $ 13.9 Balance Sheet Fixed Income Securities and Short-Term Investments — Available For Sale. The following tables present the cost or amortized cost, gross unrealized gains and losses and estimated fair market value of available for sale investments in fixed income securities and short-term investments as at June 30, 2018 and December 31, 2017 : As at June 30, 2018 Cost or Amortized Cost Gross Unrealized Gains Gross Unrealized Losses Fair Market Value ($ in millions) U.S. government $ 1,253.5 $ 1.6 $ (25.5 ) $ 1,229.6 U.S. agency 47.1 0.1 (0.6 ) 46.6 Municipal 105.1 1.7 (1.1 ) 105.7 Corporate 2,304.2 10.2 (47.3 ) 2,267.1 Non-U.S. government-backed corporate 92.2 0.1 (0.5 ) 91.8 Non-U.S. government 427.5 4.0 (1.3 ) 430.2 Asset-backed 18.7 — (0.3 ) 18.4 Agency mortgage-backed 907.6 5.8 (22.8 ) 890.6 Total fixed income securities — Available for sale 5,155.9 23.5 (99.4 ) 5,080.0 Total short-term investments — Available for sale 72.2 — — 72.2 Total $ 5,228.1 $ 23.5 $ (99.4 ) $ 5,152.2 As at December 31, 2017 Cost or Amortized Cost Gross Unrealized Gains Gross Unrealized Losses Fair Market Value ($ in millions) U.S. government $ 1,166.5 $ 4.5 $ (11.6 ) $ 1,159.4 U.S. agency 51.8 0.5 (0.2 ) 52.1 Municipal 53.0 2.1 (0.2 ) 54.9 Corporate 2,391.4 36.1 (11.8 ) 2,415.7 Non-U.S. government-backed corporate 91.5 0.3 (0.5 ) 91.3 Non-U.S. government 479.7 6.4 (1.2 ) 484.9 Asset-backed 26.3 — (0.1 ) 26.2 Agency mortgage-backed 941.0 13.7 (8.2 ) 946.5 Total fixed income securities — Available for sale 5,201.2 63.6 (33.8 ) 5,231.0 Total short-term investments — Available for sale 90.0 — (0.1 ) 89.9 Total $ 5,291.2 $ 63.6 $ (33.9 ) $ 5,320.9 Fixed Income Securities, Short-Term Investments, Equities and Catastrophe Bonds — Trading. The following tables present the cost or amortized cost, gross unrealized gains and losses, and estimated fair market value of trading investments in fixed income securities, short-term investments, equity securities and catastrophe bonds as at June 30, 2018 and December 31, 2017 : As at June 30, 2018 Cost or Amortized Cost Gross Unrealized Gains Gross Unrealized Losses Fair Market Value ($ in millions) U.S. government $ 155.6 $ 0.5 $ (0.8 ) $ 155.3 Municipal 78.6 — (0.8 ) 77.8 Corporate 988.2 3.1 (22.8 ) 968.5 Non-U.S government-backed corporate — — — — Non-U.S. government 222.3 2.0 (5.0 ) 219.3 Asset-backed 7.3 — (0.1 ) 7.2 Agency mortgage-backed 192.6 — (4.8 ) 187.8 Total fixed income securities — Trading 1,644.6 5.6 (34.3 ) 1,615.9 Total short-term investments — Trading 27.4 — — 27.4 Total catastrophe bonds — Trading 35.8 0.1 (0.4 ) 35.5 Total $ 1,707.8 $ 5.7 $ (34.7 ) $ 1,678.8 As at December 31, 2017 Cost or Amortized Cost Gross Unrealized Gains Gross Unrealized Losses Fair Market Value ($ in millions) U.S. government $ 162.3 $ 0.4 $ (0.8 ) $ 161.9 Municipal 32.4 — (0.2 ) 32.2 Corporate 1,036.5 14.0 (4.2 ) 1,046.3 Non-U.S. government-backed corporate 1.0 — — 1.0 Non-U.S. government 196.1 6.9 (0.5 ) 202.5 Asset-backed 9.9 — — 9.9 Agency mortgage-backed 196.7 0.2 (1.4 ) 195.5 Total fixed income securities — Trading 1,634.9 21.5 (7.1 ) 1,649.3 Total short-term investments — Trading 73.0 — — 73.0 Total equity securities — Trading 414.8 83.5 (7.3 ) 491.0 Total catastrophe bonds — Trading 33.5 — (1.1 ) 32.4 Total $ 2,156.2 $ 105.0 $ (15.5 ) $ 2,245.7 The Company classifies the financial instruments presented in the tables above as held for trading as this most closely reflects the facts and circumstances of the investments held. Catastrophe Bonds. The Company has invested in catastrophe bonds with a total value of $35.5 million as at June 30, 2018 . The bonds receive quarterly interest payments based on variable interest rates with scheduled maturities ranging from 2018 to 2021. The redemption value of the bonds will adjust based on the occurrence of a covered event, such as windstorms and earthquakes in the United States, Canada, the North Atlantic, Japan or Australia. Investments — Equity Method. In January 2015, the Company established, along with seven other insurance companies, a micro-insurance venture consortium and micro-insurance incubator (“MVI”) domiciled in Bermuda. The MVI is a social impact organization that provides micro-insurance products to assist global emerging consumers. The Company’s initial investment in the MVI was $0.8 million . The Company made an additional investment of $0.1 million in the twelve months ended December 31, 2017 . On July 26, 2016, the Company purchased through its wholly-owned subsidiary, Acorn Limited, a 20% share of Bene Assicurazioni (“Bene”), an Italian-based motor insurer for a total consideration of $3.3 million . The investment is accounted for under the equity method and adjustments to the carrying value of this investment are made based on the Company’s share of capital, including share of income and expenses. The Company made an additional investment of $1.2 million in the three months ended June 30, 2018 . On January 1, 2017, the Company purchased through its wholly-owned subsidiary, Aspen U.S. Holdings, Inc. (“Aspen U.S. Holdings”), a 49% share of Digital Risk Resources, LLC (“Digital Re”), a U.S.-based enterprise engaged in the business of developing, marketing and servicing turnkey information security and privacy liability insurance products, for a total consideration of $2.3 million . The investment is accounted for under the equity method and adjustments to the carrying value of this investment are made based on the Company’s share of capital, including share of income and expenses. On December 18, 2017, the Company acquired through its wholly-owned subsidiary, Aspen U.S. Holdings, a 23.2% share of Crop Re Services LLC (“Crop Re”), a newly formed U.S.-based subsidiary of CGB Diversified Services, Inc (“CGB DS”) in exchange for the sale of AG Logic Holdings, LLC (“AgriLogic”), the Company’s former U.S. crop insurance business. Total consideration for the sale of AgriLogic consisted of the 23.2% share of Crop Re valued at $62.5 million and cash in the amount of $5.9 million . Crop Re is responsible for directing the placement of reinsurance on behalf of CGB DS and CGB Insurance Company (“CGBIC”), an Indiana insurance company affiliate of CGB DS and an RMA licensed crop insurer. The remaining 76.8% of Crop Re is owned by CGB DS. AAIC’s primary crop insurance coverage will be run-off and AAIC, or an affiliate of AAIC, will provide quota share reinsurance to CGBIC for both federal and state regulated crop insurance as part of Aspen’s ownership in Crop Re. The investment in Crop Re represents the Company’s share of the net assets of Crop Re plus the difference between the cost of the investment and the amount of underlying equity in net assets, the basis difference. The Company has determined that this basis difference of $62.5 million represents the value attributable to the ability of Crop Re to direct the placement of reinsurance business under the reinsurance commitment contained within the operating agreement between Crop Re and the Company. The investment in Crop Re is accounted for under the equity method and adjustments to the carrying value of this investment are made based on the Company’s share of capital, including share of income and expenses. The tables below show the Company’s investments in the MVI, Bene, Digital Re and Crop Re for the three and six months ended June 30, 2018 : For the Three Months Ended June 30, 2018 MVI Bene Digital Re Crop Re Total ($ in millions) Opening undistributed value of investment $ 0.4 $ 2.7 $ 0.5 $ 62.5 $ 66.1 Investment in the period — 1.2 — — 1.2 Realized/unrealized losses for the three months to June 30, 2018 (0.1 ) (0.1 ) — — (0.2 ) Closing undistributed value of investment $ 0.3 $ 3.8 $ 0.5 $ 62.5 $ 67.1 Six Months Ended June 30, 2018 MVI Bene Digital Re Crop Re Total ($ in millions) Opening undistributed value of investment $ 0.5 $ 2.9 $ 0.5 $ 62.5 $ 66.4 Investment in the period — 1.2 — — 1.2 Realized/unrealized losses for the six months to June 30, 2018 (0.2 ) (0.3 ) — — (0.5 ) Closing undistributed value of investment $ 0.3 $ 3.8 $ 0.5 $ 62.5 $ 67.1 Other Investments. On December 20, 2017, the Company committed $100.0 million as a limited partner to a real estate fund. The investment objective of the fund is to achieve attractive risk-adjusted returns through the acquisition of income producing, high quality assets in gateway cities located in the U.S. and Canada in the office, retail, industrial and multifamily sectors of the real estate market. On May 1, 2018, the Company received a demand for an initial capital call of $86.2 million and paid the capital call on May 10, 2018. For further information, refer to Note 16 in these unaudited condensed consolidated financial statements. Fixed Income Securities. The scheduled maturity distribution of available for sale fixed income securities as at June 30, 2018 and December 31, 2017 is set forth in the tables below. Actual maturities may differ from contractual maturities because issuers of securities may have the right to call or prepay obligations with or without call or prepayment penalties. As at June 30, 2018 Amortized Cost or Cost Fair Market Value Average S&amp;P Ratings by Maturity ($ in millions) Due one year or less $ 437.0 $ 437.4 AA- Due after one year through five years 2,627.0 2,593.2 AA- Due after five years through ten years 1,062.2 1,031.1 AA- Due after ten years 103.4 109.3 A+ Subtotal 4,229.6 4,171.0 Agency mortgage-backed 907.6 890.6 AA+ Asset-backed 18.7 18.4 AAA Total fixed income securities — Available for sale $ 5,155.9 $ 5,080.0 As at December 31, 2017 Amortized Cost or Cost Fair Market Value Average S&amp;P Ratings by Maturity ($ in millions) Due one year or less $ 561.7 $ 562.4 AA Due after one year through five years 2,486.7 2,492.2 AA- Due after five years through ten years 1,092.2 1,097.4 A+ Due after ten years 93.3 106.3 A Subtotal 4,233.9 4,258.3 Agency mortgage-backed 941.0 946.5 AA+ Asset-backed 26.3 26.2 AAA Total fixed income securities — Available for sale $ 5,201.2 $ 5,231.0 Guaranteed Investments. The Company held no investments which were guaranteed by mono-line insurers, excluding those with explicit government guarantees as June 30, 2018 and December 31, 2017 . The Company’s exposure to other third-party guaranteed debt was primarily to investments backed by non-U.S. government guaranteed issuers. Gross Unrealized Loss. The following tables summarize, by type of security, the aggregate fair value and gross unrealized loss by length of time the security has been in an unrealized loss position in the Company’s available for sale portfolio as at June 30, 2018 and December 31, 2017 : As at June 30, 2018 0-12 months Over 12 months Total Fair Market Value Gross Unrealized Loss Fair Market Value Gross Unrealized Loss Fair Market Value Gross Unrealized Loss Number of Securities ($ in millions) U.S. government $ 808.1 $ (15.8 ) $ 256.1 $ (9.7 ) $ 1,064.2 $ (25.5 ) 123 U.S. agency 32.9 (0.6 ) — — 32.9 (0.6 ) 13 Municipal 90.0 (1.1 ) 0.7 — 90.7 (1.1 ) 13 Corporate 1,556.6 (31.9 ) 285.3 (15.4 ) 1,841.9 (47.3 ) 682 Non-U.S. government-backed corporate 42.9 (0.2 ) 20.9 (0.3 ) 63.8 (0.5 ) 14 Non-U.S. government 188.9 (0.8 ) 59.3 (0.5 ) 248.2 (1.3 ) 57 Asset-backed 13.4 (0.2 ) 5.0 (0.1 ) 18.4 (0.3 ) 7 Agency mortgage-backed 407.0 (9.7 ) 289.4 (13.1 ) 696.4 (22.8 ) 240 Total fixed income securities — Available for sale 3,139.8 (60.3 ) 916.7 (39.1 ) 4,056.5 (99.4 ) 1,149 Total short-term investments — Available for sale 41.5 — — — 41.5 — 8 Total $ 3,181.3 $ (60.3 ) $ 916.7 $ (39.1 ) $ 4,098.0 $ (99.4 ) 1,157 As at December 31, 2017 0-12 months Over 12 months Total Fair Market Value Gross Unrealized Loss Fair Market Value Gross Unrealized Loss Fair Market Value Gross Unrealized Loss Number of Securities ($ in millions) U.S. government $ 652.1 $ (5.1 ) $ 259.8 $ (6.5 ) $ 911.9 $ (11.6 ) 101 U.S. agency 20.1 (0.2 ) 6.1 — 26.2 (0.2 ) 10 Municipal 28.5 (0.2 ) — — 28.5 (0.2 ) 9 Corporate 699.3 (3.4 ) 360.7 (8.4 ) 1,060.0 (11.8 ) 412 Non-U.S. government-backed corporate 43.5 (0.3 ) 13.3 (0.2 ) 56.8 (0.5 ) 15 Non-U.S. government 206.2 (0.8 ) 32.0 (0.4 ) 238.2 (1.2 ) 47 Asset-backed 11.1 — 10.5 (0.1 ) 21.6 (0.1 ) 11 Agency mortgage-backed 257.6 (1.9 ) 301.9 (6.3 ) 559.5 (8.2 ) 156 Total fixed income securities — Available for sale 1,918.4 (11.9 ) 984.3 (21.9 ) 2,902.7 (33.8 ) 761 Total short-term investments — Available for sale 46.9 (0.1 ) — — 46.9 (0.1 ) 8 Total $ 1,965.3 $ (12.0 ) $ 984.3 $ (21.9 ) $ 2,949.6 $ (33.9 ) 769 Other-Than-Temporary Impairments. A security is potentially impaired when its fair value is below its amortized cost. The Company reviews its available for sale fixed income portfolios on an individual security basis for potential other-than-temporary impairment (“OTTI”) each quarter based on criteria including issuer-specific circumstances, credit ratings actions and general macro-economic conditions. The total OTTI charge for the three and six months ended June 30, 2018 was $ Nil ( 2017 — $0.1 million and $0.4 million ). For a more detailed description of accounting policies for OTTI, please refer to Note 2(c) of the “Notes to the Audited Consolidated Financial Statements” in the Company’s 2017 Annual Report on Form 10-K filed with the SEC.</t>
  </si>
  <si>
    <t>Variable Interest Entities</t>
  </si>
  <si>
    <t>Payables and Accruals [Abstract]</t>
  </si>
  <si>
    <t>Variable Interest Entities As at June 30, 2018 , the Company had investments in two variable interest entities (“VIE”): Peregrine Reinsurance Ltd (“Peregrine”) and Silverton Re Ltd (“Silverton”). Peregrine. In November 2016, the Company, registered Peregrine as a segregated accounts company under the Segregated Accounts Companies Act 2000, as amended. As at June 30, 2018 , Peregrine had four segregated accounts which were funded by a third party investor. The segregated accounts have not been consolidated as part of the Company’s consolidated financial statements. The Company has, however, determined that Peregrine has the characteristics of a VIE as addressed by the guidance in ASC 810, Consolidation . The Company concluded that it is not the primary beneficiary of the four segregated accounts of Peregrine but is the primary beneficiary of the Peregrine general fund and, similar to prior reporting periods, the Company has included the results of the Peregrine general fund in its consolidated financial statements. The Company’s exposure to Peregrine’s general fund is not material. Silverton. On September 10, 2013, the Company established Silverton, a Bermuda domiciled special purpose insurer formed to provide additional collateralized capacity to support Aspen Re’s business through retrocession agreements which are collateralized and funded by Silverton through the issuance of one or more series of participating loan notes (collectively, the “Loan Notes”). Silverton is a non-rated insurer and the risks are fully collateralized by way of funds held in trust for the benefit of Aspen Bermuda and Aspen U.K., the ceding reinsurers. Silverton was not renewed in 2017 and has not issued any Loan Notes since, in the future, any such quota share support for Aspen Re will be provided by a separate cell of Peregrine. All proceeds from the issuance of the Loan Notes were deposited into separate collateral accounts for each series of Loan Notes to fund Silverton’s obligations under a retrocession property quota share agreement entered into with Aspen Bermuda or Aspen Bermuda and Aspen U.K, as the case may be. The holders of the Loan Notes participate in any profit or loss generated by Silverton attributable to the operations of the respective Silverton segregated account. Any existing value of the Loan Notes will be returned to the noteholders in installments after the expiration of the risk period of the retrocession agreement issued by Silverton for the related series of Loan Notes with the final payment being contractually due on the respective maturity dates. The following tables show the total liability balance of the Loan Notes for the six months ended June 30, 2018 and 2017 : For the Six Months Ended June 30, 2018 Third Party Aspen Holdings Total ($ in millions) Opening balance $ 86.6 $ 20.6 $ 107.2 Total change in fair value for the period 2.4 0.6 3.0 Total distributed in the period (63.7 ) (14.7 ) (78.4 ) Closing balance as at June 30, 2018 $ 25.3 $ 6.5 $ 31.8 Liability Loan notes (long-term liabilities) $ 20.3 $ 5.2 $ 25.5 Accrued expenses (current liabilities) 5.0 1.3 6.3 Total aggregate unpaid balance as at June 30, 2018 $ 25.3 $ 6.5 $ 31.8 For the Six Months Ended June 30, 2017 Third Party Aspen Holdings Total ($ in millions) Opening balance $ 223.4 $ 54.5 $ 277.9 Total change in fair value for the period 6.2 1.6 7.8 Total distributed in the period (114.1 ) (28.6 ) (142.7 ) Closing balance as at June 30, 2017 $ 115.5 $ 27.5 $ 143.0 Liability Loan notes (long-term liabilities) $ 110.8 $ 26.4 $ 137.2 Accrued expenses (current liabilities) 4.7 1.1 5.8 Total aggregate unpaid balance as at June 30, 2017 $ 115.5 $ 27.5 $ 143.0 The Company has determined that Silverton has the characteristics of a VIE that are addressed by the guidance in ASC 810, Consolidation . The Company concluded that it is the primary beneficiary of Silverton as it owns all of Silverton’s voting shares and issued share capital, and has a significant financial interest and the power to control Silverton. As a result, the Company consolidated Silverton upon its formation. The Company has no other obligation to provide financial support to Silverton and neither the creditors nor beneficial interest holders of Silverton have recourse to the Company’s general credit. In the event of an extreme catastrophic property reinsurance event or severe credit-related event, there is a risk that Aspen Bermuda and Aspen U.K. would be unable to recover losses from Silverton. These two risks are mitigated as follows: i. Silverton has collateralized the aggregate limit provided to Aspen Bermuda and Aspen U.K. by way of a trust in favor of Aspen Bermuda and Aspen U.K. as beneficiaries; ii. the trustee is a large, well-established regulated entity; and iii. all funds within the trust account are bound by investment guidelines restricting investments to one of the institutional class money market funds run by large international investment managers. For further information regarding the Loan Notes attributable to the third-party investments in Silverton, refer to Note 8 of these unaudited condensed consolidated financial statements.</t>
  </si>
  <si>
    <t>Fair Value Measurements</t>
  </si>
  <si>
    <t>Fair Value Disclosures [Abstract]</t>
  </si>
  <si>
    <t>Fair Value Measurements The Company’s estimates of fair value for financial assets and liabilities are based on the framework established in the fair value accounting guidance included in ASC 820, Fair Value Measurements and Disclosures . The framework prioritizes the inputs, which refer broadly to assumptions market participants would use in pricing an asset or liability, into three levels. The Company considers prices for actively traded securities to be derived based on quoted prices in an active market for identical assets, which are Level 1 inputs in the fair value hierarchy. The majority of these securities are valued using prices supplied by index providers. The Company considers prices for other securities that may not be as actively traded which are priced via pricing services, index provider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index providers. The Company considers securities, other financial instruments and derivative insurance contracts subject to fair value measurement whose valuation is derived by internal valuation models to be based largely on unobservable inputs, which are Level 3 inputs in the fair value hierarchy. The following tables present the level within the fair value hierarchy at which the Company’s financial assets and liabilities are measured on a recurring basis as at June 30, 2018 and December 31, 2017 : As at June 30, 2018 Level 1 Level 2 Level 3 Total ($ in millions) Available for sale financial assets, at fair value U.S. government $ 1,229.6 $ — $ — $ 1,229.6 U.S. agency — 46.6 — 46.6 Municipal — 105.7 — 105.7 Corporate — 2,267.1 — 2,267.1 Non-U.S. government-backed corporate — 91.8 — 91.8 Non-U.S. government 291.6 138.6 — 430.2 Asset-backed — 18.4 — 18.4 Agency mortgage-backed — 890.6 — 890.6 Total fixed income securities available for sale, at fair value 1,521.2 3,558.8 — 5,080.0 Short-term investments available for sale, at fair value 69.4 2.8 — 72.2 Held for trading financial assets, at fair value U.S. government 155.3 — — 155.3 Municipal — 77.8 — 77.8 Corporate — 968.5 — 968.5 Non-U.S. government-backed corporate — — — — Non-U.S. government 47.2 172.1 — 219.3 Asset-backed — 7.2 — 7.2 Agency mortgage-backed — 187.8 — 187.8 Total fixed income securities trading, at fair value 202.5 1,413.4 — 1,615.9 Short-term investments trading, at fair value 23.3 4.1 — 27.4 Equity investments trading, at fair value — — — — Catastrophe bonds trading, at fair value — 35.5 — 35.5 Other investments (1) — — — 86.2 Other financial assets and liabilities, at fair value Derivatives at fair value — foreign exchange contracts — 14.1 — 14.1 Liabilities under derivative contracts — foreign exchange contracts — (49.3 ) — (49.3 ) Loan notes issued by variable interest entities, at fair value — — (20.3 ) (20.3 ) Loan notes issued by variable interest entities, at fair value (included within accrued expenses and other payables) — — (5.0 ) (5.0 ) Total $ 1,816.4 $ 4,979.4 $ (25.3 ) $ 6,770.5 (1) Other investments represents our investment in a real estate fund and is measured at fair value using the net asset value per share practical expedient. As a result this has not been classified in the fair value hierarchy. The fair value amounts presented in this table are intended to permit reconciliation of the fair value hierarchy to the amounts presented in the condensed consolidated balance sheets. Transfers of assets into or out of a particular level are recorded at their fair values as of the end of each reporting period, consistent with the date of the determination of fair value. There were no significant transfers between Level 1, Level 2 and Level 3 during the six months ended June 30, 2018 . The Company settled $63.7 million of Level 3 liabilities in respect of the Loan Notes issued by Silverton for the six months ended June 30, 2018 . As at June 30, 2018 , there were no the assets classified as Level 3 and the Company’s Level 3 liabilities consisted solely of the Loan Notes issued by Silverton. As at December 31, 2017 Level 1 Level 2 Level 3 Total ($ in millions) Available for sale financial assets, at fair value U.S. government $ 1,159.4 $ — $ — $ 1,159.4 U.S. agency — 52.1 — 52.1 Municipal — 54.9 — 54.9 Corporate — 2,415.7 — 2,415.7 Non-U.S. government-backed corporate — 91.3 — 91.3 Non-U.S. government 341.2 143.7 — 484.9 Asset-backed — 26.2 — 26.2 Agency mortgage-backed — 946.5 — 946.5 Total fixed income securities available for sale, at fair value 1,500.6 3,730.4 — 5,231.0 Short-term investments available for sale, at fair value 87.3 2.6 — 89.9 Held for trading financial assets, at fair value U.S. government 161.9 — — 161.9 Municipal — 32.2 — 32.2 Corporate — 1,046.3 — 1,046.3 Non-U.S. government-backed corporate — 1.0 — 1.0 Non-U.S. government 24.5 178.0 — 202.5 Asset-backed — 9.9 — 9.9 Agency mortgage-backed — 195.5 — 195.5 Total fixed income securities trading, at fair value 186.4 1,462.9 — 1,649.3 Short-term investments trading, at fair value 73.0 — — 73.0 Equity investments trading, at fair value 491.0 — — 491.0 Catastrophe bonds trading, at fair value — 32.4 — 32.4 Other financial assets and liabilities, at fair value Derivatives at fair value – foreign exchange contracts — 6.4 — 6.4 Liabilities under derivative contracts – foreign exchange contracts — (1.0 ) — (1.0 ) Loan notes issued by variable interest entities, at fair value — — (44.2 ) (44.2 ) Loan notes issued by variable interest entities, at fair value (included within accrued expenses and other payables) — — (42.4 ) (42.4 ) Total $ 2,338.3 $ 5,233.7 $ (86.6 ) $ 7,485.4 Transfers of assets into or out of a particular level are recorded at their fair values as of the end of each reporting period, consistent with the date of the determination of fair value. During the twelve months ended December 31, 2017 , there were no transfers between Level 1, 2 and 3. The Company settled $115.6 million of Level 3 liabilities in respect of the Loan Notes issued by Silverton for the twelve months ended December 31, 2017 . As at December 31, 2017 , there were no assets classified as Level 3 and the Company’s Level 3 liabilities consisted solely of the Loan Notes issued by Silverton. The following table presents a reconciliation of the beginning and ending balances for all assets and liabilities measured at fair value on a recurring basis using Level 3 inputs for the three and six months ended June 30, 2018 and 2017 : Reconciliation of Liabilities Using Level 3 Inputs Three Months Ended June 30, 2018 Three Months Ended June 30, 2017 ($ in millions) Balance at the beginning of the period $ 39.8 $ 115.1 Distributed to third party (17.9 ) (2.9 ) Total change in fair value included in the statement of operations 3.4 3.3 Balance at the end of the period (1) $ 25.3 $ 115.5 Reconciliation of Liabilities Using Level 3 Inputs Six Months Ended June 30, 2018 Six Months Ended June 30, 2017 ($ in millions) Balance at the beginning of the period $ 86.6 $ 223.4 Distributed to third party (63.7 ) (114.1 ) Total change in fair value included in the statement of operations 2.4 6.2 Balance at the end of the period (1) $ 25.3 $ 115.5 (1) The amount classified within accrued expenses and other payables was $5.0 million and $4.7 million as at June 30, 2018 and June 30, 2017 , respectively. Valuation of Fixed Income Securities . The Company’s fixed income securities are classified as either available for sale or trading and carried at fair value. As at June 30, 2018 and December 31, 2017 , the Company’s fixed income securities were valued by pricing services, index provider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Independent Pricing Services and Index Providers. The underlying methodology used to determine the fair value of securities in the Company’s available for sale and trading portfolios by the pricing services and index providers the Company uses is very similar. Pricing services will gather observable pricing inputs from multiple external sources, including buy and sell-side contacts and broker-dealers, in order to develop their internal prices. Index providers are those firms which provide prices for a range of securities within one or more asset classes, typically using their own in-house market makers (traders) as the primary pricing source for the indices, although ultimate valuations may also rely on other observable data inputs to derive a dollar price for all index-eligible securities. Index providers without in-house trading desks will function similarly to a pricing service in that they will gather their observable pricing inputs from multiple external sources. All prices for the Company’s securities attributed to index providers are for an individual security within the respective indices. Pricing services and index providers provide pricing for less complex, liquid securities based on market quotations in active markets. Pricing services and index provider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 For securities that may trade less frequently or do not trade on a listed exchange, these pricing services and index provider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and index providers may use a valuation model such as an option adjusted spread model commonly used for estimating fair values of mortgage-backed and asset-backed securities. Neither the Company, nor its index providers, derives dollar prices using an index as a pricing input for any individual security. Broker-Dealers.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 As at June 30, 2018 the Company obtained an average of 2.1 quotes per fixed income investment compared to 2.0 quotes as at December 31, 2017 . Pricing sources used in pricing fixed income investments as at June 30, 2018 and December 31, 2017 were as follows: As at June 30, 2018 As at December 31, 2017 Index providers 84 % 84 % Pricing services 14 11 Broker-dealers 2 5 Total 100 % 100 % Summary Pricing Information Table. A summary of securities priced using pricing information from index providers as at June 30, 2018 and December 31, 2017 is provided below: As at June 30, 2018 As at December 31, 2017 Fair Market Value Determined using Prices from Index Providers % of Total Fair Value by Security Type Fair Market Value Determined using Prices from Index Providers % of Total Fair Value by Security Type ($ in millions, except for percentages) U.S. government $ 1,384.9 100 % $ 1,321.3 100 % U.S. agency 44.8 96 % 43.4 83 % Municipal 133.6 73 % 37.4 43 % Corporate 3,075.1 95 % 3,299.6 83 % Non-U.S. government-backed corporate 40.4 44 % 44.0 48 % Non-U.S. government 342.9 53 % 399.4 58 % Asset-backed 12.5 49 % 13.5 37 % Agency mortgage-backed 570.3 53 % 605.0 53 % Total fixed income securities $ 5,604.5 84 % $ 5,763.6 84 % Equities — — % 491.0 100 % Total fixed income securities and equity investments $ 5,604.5 84 % $ 6,254.6 85 % The Company, in conjunction with its third-party accounting service provider, obtains an understanding of the methods, models and inputs used by the third-party pricing service and index providers to assess the ongoing appropriateness of vendors’ prices. The Company and its third-party accounting service provider also have controls in place to validate that amounts provided represent fair values. Processes to validate and review pricing include, but are not limited to: • quantitative analysis (e.g., comparing the quarterly return for each managed portfolio to its target benchmark, with significant differences identified and investigated); • comparison of market values obtained from pricing services, index providers and broker-dealers against alternative price sources for each security where further investigation is completed when significant differences exist for pricing of individual securities between pricing sources; • initial and ongoing evaluation of methodologies used by outside parties to calculate fair value; and • comparison of the fair value estimates to the Company’s knowledge of the current market. Prices obtained from pricing services, index providers and broker-dealers are not adjusted by us; however, prices provided by a pricing service, index provider or broker-dealer in certain instances may be challenged based on information available from market or internal sources, including those available to the Company’s third-party investment accounting service provider. Subsequent to any challenge, revisions made by the pricing service, index provider or broker-dealer to the quotes are supplied to the Company’s investment accounting service provider. 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index providers and pricing services is determined using various qualitative and quantitative points arising from reviews of the vendors conducted by the Company’s third-party accounting service provider. Vendor reviews include annual onsite due diligence meetings with index providers and pricing services vendors covering valuation methodology, operational walkthroughs and legal and compliance updates. Index providers are assigned the highest priority in the pricing hierarchy due primarily to availability and reliability of pricing information. Fixed Income Securities . The Company’s fixed income securities are traded on the over-the-counter (“OTC”) market based on prices provided by one or more market makers in each security. Securities such as U.S. Government, U.S. Agency, Non-U.S.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 U.S. Government and Agency.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Municipals. The Company’s municipal portfolio comprises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 Foreign Government. The issuers for securities in this category are non-U.S. governments and their agencies. The fair values of certain non-U.S. government bonds, primarily sourced from international indices, are based on unadjusted market prices in active markets and are therefore classified within Level 1. The remaining non-U.S government bonds are classified within Level 2 as they are not as actively traded.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 a portion of the Emerging Market Debt (“EMD”) portfolio which is also classified within Level 2. Corporate. Corporate securities consist primarily of U.S. and foreign corporations covering a variety of industries and are for the most part priced by index providers and pricing vendors. Some issuers may participate in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 a portion of the EMD portfolio. The Company classifies all of these securities within Level 2. Mortgage-backed Securities. The Company’s residential and commercial mortgage-backed securities consist of bonds issued by the Government National Mortgage Association, the FNMA and the FHLMC as well as private non-agency issuers.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 Asset-backed Securities.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 Short-term Investments. Short-term investments comprise highly liquid debt securities with a maturity greater than three months but less than one year from the date of purchase. Short-term investments are valued in a manner similar to the Company’s fixed income investments and are classified within Levels 1 and 2. Catastrophe Bonds. Catastrophe bonds held by the Company are variable rate fixed income instruments with redemption values adjusted based on the occurrence of a covered event, usually windstorms and earthquakes. These bonds have been classified as trading and carried at fair value. Bonds are priced using an average of multiple broker-dealer quotes and, as such, are classified as Level 2. Foreign Exchange Contracts. The foreign exchange contracts which the Company uses to mitigate currency risk are characterized as OTC due to their customized nature and the fact that they do not trade on a major exchange. These instruments trade globally in a deep, liquid market, providing substantial price transparency and accordingly are classified as Level 2. Other investments. The Company’s other investments represent our investment in a real estate fund. Adjustments to the fair value are made based on the net asset value of the investment. The net valuation criteria established by the manager of such investments are established in accordance with the governing documents and the asset manager's valuation guidelines, which consider a two part approach: the discounted cash flows approach; and income relative to benchmarks (the performance multiple approach). Alternative valuation methodologies may be employed for investments with unusual characteristics. Loan Notes Issued by Silverton . Silverton, a licensed special purpose insurer, is consolidated into the Company’s accounts as a VIE. In the fourth quarter of 2014, Silverton issued an additional $85.0 million ( $70.0 million third-party funded) of Loan Notes with a maturity date of September 18, 2017. In the fourth quarter of 2015, Silverton issued an additional $125.0 million ( $100.0 million third-party funded) of Loan Notes with a maturity date of September 17, 2018. In the fourth quarter of 2016, Silverton issued an additional $130.0 million ( $105.0 million third-party funded) of Loan Notes with a maturity date of September 16, 2019. Silverton was not renewed in 2017 and has not issued any Loan Notes since, in the future, any such quota share support for Aspen Re will be provided by a separate cell of Peregrine. The Company elected to account for the Loan Notes at fair value using the guidance as prescribed under ASC 825, Financial Instruments as the Company believes it represents the most meaningful measurement basis for these liabilities. The Loan Notes are recorded at fair value at each reporting period and, as they are not quoted on an active market and contain significant unobservable inputs, they have been classified as a Level 3 instrument in the Company’s fair value hierarchy. The Loan Notes are unique because they are linked to the specific risks of the Company’s property catastrophe book. To determine the fair value of the Loan Notes the Company runs an internal model which considers the seasonality of the risk assumed under the retrocessional agreement between Aspen Bermuda or a combination of Aspen Bermuda and Aspen U.K., as ceding reinsurers, and Silverton. The seasonality used in the model is initially determined by applying the percentage of property catastrophe losses planned by the Company’s actuaries to the estimated written premium to determine earned premium for each quarter. The inputs to the internal model are based on Company specific data due to the lack of observable market inputs. Reserves for losses are the most significant unobservable input. An increase in reserves for losses would normally result in a decrease in the fair value of the Loan Notes while a decrease in reserves would normally result in an increase in the fair value of the Loan Notes. The observable and unobservable inputs used to determine the fair value of the Loan Notes as at June 30, 2018 and December 31, 2017 are presented in the tables below: As at June 30, 2018 Fair Value Level 3 Valuation Method Observable (O) and Unobservable (U) inputs Low High ($ in millions) ($ in millions) Loan Notes $ 25.3 (1) Internal Valuation Model Gross premiums written (O) $ 50.1 $ 61.1 Reserve for losses (U) $ 4.2 $ 61.9 Contract period (O) N/A 365 days Initial value of issuance (O) $ 325.0 $ 325.0 As at December 31, 2017 Fair Value Level 3 Valuation Method Observable (O) and Unobservable (U) inputs Low High ($ in millions) ($ in millions) Loan Notes $ 86.6 (1) Internal Valuation Model Gross premiums written (O) $ 50.1 $ 61.1 Reserve for losses (U) $ 4.2 $ 61.9 Contract period (O) N/A 365 days Initial value of issuance (O) $ 325.0 $ 325.0 (1) The amounts classified within accrued expenses and other payables were $5.0 million and $42.4 million as at June 30, 2018 and December 31, 2017 , respectively. The observable and unobservable inputs represent the potential variation around the inputs used in the internal model. The contract period is defined in the respective Loan Notes agreements and the initial value represents the funds received from third parties. For further information regarding Silverton, refer to Note 7 of these unaudited condensed consolidated financial statements.</t>
  </si>
  <si>
    <t>Reinsurance</t>
  </si>
  <si>
    <t>Insurance [Abstract]</t>
  </si>
  <si>
    <t>Reinsurance The Company purchases retrocession and reinsurance to limit and diversify the Company’s risk exposure and increase its own reinsurance and insurance underwriting capacity. These agreements provide for recovery of a portion of losses and loss adjustment expenses from reinsurers. As is the case with most reinsurance contracts, the Company remains liable to the extent that reinsurers do not meet their obligations under these agreements and therefore, in line with its risk management objectives, the Company evaluates the financial condition of its reinsurers and monitors concentrations of credit risk. The total amount recoverable by the Company from reinsurers as at June 30, 2018 was $1,656.4 million ( December 31, 2017 — $1,515.2 million ) of which $1,126.5 million was uncollateralized ( December 31, 2017 — $1,001.9 million ). As at June 30, 2018 16.7% ( December 31, 2017 — 17.0% ) of the Company’s uncollateralized reinsurance recoverables were with Munich Re which is rated A+ by A.M Best and AA- by S&amp;P, 12.1% ( December 31, 2017 — 13.8% ) with Lloyd’s Syndicates which are rated A by A.M Best and A+ by S&amp;P and 8.6% ( December 31, 2017 — 7.6% ) with Aioi Nissay Dowa Insurance Co which is rated A+ by A.M best and S&amp;P. These are the Company’s largest exposures to individual reinsurers. The Company has made no provision for doubtful debts from any of its reinsurers as at June 30, 2018 .</t>
  </si>
  <si>
    <t>Derivative Contracts</t>
  </si>
  <si>
    <t>Derivative Instruments and Hedging Activities Disclosure [Abstract]</t>
  </si>
  <si>
    <t>Derivative Contracts The following tables summarize information on the location and amounts of derivative fair values on the consolidated balance sheet as at June 30, 2018 and December 31, 2017 : As at June 30, 2018 As at December 31, 2017 Derivatives Not Designated as Hedging Instruments Under ASC 815 Balance Sheet Location Notional Amount Fair Value Notional Amount Fair Value ($ in millions) ($ in millions) Foreign Exchange Contracts Derivatives at Fair Value $ 340.9 $ 14.2 (1) $ 577.7 $ 5.0 Foreign Exchange Contracts Liabilities under Derivative Contracts $ 812.4 $ (49.3 ) $ 173.9 $ (1.0 ) (1) Net of $2.3 million cash collateral ( December 31, 2017 — $0.6 million ). As at June 30, 2018 As at December 31, 2017 Derivatives Designated as Hedging Instruments Under ASC 815 Balance Sheet Location Notional Amount Fair Value Notional Amount Fair Value ($ in millions) ($ in millions) Foreign Exchange Contracts Derivatives at Fair Value $ 114.3 $ (0.1 ) $ 60.6 $ 1.4 The following table provides the unrealized and realized gains recorded in the statements of operations and other comprehensive income for derivatives that are not designated or designated as hedging instruments under ASC 815 - " Derivatives and Hedging" for the three and six months ended June 30, 2018 and 2017 . Amount of Gain Recognized on Derivatives Three Months Ended Six Months Ended Location of Gain Recognized on Derivatives June 30, 2018 June 30, 2017 June 30, 2018 June 30, 2017 Derivatives not designated as hedges ($ in millions) ($in millions) Foreign Exchange Contracts Change in Fair Value of Derivatives (46.1 ) 17.6 (22.6 ) 20.7 Derivatives designated as hedges Foreign Exchange Contracts General, administrative and corporate expenses 1.3 0.9 3.0 1.2 Foreign Exchange Contracts Net change from current period hedged transactions (2.6 ) 2.4 (1.7 ) 3.7 Foreign Exchange Contracts. The Company uses foreign exchange contracts to manage foreign currency risk associated with our operating expenses but also foreign exchange risk associated with net assets or liabilities in currencies other than the U.S. dollar.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 As at June 30, 2018 , the Company held foreign exchange contracts that were not designated as hedging under ASC 815 with an aggregate notional value of $1,153.3 million ( December 31, 2017 — $751.6 million ). The foreign exchange contracts are recorded as derivatives at fair value with changes recorded as a change in fair value of derivatives in the statement of operations. For the three and six months ended June 30, 2018 , the impact of foreign exchange contracts on net income was a loss of $46.1 million ( June 30, 2017 — gain of $17.6 million ) and a loss of $22.6 million ( June 30, 2017 — gain of $20.7 million ), respectively. As at June 30, 2018 , the Company held foreign exchange contracts that were designated as hedging under ASC 815 with an aggregate nominal amount of $114.3 million ( December 31, 2017 — $60.6 million ). The foreign exchange contracts are recorded as derivatives at fair value in the balance sheet with the effective portion recorded in other comprehensive income and the ineffective portion recorded as a change in fair value of derivatives in the statement of operations. The contracts are considered to be effective and therefore the movement in other comprehensive income representing the effective portion for the three and six months ended June 30, 2018 was a net unrealized loss of $2.6 million ( June 30, 2017 — gain of $2.4 million ) and a net unrealized loss of $1.7 million ( June 30, 2017 — gain of $3.7 million ), respectively. As the foreign exchange contracts settle, the realized gain or loss is reclassified from other comprehensive income into general, administration and corporate expenses of the statement of operations and other comprehensive income. For the three and six months ended June 30, 2018 , the amount recognized within general, administrative and corporate expenses for settled foreign exchange contracts was a realized gain of $1.3 million ( June 30, 2017 — gain of $0.9 million ) and a realized gain of $3.0 million ( June 30, 2017 — gain of $1.2 million ), respectively.</t>
  </si>
  <si>
    <t>Deferred Policy Acquisition Costs</t>
  </si>
  <si>
    <t>Deferred Policy Acquisition Costs The following table represents a reconciliation of beginning and ending deferred policy acquisition costs for the three and six months ended June 30, 2018 and 2017 : Three Months Ended June 30, Six Months Ended June 30, 2018 2017 2018 2017 ($ in millions) ($ in millions) Balance at the beginning of the period $ 319.9 $ 367.5 $ 294.3 $ 358.4 Acquisition costs deferred 64.6 93.4 181.0 216.2 Amortization of deferred policy acquisition costs (85.9 ) (96.3 ) (176.7 ) (210.0 ) Balance at the end of the period $ 298.6 $ 364.6 $ 298.6 $ 364.6</t>
  </si>
  <si>
    <t>Reserves for Losses and Loss Adjustment Expenses</t>
  </si>
  <si>
    <t>Reserves For Loss And Adjustment Expenses</t>
  </si>
  <si>
    <t>Reserves for Losses and Loss Adjustment Expenses The following table represents a reconciliation of beginning and ending consolidated loss and loss adjustment expenses (“LAE”) reserves for the six months ended June 30, 2018 and 2017 and the twelve months ended December 31, 2017 : Six Months Ended June 30, 2018 Six Months Ended June 30, 2017 Twelve Months Ended December 31, 2017 ($ in millions) Provision for losses and LAE at the start of the year $ 6,749.5 $ 5,319.9 $ 5,319.9 Less reinsurance recoverable (1,515.2 ) (560.7 ) (560.7 ) Net loss and LAE at the start of the year 5,234.3 4,759.2 4,759.2 Net loss and LAE expenses (disposed) — — (125.5 ) Provision for losses and LAE for claims incurred: Current year 700.8 749.2 2,100.1 Prior years (80.2 ) (74.9 ) (105.4 ) Total incurred 620.6 674.3 1,994.7 Losses and LAE payments for claims incurred: Current year (49.7 ) (54.4 ) (397.5 ) Prior years (874.7 ) (686.7 ) (1,157.6 ) Total paid (924.4 ) (741.1 ) (1,555.1 ) Foreign exchange losses/(gains) (54.1 ) 99.6 161.0 Net losses and LAE reserves at period end 4,876.4 4,792.0 5,234.3 Plus reinsurance recoverable on unpaid losses at period end 1,656.4 779.4 1,515.2 Provision for losses and LAE at the end of the relevant period $ 6,532.8 $ 5,571.4 $ 6,749.5 For the six months ended June 30, 2018 , there was a reduction of $80.2 million in the Company’s estimate of the ultimate claims to be paid in respect of prior accident years compared to a reduction of $74.9 million for the six months ended June 30, 2017 . The Company ceded $125.5 million of reserves as part of an adverse development cover purchased during the twelve months ended December 31, 2017 . For additional information on the reserve releases, please refer to “Management’s Discussion and Analysis of Financial Condition and Results of Operations — Reserves for Losses and Loss Adjustment Expenses” below. Insurance Incurred Claims, IBNR and Allocated Loss Adjustment Expenses, Net of Reinsurance As at June 30, 2018 Total of IBNR Plus Expected Development on Reported Claims Cumulative Number of Reported Claims For the Years Ended December 31, Unaudited Prior Years Accident Year 2012 2013 2014 2015 2016 2017 Q2 2018 $ (in millions) 2012 605.0 626.8 655.9 669.9 654.7 638.2 647.2 45.9 15,682 2013 689.6 667.9 679.0 660.4 650.6 651.1 32.4 14,631 2014 755.6 730.1 702.4 695.1 699.5 68.0 18,836 2015 916.0 905.9 855.1 858.1 154.4 21,132 2016 909.3 881.6 873.6 284.6 21,052 2017 896.1 847.7 175.9 20,622 2018 307.0 192.9 6,929 Total $ 4,884.2 Insurance Cumulative Paid Claims and Allocated Loss Adjustment Expenses, Net of Reinsurance For the Years Ended December 31, Unaudited Prior Years Accident Year 2012 2013 2014 2015 2016 2017 Q2 2018 ($ in millions) 2012 117.3 307.9 378.5 452.9 502.8 524.7 531.7 2013 90.7 254.5 364.9 455.0 502.8 532.7 2014 99.5 247.5 389.8 465.9 481.0 2015 119.2 326.9 471.9 523.4 2016 117.3 346.1 415.4 2017 167.8 369.5 2018 32.2 Total $ 2,885.9 All outstanding liabilities for 2012 and subsequent years, net of reinsurance $ 1,998.3 All outstanding liabilities before 2012, net of reinsurance 114.0 Liabilities for claims and claim adjustment expenses, net of reinsurance $ 2,112.3 Reinsurance Incurred Claims, IBNR and Allocated Loss Adjustment Expenses, Net of Reinsurance As at June 30, 2018 Total of IBNR Plus Expected Development on Reported Claims Cumulative Number of Reported Claims For the Years Ended December 31, Unaudited Prior Years Accident Year 2012 2013 2014 2015 2016 2017 Q2 2018 $ (in millions) 2012 692.8 737.3 720.9 690.6 689.4 687.9 686.7 71.2 3,838 2013 579.6 572.2 550.2 524.3 504.9 499.7 66.2 3,689 2014 550.6 529.9 514.2 487.1 477.5 82.8 3,696 2015 580.3 564.5 558.2 536.9 117.6 3,899 2016 749.1 762.8 768.9 218.1 3,709 2017 1,190.2 1,189.0 420.5 3,746 2018 362.5 289.9 1,415 Total $ 4,521.2 Reinsurance Cumulative Paid Claims and Allocated Loss Adjustment Expenses, Net of Reinsurance For the Years Ended December 31, Unaudited Prior Years Accident Year 2012 2013 2014 2015 2016 2017 Q2 2018 ($ in millions) 2012 63.2 248.2 360.9 414.8 458.7 496.5 511.4 2013 63.2 186.8 278.4 320.1 359.9 371.6 2014 57.0 172.6 248.5 289.2 308.1 2015 57.5 171.4 272.1 306.2 2016 125.5 350.7 400.0 2017 227.9 508.1 2018 17.5 Total $ 2,422.9 All outstanding liabilities for 2012 and subsequent years, net of reinsurance 2,098.3 All outstanding liabilities before 2012, net of reinsurance 619.9 Liabilities for claims and claim adjustment expenses, net of reinsurance $ 2,718.2 Six Months Ended June 30, 2018 ($ in millions) Net outstanding liabilities: Insurance lines 2,112.3 Reinsurance lines 2,718.2 Net loss and LAE 4,830.5 Reinsurance recoverable on unpaid losses: Insurance lines 1,382.8 Reinsurance lines 273.6 Total reinsurance recoverable on unpaid losses 1,656.4 Insurance lines other than short-duration — Unallocated claims incurred 49.7 Other (3.8 ) 45.9 Provision for losses and LAE at the end of the period 6,532.8</t>
  </si>
  <si>
    <t>Capital Structure</t>
  </si>
  <si>
    <t>Capital Structure The following table provides a summary of the Company’s authorized and issued share capital as at June 30, 2018 and December 31, 2017 : As at June 30, 2018 As at December 31, 2017 Number $ in Thousands Number $ in Thousands Authorized share capital: Ordinary Shares 0.15144558¢ per share 969,629,030 1,469 969,629,030 1,469 Non-Voting Shares 0.15144558¢ per share 6,787,880 10 6,787,880 10 Preference Shares 0.15144558¢ per share 100,000,000 152 100,000,000 152 Total authorized share capital 1,631 1,631 Issued share capital: Issued ordinary shares of 0.15144558¢ per share 59,687,717 90 59,474,085 90 Issued 5.95% preference shares of 0.15144558¢ each with a liquidation preference of $25 per share 11,000,000 17 11,000,000 17 Issued 5.625% preference shares of 0.15144558¢ each with a liquidation preference of $25 per share 10,000,000 15 10,000,000 15 Total issued share capital 122 122 Additional paid-in capital as at June 30, 2018 was $965.4 million ( December 31, 2017 — $954.7 million ). Additional paid-in capital includes the aggregate liquidation preferences of the Company’s preference shares of $525.0 million ( December 31, 2017 — $525.0 million ) less issue costs of $13.1 million ( December 31, 2017 — $13.1 million ). Ordinary Shares. The following table summarizes transactions in the Company’s ordinary shares during the six months ended June 30, 2018 : Number of Ordinary Shares Ordinary shares in issue as at December 31, 2017 59,474,085 Ordinary share transactions in the six months ended June 30, 2018 Ordinary shares issued to employees under the 2013 share incentive plan and/or 2008 share purchase plan 208,954 Ordinary shares issued to non-employee directors 4,678 Ordinary shares in issue as at June 30, 2018 59,687,717 Share Repurchase Authorization Program . On February 8, 2017, the Company’s Board of Directors approved a share repurchase authorization program of $250.0 million . The share repurchase authorization program, which expires on February 8, 2019, permits the Company to effect the repurchases of its ordinary shares from time to time through a combination of transactions, including open market purchases, privately negotiated transactions and accelerated share repurchase transactions. The Company did not acquire or cancel any ordinary shares for the three and six months ended June 30, 2018 . For the three and six months ended June 30, 2017, the Company acquired and canceled 197,673 ordinary shares for a total consideration of $10.0 million . Preference Share Issuance. The Company did not issue any preference shares for the three and six months ended June 30, 2018 .</t>
  </si>
  <si>
    <t>Share-Based Payments</t>
  </si>
  <si>
    <t>Disclosure of Compensation Related Costs, Share-based Payments [Abstract]</t>
  </si>
  <si>
    <t>Share-Based Payments The Company has issued options and other equity incentives under three arrangements: the employee share incentive plan, the employee share purchase plans and the non-employee director stock incentive plan. When options are exercised or other equity awards (excluding phantom shares) vest, new ordinary shares are issued as the Company does not hold treasury shares. Phantom shares are settled in cash in lieu of ordinary shares upon vesting. (a) Employee Equity Incentives The total number of ordinary shares that may be issued under the Company’s 2013 Share Incentive Plan is 2,845,683 ordinary shares. Restricted Share Units. Restricted share units (“RSUs”) granted to employees typically vest over a three -year period subject to the employee’s continued service. RSUs vest granted to employees vest on the anniversary of the date of grant or when the Compensation Committee of the Board of Directors agrees to deliver them. Holders of RSUs will be paid one ordinary share for each RSU that vests as soon as practicable following the vesting date. Holders of RSUs generally will not be entitled to any rights of a holder of ordinary shares, including the right to vote, unless and until their RSUs vest and ordinary shares are issued but they are entitled to receive dividend equivalents. Dividend equivalents are denominated in cash and paid in cash if and when the underlying RSUs vest. The fair value of the RSUs is based on the closing price on the date of the grant less a deduction for illiquidity, and is expensed through the income statement evenly over the vesting period. In the six months ended June 30, 2018 , the Company granted 230,766 RSUs ( 2017 — 174,489 ) to its employees. Compensation costs charged against income in respect of RSUs granted to employees for the six months ended June 30, 2018 were $4.6 million ( 2017 — $5.0 million ). The total tax credit recognized by the Company in relation to RSUs in the six months ended June 30, 2018 was $1.1 million ( 2017 — $1.2 million ). Performance Shares. Performance share awards are subject to a three -year service vesting period with a separate annual growth in diluted book value per share (“BVPS”) test for each year, adjusted to add back ordinary shares and movements in AOCI to shareholders' equity. Accordingly, one-third of the award may be earned in each calendar year. Performance share awards are not entitled to dividends before they vest and are subject to the employee’s continued employment. If performance goals are achieved, the performance shares will vest up to a maximum of 200% of target. Notwithstanding the vesting criteria for each given year, if in any given year the shares eligible for vesting are greater than 100% or the portion of such year’s grant and the average diluted BVPS growth over such year and the preceding year is less than the average of the minimum vesting thresholds for such year and the preceding year, then only 100% (and no more) of the shares that are eligible for vesting in such year shall vest. Notwithstanding the foregoing, if in the judgment of the Compensation Committee the main reason for the BVPS metric in the earlier year falling below the minimum threshold is due to the impact of rising interest rates and bond yields, then the Compensation Committee may, in its discretion, disapply the limitation on 100% vesting. During the six months ended June 30, 2018 , the Company granted 215,273 performance shares to its employees ( 2017 — 206,076 ). The fair value of performance share awards is based on the value of the closing ordinary share price on the date of the grant less a deduction for illiquidity and expected dividends which would not accrue during the vesting period. Net compensation costs charged against income in the six months ended June 30, 2018 in respect of performance shares were $2.7 million ( 2017 — $1.2 million ). The total tax recognized by the Company in relation to performance shares in the six months ended June 30, 2018 was a tax credit of $0.6 million ( 2017 — $0.3 million credit), excluding excess tax benefits. Phantom Shares. Phantom share awards are subject to a three -year service vesting period with a separate annual growth in diluted BVPS test for each year, adjusted to add back ordinary shares and movements in AOCI to shareholders' equity. One-third of the award may be earned in each calendar year with the vested amount being paid in cash in lieu of ordinary shares. As ordinary shares are not issued, phantom shares have no dilutive effect. During the six months ended June 30, 2018 , the Company granted 150,185 phantom shares to its employees ( 2017 — 173,619 ). The fair value of the phantom shares is based on the closing share price on the date of the grant less a deduction for illiquidity. The fair value is expensed through the consolidated income statement evenly over the vesting period. As the payment to beneficiaries will ultimately be in cash rather than ordinary shares, an adjustment is required each quarter to revalue the accumulated liability to the balance sheet date fair value. Compensation costs charged against income in the six months ended June 30, 2018 in respect of phantom shares were $1.6 million ( 2017 — $2.1 million ). The total tax recognized by the Company in relation to phantom shares in the six months ended June 30, 2018 was $0.6 million ( 2017 — $0.1 million ), excluding excess tax benefits. (b) Employee Share Purchase Plans Employee Share Purchase Plans. On April 30, 2008, the shareholders of the Company approved the Employee Share Purchase Plan, the 2008 Sharesave Scheme and the International Employee Share Purchase Plan (collectively, the “ESPP”), which are implemented by a series of consecutive offering periods as determined by the Board of Directors. In respect of the ESPP, employees can save up to $500 per month over a two -year period, at the end of which they are eligible to purchase the Company’s ordinary shares at a discounted price. In respect of the 2008 Sharesave Scheme, employees can save up to £500 per month over a three -year period, at the end of which they are eligible to purchase the Company’s ordinary shares at a discounted price. Employees can purchase the Company’s ordinary shares at a discounted price equivalent to eighty-five percent ( 85% ) of the fair market value of the ordinary shares on the offering date which may be adjusted upon changes in capitalization of the Company. Under the ESPP, 31,684 ordinary shares were exercised and issued during the six months ended June 30, 2018 ( 2017 — 9,979 ). No ESPP options were granted in 2018. Compensation costs charged against income in the six months ended June 30, 2018 in respect of the ESPP were $0.1 million ( 2017 — $0.2 million ). The total tax credit recognized by the Company in relation to the ESPP in the six months ended June 30, 2018 was $ Nil ( 2017 — $ Nil ). (c) Non-Employee Director Plan On April 21, 2016, the shareholders of the Company approved the 2016 Stock Incentive Plan for Non-Employee Directors which provides for the granting of options, restricted share units or other share-based awards. The total number of ordinary shares that may be issued under the 2016 Non-Employee Director Plan is 263,695 . Restricted Share Units. RSUs granted to non-employee directors, including the Chairman, vest one-twelfth on each one month anniversary of the date of grant with 100% of the restricted share units becoming vested and issued on the first anniversary of the grant date or on the date of departure of a director for the amount vested through such date. The shares that are eligible to vest following final vesting date in the calendar year of the date of grant is delivered as soon as practical thereafter and the remaining shares under the RSUs are delivered on the first anniversary of the grant date. If a director leaves the Board of Directors for any reason other than “cause” (as defined in the award agreement), then the director would receive shares under the restricted share units that had vested through the date the director leaves the Board. RSUs entitle the holder to receive one ordinary share unit for each unit that vests. Holders of RSUs are not entitled to any of the rights of a holder of ordinary shares, including the right to vote, unless and until their units vest and ordinary shares are issued but they are entitled to receive dividend equivalents with respect to their units. Dividend equivalents will be denominated in cash and paid in cash if and when the underlying units vest. The following table summarizes information about RSUs issued to non-employee directors as at June 30, 2018 : Restricted Share Units As at June 30, 2018 As at June 30, 2017 RSU Holder Amount Granted Amount Granted Non-Employee Directors 29,025 22,230 Chairman 12,900 8,892 Compensation costs charged against income in respect of RSUs granted to non-employee directors for the six months ended June 30, 2018 were $0.8 million ( 2017 — $0.7 million ). The total tax charge recognized by the Company in relation to non-employee RSUs in the six months ended June 30, 2018 was $ Nil ( 2017 — $ Nil ).</t>
  </si>
  <si>
    <t>Intangible Assets and Goodwill</t>
  </si>
  <si>
    <t>Goodwill and Intangible Assets Disclosure [Abstract]</t>
  </si>
  <si>
    <t>Intangible Assets</t>
  </si>
  <si>
    <t>Intangible Assets and Goodwill The following table provides a summary of the Company’s intangible assets for the three and six months ended June 30, 2018 and 2017 : Three Months Ended June 30, 2018 Three Months Ended June 30, 2017 Beginning of the Period Additions Amortization End of the Period Beginning of the Period Additions Amortization End of the Period ($ in millions) ($ in millions) Intangible Assets Trademarks $ 2.8 $ — $ (0.1 ) $ 2.7 $ 6.4 $ — $ (0.1 ) $ 6.3 Insurance Licenses 16.7 — — 16.7 16.7 — — 16.7 Agency Relationships 2.2 — (0.2 ) 2.0 25.8 — (0.7 ) 25.1 Non-compete Agreements 0.6 — (0.1 ) 0.5 3.1 — (0.1 ) 3.0 Consulting Relationships — — — — 0.9 — (0.1 ) 0.8 Goodwill 3.9 — — 3.9 26.0 — — 26.0 Renewal Rights 1.3 — (0.1 ) 1.2 1.6 — (0.1 ) 1.5 Total $ 27.5 $ — $ (0.5 ) $ 27.0 $ 80.5 $ — $ (1.1 ) $ 79.4 Six Months Ended June 30, 2018 Six Months Ended June 30, 2017 Beginning of the Period Additions Amortization End of the Period Beginning of the Period Additions Amortization End of the Period ($ in millions) ($ in millions) Intangible Assets Trademarks $ 2.9 $ — $ (0.2 ) $ 2.7 $ 6.6 $ — $ (0.3 ) $ 6.3 Insurance Licenses 16.7 — — 16.7 16.7 — — 16.7 Agency Relationships 2.3 — (0.3 ) 2.0 26.2 — (1.1 ) 25.1 Non-compete Agreements 0.7 — (0.2 ) 0.5 3.3 — (0.3 ) 3.0 Consulting Relationships — — — — 0.9 — (0.1 ) 0.8 Goodwill 3.9 — — 3.9 24.2 1.8 — 26.0 Renewal Rights 1.4 — (0.2 ) 1.2 1.7 — (0.2 ) 1.5 Total $ 27.9 $ — $ (0.9 ) $ 27.0 $ 79.6 $ 1.8 $ (2.0 ) $ 79.4 Crop Re and AgriLogic On January 19, 2016, Aspen U.S. Holdings acquired 100% of the equity voting interest of AgriLogic, a specialist U.S. crop managing general agency business with an integrated agricultural consultancy, for an initial purchase price of $53.0 million . In addition, the Company recognized $14.1 million of contingent consideration, with a total maximum payable of $22.8 million , subject to the future performance of the business and $2.0 million of ceding commission. The total consideration for the acquisition was $69.1 million . A significant proportion of the acquired business was represented by intangible assets, specifically $25.0 million for agency relationships, $4.0 million for the right to use the AgriLogic trademark, $2.9 million for non-compete agreements, $1.8 million for the value of business acquired and $1.0 million for consultancy relationships. In addition, $12.0 million of software was acquired and was recognized in the balance sheet under office properties and equipment along with $0.3 million of residual net assets. The total net assets acquired of $47.0 million resulted in the Company recognizing a total of $22.1 million in goodwill for the acquisition of AgriLogic. In total, $34.0 million of intangible assets and $21.0 million of goodwill was eligible for tax deduction over the following 15 years. License to use the “AgriLogic” Trademark. The Company acquired the right to use the AgriLogic trademark in the United States. The Company valued the trademark at $4.0 million with an estimated economic useful life of 10 years. The Company planned to amortize the estimated value of the trademark over its estimated useful life. Agency Relationships. The Company valued the agency relationships at $25.0 million with an estimated economic useful life of 15 years. The Company planned to amortize the estimated value of the agency relationships over its estimated useful life. Non-compete Agreements. The Company valued the non-compete agreements at $2.9 million with an estimated economic useful life of 5 years. The Company planned to amortize the estimated value of the non-compete agreements over its estimated useful life. Value of Business Acquired. The Company recognized a $1.8 million asset for value of business acquired (“VOBA”) consisting of the inforce unearned premium reserve and claims reserves at fair value. The Company amortized the VOBA in line with the unwinding of the acquired unearned premium balances and loss reserves. Given the short tail nature of AgriLogic’s business, the VOBA was fully amortized in 2016. Consulting Relationships. The Company valued the consulting relationships at $1.0 million with an estimated economic useful life of 10 years. The Company planned to amortize the estimated value of the consulting relationships over its estimated useful life. Goodwill. The Company valued the goodwill at $22.1 million . The goodwill was deemed to have an indefinite useful life and was assessed for impairment annually. On December 18, 2017, Aspen U.S. Holdings sold its interest in AgriLogic to CGB Diversified Service, Inc (“CGB DS”) in exchange for a 23.2% equity interest in Crop Re Services LLC. Aspen U.S. Holdings retained the agricultural consulting business previously integrated within AgriLogic. Intangible assets disposed of as part of the AgriLogic sale included $21.8 million of agency relationships, $3.1 million for the right to use the AgriLogic trademark, $0.9 million of non-compete agreements and $20.6 million of goodwill. Following the sale the Company performed its annual qualitative assessment on the residual intangible assets of the agricultural consulting business and determined that it was more likely than not that the intangible assets were impaired. The Company therefore recognized an impairment charge of $3.4 million in the year ended December 31, 2017 . Blue Waters On October 31, 2016, Acorn acquired 100% of the equity voting interest of Blue Waters, a specialist marine insurance agency. The total consideration for the acquisition was $8.0 million . A significant proportion of the acquired business was represented by intangible assets, specifically $3.1 million for agency relationships, $1.5 million for the right to use the Blue Waters trademark, $1.0 million for non-compete agreements and $0.05 million for the value of trading licenses. In addition, $0.3 million of residual net assets were acquired. The total net assets acquired of $5.75 million resulted in the Company recognizing a total of $2.1 million in goodwill for the acquisition of Blue Waters. Agency Relationships . The Company valued the agency relationships at $3.1 million with an estimated economic useful life of 5 years. The Company will amortize the estimated value of the agency relationships over their estimated useful life. License to use the “Blue Waters” Trademark . The Company acquired the right to use the Blue Waters trademark in the United States. The Company valued the trademark at $1.5 million with an estimated economic useful life of 5 years. The Company will amortize the estimated value of the trademark over its estimated useful life. Non-compete Agreements . The Company valued the non-compete agreements at $1.0 million with an estimated economic useful life of 5 years. The Company will amortize the estimated value of the non-compete agreements over their estimated useful life. Insurance Licenses . The Company valued the insurance licenses at $0.05 million . The insurance licenses are considered to have an indefinite useful life and are not amortized. The licenses are tested annually for impairment. Goodwill . The Company valued the goodwill at $2.1 million . The goodwill is deemed to have an indefinite useful life and will be assessed for impairment annually. Other Intangible Assets Renewal Rights. On September 22, 2016, the Company entered into a renewal rights agreement with Liberty Specialty Markets Limited (“LSML”). The Company valued the renewal rights at $1.9 million with an estimated economic useful life of 5 years . The Company will amortize the estimated value of the renewal rights over the estimated useful life. In addition to the intangible assets and goodwill associated with the AgriLogic and Blue Waters acquisitions and the renewal rights agreement with LSML, the Company has the following intangible assets from prior transactions: License to use the “Aspen” Trademark. On April 5, 2005, the Company entered into an agreement with Aspen (Actuaries and Pension Consultants) Plc to acquire the right to use the Aspen trademark in the United Kingdom. The consideration paid was approximately $1.6 million . As at June 30, 2018 , the value of the license to use the Aspen trademark was $1.6 million ( December 31, 2017 — $1.6 million ). The trademark has an indefinite useful life and is tested for impairment annually or when events or changes in circumstances indicate that the asset might be impaired. Insurance Licenses. The total value of the Company’s licenses as at June 30, 2018 was $16.6 million ( December 31, 2017 — $16.6 million ). This includes $10.0 million of acquired licenses held by AAIC, $4.5 million of acquired licenses held by Aspen Specialty and $2.1 million of acquired licenses held by Aspen U.K. The insurance licenses are considered to have an indefinite life and are not amortized. The licenses are tested for impairment annually or when events or changes in circumstances indicate that the asset might be impaired. Goodwill. On January 1, 2017, the Company purchased through its wholly-owned subsidiary, Aspen U.S. Holdings, a 49% share of Digital Re. The Company valued the goodwill at $1.8 million . The goodwill is deemed to have an indefinite useful life and will be assessed for impairment annually.</t>
  </si>
  <si>
    <t>Commitments and Contingent Liabilities</t>
  </si>
  <si>
    <t>Commitments and Contingencies Disclosure [Abstract]</t>
  </si>
  <si>
    <t>Commitments and Contingent Liabilities (a) Restricted assets The Company is obliged by the terms of its contractual obligations to specific policyholders and by obligations to certain regulatory authorities to facilitate issue of letters of credit or maintain certain balances in deposits and trust funds for the benefit of policyholders. The following table details the forms and value of the Company’s restricted assets as at June 30, 2018 and December 31, 2017 : As at June 30, 2018 As at December 31, 2017 ($ in millions, except percentages) Regulatory trusts and deposits: Affiliated transactions $ 1,154.5 $ 1,455.0 Third party 2,431.1 2,425.3 Letters of credit / guarantees (1) 840.3 658.5 Investment commitment — real estate fund 13.8 100.0 Other investments — real estate fund 86.2 — Total restricted assets $ 4,525.9 $ 4,638.8 Total as percent of investable assets (2) 56.0 % 53.4 % (1) As at June 30, 2018 , the Company had pledged funds in the amount of $840.3 million ( December 31, 2017 — $658.5 million ) as collateral for the secured letters of credit. (2) Investable assets comprise total investments, cash and cash equivalents, accrued interest, receivables for securities sold and payables for securities purchased. Real Estate Fund. On December 20, 2017, the Company committed $100.0 million as a limited partner to a real estate fund. The investment objective of the fund is to achieve attractive risk-adjusted returns through the acquisition of income producing, high quality assets in gateway cities located in the U.S. and Canada in the office, retail, industrial and multifamily sectors of the real estate market. On May 1, 2018, the Company received a demand for an initial capital call of $86.2 million and paid the capital call on May 10, 2018. As of June 30, 2018 , the Company had a remaining capital call of $13.8 million outstanding. Investments in this real estate fund may be redeemed on a quarterly basis with 90 days’ notice subject to available cash in the fund once the lock-up period ends two years after the capital call. If sufficient cash is not available then all requested redemptions will be made on a pro rata basis. If a redemption request has not been met in full, as of such calendar quarter, the remaining portion of the request will be redeemed in subsequent quarters. There are no assurances as to when the Company may be able to withdraw, in whole or in part, its redemption request from the fund. A lock-up period is the initial amount of time an investor is contractually required to remain invested before having the ability to redeem. Funds at Lloyd’s. AUL operates at Lloyd’s as the corporate member for Syndicate 4711. Lloyd’s determines Syndicate 4711’s required regulatory capital principally through the syndicate’s annual business plan. Such capital, called Funds at Lloyd’s, consists of investable assets as at June 30, 2018 in the amount of $494.2 million ( December 31, 2017 — $458.7 million ). The amounts provided as Funds at Lloyd’s are drawn upon and become a liability of the Company in the event Syndicate 4711 declares a loss at a level that cannot be funded from other resources, or if Syndicate 4711 requires funds to cover a short term liquidity gap. The amount which the Company provides as Funds at Lloyd’s is not available for distribution to the Company for the payment of dividends. Aspen Managing Agency Limited, the managing agent to Syndicate 4711, is also required by Lloyd’s to maintain a minimum level of capital which as at June 30, 2018 was £0.4 million ( December 31, 2017 — £0.4 million ). This is not available for distribution by the Company for the payment of dividends. Credit Agreement. On March 27, 2017, Aspen Holdings and certain of its direct or indirect subsidiaries (collectively, the “Borrowers”) entered into a Second Amended and Restated Credit Agreement (the “Credit Agreement”) with various lenders and Barclays Bank plc, as administrative agent. The Credit Agreement will be used by the Borrowers to finance the working capital needs of the Company and its subsidiaries, for letters of credit in connection with the insurance and reinsurance businesses of the Company and its subsidiaries and for other general corporate purposes. Initial availability under the Credit Agreement is $200 million and the Company has the option (subject to obtaining commitments from acceptable lenders) to increase the Credit Agreement by up to $100 million . The Credit Agreement will expire on March 27, 2022. As at June 30, 2018 , no borrowings were outstanding under the Credit Agreement. The fees and interest rates on the loans and the fees on the letters of credit payable by the Borrowers under the Credit Agreement are based upon the credit ratings for the Company’s long-term unsecured senior debt by S&amp;P and Moody’s. In addition, the fees for a letter of credit vary based upon whether the applicable Borrower has provided collateral (in the form of cash or qualifying debt securities) to secure its reimbursement obligations with respect to such letter of credit. Under the Credit Agreement, the Company must not permit (a) consolidated tangible net worth to be less than approximately $2,323,100,000 plus 25% of consolidated net income plus 25% of aggregate net cash proceeds from the issuance by the Company of its capital stock, in each case after January 1, 2017, (b) the ratio of its total consolidated debt to the sum of such debt plus its consolidated tangible net worth to exceed 35% or (c) any material insurance subsidiary to have a financial strength rating of less than B++ from A.M. Best. The Credit Agreement contains other customary affirmative and negative covenants, including (subject to various exceptions) restrictions on the ability of the Company and its subsidiaries to incur indebtedness, create or permit liens on their assets, engage in mergers or consolidations, dispose of assets, pay dividends or other distributions, purchase or redeem the Company’s equity securities, make investments and enter into transactions with affiliates. In addition, the Credit Agreement has customary events of default, including (subject to certain materiality thresholds and grace periods) payment default, failure to comply with covenants, material inaccuracy of representation or warranty, bankruptcy or insolvency proceedings, change of control and cross-default to other debt agreements. Other Credit Facilities. On June 29, 2018, Aspen Bermuda and Citibank Europe plc (“Citi Europe”) amended the committed letter of credit facility, dated June 30, 2012, as amended on June 30, 2014 and June 30, 2016, (the “LOC Facility”). The amendment to the LOC facility extends the term of the LOC Facility to June 30, 2020 and provides a maximum aggregate amount of up to $550.0 million . Under the LOC Facility, Aspen Bermuda will pay to Citi Europe (a) a letter of credit fee based on the available amounts of each letter of credit and (b) a commitment fee, which varies based upon usage, on the unutilized portion of the LOC Facility. Aspen Bermuda will also pay interest on the amount drawn by any beneficiary under the LOC Facility at a rate per annum of LIBOR plus 1% (plus reserve asset costs, if any) from the date of drawing until the date of reimbursement by Aspen Bermuda. In addition, Aspen Bermuda and Citi Europe entered into an uncommitted letter of credit facility whereby Aspen Bermuda has the ability to request letters of credit under this facility subject to the prior approval of Citi Europe. The fee associated with the uncommitted facility is a letter of credit fee based on the available amounts of each letter of credit issued under the uncommitted facility. Both the LOC Facility and the uncommitted facility are used to secure obligations of Aspen Bermuda to its policyholders. In addition to these facilities, we also use regulatory trusts to secure our obligations to policyholders. The terms of a pledge agreement between Aspen Bermuda and Citi Europe (pursuant to an assignment agreement dated October 11, 2006) dated January 17, 2006, as amended, were also amended on June 30, 2014 to change the types of securities or other assets that are acceptable as collateral under the New LOC Facility. All other agreements relating to Aspen Bermuda’s LOC Facility, which now apply to the LOC Facility with Citi Europe, as previously filed with the SEC, remain in full force and effect. As at June 30, 2018 , we had $444.2 million of outstanding collateralized letters of credit under the LOC Facility ( December 31, 2017 — $449.4 million under the LOC Facility). (b) Operating leases Amounts outstanding under operating leases net of subleases as at June 30, 2018 were: 2018 2019 2020 2021 2022 Later Total ($ in millions) Operating Lease Obligations $ 11.0 $ 15.9 $ 15.4 $ 10.9 $ 8.9 $ 74.6 $ 136.7 (c) Contingent liabilities In common with the rest of the insurance and reinsurance industry, the Company is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Insurance Reserves — Loss and Loss Adjustment Expenses, as provided on the Company’s consolidated balance sheet. In some jurisdictions, noticeably the U.S., a failure to deal with such disputes or potential disputes in an appropriate manner could result in an award of “bad faith” punitive damages against the Company’s Operating Subsidiaries. In accordance with ASC 450-20-50-4b,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 As at June 30, 2018 and December 31, 2017 , based on available information, it was the opinion of the Company’s management that the probability of the ultimate resolution of pending or threatened litigation or arbitrations having a material effect on the Company’s financial condition, results of operations or liquidity would be remote.</t>
  </si>
  <si>
    <t>Subsequent Events</t>
  </si>
  <si>
    <t>Subsequent Events [Abstract]</t>
  </si>
  <si>
    <t>Subsequent Events On August 2, 2018 we announced our decision to cease underwriting international professional indemnity, marine hull and aviation on the Lloyd’s platform.</t>
  </si>
  <si>
    <t>Basis of Preparation (Policies)</t>
  </si>
  <si>
    <t>New Accounting Pronouncements Adopted in 2018 and Not Yet Adopted</t>
  </si>
  <si>
    <t>Accounting Pronouncements Adopted in 2018 On August 12, 2015, the Financial Standards Accounting Board (“FASB”) issued ASU 2015-14, “ Revenue from Contracts with Customers (Topic 606)” which delayed the effective date of ASU 2014-09 by one year. This ASU is effective for annual periods beginning after December 15, 2017. Adoption of this ASU during the three and six months ended June 30, 2018 did not have a material impact on the Company’s consolidated financial statements because insurance contracts accounted for within the scope of Topic 944, Financial Services are exempt from this ASU and the Company has immaterial other revenue. On January 5, 2016, the FASB issued ASU 2016-1, “ Financial Instruments - Overall (Subtopic 825-10)” which enhances the reporting model for financial instruments. Included within the requirements of this ASU are the following: a) equity investments to be measured at fair value with changes in fair value recognized in net income; b) a simplification of the impairment assessment of equity investments without readily determinable fair values; c) public business entities to use the exit price concept when measuring the fair value of financial instruments for disclosure purposes; and d) clarifies that an entity should evaluate the need for a valuation allowance on a deferred tax asset related to available-for-sale securities in combination with the entity’s other deferred tax assets. The amendments required as a result of this ASU are effective for fiscal years beginning after December 15, 2017. Adoption of this ASU during the three and six months ended June 30, 2018 did not have a material impact on the Company’s consolidated financial statements because the Company’s equity portfolio, prior to being sold, was classified as held for trading with changes in fair value recognized through net income and no valuation allowance was required in relation to deferred tax asset related to available-for-sale securities. 2018 Accounting Pronouncements Not Yet Adopted On February 14, 2018, the FASB issued ASU 2018-02, “ Income Statement - Reporting Comprehensive Income (Topic 220)” which allows a reclassification from accumulated other comprehensive income to retained earnings for stranded tax effects resulting from the Tax Cuts and Jobs Act. This ASU will be effective for fiscal years beginning after December 15, 2018 and interim periods within those fiscal years. The Company is currently evaluating the provisions of ASU 2018-02 to determine how it will be affected, but no material impact is expected on the consolidated financial statements. On February 28, 2018, the FASB issued ASU 2018-03, “ Technical Corrections and Improvements to Financial Instruments - Overall (Subtopic 825-10)” which amends multiple areas in Subtopic 825-10 via improvements to clarify the Codification or to correct unintended application of guidance. This ASU is effective for fiscal years beginning after December 15, 2017 and for interim periods within those fiscal years beginning after June 15, 2018. The Company is currently evaluating the provisions of ASU 2018-03 to determine how it will be affected, but no material impact is expected on the consolidated financial statements. On June 20, 2018, the FASB issued ASU 2018-07, “ Compensation - Stock Compensation (Topic 718)” which amends the scope of Topic 718 via improvements to non-employee share-based payment accounting. Amendments include allowing companies to account for share-based payment transactions with non-employees in the same way as share-based payment transactions with employees and includes elections that offer relief to non-public companies when measuring non-employee equity share options. This ASU will be effective for fiscal years beginning after December 15, 2018 and interim periods within those fiscal years. The Company is currently evaluating the provisions of ASU 2018-07 to determine how it will be affected, but no material impact is expected on the consolidated financial statements. Other accounting pronouncements were issued during the three and six months ended June 30, 2018 which were either not relevant to the Company or did not impact the Company’s consolidated financial statements.</t>
  </si>
  <si>
    <t>Reclassifications from Accumulated Other Comprehensive Income (Tables)</t>
  </si>
  <si>
    <t>Schedule of Accumulated Other Comprehensive Income Reclassification</t>
  </si>
  <si>
    <t>The following tables set out the components of the Company’s accumulated other comprehensive income (“AOCI”) that are reclassified into the unaudited condensed consolidated statement of operations for the three and six months ended June 30, 2018 and 2017 : Amount Reclassified from AOCI Details about the AOCI Components Three Months Ended June 30, 2018 Three Months Ended June 30, 2017 Affected Line Item in the Unaudited ($ in millions) Available for sale securities: Realized gains on sale of securities $ 2.6 $ 3.3 Realized and unrealized investment gains Realized (losses) on sale of securities (5.9 ) (2.5 ) Realized and unrealized investment losses (3.3 ) 0.8 Income from operations before income tax Tax on net realized (losses)/gains on securities 0.4 — Income tax credit/(expense) $ (2.9 ) $ 0.8 Net (loss)/income Realized derivatives: Net realized gains on settled derivatives $ 1.3 $ 0.9 General, administrative and corporate expenses Tax on settled derivatives (0.3 ) (0.2 ) Income tax credit/(expense) $ 1.0 $ 0.7 Net (loss)/income Total reclassifications from AOCI to the statement of operations, net of income tax $ (1.9 ) $ 1.5 Net (loss)/income Amount Reclassified from AOCI Details about the AOCI Components Six Months Ended June 30, 2018 Six Months Ended June 30, 2017 Affected Line Item in the Unaudited Condensed Consolidated Statement of Operations ($ in millions) Available for sale securities: Realized gains on sale of securities $ 4.6 $ 5.6 Realized and unrealized investment gains Realized (losses) on sale of securities (7.8 ) (3.8 ) Realized and unrealized investment losses (3.2 ) 1.8 Income from operations before income tax Tax on net realized (losses)/gains on securities 0.3 (0.2 ) Income tax credit/(expense) $ (2.9 ) $ 1.6 Net (loss)/income Realized derivatives: Net realized gains on settled derivatives $ 3.0 $ 1.2 General, administrative and corporate expenses Tax on settled derivatives (0.6 ) (0.2 ) Income tax credit/(expense) $ 2.4 $ 1.0 Net (loss)/income Total reclassifications from AOCI to the statement of operations, net of income tax $ (0.5 ) $ 2.6 Net (loss)/income</t>
  </si>
  <si>
    <t>Earnings per Ordinary Share (Tables)</t>
  </si>
  <si>
    <t>Computation of Basic and Diluted Earnings per Share</t>
  </si>
  <si>
    <t>The following table sets forth the computation of basic and diluted earnings per ordinary share for the three and six months ended June 30, 2018 and 2017 , respectively: Three Months Ended June 30, Six Months Ended June 30, 2018 2017 2018 2017 ($ in millions, except share and per share amounts) Net (loss)/income $ (14.7 ) $ 75.8 $ 16.1 $ 172.3 Preference share dividends (7.6 ) (10.5 ) (15.2 ) (21.0 ) Preference share redemption costs (1) — — — (2.4 ) Net amount attributable to non-controlling interest (0.1 ) (0.1 ) (0.3 ) (0.2 ) Basic and diluted net (loss)/income available to ordinary shareholders (2) $ (22.4 ) $ 65.2 $ 0.6 $ 148.7 Ordinary shares: Basic weighted average ordinary shares 59,671,684 59,966,358 59,609,271 59,914,797 Weighted average effect of dilutive securities (2) (3) — 1,056,623 918,865 1,181,020 Total diluted weighted average ordinary shares 59,671,684 61,022,981 60,528,136 61,095,817 (Loss)/earnings per ordinary share: Basic $ (0.38 ) $ 1.09 $ 0.01 $ 2.48 Diluted (2) $ (0.38 ) $ 1.07 $ 0.01 $ 2.43 (1) The $2.4 million deduction from net income in 2017 is attributable to the reclassification from additional paid-in capital to retained earnings representing the difference between the capital raised upon issuance of the 7.401% Perpetual Non-Cumulative Preference Shares, net of issuance costs, and the final redemption costs of $133.2 million . (2) The basic and diluted number of ordinary shares for the three months ended June 30, 2018 was the same, as the inclusion of dilutive securities in a loss-making period would be anti-dilutive. (3) Dilutive securities consist of employee restricted share units and performance shares associated with the Company’s long-term incentive plan, employee share purchase plans and director restricted share units as described in Note 14.</t>
  </si>
  <si>
    <t>Summary of Declared Dividends</t>
  </si>
  <si>
    <t>Dividends. On August 1, 2018, the Company’s Board of Directors (the “Board of Directors”) declared the following quarterly dividends: Dividend Payable on: Record Date: Ordinary shares $ 0.24 September 4, 2018 August 17, 2018 5.95% preference shares $ 0.3719 October 1, 2018 September 15, 2018 5.625% preference shares $ 0.3516 October 1, 2018 September 15, 2018</t>
  </si>
  <si>
    <t>Segment Reporting (Tables)</t>
  </si>
  <si>
    <t>Summary of Gross and Net Written and Earned Premiums, Underwriting Results, Ratios and Reserves for Each of Company's Business Segments</t>
  </si>
  <si>
    <t>The following tables provide a summary of gross and net written and earned premiums, underwriting results, ratios and reserves for each of the Company’s business segments for the three months ended June 30, 2018 and 2017 : Three Months Ended June 30, 2018 Reinsurance Insurance Total ($ in millions) Underwriting Revenues Gross written premiums $ 326.0 $ 527.8 $ 853.8 Net written premiums 266.9 219.1 486.0 Gross earned premiums 366.2 479.3 845.5 Net earned premiums 289.0 230.5 519.5 Underwriting Expenses Losses and loss adjustment expenses 167.0 143.4 310.4 Amortization of deferred policy acquisition costs 62.8 23.1 85.9 General and administrative expenses 27.9 57.2 85.1 Underwriting income $ 31.3 $ 6.8 38.1 Corporate expenses (16.0 ) Non-operating expenses (1) (9.1 ) Net investment income 50.4 Realized and unrealized investment gains 3.5 Realized and unrealized investment losses (24.2 ) Realized loss on the debt extinguishment (8.6 ) Change in fair value of loan notes issued by variable interest entities (3.4 ) Change in fair value of derivatives (46.1 ) Interest expense on long term debt (7.6 ) Net realized and unrealized foreign exchange gains 5.2 Other income 2.1 Other expenses (0.5 ) Loss before tax $ (16.2 ) Net reserves for loss and loss adjustment expenses $ 2,744.1 $ 2,132.3 $ 4,876.4 Ratios Loss ratio 57.8 % 62.2 % 59.7 % Policy acquisition expense ratio 21.7 10.0 16.5 General and administrative expense ratio 9.7 24.8 21.2 (2) Expense ratio 31.4 34.8 37.7 Combined ratio 89.2 % 97.0 % 97.4 % (1) Non-operating expenses includes $8.6 million of expenses related to the Company’s Effectiveness and Efficiency Program. (2) The general and administrative expense ratio in the “Total” column includes corporate and non-operating expenses. Three Months Ended June 30, 2017 Reinsurance Insurance Total ( $ in millions) Underwriting Revenues Gross written premiums $ 335.6 $ 486.5 $ 822.1 Net written premiums 285.5 293.2 578.7 Gross earned premiums 320.6 429.1 749.7 Net earned premiums 272.7 289.3 562.0 Underwriting Expenses Losses and loss adjustment expenses 152.6 193.5 346.1 Amortization of deferred policy acquisition costs 53.4 42.9 96.3 General and administrative expenses 40.7 65.7 106.4 Underwriting income/(loss) $ 26.0 $ (12.8 ) 13.2 Corporate expenses (11.4 ) Non-operating expenses (2.1 ) Net investment income 47.4 Realized and unrealized investment gains 49.0 Realized and unrealized investment losses (7.0 ) Change in fair value of loan notes issued by variable interest entities (3.3 ) Change in fair value of derivatives 17.6 Interest expense on long term debt (7.4 ) Net realized and unrealized foreign exchange (losses) (20.6 ) Other income 3.6 Other expenses (2.0 ) Income before tax $ 77.0 Net reserves for loss and loss adjustment expenses $ 2,445.0 $ 2,347.0 $ 4,792.0 Ratios Loss ratio 56.0 % 66.9 % 61.6 % Policy acquisition expense ratio 19.6 14.8 17.1 General and administrative expense ratio 14.9 22.7 21.3 (1) Expense ratio 34.5 37.5 38.4 Combined ratio 90.5 % 104.4 % 100.0 % (1) The general and administrative expense ratio in the “Total” column includes corporate and non-operating expenses.</t>
  </si>
  <si>
    <t>Investments (Tables)</t>
  </si>
  <si>
    <t>Summary of Investment Income</t>
  </si>
  <si>
    <t>Investment Income. The following table summarizes investment income for the three and six months ended June 30, 2018 and 2017 : For the Three Months Ended For the Six Months Ended June 30, 2018 June 30, 2017 June 30, 2018 June 30, 2017 ($ in millions) ($ in millions) Fixed income securities — Available for sale $ 33.5 $ 33.9 $ 66.8 $ 67.8 Fixed income securities — Trading 13.2 10.4 25.2 20.5 Short-term investments — Available for sale 0.3 0.2 0.5 0.3 Short-term investments — Trading 0.1 0.3 0.3 0.5 Fixed term deposits (included in cash and cash equivalents) 4.2 1.3 6.6 2.0 Equity securities — Trading 0.7 3.7 1.9 8.9 Catastrophe bonds — Trading 0.7 0.4 1.3 0.8 Total $ 52.7 $ 50.2 $ 102.6 $ 100.8 Investment expenses (2.3 ) (2.8 ) (4.9 ) (5.7 ) Net investment income $ 50.4 $ 47.4 $ 97.7 $ 95.1</t>
  </si>
  <si>
    <t>Net Realized and Unrealized Investment Gains and Losses and Change in Unrealized Gains and Losses on Investments</t>
  </si>
  <si>
    <t>The following table summarizes the net realized and unrealized investment gains and losses recorded in the statement of operations and the change in unrealized gains and losses on investments recorded in other comprehensive income for the three and six months ended June 30, 2018 and 2017 : For the Three Months Ended For the Six Months Ended June 30, 2018 June 30, 2017 June 30, 2018 June 30, 2017 ($ in millions) ($ in millions) Available for sale: Fixed income securities — gross realized gains $ 2.6 $ 3.3 $ 4.4 $ 5.5 Fixed income securities — gross realized (losses) (5.6 ) (2.4 ) (7.4 ) (3.7 ) Short-term investments — gross realized gains — — — 0.1 Cash and cash equivalents — gross realized gains — — 0.2 — Cash and cash equivalents — gross realized (losses) (0.3 ) (0.1 ) (0.4 ) (0.1 ) Other-than-temporary impairments — (0.1 ) — (0.4 ) Trading: Fixed income securities — gross realized gains 1.0 3.5 2.6 5.3 Fixed income securities — gross realized (losses) (3.4 ) (0.4 ) (10.4 ) (2.4 ) Short-term investments — gross realized gains — 0.1 — 0.1 Cash and cash equivalents — gross realized (losses) gains (0.1 ) — 1.5 — Equity securities — gross realized gains — 4.4 94.5 8.9 Equity securities — gross realized (losses) 0.2 (3.6 ) (20.1 ) (5.0 ) Catastrophe bonds — net unrealized (losses) gains — (0.1 ) 0.9 (0.1 ) Net change in gross unrealized (losses) gains (14.9 ) 38.5 (123.7 ) 79.4 Investments — equity method: Gross realized and unrealized (loss) in MVI (0.1 ) (0.1 ) (0.2 ) (0.1 ) Gross realized (loss)/gain in Chaspark — (0.8 ) — 0.9 Gross realized and unrealized (loss) in Bene (0.1 ) (0.2 ) (0.3 ) (0.2 ) Total net realized and unrealized investment (losses) gains recorded in the statement of operations $ (20.7 ) $ 42.0 $ (58.4 ) $ 88.2 Change in available for sale net unrealized (losses) gains: Fixed income securities (22.8 ) 12.9 (105.7 ) 14.9 Total change in pre-tax available for sale unrealized (losses) gains (22.8 ) 12.9 (105.7 ) 14.9 Change in taxes 1.2 (1.1 ) 6.7 (1.0 ) Total change in net unrealized gains, net of taxes, recorded in other comprehensive income $ (21.6 ) $ 11.8 $ (99.0 ) $ 13.9</t>
  </si>
  <si>
    <t>Cost, Gross Unrealized Gains and Losses, and Estimated Fair Value of Available for Sale Investments in Fixed Income Maturities, Short-Term Investments and Equities</t>
  </si>
  <si>
    <t>Fixed Income Securities and Short-Term Investments — Available For Sale. The following tables present the cost or amortized cost, gross unrealized gains and losses and estimated fair market value of available for sale investments in fixed income securities and short-term investments as at June 30, 2018 and December 31, 2017 : As at June 30, 2018 Cost or Amortized Cost Gross Unrealized Gains Gross Unrealized Losses Fair Market Value ($ in millions) U.S. government $ 1,253.5 $ 1.6 $ (25.5 ) $ 1,229.6 U.S. agency 47.1 0.1 (0.6 ) 46.6 Municipal 105.1 1.7 (1.1 ) 105.7 Corporate 2,304.2 10.2 (47.3 ) 2,267.1 Non-U.S. government-backed corporate 92.2 0.1 (0.5 ) 91.8 Non-U.S. government 427.5 4.0 (1.3 ) 430.2 Asset-backed 18.7 — (0.3 ) 18.4 Agency mortgage-backed 907.6 5.8 (22.8 ) 890.6 Total fixed income securities — Available for sale 5,155.9 23.5 (99.4 ) 5,080.0 Total short-term investments — Available for sale 72.2 — — 72.2 Total $ 5,228.1 $ 23.5 $ (99.4 ) $ 5,152.2 As at December 31, 2017 Cost or Amortized Cost Gross Unrealized Gains Gross Unrealized Losses Fair Market Value ($ in millions) U.S. government $ 1,166.5 $ 4.5 $ (11.6 ) $ 1,159.4 U.S. agency 51.8 0.5 (0.2 ) 52.1 Municipal 53.0 2.1 (0.2 ) 54.9 Corporate 2,391.4 36.1 (11.8 ) 2,415.7 Non-U.S. government-backed corporate 91.5 0.3 (0.5 ) 91.3 Non-U.S. government 479.7 6.4 (1.2 ) 484.9 Asset-backed 26.3 — (0.1 ) 26.2 Agency mortgage-backed 941.0 13.7 (8.2 ) 946.5 Total fixed income securities — Available for sale 5,201.2 63.6 (33.8 ) 5,231.0 Total short-term investments — Available for sale 90.0 — (0.1 ) 89.9 Total $ 5,291.2 $ 63.6 $ (33.9 ) $ 5,320.9</t>
  </si>
  <si>
    <t>Cost, Gross Unrealized Gains and Losses, and Estimated Fair Value of Trading Investments in Fixed Income Maturities</t>
  </si>
  <si>
    <t>Fixed Income Securities, Short-Term Investments, Equities and Catastrophe Bonds — Trading. The following tables present the cost or amortized cost, gross unrealized gains and losses, and estimated fair market value of trading investments in fixed income securities, short-term investments, equity securities and catastrophe bonds as at June 30, 2018 and December 31, 2017 : As at June 30, 2018 Cost or Amortized Cost Gross Unrealized Gains Gross Unrealized Losses Fair Market Value ($ in millions) U.S. government $ 155.6 $ 0.5 $ (0.8 ) $ 155.3 Municipal 78.6 — (0.8 ) 77.8 Corporate 988.2 3.1 (22.8 ) 968.5 Non-U.S government-backed corporate — — — — Non-U.S. government 222.3 2.0 (5.0 ) 219.3 Asset-backed 7.3 — (0.1 ) 7.2 Agency mortgage-backed 192.6 — (4.8 ) 187.8 Total fixed income securities — Trading 1,644.6 5.6 (34.3 ) 1,615.9 Total short-term investments — Trading 27.4 — — 27.4 Total catastrophe bonds — Trading 35.8 0.1 (0.4 ) 35.5 Total $ 1,707.8 $ 5.7 $ (34.7 ) $ 1,678.8 As at December 31, 2017 Cost or Amortized Cost Gross Unrealized Gains Gross Unrealized Losses Fair Market Value ($ in millions) U.S. government $ 162.3 $ 0.4 $ (0.8 ) $ 161.9 Municipal 32.4 — (0.2 ) 32.2 Corporate 1,036.5 14.0 (4.2 ) 1,046.3 Non-U.S. government-backed corporate 1.0 — — 1.0 Non-U.S. government 196.1 6.9 (0.5 ) 202.5 Asset-backed 9.9 — — 9.9 Agency mortgage-backed 196.7 0.2 (1.4 ) 195.5 Total fixed income securities — Trading 1,634.9 21.5 (7.1 ) 1,649.3 Total short-term investments — Trading 73.0 — — 73.0 Total equity securities — Trading 414.8 83.5 (7.3 ) 491.0 Total catastrophe bonds — Trading 33.5 — (1.1 ) 32.4 Total $ 2,156.2 $ 105.0 $ (15.5 ) $ 2,245.7</t>
  </si>
  <si>
    <t>Other Investments</t>
  </si>
  <si>
    <t xml:space="preserve">The tables below show the Company’s investments in the MVI, Bene, Digital Re and Crop Re for the three and six months ended June 30, 2018 : For the Three Months Ended June 30, 2018 MVI Bene Digital Re Crop Re Total ($ in millions) Opening undistributed value of investment $ 0.4 $ 2.7 $ 0.5 $ 62.5 $ 66.1 Investment in the period — 1.2 — — 1.2 Realized/unrealized losses for the three months to June 30, 2018 (0.1 ) (0.1 ) — — (0.2 ) Closing undistributed value of investment $ 0.3 $ 3.8 $ 0.5 $ 62.5 $ 67.1 </t>
  </si>
  <si>
    <t>Summary of Fixed Maturities</t>
  </si>
  <si>
    <t xml:space="preserve">Fixed Income Securities. The scheduled maturity distribution of available for sale fixed income securities as at June 30, 2018 and December 31, 2017 is set forth in the tables below. Actual maturities may differ from contractual maturities because issuers of securities may have the right to call or prepay obligations with or without call or prepayment penalties. As at June 30, 2018 Amortized Cost or Cost Fair Market Value Average S&amp;P Ratings by Maturity ($ in millions) Due one year or less $ 437.0 $ 437.4 AA- Due after one year through five years 2,627.0 2,593.2 AA- Due after five years through ten years 1,062.2 1,031.1 AA- Due after ten years 103.4 109.3 A+ Subtotal 4,229.6 4,171.0 Agency mortgage-backed 907.6 890.6 AA+ Asset-backed 18.7 18.4 AAA Total fixed income securities — Available for sale $ 5,155.9 $ 5,080.0 As at December 31, 2017 Amortized Cost or Cost Fair Market Value Average S&amp;P Ratings by Maturity ($ in millions) Due one year or less $ 561.7 $ 562.4 AA Due after one year through five years 2,486.7 2,492.2 AA- Due after five years through ten years 1,092.2 1,097.4 A+ Due after ten years 93.3 106.3 A Subtotal 4,233.9 4,258.3 Agency mortgage-backed 941.0 946.5 AA+ Asset-backed 26.3 26.2 AAA Total fixed income securities — Available for sale $ 5,201.2 $ 5,231.0 </t>
  </si>
  <si>
    <t>Aggregate Fair Value and Gross Unrealized Loss by Type of Security</t>
  </si>
  <si>
    <t>Gross Unrealized Loss. The following tables summarize, by type of security, the aggregate fair value and gross unrealized loss by length of time the security has been in an unrealized loss position in the Company’s available for sale portfolio as at June 30, 2018 and December 31, 2017 : As at June 30, 2018 0-12 months Over 12 months Total Fair Market Value Gross Unrealized Loss Fair Market Value Gross Unrealized Loss Fair Market Value Gross Unrealized Loss Number of Securities ($ in millions) U.S. government $ 808.1 $ (15.8 ) $ 256.1 $ (9.7 ) $ 1,064.2 $ (25.5 ) 123 U.S. agency 32.9 (0.6 ) — — 32.9 (0.6 ) 13 Municipal 90.0 (1.1 ) 0.7 — 90.7 (1.1 ) 13 Corporate 1,556.6 (31.9 ) 285.3 (15.4 ) 1,841.9 (47.3 ) 682 Non-U.S. government-backed corporate 42.9 (0.2 ) 20.9 (0.3 ) 63.8 (0.5 ) 14 Non-U.S. government 188.9 (0.8 ) 59.3 (0.5 ) 248.2 (1.3 ) 57 Asset-backed 13.4 (0.2 ) 5.0 (0.1 ) 18.4 (0.3 ) 7 Agency mortgage-backed 407.0 (9.7 ) 289.4 (13.1 ) 696.4 (22.8 ) 240 Total fixed income securities — Available for sale 3,139.8 (60.3 ) 916.7 (39.1 ) 4,056.5 (99.4 ) 1,149 Total short-term investments — Available for sale 41.5 — — — 41.5 — 8 Total $ 3,181.3 $ (60.3 ) $ 916.7 $ (39.1 ) $ 4,098.0 $ (99.4 ) 1,157 As at December 31, 2017 0-12 months Over 12 months Total Fair Market Value Gross Unrealized Loss Fair Market Value Gross Unrealized Loss Fair Market Value Gross Unrealized Loss Number of Securities ($ in millions) U.S. government $ 652.1 $ (5.1 ) $ 259.8 $ (6.5 ) $ 911.9 $ (11.6 ) 101 U.S. agency 20.1 (0.2 ) 6.1 — 26.2 (0.2 ) 10 Municipal 28.5 (0.2 ) — — 28.5 (0.2 ) 9 Corporate 699.3 (3.4 ) 360.7 (8.4 ) 1,060.0 (11.8 ) 412 Non-U.S. government-backed corporate 43.5 (0.3 ) 13.3 (0.2 ) 56.8 (0.5 ) 15 Non-U.S. government 206.2 (0.8 ) 32.0 (0.4 ) 238.2 (1.2 ) 47 Asset-backed 11.1 — 10.5 (0.1 ) 21.6 (0.1 ) 11 Agency mortgage-backed 257.6 (1.9 ) 301.9 (6.3 ) 559.5 (8.2 ) 156 Total fixed income securities — Available for sale 1,918.4 (11.9 ) 984.3 (21.9 ) 2,902.7 (33.8 ) 761 Total short-term investments — Available for sale 46.9 (0.1 ) — — 46.9 (0.1 ) 8 Total $ 1,965.3 $ (12.0 ) $ 984.3 $ (21.9 ) $ 2,949.6 $ (33.9 ) 769</t>
  </si>
  <si>
    <t>Variable Interest Entities (Tables)</t>
  </si>
  <si>
    <t>Summary of Silverton Loan Notes</t>
  </si>
  <si>
    <t>The following tables show the total liability balance of the Loan Notes for the six months ended June 30, 2018 and 2017 : For the Six Months Ended June 30, 2018 Third Party Aspen Holdings Total ($ in millions) Opening balance $ 86.6 $ 20.6 $ 107.2 Total change in fair value for the period 2.4 0.6 3.0 Total distributed in the period (63.7 ) (14.7 ) (78.4 ) Closing balance as at June 30, 2018 $ 25.3 $ 6.5 $ 31.8 Liability Loan notes (long-term liabilities) $ 20.3 $ 5.2 $ 25.5 Accrued expenses (current liabilities) 5.0 1.3 6.3 Total aggregate unpaid balance as at June 30, 2018 $ 25.3 $ 6.5 $ 31.8 For the Six Months Ended June 30, 2017 Third Party Aspen Holdings Total ($ in millions) Opening balance $ 223.4 $ 54.5 $ 277.9 Total change in fair value for the period 6.2 1.6 7.8 Total distributed in the period (114.1 ) (28.6 ) (142.7 ) Closing balance as at June 30, 2017 $ 115.5 $ 27.5 $ 143.0 Liability Loan notes (long-term liabilities) $ 110.8 $ 26.4 $ 137.2 Accrued expenses (current liabilities) 4.7 1.1 5.8 Total aggregate unpaid balance as at June 30, 2017 $ 115.5 $ 27.5 $ 143.0</t>
  </si>
  <si>
    <t>Fair Value Measurements (Tables)</t>
  </si>
  <si>
    <t>Financial Assets Measured on Recurring Basis</t>
  </si>
  <si>
    <t>The following tables present the level within the fair value hierarchy at which the Company’s financial assets and liabilities are measured on a recurring basis as at June 30, 2018 and December 31, 2017 : As at June 30, 2018 Level 1 Level 2 Level 3 Total ($ in millions) Available for sale financial assets, at fair value U.S. government $ 1,229.6 $ — $ — $ 1,229.6 U.S. agency — 46.6 — 46.6 Municipal — 105.7 — 105.7 Corporate — 2,267.1 — 2,267.1 Non-U.S. government-backed corporate — 91.8 — 91.8 Non-U.S. government 291.6 138.6 — 430.2 Asset-backed — 18.4 — 18.4 Agency mortgage-backed — 890.6 — 890.6 Total fixed income securities available for sale, at fair value 1,521.2 3,558.8 — 5,080.0 Short-term investments available for sale, at fair value 69.4 2.8 — 72.2 Held for trading financial assets, at fair value U.S. government 155.3 — — 155.3 Municipal — 77.8 — 77.8 Corporate — 968.5 — 968.5 Non-U.S. government-backed corporate — — — — Non-U.S. government 47.2 172.1 — 219.3 Asset-backed — 7.2 — 7.2 Agency mortgage-backed — 187.8 — 187.8 Total fixed income securities trading, at fair value 202.5 1,413.4 — 1,615.9 Short-term investments trading, at fair value 23.3 4.1 — 27.4 Equity investments trading, at fair value — — — — Catastrophe bonds trading, at fair value — 35.5 — 35.5 Other investments (1) — — — 86.2 Other financial assets and liabilities, at fair value Derivatives at fair value — foreign exchange contracts — 14.1 — 14.1 Liabilities under derivative contracts — foreign exchange contracts — (49.3 ) — (49.3 ) Loan notes issued by variable interest entities, at fair value — — (20.3 ) (20.3 ) Loan notes issued by variable interest entities, at fair value (included within accrued expenses and other payables) — — (5.0 ) (5.0 ) Total $ 1,816.4 $ 4,979.4 $ (25.3 ) $ 6,770.5 (1) Other investments represents our investment in a real estate fund and is measured at fair value using the net asset value per share practical expedient. As a result this has not been classified in the fair value hierarchy. The fair value amounts presented in this table are intended to permit reconciliation of the fair value hierarchy to the amounts presented in the condensed consolidated balance sheets. Transfers of assets into or out of a particular level are recorded at their fair values as of the end of each reporting period, consistent with the date of the determination of fair value. There were no significant transfers between Level 1, Level 2 and Level 3 during the six months ended June 30, 2018 . The Company settled $63.7 million of Level 3 liabilities in respect of the Loan Notes issued by Silverton for the six months ended June 30, 2018 . As at June 30, 2018 , there were no the assets classified as Level 3 and the Company’s Level 3 liabilities consisted solely of the Loan Notes issued by Silverton. As at December 31, 2017 Level 1 Level 2 Level 3 Total ($ in millions) Available for sale financial assets, at fair value U.S. government $ 1,159.4 $ — $ — $ 1,159.4 U.S. agency — 52.1 — 52.1 Municipal — 54.9 — 54.9 Corporate — 2,415.7 — 2,415.7 Non-U.S. government-backed corporate — 91.3 — 91.3 Non-U.S. government 341.2 143.7 — 484.9 Asset-backed — 26.2 — 26.2 Agency mortgage-backed — 946.5 — 946.5 Total fixed income securities available for sale, at fair value 1,500.6 3,730.4 — 5,231.0 Short-term investments available for sale, at fair value 87.3 2.6 — 89.9 Held for trading financial assets, at fair value U.S. government 161.9 — — 161.9 Municipal — 32.2 — 32.2 Corporate — 1,046.3 — 1,046.3 Non-U.S. government-backed corporate — 1.0 — 1.0 Non-U.S. government 24.5 178.0 — 202.5 Asset-backed — 9.9 — 9.9 Agency mortgage-backed — 195.5 — 195.5 Total fixed income securities trading, at fair value 186.4 1,462.9 — 1,649.3 Short-term investments trading, at fair value 73.0 — — 73.0 Equity investments trading, at fair value 491.0 — — 491.0 Catastrophe bonds trading, at fair value — 32.4 — 32.4 Other financial assets and liabilities, at fair value Derivatives at fair value – foreign exchange contracts — 6.4 — 6.4 Liabilities under derivative contracts – foreign exchange contracts — (1.0 ) — (1.0 ) Loan notes issued by variable interest entities, at fair value — — (44.2 ) (44.2 ) Loan notes issued by variable interest entities, at fair value (included within accrued expenses and other payables) — — (42.4 ) (42.4 ) Total $ 2,338.3 $ 5,233.7 $ (86.6 ) $ 7,485.4</t>
  </si>
  <si>
    <t>Reconciliation of Liabilities Using Level 3 Inputs</t>
  </si>
  <si>
    <t>The following table presents a reconciliation of the beginning and ending balances for all assets and liabilities measured at fair value on a recurring basis using Level 3 inputs for the three and six months ended June 30, 2018 and 2017 : Reconciliation of Liabilities Using Level 3 Inputs Three Months Ended June 30, 2018 Three Months Ended June 30, 2017 ($ in millions) Balance at the beginning of the period $ 39.8 $ 115.1 Distributed to third party (17.9 ) (2.9 ) Total change in fair value included in the statement of operations 3.4 3.3 Balance at the end of the period (1) $ 25.3 $ 115.5</t>
  </si>
  <si>
    <t>Pricing Sources Used in Pricing Fixed Income Investments</t>
  </si>
  <si>
    <t>Pricing sources used in pricing fixed income investments as at June 30, 2018 and December 31, 2017 were as follows: As at June 30, 2018 As at December 31, 2017 Index providers 84 % 84 % Pricing services 14 11 Broker-dealers 2 5 Total 100 % 100 %</t>
  </si>
  <si>
    <t>Summary of Securities Priced Using Pricing Information from Index Providers</t>
  </si>
  <si>
    <t>A summary of securities priced using pricing information from index providers as at June 30, 2018 and December 31, 2017 is provided below: As at June 30, 2018 As at December 31, 2017 Fair Market Value Determined using Prices from Index Providers % of Total Fair Value by Security Type Fair Market Value Determined using Prices from Index Providers % of Total Fair Value by Security Type ($ in millions, except for percentages) U.S. government $ 1,384.9 100 % $ 1,321.3 100 % U.S. agency 44.8 96 % 43.4 83 % Municipal 133.6 73 % 37.4 43 % Corporate 3,075.1 95 % 3,299.6 83 % Non-U.S. government-backed corporate 40.4 44 % 44.0 48 % Non-U.S. government 342.9 53 % 399.4 58 % Asset-backed 12.5 49 % 13.5 37 % Agency mortgage-backed 570.3 53 % 605.0 53 % Total fixed income securities $ 5,604.5 84 % $ 5,763.6 84 % Equities — — % 491.0 100 % Total fixed income securities and equity investments $ 5,604.5 84 % $ 6,254.6 85 %</t>
  </si>
  <si>
    <t>Fair Value Inputs, Assets, Quantitative Information</t>
  </si>
  <si>
    <t>The observable and unobservable inputs used to determine the fair value of the Loan Notes as at June 30, 2018 and December 31, 2017 are presented in the tables below: As at June 30, 2018 Fair Value Level 3 Valuation Method Observable (O) and Unobservable (U) inputs Low High ($ in millions) ($ in millions) Loan Notes $ 25.3 (1) Internal Valuation Model Gross premiums written (O) $ 50.1 $ 61.1 Reserve for losses (U) $ 4.2 $ 61.9 Contract period (O) N/A 365 days Initial value of issuance (O) $ 325.0 $ 325.0 As at December 31, 2017 Fair Value Level 3 Valuation Method Observable (O) and Unobservable (U) inputs Low High ($ in millions) ($ in millions) Loan Notes $ 86.6 (1) Internal Valuation Model Gross premiums written (O) $ 50.1 $ 61.1 Reserve for losses (U) $ 4.2 $ 61.9 Contract period (O) N/A 365 days Initial value of issuance (O) $ 325.0 $ 325.0 (1) The amounts classified within accrued expenses and other payables were $5.0 million and $42.4 million as at June 30, 2018 and December 31, 2017 , respectively.</t>
  </si>
  <si>
    <t>Derivative Contracts (Tables)</t>
  </si>
  <si>
    <t>Fair Value of Derivative Instruments</t>
  </si>
  <si>
    <t xml:space="preserve">The following tables summarize information on the location and amounts of derivative fair values on the consolidated balance sheet as at June 30, 2018 and December 31, 2017 : As at June 30, 2018 As at December 31, 2017 Derivatives Not Designated as Hedging Instruments Under ASC 815 Balance Sheet Location Notional Amount Fair Value Notional Amount Fair Value ($ in millions) ($ in millions) Foreign Exchange Contracts Derivatives at Fair Value $ 340.9 $ 14.2 (1) $ 577.7 $ 5.0 Foreign Exchange Contracts Liabilities under Derivative Contracts $ 812.4 $ (49.3 ) $ 173.9 $ (1.0 ) (1) Net of $2.3 million cash collateral ( December 31, 2017 — $0.6 million ). As at June 30, 2018 As at December 31, 2017 Derivatives Designated as Hedging Instruments Under ASC 815 Balance Sheet Location Notional Amount Fair Value Notional Amount Fair Value ($ in millions) ($ in millions) Foreign Exchange Contracts Derivatives at Fair Value $ 114.3 $ (0.1 ) $ 60.6 $ 1.4 </t>
  </si>
  <si>
    <t>Gain/(Loss) Recognized in Income on Derivative</t>
  </si>
  <si>
    <t>The following table provides the unrealized and realized gains recorded in the statements of operations and other comprehensive income for derivatives that are not designated or designated as hedging instruments under ASC 815 - " Derivatives and Hedging" for the three and six months ended June 30, 2018 and 2017 . Amount of Gain Recognized on Derivatives Three Months Ended Six Months Ended Location of Gain Recognized on Derivatives June 30, 2018 June 30, 2017 June 30, 2018 June 30, 2017 Derivatives not designated as hedges ($ in millions) ($in millions) Foreign Exchange Contracts Change in Fair Value of Derivatives (46.1 ) 17.6 (22.6 ) 20.7 Derivatives designated as hedges Foreign Exchange Contracts General, administrative and corporate expenses 1.3 0.9 3.0 1.2 Foreign Exchange Contracts Net change from current period hedged transactions (2.6 ) 2.4 (1.7 ) 3.7</t>
  </si>
  <si>
    <t>Deferred Policy Acquisition Costs (Tables)</t>
  </si>
  <si>
    <t>Reconciliation of Beginning and Ending Deferred Policy Acquisition Costs</t>
  </si>
  <si>
    <t>The following table represents a reconciliation of beginning and ending deferred policy acquisition costs for the three and six months ended June 30, 2018 and 2017 : Three Months Ended June 30, Six Months Ended June 30, 2018 2017 2018 2017 ($ in millions) ($ in millions) Balance at the beginning of the period $ 319.9 $ 367.5 $ 294.3 $ 358.4 Acquisition costs deferred 64.6 93.4 181.0 216.2 Amortization of deferred policy acquisition costs (85.9 ) (96.3 ) (176.7 ) (210.0 ) Balance at the end of the period $ 298.6 $ 364.6 $ 298.6 $ 364.6</t>
  </si>
  <si>
    <t>Reserves for Losses and Loss Adjustment Expenses (Tables)</t>
  </si>
  <si>
    <t>Reconciliation of Beginning and Ending Consolidated Loss and Loss Adjustment Expenses ("LAE") Reserves</t>
  </si>
  <si>
    <t>The following table represents a reconciliation of beginning and ending consolidated loss and loss adjustment expenses (“LAE”) reserves for the six months ended June 30, 2018 and 2017 and the twelve months ended December 31, 2017 : Six Months Ended June 30, 2018 Six Months Ended June 30, 2017 Twelve Months Ended December 31, 2017 ($ in millions) Provision for losses and LAE at the start of the year $ 6,749.5 $ 5,319.9 $ 5,319.9 Less reinsurance recoverable (1,515.2 ) (560.7 ) (560.7 ) Net loss and LAE at the start of the year 5,234.3 4,759.2 4,759.2 Net loss and LAE expenses (disposed) — — (125.5 ) Provision for losses and LAE for claims incurred: Current year 700.8 749.2 2,100.1 Prior years (80.2 ) (74.9 ) (105.4 ) Total incurred 620.6 674.3 1,994.7 Losses and LAE payments for claims incurred: Current year (49.7 ) (54.4 ) (397.5 ) Prior years (874.7 ) (686.7 ) (1,157.6 ) Total paid (924.4 ) (741.1 ) (1,555.1 ) Foreign exchange losses/(gains) (54.1 ) 99.6 161.0 Net losses and LAE reserves at period end 4,876.4 4,792.0 5,234.3 Plus reinsurance recoverable on unpaid losses at period end 1,656.4 779.4 1,515.2 Provision for losses and LAE at the end of the relevant period $ 6,532.8 $ 5,571.4 $ 6,749.5</t>
  </si>
  <si>
    <t>Short-duration Insurance Contracts, Claims Development</t>
  </si>
  <si>
    <t xml:space="preserve"> Insurance Incurred Claims, IBNR and Allocated Loss Adjustment Expenses, Net of Reinsurance As at June 30, 2018 Total of IBNR Plus Expected Development on Reported Claims Cumulative Number of Reported Claims For the Years Ended December 31, Unaudited Prior Years Accident Year 2012 2013 2014 2015 2016 2017 Q2 2018 $ (in millions) 2012 605.0 626.8 655.9 669.9 654.7 638.2 647.2 45.9 15,682 2013 689.6 667.9 679.0 660.4 650.6 651.1 32.4 14,631 2014 755.6 730.1 702.4 695.1 699.5 68.0 18,836 2015 916.0 905.9 855.1 858.1 154.4 21,132 2016 909.3 881.6 873.6 284.6 21,052 2017 896.1 847.7 175.9 20,622 2018 307.0 192.9 6,929 Total $ 4,884.2 Insurance Cumulative Paid Claims and Allocated Loss Adjustment Expenses, Net of Reinsurance For the Years Ended December 31, Unaudited Prior Years Accident Year 2012 2013 2014 2015 2016 2017 Q2 2018 ($ in millions) 2012 117.3 307.9 378.5 452.9 502.8 524.7 531.7 2013 90.7 254.5 364.9 455.0 502.8 532.7 2014 99.5 247.5 389.8 465.9 481.0 2015 119.2 326.9 471.9 523.4 2016 117.3 346.1 415.4 2017 167.8 369.5 2018 32.2 Total $ 2,885.9 All outstanding liabilities for 2012 and subsequent years, net of reinsurance $ 1,998.3 All outstanding liabilities before 2012, net of reinsurance 114.0 Liabilities for claims and claim adjustment expenses, net of reinsurance $ 2,112.3 Reinsurance Incurred Claims, IBNR and Allocated Loss Adjustment Expenses, Net of Reinsurance As at June 30, 2018 Total of IBNR Plus Expected Development on Reported Claims Cumulative Number of Reported Claims For the Years Ended December 31, Unaudited Prior Years Accident Year 2012 2013 2014 2015 2016 2017 Q2 2018 $ (in millions) 2012 692.8 737.3 720.9 690.6 689.4 687.9 686.7 71.2 3,838 2013 579.6 572.2 550.2 524.3 504.9 499.7 66.2 3,689 2014 550.6 529.9 514.2 487.1 477.5 82.8 3,696 2015 580.3 564.5 558.2 536.9 117.6 3,899 2016 749.1 762.8 768.9 218.1 3,709 2017 1,190.2 1,189.0 420.5 3,746 2018 362.5 289.9 1,415 Total $ 4,521.2 Reinsurance Cumulative Paid Claims and Allocated Loss Adjustment Expenses, Net of Reinsurance For the Years Ended December 31, Unaudited Prior Years Accident Year 2012 2013 2014 2015 2016 2017 Q2 2018 ($ in millions) 2012 63.2 248.2 360.9 414.8 458.7 496.5 511.4 2013 63.2 186.8 278.4 320.1 359.9 371.6 2014 57.0 172.6 248.5 289.2 308.1 2015 57.5 171.4 272.1 306.2 2016 125.5 350.7 400.0 2017 227.9 508.1 2018 17.5 Total $ 2,422.9 All outstanding liabilities for 2012 and subsequent years, net of reinsurance 2,098.3 All outstanding liabilities before 2012, net of reinsurance 619.9 Liabilities for claims and claim adjustment expenses, net of reinsurance $ 2,718.2</t>
  </si>
  <si>
    <t>Short-duration Insurance Contracts, Reconciliation of Claims Development to Liability</t>
  </si>
  <si>
    <t xml:space="preserve"> Six Months Ended June 30, 2018 ($ in millions) Net outstanding liabilities: Insurance lines 2,112.3 Reinsurance lines 2,718.2 Net loss and LAE 4,830.5 Reinsurance recoverable on unpaid losses: Insurance lines 1,382.8 Reinsurance lines 273.6 Total reinsurance recoverable on unpaid losses 1,656.4 Insurance lines other than short-duration — Unallocated claims incurred 49.7 Other (3.8 ) 45.9 Provision for losses and LAE at the end of the period 6,532.8</t>
  </si>
  <si>
    <t>Capital Structure (Tables)</t>
  </si>
  <si>
    <t>Summary of Authorized and Issued Share Capital</t>
  </si>
  <si>
    <t>The following table provides a summary of the Company’s authorized and issued share capital as at June 30, 2018 and December 31, 2017 : As at June 30, 2018 As at December 31, 2017 Number $ in Thousands Number $ in Thousands Authorized share capital: Ordinary Shares 0.15144558¢ per share 969,629,030 1,469 969,629,030 1,469 Non-Voting Shares 0.15144558¢ per share 6,787,880 10 6,787,880 10 Preference Shares 0.15144558¢ per share 100,000,000 152 100,000,000 152 Total authorized share capital 1,631 1,631 Issued share capital: Issued ordinary shares of 0.15144558¢ per share 59,687,717 90 59,474,085 90 Issued 5.95% preference shares of 0.15144558¢ each with a liquidation preference of $25 per share 11,000,000 17 11,000,000 17 Issued 5.625% preference shares of 0.15144558¢ each with a liquidation preference of $25 per share 10,000,000 15 10,000,000 15 Total issued share capital 122 122</t>
  </si>
  <si>
    <t>Summary of Ordinary Shares</t>
  </si>
  <si>
    <t>The following table summarizes transactions in the Company’s ordinary shares during the six months ended June 30, 2018 : Number of Ordinary Shares Ordinary shares in issue as at December 31, 2017 59,474,085 Ordinary share transactions in the six months ended June 30, 2018 Ordinary shares issued to employees under the 2013 share incentive plan and/or 2008 share purchase plan 208,954 Ordinary shares issued to non-employee directors 4,678 Ordinary shares in issue as at June 30, 2018 59,687,717</t>
  </si>
  <si>
    <t>Share-Based Payments (Tables)</t>
  </si>
  <si>
    <t>Summary of Non-Employee Director Restricted Stock Units Award</t>
  </si>
  <si>
    <t>The following table summarizes information about RSUs issued to non-employee directors as at June 30, 2018 : Restricted Share Units As at June 30, 2018 As at June 30, 2017 RSU Holder Amount Granted Amount Granted Non-Employee Directors 29,025 22,230 Chairman 12,900 8,892</t>
  </si>
  <si>
    <t>Intangible Assets and Goodwill (Tables)</t>
  </si>
  <si>
    <t>Summary of Changes in Intangible Assets</t>
  </si>
  <si>
    <t>The following table provides a summary of the Company’s intangible assets for the three and six months ended June 30, 2018 and 2017 : Three Months Ended June 30, 2018 Three Months Ended June 30, 2017 Beginning of the Period Additions Amortization End of the Period Beginning of the Period Additions Amortization End of the Period ($ in millions) ($ in millions) Intangible Assets Trademarks $ 2.8 $ — $ (0.1 ) $ 2.7 $ 6.4 $ — $ (0.1 ) $ 6.3 Insurance Licenses 16.7 — — 16.7 16.7 — — 16.7 Agency Relationships 2.2 — (0.2 ) 2.0 25.8 — (0.7 ) 25.1 Non-compete Agreements 0.6 — (0.1 ) 0.5 3.1 — (0.1 ) 3.0 Consulting Relationships — — — — 0.9 — (0.1 ) 0.8 Goodwill 3.9 — — 3.9 26.0 — — 26.0 Renewal Rights 1.3 — (0.1 ) 1.2 1.6 — (0.1 ) 1.5 Total $ 27.5 $ — $ (0.5 ) $ 27.0 $ 80.5 $ — $ (1.1 ) $ 79.4 Six Months Ended June 30, 2018 Six Months Ended June 30, 2017 Beginning of the Period Additions Amortization End of the Period Beginning of the Period Additions Amortization End of the Period ($ in millions) ($ in millions) Intangible Assets Trademarks $ 2.9 $ — $ (0.2 ) $ 2.7 $ 6.6 $ — $ (0.3 ) $ 6.3 Insurance Licenses 16.7 — — 16.7 16.7 — — 16.7 Agency Relationships 2.3 — (0.3 ) 2.0 26.2 — (1.1 ) 25.1 Non-compete Agreements 0.7 — (0.2 ) 0.5 3.3 — (0.3 ) 3.0 Consulting Relationships — — — — 0.9 — (0.1 ) 0.8 Goodwill 3.9 — — 3.9 24.2 1.8 — 26.0 Renewal Rights 1.4 — (0.2 ) 1.2 1.7 — (0.2 ) 1.5 Total $ 27.9 $ — $ (0.9 ) $ 27.0 $ 79.6 $ 1.8 $ (2.0 ) $ 79.4</t>
  </si>
  <si>
    <t>Commitments and Contingent Liabilities (Tables)</t>
  </si>
  <si>
    <t>Schedule of Company's Restricted Assets</t>
  </si>
  <si>
    <t>The following table details the forms and value of the Company’s restricted assets as at June 30, 2018 and December 31, 2017 : As at June 30, 2018 As at December 31, 2017 ($ in millions, except percentages) Regulatory trusts and deposits: Affiliated transactions $ 1,154.5 $ 1,455.0 Third party 2,431.1 2,425.3 Letters of credit / guarantees (1) 840.3 658.5 Investment commitment — real estate fund 13.8 100.0 Other investments — real estate fund 86.2 — Total restricted assets $ 4,525.9 $ 4,638.8 Total as percent of investable assets (2) 56.0 % 53.4 % (1) As at June 30, 2018 , the Company had pledged funds in the amount of $840.3 million ( December 31, 2017 — $658.5 million ) as collateral for the secured letters of credit. (2) Investable assets comprise total investments, cash and cash equivalents, accrued interest, receivables for securities sold and payables for securities purchased.</t>
  </si>
  <si>
    <t>Amounts Outstanding under Operating Leases</t>
  </si>
  <si>
    <t>Amounts outstanding under operating leases net of subleases as at June 30, 2018 were: 2018 2019 2020 2021 2022 Later Total ($ in millions) Operating Lease Obligations $ 11.0 $ 15.9 $ 15.4 $ 10.9 $ 8.9 $ 74.6 $ 136.7</t>
  </si>
  <si>
    <t>Reclassifications from Accumulated Other Comprehensive Income - Schedule of Accumulated Other Comprehensive Income Reclassification (Details) - USD ($) $ in Millions</t>
  </si>
  <si>
    <t>Available for sale securities:</t>
  </si>
  <si>
    <t>Reclassification out of AOCI</t>
  </si>
  <si>
    <t>Reclassification out of AOCI | Available for sale securities</t>
  </si>
  <si>
    <t>Realized gains on sale of securities</t>
  </si>
  <si>
    <t>Realized (losses) on sale of securities</t>
  </si>
  <si>
    <t>Reclassification out of AOCI | Realized derivatives</t>
  </si>
  <si>
    <t>Earnings per Ordinary Share - Computation of Basic and Diluted Earnings per Share (Details) - USD ($) $ / shares in Units, $ in Millions</t>
  </si>
  <si>
    <t>Class of Stock [Line Items]</t>
  </si>
  <si>
    <t>Preference share dividends</t>
  </si>
  <si>
    <t>Change in redemption value</t>
  </si>
  <si>
    <t>Basic and diluted net (loss)/income available to ordinary shareholders (2)</t>
  </si>
  <si>
    <t>Diluted net income available to ordinary shareholders</t>
  </si>
  <si>
    <t>Ordinary shares:</t>
  </si>
  <si>
    <t>Basic weighted average ordinary shares</t>
  </si>
  <si>
    <t>Weighted average effect of dilutive securities</t>
  </si>
  <si>
    <t>Total diluted weighted average ordinary shares</t>
  </si>
  <si>
    <t>(Loss)/earnings per ordinary share:</t>
  </si>
  <si>
    <t>Basic (in usd per share)</t>
  </si>
  <si>
    <t>Diluted (in usd per share)</t>
  </si>
  <si>
    <t>Additional paid-in capital | Redemption costs of preference shares</t>
  </si>
  <si>
    <t>Stock Redeemed or Called During Period, Value</t>
  </si>
  <si>
    <t>Earnings per Ordinary Share - Summary of Declared Dividends (Details) - $ / shares</t>
  </si>
  <si>
    <t>Aug. 01, 2018</t>
  </si>
  <si>
    <t>Dividends Payable [Line Items]</t>
  </si>
  <si>
    <t>Subsequent Event | Ordinary shares</t>
  </si>
  <si>
    <t>Dividend (in usd per share)</t>
  </si>
  <si>
    <t>Payable Date</t>
  </si>
  <si>
    <t>Sep. 4,
		2018</t>
  </si>
  <si>
    <t>Record Date</t>
  </si>
  <si>
    <t>Aug. 17,
		2018</t>
  </si>
  <si>
    <t>Subsequent Event | 5.95% preference shares</t>
  </si>
  <si>
    <t>Oct. 1,
		2018</t>
  </si>
  <si>
    <t>Sep. 15,
		2018</t>
  </si>
  <si>
    <t>Subsequent Event | 5.625% preference shares</t>
  </si>
  <si>
    <t>Segment Reporting - Narrative (Details)</t>
  </si>
  <si>
    <t>Jun. 30, 2018Segment</t>
  </si>
  <si>
    <t>Number of business segments</t>
  </si>
  <si>
    <t>Segment Reporting - Summary of Gross and Net Written and Earned Premiums, Underwriting Results, Ratios and Reserves for Each of Company's Business Segments (Details) - USD ($) $ in Millions</t>
  </si>
  <si>
    <t>Dec. 31, 2016</t>
  </si>
  <si>
    <t>Underwriting Revenues</t>
  </si>
  <si>
    <t>Gross written premiums</t>
  </si>
  <si>
    <t>Net written premiums</t>
  </si>
  <si>
    <t>Gross earned premiums</t>
  </si>
  <si>
    <t>Net earned premiums</t>
  </si>
  <si>
    <t>Underwriting Expenses</t>
  </si>
  <si>
    <t>General and administrative expenses</t>
  </si>
  <si>
    <t>Underwriting income</t>
  </si>
  <si>
    <t>Corporate expenses</t>
  </si>
  <si>
    <t>Nonoperating Income (Expense)</t>
  </si>
  <si>
    <t>Interest expense on long term debt</t>
  </si>
  <si>
    <t>Net realized and unrealized foreign exchange gains</t>
  </si>
  <si>
    <t>Net reserves for loss and loss adjustment expenses</t>
  </si>
  <si>
    <t>Ratios</t>
  </si>
  <si>
    <t>Loss ratio</t>
  </si>
  <si>
    <t>59.70%</t>
  </si>
  <si>
    <t>61.60%</t>
  </si>
  <si>
    <t>58.90%</t>
  </si>
  <si>
    <t>59.00%</t>
  </si>
  <si>
    <t>Policy acquisition expense ratio</t>
  </si>
  <si>
    <t>16.50%</t>
  </si>
  <si>
    <t>17.10%</t>
  </si>
  <si>
    <t>16.80%</t>
  </si>
  <si>
    <t>18.40%</t>
  </si>
  <si>
    <t>General and administrative expense ratio</t>
  </si>
  <si>
    <t>21.20%</t>
  </si>
  <si>
    <t>21.30%</t>
  </si>
  <si>
    <t>22.00%</t>
  </si>
  <si>
    <t>21.10%</t>
  </si>
  <si>
    <t>Expense ratio</t>
  </si>
  <si>
    <t>37.70%</t>
  </si>
  <si>
    <t>38.40%</t>
  </si>
  <si>
    <t>38.80%</t>
  </si>
  <si>
    <t>39.50%</t>
  </si>
  <si>
    <t>Combined ratio</t>
  </si>
  <si>
    <t>97.40%</t>
  </si>
  <si>
    <t>100.00%</t>
  </si>
  <si>
    <t>97.70%</t>
  </si>
  <si>
    <t>98.50%</t>
  </si>
  <si>
    <t>Non-operating expenses related to Effectiveness and Efficiency Program</t>
  </si>
  <si>
    <t>57.80%</t>
  </si>
  <si>
    <t>56.00%</t>
  </si>
  <si>
    <t>58.40%</t>
  </si>
  <si>
    <t>53.70%</t>
  </si>
  <si>
    <t>21.70%</t>
  </si>
  <si>
    <t>19.60%</t>
  </si>
  <si>
    <t>20.80%</t>
  </si>
  <si>
    <t>20.50%</t>
  </si>
  <si>
    <t>9.70%</t>
  </si>
  <si>
    <t>14.90%</t>
  </si>
  <si>
    <t>10.40%</t>
  </si>
  <si>
    <t>15.40%</t>
  </si>
  <si>
    <t>31.40%</t>
  </si>
  <si>
    <t>34.50%</t>
  </si>
  <si>
    <t>31.20%</t>
  </si>
  <si>
    <t>35.90%</t>
  </si>
  <si>
    <t>89.20%</t>
  </si>
  <si>
    <t>90.50%</t>
  </si>
  <si>
    <t>89.60%</t>
  </si>
  <si>
    <t>Insurance</t>
  </si>
  <si>
    <t>62.20%</t>
  </si>
  <si>
    <t>66.90%</t>
  </si>
  <si>
    <t>59.50%</t>
  </si>
  <si>
    <t>63.90%</t>
  </si>
  <si>
    <t>10.00%</t>
  </si>
  <si>
    <t>14.80%</t>
  </si>
  <si>
    <t>12.00%</t>
  </si>
  <si>
    <t>16.40%</t>
  </si>
  <si>
    <t>24.80%</t>
  </si>
  <si>
    <t>22.70%</t>
  </si>
  <si>
    <t>25.10%</t>
  </si>
  <si>
    <t>21.50%</t>
  </si>
  <si>
    <t>34.80%</t>
  </si>
  <si>
    <t>37.50%</t>
  </si>
  <si>
    <t>37.10%</t>
  </si>
  <si>
    <t>37.90%</t>
  </si>
  <si>
    <t>97.00%</t>
  </si>
  <si>
    <t>104.40%</t>
  </si>
  <si>
    <t>96.60%</t>
  </si>
  <si>
    <t>101.80%</t>
  </si>
  <si>
    <t>Investments - Summary of Investment Income (Details) - USD ($) $ in Millions</t>
  </si>
  <si>
    <t>Schedule of Investment Income, Reported Amounts, by Category [Line Items]</t>
  </si>
  <si>
    <t>Gross investment income</t>
  </si>
  <si>
    <t>Investment expenses</t>
  </si>
  <si>
    <t>Total fixed income securities — Available for sale</t>
  </si>
  <si>
    <t>Fixed Income Maturities - Trading</t>
  </si>
  <si>
    <t>Short-term investments</t>
  </si>
  <si>
    <t>Short-term Investment, Trading</t>
  </si>
  <si>
    <t>Fixed term deposits (included in cash and cash equivalents)</t>
  </si>
  <si>
    <t>Equity securities — Trading</t>
  </si>
  <si>
    <t>Catastrophe bonds — Trading</t>
  </si>
  <si>
    <t>Investments - Net Realized and Unrealized Investment Gains and Losses and Change in Unrealized Gains and Losses on Investments (Details) - USD ($) $ in Millions</t>
  </si>
  <si>
    <t>Other-than-temporary impairments</t>
  </si>
  <si>
    <t>Catastrophe bonds</t>
  </si>
  <si>
    <t>Net change in gross unrealized (losses) gains</t>
  </si>
  <si>
    <t>Total net realized and unrealized investment (losses) gains recorded in the statement of operations</t>
  </si>
  <si>
    <t>Change in available for sale net unrealized (losses) gains:</t>
  </si>
  <si>
    <t>Fixed income securities</t>
  </si>
  <si>
    <t>Total change in pre-tax available for sale unrealized (losses) gains</t>
  </si>
  <si>
    <t>Change in taxes</t>
  </si>
  <si>
    <t>Other Comprehensive Income (Loss), Unrealized Holding Gain (Loss) on Securities Arising During Period, Net of Tax</t>
  </si>
  <si>
    <t>Fixed income maturities — gross realized gains</t>
  </si>
  <si>
    <t>Fixed income maturities — gross realized (losses)</t>
  </si>
  <si>
    <t>Cash and cash equivalents - gross realized gains</t>
  </si>
  <si>
    <t>Cash and cash equivalents — gross realized gains (losses)</t>
  </si>
  <si>
    <t>Fixed income securities - gross realized gains</t>
  </si>
  <si>
    <t>Fixed income securities - gross realized (losses)</t>
  </si>
  <si>
    <t>Trading securities, gross realized gain</t>
  </si>
  <si>
    <t>Equity securities — gross realized (losses)</t>
  </si>
  <si>
    <t>MVI</t>
  </si>
  <si>
    <t>Change in fair value of investment</t>
  </si>
  <si>
    <t>Chaspark</t>
  </si>
  <si>
    <t>Bene</t>
  </si>
  <si>
    <t>Investments - Cost, Gross Unrealized Gains and Losses, and Estimated Fair Value of Available for Sale Investments in Fixed Income Maturities, Short-Term Investments and Equities (Details) - USD ($) $ in Millions</t>
  </si>
  <si>
    <t>Statement [Line Items]</t>
  </si>
  <si>
    <t>Total, Available for sale investments in fixed income maturities, Cost or Amortized Cost</t>
  </si>
  <si>
    <t>Gross Unrealized Gains</t>
  </si>
  <si>
    <t>Gross Unrealized Losses</t>
  </si>
  <si>
    <t>Fair Market Value</t>
  </si>
  <si>
    <t>Total short-term investments — Available for sale</t>
  </si>
  <si>
    <t>U.S. government</t>
  </si>
  <si>
    <t>U.S. agency</t>
  </si>
  <si>
    <t>Municipal</t>
  </si>
  <si>
    <t>Corporate</t>
  </si>
  <si>
    <t>Non-U.S. government-backed corporate</t>
  </si>
  <si>
    <t>Non-U.S. government</t>
  </si>
  <si>
    <t>Asset-backed</t>
  </si>
  <si>
    <t>Agency mortgage-backed</t>
  </si>
  <si>
    <t>Investments - Cost, Gross Unrealized Gains and Losses, and Estimated Fair Value of Trading Investments in Fixed Income Maturities (Details) - USD ($) $ in Millions</t>
  </si>
  <si>
    <t>Cost or Amortized Cost</t>
  </si>
  <si>
    <t>Total fixed income securities — Trading</t>
  </si>
  <si>
    <t>Total short-term investments — Trading</t>
  </si>
  <si>
    <t>Total equity securities — Trading</t>
  </si>
  <si>
    <t>Total catastrophe bonds — Trading</t>
  </si>
  <si>
    <t>Investments - Other Investments (Details) - USD ($) $ in Millions</t>
  </si>
  <si>
    <t>Equity Method Investment, Aggregate Cost [Roll Forward]</t>
  </si>
  <si>
    <t>Opening undistributed value of investment</t>
  </si>
  <si>
    <t>Investment in the period</t>
  </si>
  <si>
    <t>Unrealized/realized gain/(loss)</t>
  </si>
  <si>
    <t>Closing value of investment</t>
  </si>
  <si>
    <t>Digital Re</t>
  </si>
  <si>
    <t>Crop Re</t>
  </si>
  <si>
    <t>Investments - Summary of Fixed Maturities (Details) - USD ($) $ in Millions</t>
  </si>
  <si>
    <t>Schedule of Available-for-sale Securities [Line Items]</t>
  </si>
  <si>
    <t>Available for sale investments in fixed income maturities, Fair Market Value</t>
  </si>
  <si>
    <t>Available For Sale Securities Average Ratings By Maturity</t>
  </si>
  <si>
    <t>AA+</t>
  </si>
  <si>
    <t>AAA</t>
  </si>
  <si>
    <t>Due one year or less, Cost or Amortized Cost</t>
  </si>
  <si>
    <t>Due after one year through five years, Cost or Amortized Cost</t>
  </si>
  <si>
    <t>Due after five years through ten years, Cost or Amortized Cost</t>
  </si>
  <si>
    <t>Due after ten years, Cost or Amortized Cost</t>
  </si>
  <si>
    <t>Due one year or less, Fair Market Value</t>
  </si>
  <si>
    <t>Due after one year through five years, Fair Market Value</t>
  </si>
  <si>
    <t>Due after five years through ten years, Fair Market Value</t>
  </si>
  <si>
    <t>Due after ten years, Fair Market Value</t>
  </si>
  <si>
    <t>Available For Sale Securities Average for one year or less</t>
  </si>
  <si>
    <t>AA-</t>
  </si>
  <si>
    <t>AA</t>
  </si>
  <si>
    <t>Available For Sale Securities Average after one year through five years</t>
  </si>
  <si>
    <t>Available For Sale Securities Average after five years through ten years</t>
  </si>
  <si>
    <t>A+</t>
  </si>
  <si>
    <t>Available For Sale Securities Debt Maturities After Ten Years Average Ratings By Maturity</t>
  </si>
  <si>
    <t>A</t>
  </si>
  <si>
    <t>Investments - Aggregate Fair Value and Gross Unrealized Loss by Type of Security (Details) $ in Millions</t>
  </si>
  <si>
    <t>Jun. 30, 2018USD ($)Security</t>
  </si>
  <si>
    <t>Dec. 31, 2017USD ($)Security</t>
  </si>
  <si>
    <t>0-12 months, Fair Market Value</t>
  </si>
  <si>
    <t>0-12 months, Gross Unrealized Loss</t>
  </si>
  <si>
    <t>Over 12 months, Fair Market Value</t>
  </si>
  <si>
    <t>Over 12 months, Gross Unrealized Loss</t>
  </si>
  <si>
    <t>Total, Fair Market Value</t>
  </si>
  <si>
    <t>Total, Gross Unrealized Loss</t>
  </si>
  <si>
    <t>Number of Securities | Security</t>
  </si>
  <si>
    <t>Investments - Narrative (Details) - USD ($)</t>
  </si>
  <si>
    <t>Dec. 18, 2017</t>
  </si>
  <si>
    <t>May 10, 2018</t>
  </si>
  <si>
    <t>Mar. 31, 2018</t>
  </si>
  <si>
    <t>Jan. 01, 2017</t>
  </si>
  <si>
    <t>Jul. 26, 2016</t>
  </si>
  <si>
    <t>Jan. 01, 2015</t>
  </si>
  <si>
    <t>Investment Holdings [Line Items]</t>
  </si>
  <si>
    <t>Equity method investment, aggregate cost</t>
  </si>
  <si>
    <t>Restricted Assets</t>
  </si>
  <si>
    <t>Investment Funds</t>
  </si>
  <si>
    <t>OTTI charge recognized</t>
  </si>
  <si>
    <t>Additional investment</t>
  </si>
  <si>
    <t>Equity method investment, ownership percentage</t>
  </si>
  <si>
    <t>20.00%</t>
  </si>
  <si>
    <t>49.00%</t>
  </si>
  <si>
    <t>23.20%</t>
  </si>
  <si>
    <t>CGB DS | Crop Re</t>
  </si>
  <si>
    <t>Equity method investment, counterparty ownership percentage</t>
  </si>
  <si>
    <t>76.80%</t>
  </si>
  <si>
    <t>Limited Partner | Real estate funds</t>
  </si>
  <si>
    <t>Variable Interest Entities - Narrative (Details)</t>
  </si>
  <si>
    <t>Jun. 30, 2018variable_interest_entity</t>
  </si>
  <si>
    <t>Number of Variable Interest Entities</t>
  </si>
  <si>
    <t>Variable Interest Entities - Summary of Silverton Loan Notes (Details) - USD ($) $ in Millions</t>
  </si>
  <si>
    <t>Movement in Silverton Loan Notes [Roll Forward]</t>
  </si>
  <si>
    <t>Total liability balance of Loan Notes, Beginning Balance</t>
  </si>
  <si>
    <t>Total change in fair value for the period</t>
  </si>
  <si>
    <t>Total distributed in the period</t>
  </si>
  <si>
    <t>Total liability balance of Loan Notes, Ending Balance</t>
  </si>
  <si>
    <t>Loan notes (long-term liabilities)</t>
  </si>
  <si>
    <t>Accrued expenses (current liabilities)</t>
  </si>
  <si>
    <t>Total aggregate unpaid balance</t>
  </si>
  <si>
    <t>Third party</t>
  </si>
  <si>
    <t>Aspen Holdings</t>
  </si>
  <si>
    <t>Aspen Holdings | Third party</t>
  </si>
  <si>
    <t>Fair Value Measurements - Financial Assets Measured on Recurring Basis (Details) - USD ($) $ in Millions</t>
  </si>
  <si>
    <t>Fair Value, Assets and Liabilities Measured on Recurring and Nonrecurring Basis [Line Items]</t>
  </si>
  <si>
    <t>Catastrophe bonds trading, at fair value</t>
  </si>
  <si>
    <t>Fair Value, Measurements, Recurring</t>
  </si>
  <si>
    <t>Fair Value, Measurements, Recurring | Short term investments, trading at fair value</t>
  </si>
  <si>
    <t>Investments, at fair value</t>
  </si>
  <si>
    <t>Fair Value, Measurements, Recurring | Equity investments trading, at fair value</t>
  </si>
  <si>
    <t>Fair Value, Measurements, Recurring | Derivatives at fair value, assets | Foreign Exchange Contracts</t>
  </si>
  <si>
    <t>Fair Value, Measurements, Recurring | Liabilities under derivative contracts — foreign exchange contracts | Foreign Exchange Contracts</t>
  </si>
  <si>
    <t>Liabilities at fair value</t>
  </si>
  <si>
    <t>Available for sale financial assets | Fair Value, Measurements, Recurring</t>
  </si>
  <si>
    <t>Available for sale financial assets | Fair Value, Measurements, Recurring | U.S. government</t>
  </si>
  <si>
    <t>Available for sale financial assets | Fair Value, Measurements, Recurring | U.S. agency</t>
  </si>
  <si>
    <t>Available for sale financial assets | Fair Value, Measurements, Recurring | Municipal</t>
  </si>
  <si>
    <t>Available for sale financial assets | Fair Value, Measurements, Recurring | Corporate</t>
  </si>
  <si>
    <t>Available for sale financial assets | Fair Value, Measurements, Recurring | Non-U.S. government-backed corporate</t>
  </si>
  <si>
    <t>Available for sale financial assets | Fair Value, Measurements, Recurring | Non-U.S. government</t>
  </si>
  <si>
    <t>Available for sale financial assets | Fair Value, Measurements, Recurring | Asset-backed</t>
  </si>
  <si>
    <t>Available for sale financial assets | Fair Value, Measurements, Recurring | Agency mortgage-backed</t>
  </si>
  <si>
    <t>Short-term investments | Fair Value, Measurements, Recurring</t>
  </si>
  <si>
    <t>Held for trading financial assets, at fair value | Fair Value, Measurements, Recurring</t>
  </si>
  <si>
    <t>Held for trading financial assets, at fair value | Fair Value, Measurements, Recurring | U.S. government</t>
  </si>
  <si>
    <t>Held for trading financial assets, at fair value | Fair Value, Measurements, Recurring | Municipal</t>
  </si>
  <si>
    <t>Held for trading financial assets, at fair value | Fair Value, Measurements, Recurring | Corporate</t>
  </si>
  <si>
    <t>Held for trading financial assets, at fair value | Fair Value, Measurements, Recurring | Non-U.S. government-backed corporate</t>
  </si>
  <si>
    <t>Held for trading financial assets, at fair value | Fair Value, Measurements, Recurring | Non-U.S. government</t>
  </si>
  <si>
    <t>Held for trading financial assets, at fair value | Fair Value, Measurements, Recurring | Asset-backed</t>
  </si>
  <si>
    <t>Held for trading financial assets, at fair value | Fair Value, Measurements, Recurring | Agency mortgage-backed</t>
  </si>
  <si>
    <t>Real estate funds | Fair Value, Measurements, Recurring</t>
  </si>
  <si>
    <t>Level 1 | Fair Value, Measurements, Recurring</t>
  </si>
  <si>
    <t>Level 1 | Fair Value, Measurements, Recurring | Short term investments, trading at fair value</t>
  </si>
  <si>
    <t>Level 1 | Fair Value, Measurements, Recurring | Equity investments trading, at fair value</t>
  </si>
  <si>
    <t>Level 1 | Fair Value, Measurements, Recurring | Derivatives at fair value, assets | Foreign Exchange Contracts</t>
  </si>
  <si>
    <t>Level 1 | Fair Value, Measurements, Recurring | Liabilities under derivative contracts — foreign exchange contracts | Foreign Exchange Contracts</t>
  </si>
  <si>
    <t>Level 1 | Available for sale financial assets | Fair Value, Measurements, Recurring</t>
  </si>
  <si>
    <t>Level 1 | Available for sale financial assets | Fair Value, Measurements, Recurring | U.S. government</t>
  </si>
  <si>
    <t>Level 1 | Available for sale financial assets | Fair Value, Measurements, Recurring | U.S. agency</t>
  </si>
  <si>
    <t>Level 1 | Available for sale financial assets | Fair Value, Measurements, Recurring | Municipal</t>
  </si>
  <si>
    <t>Level 1 | Available for sale financial assets | Fair Value, Measurements, Recurring | Corporate</t>
  </si>
  <si>
    <t>Level 1 | Available for sale financial assets | Fair Value, Measurements, Recurring | Non-U.S. government-backed corporate</t>
  </si>
  <si>
    <t>Level 1 | Available for sale financial assets | Fair Value, Measurements, Recurring | Non-U.S. government</t>
  </si>
  <si>
    <t>Level 1 | Available for sale financial assets | Fair Value, Measurements, Recurring | Asset-backed</t>
  </si>
  <si>
    <t>Level 1 | Available for sale financial assets | Fair Value, Measurements, Recurring | Agency mortgage-backed</t>
  </si>
  <si>
    <t>Level 1 | Short-term investments | Fair Value, Measurements, Recurring</t>
  </si>
  <si>
    <t>Level 1 | Held for trading financial assets, at fair value | Fair Value, Measurements, Recurring</t>
  </si>
  <si>
    <t>Level 1 | Held for trading financial assets, at fair value | Fair Value, Measurements, Recurring | U.S. government</t>
  </si>
  <si>
    <t>Level 1 | Held for trading financial assets, at fair value | Fair Value, Measurements, Recurring | Municipal</t>
  </si>
  <si>
    <t>Level 1 | Held for trading financial assets, at fair value | Fair Value, Measurements, Recurring | Corporate</t>
  </si>
  <si>
    <t>Level 1 | Held for trading financial assets, at fair value | Fair Value, Measurements, Recurring | Non-U.S. government-backed corporate</t>
  </si>
  <si>
    <t>Level 1 | Held for trading financial assets, at fair value | Fair Value, Measurements, Recurring | Non-U.S. government</t>
  </si>
  <si>
    <t>Level 1 | Held for trading financial assets, at fair value | Fair Value, Measurements, Recurring | Asset-backed</t>
  </si>
  <si>
    <t>Level 1 | Held for trading financial assets, at fair value | Fair Value, Measurements, Recurring | Agency mortgage-backed</t>
  </si>
  <si>
    <t>Level 1 | Real estate funds | Fair Value, Measurements, Recurring</t>
  </si>
  <si>
    <t>Level 2 | Fair Value, Measurements, Recurring</t>
  </si>
  <si>
    <t>Level 2 | Fair Value, Measurements, Recurring | Short term investments, trading at fair value</t>
  </si>
  <si>
    <t>Level 2 | Fair Value, Measurements, Recurring | Equity investments trading, at fair value</t>
  </si>
  <si>
    <t>Level 2 | Fair Value, Measurements, Recurring | Derivatives at fair value, assets | Foreign Exchange Contracts</t>
  </si>
  <si>
    <t>Level 2 | Fair Value, Measurements, Recurring | Liabilities under derivative contracts — foreign exchange contracts | Foreign Exchange Contracts</t>
  </si>
  <si>
    <t>Level 2 | Available for sale financial assets | Fair Value, Measurements, Recurring</t>
  </si>
  <si>
    <t>Level 2 | Available for sale financial assets | Fair Value, Measurements, Recurring | U.S. government</t>
  </si>
  <si>
    <t>Level 2 | Available for sale financial assets | Fair Value, Measurements, Recurring | U.S. agency</t>
  </si>
  <si>
    <t>Level 2 | Available for sale financial assets | Fair Value, Measurements, Recurring | Municipal</t>
  </si>
  <si>
    <t>Level 2 | Available for sale financial assets | Fair Value, Measurements, Recurring | Corporate</t>
  </si>
  <si>
    <t>Level 2 | Available for sale financial assets | Fair Value, Measurements, Recurring | Non-U.S. government-backed corporate</t>
  </si>
  <si>
    <t>Level 2 | Available for sale financial assets | Fair Value, Measurements, Recurring | Non-U.S. government</t>
  </si>
  <si>
    <t>Level 2 | Available for sale financial assets | Fair Value, Measurements, Recurring | Asset-backed</t>
  </si>
  <si>
    <t>Level 2 | Available for sale financial assets | Fair Value, Measurements, Recurring | Agency mortgage-backed</t>
  </si>
  <si>
    <t>Level 2 | Short-term investments | Fair Value, Measurements, Recurring</t>
  </si>
  <si>
    <t>Level 2 | Held for trading financial assets, at fair value | Fair Value, Measurements, Recurring</t>
  </si>
  <si>
    <t>Level 2 | Held for trading financial assets, at fair value | Fair Value, Measurements, Recurring | U.S. government</t>
  </si>
  <si>
    <t>Level 2 | Held for trading financial assets, at fair value | Fair Value, Measurements, Recurring | Municipal</t>
  </si>
  <si>
    <t>Level 2 | Held for trading financial assets, at fair value | Fair Value, Measurements, Recurring | Corporate</t>
  </si>
  <si>
    <t>Level 2 | Held for trading financial assets, at fair value | Fair Value, Measurements, Recurring | Non-U.S. government-backed corporate</t>
  </si>
  <si>
    <t>Level 2 | Held for trading financial assets, at fair value | Fair Value, Measurements, Recurring | Non-U.S. government</t>
  </si>
  <si>
    <t>Level 2 | Held for trading financial assets, at fair value | Fair Value, Measurements, Recurring | Asset-backed</t>
  </si>
  <si>
    <t>Level 2 | Held for trading financial assets, at fair value | Fair Value, Measurements, Recurring | Agency mortgage-backed</t>
  </si>
  <si>
    <t>Level 2 | Real estate funds | Fair Value, Measurements, Recurring</t>
  </si>
  <si>
    <t>Level 3 | Fair Value, Measurements, Recurring</t>
  </si>
  <si>
    <t>Level 3 | Fair Value, Measurements, Recurring | Short term investments, trading at fair value</t>
  </si>
  <si>
    <t>Level 3 | Fair Value, Measurements, Recurring | Equity investments trading, at fair value</t>
  </si>
  <si>
    <t>Level 3 | Fair Value, Measurements, Recurring | Derivatives at fair value, assets | Foreign Exchange Contracts</t>
  </si>
  <si>
    <t>Level 3 | Fair Value, Measurements, Recurring | Liabilities under derivative contracts — foreign exchange contracts | Foreign Exchange Contracts</t>
  </si>
  <si>
    <t>Level 3 | Available for sale financial assets | Fair Value, Measurements, Recurring</t>
  </si>
  <si>
    <t>Level 3 | Available for sale financial assets | Fair Value, Measurements, Recurring | U.S. government</t>
  </si>
  <si>
    <t>Level 3 | Available for sale financial assets | Fair Value, Measurements, Recurring | U.S. agency</t>
  </si>
  <si>
    <t>Level 3 | Available for sale financial assets | Fair Value, Measurements, Recurring | Municipal</t>
  </si>
  <si>
    <t>Level 3 | Available for sale financial assets | Fair Value, Measurements, Recurring | Corporate</t>
  </si>
  <si>
    <t>Level 3 | Available for sale financial assets | Fair Value, Measurements, Recurring | Non-U.S. government-backed corporate</t>
  </si>
  <si>
    <t>Level 3 | Available for sale financial assets | Fair Value, Measurements, Recurring | Non-U.S. government</t>
  </si>
  <si>
    <t>Level 3 | Available for sale financial assets | Fair Value, Measurements, Recurring | Asset-backed</t>
  </si>
  <si>
    <t>Level 3 | Available for sale financial assets | Fair Value, Measurements, Recurring | Agency mortgage-backed</t>
  </si>
  <si>
    <t>Level 3 | Short-term investments | Fair Value, Measurements, Recurring</t>
  </si>
  <si>
    <t>Level 3 | Held for trading financial assets, at fair value | Fair Value, Measurements, Recurring</t>
  </si>
  <si>
    <t>Level 3 | Held for trading financial assets, at fair value | Fair Value, Measurements, Recurring | U.S. government</t>
  </si>
  <si>
    <t>Level 3 | Held for trading financial assets, at fair value | Fair Value, Measurements, Recurring | Municipal</t>
  </si>
  <si>
    <t>Level 3 | Held for trading financial assets, at fair value | Fair Value, Measurements, Recurring | Corporate</t>
  </si>
  <si>
    <t>Level 3 | Held for trading financial assets, at fair value | Fair Value, Measurements, Recurring | Non-U.S. government-backed corporate</t>
  </si>
  <si>
    <t>Level 3 | Held for trading financial assets, at fair value | Fair Value, Measurements, Recurring | Non-U.S. government</t>
  </si>
  <si>
    <t>Level 3 | Held for trading financial assets, at fair value | Fair Value, Measurements, Recurring | Asset-backed</t>
  </si>
  <si>
    <t>Level 3 | Held for trading financial assets, at fair value | Fair Value, Measurements, Recurring | Agency mortgage-backed</t>
  </si>
  <si>
    <t>Level 3 | Real estate funds | Fair Value, Measurements, Recurring</t>
  </si>
  <si>
    <t>Accrued expenses and other payables | Fair Value, Measurements, Recurring</t>
  </si>
  <si>
    <t>Accrued expenses and other payables | Level 1 | Fair Value, Measurements, Recurring</t>
  </si>
  <si>
    <t>Accrued expenses and other payables | Level 2 | Fair Value, Measurements, Recurring</t>
  </si>
  <si>
    <t>Accrued expenses and other payables | Level 3 | Fair Value, Measurements, Recurring</t>
  </si>
  <si>
    <t>Fair Value Measurements - Reconciliation of Liabilities Using Level 3 Inputs (Details) - USD ($) $ in Millions</t>
  </si>
  <si>
    <t>Fair Value, Liabilities Measured on Recurring Basis, Unobservable Input Reconciliation, Calculation [Roll Forward]</t>
  </si>
  <si>
    <t>Debt Instrument, Face Amount, Issued By Third Parties</t>
  </si>
  <si>
    <t>Level 3 | Fair Value, Measurements, Recurring | Silverton 2016</t>
  </si>
  <si>
    <t>Beginning balance</t>
  </si>
  <si>
    <t>Distributed to third party</t>
  </si>
  <si>
    <t>Total change in fair value included in the statement of operations</t>
  </si>
  <si>
    <t>Ending balance</t>
  </si>
  <si>
    <t>Level 3 | Fair Value, Measurements, Recurring | Silverton 2017</t>
  </si>
  <si>
    <t>Fair Value Measurements - Pricing Sources Used in Pricing Fixed Income Investments (Details)</t>
  </si>
  <si>
    <t>Index providers</t>
  </si>
  <si>
    <t>84.00%</t>
  </si>
  <si>
    <t>Pricing services</t>
  </si>
  <si>
    <t>14.00%</t>
  </si>
  <si>
    <t>11.00%</t>
  </si>
  <si>
    <t>Broker-dealers</t>
  </si>
  <si>
    <t>2.00%</t>
  </si>
  <si>
    <t>5.00%</t>
  </si>
  <si>
    <t>Fair Value Measurements - Summary of Securities Priced Using Pricing Information from Index Providers (Details) - USD ($) $ in Millions</t>
  </si>
  <si>
    <t>Fair Value [Line Items]</t>
  </si>
  <si>
    <t>Fair Market Value Determined using Prices from Index Providers</t>
  </si>
  <si>
    <t>% of Total Fair Value by Security Type</t>
  </si>
  <si>
    <t>85.00%</t>
  </si>
  <si>
    <t>Fixed Income Maturities</t>
  </si>
  <si>
    <t>Fixed Income Maturities | U.S. government</t>
  </si>
  <si>
    <t>Fixed Income Maturities | U.S. agency</t>
  </si>
  <si>
    <t>96.00%</t>
  </si>
  <si>
    <t>83.00%</t>
  </si>
  <si>
    <t>Fixed Income Maturities | Municipal</t>
  </si>
  <si>
    <t>73.00%</t>
  </si>
  <si>
    <t>43.00%</t>
  </si>
  <si>
    <t>Fixed Income Maturities | Corporate</t>
  </si>
  <si>
    <t>95.00%</t>
  </si>
  <si>
    <t>Fixed Income Maturities | Non-U.S. government-backed corporate</t>
  </si>
  <si>
    <t>44.00%</t>
  </si>
  <si>
    <t>48.00%</t>
  </si>
  <si>
    <t>Fixed Income Maturities | Non-U.S. government</t>
  </si>
  <si>
    <t>53.00%</t>
  </si>
  <si>
    <t>58.00%</t>
  </si>
  <si>
    <t>Fixed Income Maturities | Asset-backed</t>
  </si>
  <si>
    <t>37.00%</t>
  </si>
  <si>
    <t>Fixed Income Maturities | Agency mortgage-backed</t>
  </si>
  <si>
    <t>0.00%</t>
  </si>
  <si>
    <t>Fair Value Measurements - Loan Notes Issued by Variable Interest Entities (Details) - USD ($) $ in Millions</t>
  </si>
  <si>
    <t>Maximum | Level 3</t>
  </si>
  <si>
    <t>Reserve for losses</t>
  </si>
  <si>
    <t>Contract period</t>
  </si>
  <si>
    <t>365 days</t>
  </si>
  <si>
    <t>Loan notes held by third parties</t>
  </si>
  <si>
    <t>Minimum | Level 3</t>
  </si>
  <si>
    <t>Fair Value, Measurements, Recurring | Level 3</t>
  </si>
  <si>
    <t>Fair Value, Measurements, Recurring | Level 3 | Silverton 2016</t>
  </si>
  <si>
    <t>Amount of Level 3 liabilities settled</t>
  </si>
  <si>
    <t>Fair Value, Measurements, Recurring | Level 3 | Silverton 2017</t>
  </si>
  <si>
    <t>Accrued expenses and other payables | Fair Value, Measurements, Recurring | Level 3</t>
  </si>
  <si>
    <t>Fair Value Measurements - Narrative (Details) $ in Millions</t>
  </si>
  <si>
    <t>Jun. 30, 2018USD ($)quote / Investment</t>
  </si>
  <si>
    <t>Jun. 30, 2017USD ($)</t>
  </si>
  <si>
    <t>Dec. 31, 2016USD ($)</t>
  </si>
  <si>
    <t>Dec. 31, 2015USD ($)</t>
  </si>
  <si>
    <t>Dec. 31, 2014USD ($)</t>
  </si>
  <si>
    <t>Dec. 31, 2017USD ($)quote / Investment</t>
  </si>
  <si>
    <t>Quotes per fixed income investment | quote / Investment</t>
  </si>
  <si>
    <t>Notes Issued</t>
  </si>
  <si>
    <t>Silverton 2015, Third-party Funded</t>
  </si>
  <si>
    <t>Silverton 2016, Third-party Funded</t>
  </si>
  <si>
    <t>Silverton 2017, Third-party Funded</t>
  </si>
  <si>
    <t>Fair Value, Measurements, Recurring | Level 3 | Silverton</t>
  </si>
  <si>
    <t>Repayments of debt</t>
  </si>
  <si>
    <t>Reinsurance - Narrative (Details) - USD ($) $ in Millions</t>
  </si>
  <si>
    <t>Concentration Risk [Line Items]</t>
  </si>
  <si>
    <t>Plus reinsurance recoverable on unpaid losses at period end</t>
  </si>
  <si>
    <t>Reinsurance recoverables, uncollateralized</t>
  </si>
  <si>
    <t>Munich Re</t>
  </si>
  <si>
    <t>Concentration Risk, Percentage</t>
  </si>
  <si>
    <t>16.70%</t>
  </si>
  <si>
    <t>17.00%</t>
  </si>
  <si>
    <t>Lloyd's</t>
  </si>
  <si>
    <t>12.10%</t>
  </si>
  <si>
    <t>13.80%</t>
  </si>
  <si>
    <t>Aioi Nissay Dowa</t>
  </si>
  <si>
    <t>8.60%</t>
  </si>
  <si>
    <t>7.60%</t>
  </si>
  <si>
    <t>Derivative Contracts - Fair Value of Derivative Instruments (Details) - USD ($) $ in Millions</t>
  </si>
  <si>
    <t>Derivatives, Fair Value [Line Items]</t>
  </si>
  <si>
    <t>Foreign Exchange Contracts | Not Designated as Hedging Instruments</t>
  </si>
  <si>
    <t>Derivative notional amount</t>
  </si>
  <si>
    <t>Cash collateral provided</t>
  </si>
  <si>
    <t>Foreign Exchange Contracts | Not Designated as Hedging Instruments | Derivatives at Fair Value</t>
  </si>
  <si>
    <t>Foreign Exchange Contracts | Not Designated as Hedging Instruments | Liabilities under Derivative Contracts</t>
  </si>
  <si>
    <t>Liability notional amount</t>
  </si>
  <si>
    <t>Foreign Exchange Contracts | Designated as Hedging Instrument | Derivatives at Fair Value</t>
  </si>
  <si>
    <t>Level 2 | Fair Value, Measurements, Recurring | Foreign Exchange Contracts | Not Designated as Hedging Instruments | Derivatives at Fair Value</t>
  </si>
  <si>
    <t>Level 2 | Fair Value, Measurements, Recurring | Foreign Exchange Contracts | Not Designated as Hedging Instruments | Liabilities under Derivative Contracts</t>
  </si>
  <si>
    <t>Level 2 | Fair Value, Measurements, Recurring | Foreign Exchange Contracts | Designated as Hedging Instrument | Derivatives at Fair Value</t>
  </si>
  <si>
    <t>Derivative Contracts - Gain/(Loss) Recognized in Income on Derivative (Details) - Foreign Exchange Contracts - USD ($) $ in Millions</t>
  </si>
  <si>
    <t>Not Designated as Hedging Instruments | Change in Fair Value of Derivatives</t>
  </si>
  <si>
    <t>Derivative Instruments, Gain (Loss) [Line Items]</t>
  </si>
  <si>
    <t>Derivative instruments not designated as hedging instruments, gain (loss), net</t>
  </si>
  <si>
    <t>Designated as Hedging Instrument | General and Administrative Expense</t>
  </si>
  <si>
    <t>Foreign exchange contract settlement</t>
  </si>
  <si>
    <t>Designated as Hedging Instrument | Net change from current period hedged transactions</t>
  </si>
  <si>
    <t>Foreign exchange contracts, net change</t>
  </si>
  <si>
    <t>Derivative Contracts - Narrative (Details) - Foreign Exchange Contracts - USD ($) $ in Millions</t>
  </si>
  <si>
    <t>Not Designated as Hedging Instruments</t>
  </si>
  <si>
    <t>Net unrealized gain (loss)</t>
  </si>
  <si>
    <t>Derivatives at Fair Value | Not Designated as Hedging Instruments</t>
  </si>
  <si>
    <t>Derivatives at Fair Value | Designated as Hedging Instrument</t>
  </si>
  <si>
    <t>Deferred Policy Acquisition Costs - Reconciliation of Beginning and Ending Deferred Policy Acquisition Costs (Details) - USD ($) $ in Millions</t>
  </si>
  <si>
    <t>Movement Analysis of Deferred Policy Acquisition Costs [Roll Forward]</t>
  </si>
  <si>
    <t>Balance at the beginning of the period</t>
  </si>
  <si>
    <t>Acquisition costs deferred</t>
  </si>
  <si>
    <t>Balance at the end of the period</t>
  </si>
  <si>
    <t>Reserves for Losses and Loss Adjustment Expenses - Reconciliation of Beginning and Ending Consolidated Loss and Loss Adjustment Expenses ("LAE") Reserves (Details) - USD ($) $ in Millions</t>
  </si>
  <si>
    <t>Liability for Unpaid Claims and Claims Adjustment Expense [Roll Forward]</t>
  </si>
  <si>
    <t>Provision for losses and LAE at the start of the year</t>
  </si>
  <si>
    <t>Net loss and LAE at the start of the year</t>
  </si>
  <si>
    <t>Net loss and LAE expenses (disposed)</t>
  </si>
  <si>
    <t>Provision for losses and LAE for claims incurred:</t>
  </si>
  <si>
    <t>Current year</t>
  </si>
  <si>
    <t>Prior years</t>
  </si>
  <si>
    <t>Total incurred</t>
  </si>
  <si>
    <t>Losses and LAE payments for claims incurred:</t>
  </si>
  <si>
    <t>Total paid</t>
  </si>
  <si>
    <t>Foreign exchange losses/(gains)</t>
  </si>
  <si>
    <t>Net losses and LAE reserves at period end</t>
  </si>
  <si>
    <t>Provision for losses and LAE at the end of the relevant period</t>
  </si>
  <si>
    <t>Reserves for Losses and Loss Adjustment Expenses - Short-duration Insurance Contracts, Claims Development by Accident Year (Details) $ in Millions</t>
  </si>
  <si>
    <t>Jun. 30, 2018USD ($)Claim</t>
  </si>
  <si>
    <t>Dec. 31, 2017USD ($)</t>
  </si>
  <si>
    <t>Dec. 31, 2013USD ($)</t>
  </si>
  <si>
    <t>Dec. 31, 2012USD ($)</t>
  </si>
  <si>
    <t>Claims Development [Line Items]</t>
  </si>
  <si>
    <t>Liability for claims and claims adjustment expenses, net of reinsurance</t>
  </si>
  <si>
    <t>Incurred Claims and Allocated Claim Adjustment Expense, Net</t>
  </si>
  <si>
    <t>Cumulative Paid Claims and Allocated Claim Adjustment Expense, Net</t>
  </si>
  <si>
    <t>All outstanding liabilities for 2012 and subsequent years, net of reinsurance</t>
  </si>
  <si>
    <t>All outstanding liabilities before 2012, net of reinsurance</t>
  </si>
  <si>
    <t>Accident Year 2012 | Insurance</t>
  </si>
  <si>
    <t>Incurred but Not Reported (IBNR) Claims Liability, Net</t>
  </si>
  <si>
    <t>Number of Reported Claims | Claim</t>
  </si>
  <si>
    <t>Accident Year 2012 | Reinsurance</t>
  </si>
  <si>
    <t>Accident Year 2013 | Insurance</t>
  </si>
  <si>
    <t>Accident Year 2013 | Reinsurance</t>
  </si>
  <si>
    <t>Accident Year 2014 | Insurance</t>
  </si>
  <si>
    <t>Accident Year 2014 | Reinsurance</t>
  </si>
  <si>
    <t>Accident Year 2015 | Insurance</t>
  </si>
  <si>
    <t>Accident Year 2015 | Reinsurance</t>
  </si>
  <si>
    <t>Accident Year 2016 | Insurance</t>
  </si>
  <si>
    <t>Accident Year 2016 | Reinsurance</t>
  </si>
  <si>
    <t>Accident Year 2017 | Insurance</t>
  </si>
  <si>
    <t>Accident Year 2017 | Reinsurance</t>
  </si>
  <si>
    <t>Accident Year 2018 | Insurance</t>
  </si>
  <si>
    <t>Accident Year 2018 | Reinsurance</t>
  </si>
  <si>
    <t>Reserves for Losses and Loss Adjustment Expenses - Short-duration Insurance Contracts Reconciliation Of Claims Development To Liability (Details) - USD ($) $ in Millions</t>
  </si>
  <si>
    <t>Short-duration Insurance Contracts, Reconciliation of Claims Development to Liability [Line Items]</t>
  </si>
  <si>
    <t>Reinsurance recoverable on unpaid losses</t>
  </si>
  <si>
    <t>Unallocated claims incurred</t>
  </si>
  <si>
    <t>Liability for unpaid claims and claim adjustment expense, aggregate reconciling items</t>
  </si>
  <si>
    <t>Insurance lines</t>
  </si>
  <si>
    <t>Reinsurance lines</t>
  </si>
  <si>
    <t>Insurance lines other than short-duration</t>
  </si>
  <si>
    <t>Reserves for Losses and Loss Adjustment Expenses - Narrative (Details) - USD ($) $ in Millions</t>
  </si>
  <si>
    <t>Reserve releases</t>
  </si>
  <si>
    <t>Amount of reserves ceded</t>
  </si>
  <si>
    <t>Capital Structure - Summary of Authorized and Issued Share Capital (Details) - USD ($) $ / shares in Units, $ in Thousands</t>
  </si>
  <si>
    <t>Sep. 20, 2016</t>
  </si>
  <si>
    <t>Authorized share capital:</t>
  </si>
  <si>
    <t>Number of ordinary shares (in shares)</t>
  </si>
  <si>
    <t>Number of non-voting shares (in shares)</t>
  </si>
  <si>
    <t>Number of preference shares (in shares)</t>
  </si>
  <si>
    <t>Ordinary Shares 0.15144558¢ per share</t>
  </si>
  <si>
    <t>Non-Voting Shares 0.15144558¢ per share</t>
  </si>
  <si>
    <t>Preference Shares 0.15144558¢ per share</t>
  </si>
  <si>
    <t>Total authorized share capital</t>
  </si>
  <si>
    <t>Issued share capital:</t>
  </si>
  <si>
    <t>Issued ordinary shares of 0.15144558¢ per share</t>
  </si>
  <si>
    <t>Total issued share capital</t>
  </si>
  <si>
    <t>Non Voting Shares Par Or Stated Value Per Share</t>
  </si>
  <si>
    <t>Preferred shares, liquidation preference (in USD per share)</t>
  </si>
  <si>
    <t>Stock Repurchased and Retired During Period, Shares</t>
  </si>
  <si>
    <t>Stock Repurchased and Retired During Period, Value</t>
  </si>
  <si>
    <t>Issued preference shares of 0.15144558¢ each with a liquidation preference</t>
  </si>
  <si>
    <t>Preferred Stock Dividends Rate Percentage</t>
  </si>
  <si>
    <t>Capital Structure - Summary of Ordinary Shares (Details)</t>
  </si>
  <si>
    <t>Ordinary Shares [Roll Forward]</t>
  </si>
  <si>
    <t>Ordinary shares in issue as at December 31, 2017</t>
  </si>
  <si>
    <t>Ordinary shares issued to employees under the 2013 share incentive plan and/or 2008 share purchase plan</t>
  </si>
  <si>
    <t>Ordinary shares issued to non-employee directors</t>
  </si>
  <si>
    <t>Ordinary shares in issue as at June 30, 2018</t>
  </si>
  <si>
    <t>Capital Structure - Narrative (Details) - USD ($)</t>
  </si>
  <si>
    <t>Feb. 08, 2017</t>
  </si>
  <si>
    <t>Aggregate liquidation preferences</t>
  </si>
  <si>
    <t>Issuance costs</t>
  </si>
  <si>
    <t>Repurchase Program 2017</t>
  </si>
  <si>
    <t>Existing share repurchase authorization amount</t>
  </si>
  <si>
    <t>Share-Based Payments - Share-based Payments - Non-Employee Directors RSUs (Details) - Restricted Share Units - shares</t>
  </si>
  <si>
    <t>Deferred Compensation Arrangement with Individual, Share-based Payments [Line Items]</t>
  </si>
  <si>
    <t>RSUs granted, number of shares (in shares)</t>
  </si>
  <si>
    <t>Non-Employee Directors</t>
  </si>
  <si>
    <t>Board of Directors Chairman</t>
  </si>
  <si>
    <t>Share-Based Payments - Narrative (Details)</t>
  </si>
  <si>
    <t>Jun. 30, 2018USD ($)Agreementshares</t>
  </si>
  <si>
    <t>Jun. 30, 2018GBP (£)Agreementshares</t>
  </si>
  <si>
    <t>Jun. 30, 2017USD ($)shares</t>
  </si>
  <si>
    <t>Share-based Compensation Arrangement by Share-based Payment Award [Line Items]</t>
  </si>
  <si>
    <t>Number of arrangements under options and other equity incentives | Agreement</t>
  </si>
  <si>
    <t>Vesting period</t>
  </si>
  <si>
    <t>3 years</t>
  </si>
  <si>
    <t>Award vesting rights, percentage</t>
  </si>
  <si>
    <t>Maximum</t>
  </si>
  <si>
    <t>200.00%</t>
  </si>
  <si>
    <t>Performance Shares</t>
  </si>
  <si>
    <t>Granted, number of shares (in shares) | shares</t>
  </si>
  <si>
    <t>Compensation costs</t>
  </si>
  <si>
    <t>Tax benefit (expense) from compensation expense</t>
  </si>
  <si>
    <t>33.33%</t>
  </si>
  <si>
    <t>Phantom Shares</t>
  </si>
  <si>
    <t>Restricted Share Units</t>
  </si>
  <si>
    <t>Tax charge, non-employee directors</t>
  </si>
  <si>
    <t>2013 Share Incentive Plan</t>
  </si>
  <si>
    <t>Shares available to grant under incentive plan (in shares) | shares</t>
  </si>
  <si>
    <t>2016 Share Incentive Plan</t>
  </si>
  <si>
    <t>Sharesave Scheme</t>
  </si>
  <si>
    <t>Employee contribution period</t>
  </si>
  <si>
    <t>Purchase price of fair market value</t>
  </si>
  <si>
    <t>Employee savings under ESPP | £</t>
  </si>
  <si>
    <t>International Employee Share Purchase Plan</t>
  </si>
  <si>
    <t>2 years</t>
  </si>
  <si>
    <t>Employee savings under ESPP</t>
  </si>
  <si>
    <t>Shares issued (in shares) | shares</t>
  </si>
  <si>
    <t>Employee Share Purchase Plans</t>
  </si>
  <si>
    <t>Compensation costs charged in ESPP</t>
  </si>
  <si>
    <t>8.33%</t>
  </si>
  <si>
    <t>Non-Employee Directors | Restricted Share Units</t>
  </si>
  <si>
    <t>Intangible Assets and Goodwill - Summary of Changes in Intangible Assets (Details) - USD ($) $ in Millions</t>
  </si>
  <si>
    <t>Jan. 19, 2016</t>
  </si>
  <si>
    <t>Finite and Indefinite Lived Intangible Assets [Roll Forward]</t>
  </si>
  <si>
    <t>Amortization</t>
  </si>
  <si>
    <t>Goodwill [Roll Forward]</t>
  </si>
  <si>
    <t>Goodwill, Beginning of the period</t>
  </si>
  <si>
    <t>Goodwill, Additions</t>
  </si>
  <si>
    <t>Goodwill, End of the period</t>
  </si>
  <si>
    <t>Intangible assets and goodwill, Beginning of the period</t>
  </si>
  <si>
    <t>Intangible Assets and Goodwill, Acquired</t>
  </si>
  <si>
    <t>Intangible assets and goodwill, End of the period</t>
  </si>
  <si>
    <t>Trademark</t>
  </si>
  <si>
    <t>Intangible Assets, Beginning of the period</t>
  </si>
  <si>
    <t>Intangible Assets, Additions</t>
  </si>
  <si>
    <t>Intangible Assets, End of the period</t>
  </si>
  <si>
    <t>Insurance Licenses</t>
  </si>
  <si>
    <t>Agency Relationships</t>
  </si>
  <si>
    <t>Non-compete Agreements</t>
  </si>
  <si>
    <t>Consulting Relationships</t>
  </si>
  <si>
    <t>Contractual Rights</t>
  </si>
  <si>
    <t>Intangible Assets and Goodwill - Narrative (Details) - USD ($) $ in Thousands</t>
  </si>
  <si>
    <t>Oct. 31, 2016</t>
  </si>
  <si>
    <t>Sep. 22, 2016</t>
  </si>
  <si>
    <t>Apr. 05, 2005</t>
  </si>
  <si>
    <t>Mar. 31, 2017</t>
  </si>
  <si>
    <t>Finite And Indefinite Lived Intangible Assets By Major Class [Line Items]</t>
  </si>
  <si>
    <t>Contingent consideration</t>
  </si>
  <si>
    <t>Consideration Transferred, Other</t>
  </si>
  <si>
    <t>Ceding commission</t>
  </si>
  <si>
    <t>Consideration transferred</t>
  </si>
  <si>
    <t>Software acquired</t>
  </si>
  <si>
    <t>Residual assets</t>
  </si>
  <si>
    <t>Total assets acquired, net</t>
  </si>
  <si>
    <t>Goodwill</t>
  </si>
  <si>
    <t>Impairment charge</t>
  </si>
  <si>
    <t>AgriLogic</t>
  </si>
  <si>
    <t>Percentage of interests acquired</t>
  </si>
  <si>
    <t>Aggregate consideration for sale and purchase agreement</t>
  </si>
  <si>
    <t>Intangible assets, expected tax deductible amount</t>
  </si>
  <si>
    <t>Goodwill, expected tax deductible amount</t>
  </si>
  <si>
    <t>Eligible tax deduction period</t>
  </si>
  <si>
    <t>15 years</t>
  </si>
  <si>
    <t>Blue Waters</t>
  </si>
  <si>
    <t>Value of the asset</t>
  </si>
  <si>
    <t>Asset amortization period</t>
  </si>
  <si>
    <t>10 years</t>
  </si>
  <si>
    <t>Trademark | Blue Waters</t>
  </si>
  <si>
    <t>5 years</t>
  </si>
  <si>
    <t>Insurance Licenses | Blue Waters</t>
  </si>
  <si>
    <t>Value of trading licenses</t>
  </si>
  <si>
    <t>Customer Lists | Blue Waters</t>
  </si>
  <si>
    <t>Non-compete Agreements | Blue Waters</t>
  </si>
  <si>
    <t>Value of Business Acquired | AgriLogic</t>
  </si>
  <si>
    <t>LSML | Insurance Licenses</t>
  </si>
  <si>
    <t>LSML | Contractual Rights</t>
  </si>
  <si>
    <t>Aspen U.K.</t>
  </si>
  <si>
    <t>Aspen U.K. | Trademark</t>
  </si>
  <si>
    <t>Aspen U.K. | Insurance Licenses</t>
  </si>
  <si>
    <t>Acquired licenses</t>
  </si>
  <si>
    <t>AAIC, Aspen Specialty, AIUK | Insurance Licenses</t>
  </si>
  <si>
    <t>AAIC | Insurance Licenses</t>
  </si>
  <si>
    <t>Aspen Specialty | Insurance Licenses</t>
  </si>
  <si>
    <t>Disposed of by Sale | AgriLogic</t>
  </si>
  <si>
    <t>Sale of goodwill</t>
  </si>
  <si>
    <t>Disposed of by Sale | AgriLogic | Trademark</t>
  </si>
  <si>
    <t>Intangible assets (disposed)</t>
  </si>
  <si>
    <t>Disposed of by Sale | AgriLogic | Customer Lists</t>
  </si>
  <si>
    <t>Disposed of by Sale | AgriLogic | Non-compete Agreements</t>
  </si>
  <si>
    <t>Commitments and Contingent Liabilities - Schedule of Company's Restricted Assets (Details) - USD ($) $ in Millions</t>
  </si>
  <si>
    <t>Schedule of Fair Value of Separate Accounts by Major Category of Investment [Line Items]</t>
  </si>
  <si>
    <t>Restricted assets</t>
  </si>
  <si>
    <t>Total as percent of investable assets(2)</t>
  </si>
  <si>
    <t>53.40%</t>
  </si>
  <si>
    <t>Securities and cash as collateral secured letters of credit</t>
  </si>
  <si>
    <t>Letters of credit / guarantees</t>
  </si>
  <si>
    <t>Affiliated transactions</t>
  </si>
  <si>
    <t>Purchase Commitment | Limited Partner | Real estate funds</t>
  </si>
  <si>
    <t>Commitments and Contingent Liabilities - Narrative (Details) £ in Millions</t>
  </si>
  <si>
    <t>Mar. 27, 2017USD ($)</t>
  </si>
  <si>
    <t>Jun. 30, 2016</t>
  </si>
  <si>
    <t>Jun. 30, 2018USD ($)</t>
  </si>
  <si>
    <t>Jun. 30, 2018GBP (£)</t>
  </si>
  <si>
    <t>May 10, 2018USD ($)</t>
  </si>
  <si>
    <t>Dec. 31, 2017GBP (£)</t>
  </si>
  <si>
    <t>Line of Credit Facility [Line Items]</t>
  </si>
  <si>
    <t>Assets held by insurance regulators</t>
  </si>
  <si>
    <t>Minimum capital required | £</t>
  </si>
  <si>
    <t>Maximum borrowing capacity</t>
  </si>
  <si>
    <t>Line Of Credit Facility Increasable Capacity</t>
  </si>
  <si>
    <t>Long-term Line of Credit</t>
  </si>
  <si>
    <t>Line Of Credit Facility Tangible Net Worth Restrictions Minimum</t>
  </si>
  <si>
    <t>Line Of Credit Facility Tangible Net Worth Net Income Restriction</t>
  </si>
  <si>
    <t>25.00%</t>
  </si>
  <si>
    <t>Line Of Credit Facility Tangible Net Worth Cash Proceeds From Issuance Of Capital Stock Restriction</t>
  </si>
  <si>
    <t>Percentage Of Consolidated Leverage Ratio Permitted</t>
  </si>
  <si>
    <t>35.00%</t>
  </si>
  <si>
    <t>Letter of Credit</t>
  </si>
  <si>
    <t>Citi Europe | Letter of Credit</t>
  </si>
  <si>
    <t>Outstanding letters of credit</t>
  </si>
  <si>
    <t>LIBOR | Citi Europe | Letter of Credit</t>
  </si>
  <si>
    <t>Variable rate basis spread</t>
  </si>
  <si>
    <t>1.00%</t>
  </si>
  <si>
    <t>Commitments and Contingent Liabilities - Amounts Outstanding under Operating Leases (Details) $ in Millions</t>
  </si>
  <si>
    <t>Leases [Abstract]</t>
  </si>
  <si>
    <t>Later Years</t>
  </si>
</sst>
</file>

<file path=xl/styles.xml><?xml version="1.0" encoding="utf-8"?>
<styleSheet xmlns="http://schemas.openxmlformats.org/spreadsheetml/2006/main">
  <numFmts count="12">
    <numFmt formatCode="_(&quot;$ &quot;#,##0_);_(&quot;$ &quot;(#,##0)" numFmtId="164"/>
    <numFmt formatCode="#,##0.0_);(#,##0.0)" numFmtId="165"/>
    <numFmt formatCode="_(&quot;$ &quot;#,##0.0_);_(&quot;$ &quot;(#,##0.0)" numFmtId="166"/>
    <numFmt formatCode="_(&quot;$ &quot;#,##0.0000000000_);_(&quot;$ &quot;(#,##0.0000000000)" numFmtId="167"/>
    <numFmt formatCode="_(&quot;$ &quot;#,##0.00_);_(&quot;$ &quot;(#,##0.00)" numFmtId="168"/>
    <numFmt formatCode="_(&quot;$ &quot;#,##0.0000_);_(&quot;$ &quot;(#,##0.0000)" numFmtId="169"/>
    <numFmt formatCode="_(&quot;$ &quot;#,##0.00000_);_(&quot;$ &quot;(#,##0.00000)" numFmtId="170"/>
    <numFmt formatCode="_(&quot;Silverton &quot;#,##0_);_(&quot;Silverton &quot;(#,##0)" numFmtId="171"/>
    <numFmt formatCode="#,##0.0000000000_);(#,##0.0000000000)" numFmtId="172"/>
    <numFmt formatCode="#,##0.000000000_);(#,##0.000000000)" numFmtId="173"/>
    <numFmt formatCode="_(&quot;£ &quot;#,##0_);_(&quot;£ &quot;(#,##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267395</v>
      </c>
    </row>
    <row r="12" spans="1:2">
      <c r="A12" s="4" t="s">
        <v>18</v>
      </c>
      <c r="B12" s="4" t="s">
        <v>19</v>
      </c>
    </row>
    <row r="13" spans="1:2">
      <c r="A13" s="4" t="s">
        <v>20</v>
      </c>
      <c r="B13" s="4" t="s">
        <v>21</v>
      </c>
    </row>
    <row r="14" spans="1:2">
      <c r="A14" s="4" t="s">
        <v>22</v>
      </c>
      <c r="B14" s="5" t="n">
        <v>59687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4</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4</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4</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4</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4</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4</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4</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4</v>
      </c>
    </row>
    <row r="3" spans="1:2">
      <c r="A3" s="3" t="s">
        <v>252</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4</v>
      </c>
    </row>
    <row r="3" spans="1:2">
      <c r="A3" s="3" t="s">
        <v>252</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4</v>
      </c>
    </row>
    <row r="3" spans="1:2">
      <c r="A3" s="3" t="s">
        <v>234</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5080</v>
      </c>
      <c r="C3" s="7" t="n">
        <v>5231</v>
      </c>
    </row>
    <row r="4" spans="1:3">
      <c r="A4" s="4" t="s">
        <v>28</v>
      </c>
      <c r="B4" s="8" t="n">
        <v>1615.9</v>
      </c>
      <c r="C4" s="8" t="n">
        <v>1649.3</v>
      </c>
    </row>
    <row r="5" spans="1:3">
      <c r="A5" s="4" t="s">
        <v>29</v>
      </c>
      <c r="B5" s="5" t="n">
        <v>0</v>
      </c>
      <c r="C5" s="5" t="n">
        <v>491</v>
      </c>
    </row>
    <row r="6" spans="1:3">
      <c r="A6" s="4" t="s">
        <v>30</v>
      </c>
      <c r="B6" s="8" t="n">
        <v>72.2</v>
      </c>
      <c r="C6" s="8" t="n">
        <v>89.90000000000001</v>
      </c>
    </row>
    <row r="7" spans="1:3">
      <c r="A7" s="4" t="s">
        <v>31</v>
      </c>
      <c r="B7" s="8" t="n">
        <v>27.4</v>
      </c>
      <c r="C7" s="5" t="n">
        <v>73</v>
      </c>
    </row>
    <row r="8" spans="1:3">
      <c r="A8" s="4" t="s">
        <v>32</v>
      </c>
      <c r="B8" s="8" t="n">
        <v>35.5</v>
      </c>
      <c r="C8" s="8" t="n">
        <v>32.4</v>
      </c>
    </row>
    <row r="9" spans="1:3">
      <c r="A9" s="4" t="s">
        <v>33</v>
      </c>
      <c r="B9" s="8" t="n">
        <v>67.09999999999999</v>
      </c>
      <c r="C9" s="8" t="n">
        <v>66.40000000000001</v>
      </c>
    </row>
    <row r="10" spans="1:3">
      <c r="A10" s="4" t="s">
        <v>34</v>
      </c>
      <c r="B10" s="8" t="n">
        <v>86.2</v>
      </c>
      <c r="C10" s="5" t="n">
        <v>0</v>
      </c>
    </row>
    <row r="11" spans="1:3">
      <c r="A11" s="4" t="s">
        <v>35</v>
      </c>
      <c r="B11" s="8" t="n">
        <v>6984.3</v>
      </c>
      <c r="C11" s="5" t="n">
        <v>7633</v>
      </c>
    </row>
    <row r="12" spans="1:3">
      <c r="A12" s="4" t="s">
        <v>36</v>
      </c>
      <c r="B12" s="8" t="n">
        <v>1070.7</v>
      </c>
      <c r="C12" s="8" t="n">
        <v>1054.8</v>
      </c>
    </row>
    <row r="13" spans="1:3">
      <c r="A13" s="3" t="s">
        <v>37</v>
      </c>
    </row>
    <row r="14" spans="1:3">
      <c r="A14" s="4" t="s">
        <v>38</v>
      </c>
      <c r="B14" s="8" t="n">
        <v>1656.4</v>
      </c>
      <c r="C14" s="8" t="n">
        <v>1515.2</v>
      </c>
    </row>
    <row r="15" spans="1:3">
      <c r="A15" s="4" t="s">
        <v>39</v>
      </c>
      <c r="B15" s="8" t="n">
        <v>724.8</v>
      </c>
      <c r="C15" s="8" t="n">
        <v>515.5</v>
      </c>
    </row>
    <row r="16" spans="1:3">
      <c r="A16" s="3" t="s">
        <v>40</v>
      </c>
    </row>
    <row r="17" spans="1:3">
      <c r="A17" s="4" t="s">
        <v>41</v>
      </c>
      <c r="B17" s="8" t="n">
        <v>1725.2</v>
      </c>
      <c r="C17" s="8" t="n">
        <v>1496.5</v>
      </c>
    </row>
    <row r="18" spans="1:3">
      <c r="A18" s="4" t="s">
        <v>42</v>
      </c>
      <c r="B18" s="8" t="n">
        <v>175.5</v>
      </c>
      <c r="C18" s="8" t="n">
        <v>151.1</v>
      </c>
    </row>
    <row r="19" spans="1:3">
      <c r="A19" s="4" t="s">
        <v>43</v>
      </c>
      <c r="B19" s="8" t="n">
        <v>89.3</v>
      </c>
      <c r="C19" s="8" t="n">
        <v>99.8</v>
      </c>
    </row>
    <row r="20" spans="1:3">
      <c r="A20" s="4" t="s">
        <v>44</v>
      </c>
      <c r="B20" s="8" t="n">
        <v>298.6</v>
      </c>
      <c r="C20" s="8" t="n">
        <v>294.3</v>
      </c>
    </row>
    <row r="21" spans="1:3">
      <c r="A21" s="4" t="s">
        <v>45</v>
      </c>
      <c r="B21" s="8" t="n">
        <v>14.1</v>
      </c>
      <c r="C21" s="8" t="n">
        <v>6.4</v>
      </c>
    </row>
    <row r="22" spans="1:3">
      <c r="A22" s="4" t="s">
        <v>46</v>
      </c>
      <c r="B22" s="8" t="n">
        <v>2.6</v>
      </c>
      <c r="C22" s="8" t="n">
        <v>5.3</v>
      </c>
    </row>
    <row r="23" spans="1:3">
      <c r="A23" s="4" t="s">
        <v>47</v>
      </c>
      <c r="B23" s="5" t="n">
        <v>73</v>
      </c>
      <c r="C23" s="8" t="n">
        <v>75.5</v>
      </c>
    </row>
    <row r="24" spans="1:3">
      <c r="A24" s="4" t="s">
        <v>48</v>
      </c>
      <c r="B24" s="8" t="n">
        <v>5.8</v>
      </c>
      <c r="C24" s="8" t="n">
        <v>2.3</v>
      </c>
    </row>
    <row r="25" spans="1:3">
      <c r="A25" s="4" t="s">
        <v>49</v>
      </c>
      <c r="B25" s="8" t="n">
        <v>26.9</v>
      </c>
      <c r="C25" s="8" t="n">
        <v>28.3</v>
      </c>
    </row>
    <row r="26" spans="1:3">
      <c r="A26" s="4" t="s">
        <v>50</v>
      </c>
      <c r="B26" s="8" t="n">
        <v>0.5</v>
      </c>
      <c r="C26" s="8" t="n">
        <v>0.5</v>
      </c>
    </row>
    <row r="27" spans="1:3">
      <c r="A27" s="4" t="s">
        <v>51</v>
      </c>
      <c r="B27" s="5" t="n">
        <v>27</v>
      </c>
      <c r="C27" s="8" t="n">
        <v>27.9</v>
      </c>
    </row>
    <row r="28" spans="1:3">
      <c r="A28" s="4" t="s">
        <v>52</v>
      </c>
      <c r="B28" s="8" t="n">
        <v>12874.7</v>
      </c>
      <c r="C28" s="8" t="n">
        <v>12906.4</v>
      </c>
    </row>
    <row r="29" spans="1:3">
      <c r="A29" s="3" t="s">
        <v>53</v>
      </c>
    </row>
    <row r="30" spans="1:3">
      <c r="A30" s="4" t="s">
        <v>54</v>
      </c>
      <c r="B30" s="8" t="n">
        <v>6532.8</v>
      </c>
      <c r="C30" s="8" t="n">
        <v>6749.5</v>
      </c>
    </row>
    <row r="31" spans="1:3">
      <c r="A31" s="4" t="s">
        <v>55</v>
      </c>
      <c r="B31" s="8" t="n">
        <v>2087.2</v>
      </c>
      <c r="C31" s="8" t="n">
        <v>1820.8</v>
      </c>
    </row>
    <row r="32" spans="1:3">
      <c r="A32" s="4" t="s">
        <v>56</v>
      </c>
      <c r="B32" s="5" t="n">
        <v>8620</v>
      </c>
      <c r="C32" s="8" t="n">
        <v>8570.299999999999</v>
      </c>
    </row>
    <row r="33" spans="1:3">
      <c r="A33" s="3" t="s">
        <v>57</v>
      </c>
    </row>
    <row r="34" spans="1:3">
      <c r="A34" s="4" t="s">
        <v>58</v>
      </c>
      <c r="B34" s="5" t="n">
        <v>596</v>
      </c>
      <c r="C34" s="8" t="n">
        <v>357.5</v>
      </c>
    </row>
    <row r="35" spans="1:3">
      <c r="A35" s="4" t="s">
        <v>59</v>
      </c>
      <c r="B35" s="8" t="n">
        <v>336.5</v>
      </c>
      <c r="C35" s="8" t="n">
        <v>455.4</v>
      </c>
    </row>
    <row r="36" spans="1:3">
      <c r="A36" s="4" t="s">
        <v>60</v>
      </c>
      <c r="B36" s="8" t="n">
        <v>49.3</v>
      </c>
      <c r="C36" s="5" t="n">
        <v>1</v>
      </c>
    </row>
    <row r="37" spans="1:3">
      <c r="A37" s="4" t="s">
        <v>61</v>
      </c>
      <c r="B37" s="8" t="n">
        <v>981.8</v>
      </c>
      <c r="C37" s="8" t="n">
        <v>813.9</v>
      </c>
    </row>
    <row r="38" spans="1:3">
      <c r="A38" s="4" t="s">
        <v>62</v>
      </c>
      <c r="B38" s="8" t="n">
        <v>20.3</v>
      </c>
      <c r="C38" s="8" t="n">
        <v>44.2</v>
      </c>
    </row>
    <row r="39" spans="1:3">
      <c r="A39" s="4" t="s">
        <v>63</v>
      </c>
      <c r="B39" s="8" t="n">
        <v>424.6</v>
      </c>
      <c r="C39" s="8" t="n">
        <v>549.5</v>
      </c>
    </row>
    <row r="40" spans="1:3">
      <c r="A40" s="4" t="s">
        <v>64</v>
      </c>
      <c r="B40" s="8" t="n">
        <v>10046.7</v>
      </c>
      <c r="C40" s="8" t="n">
        <v>9977.9</v>
      </c>
    </row>
    <row r="41" spans="1:3">
      <c r="A41" s="4" t="s">
        <v>65</v>
      </c>
      <c r="B41" s="5" t="n">
        <v>0</v>
      </c>
      <c r="C41" s="5" t="n">
        <v>0</v>
      </c>
    </row>
    <row r="42" spans="1:3">
      <c r="A42" s="3" t="s">
        <v>66</v>
      </c>
    </row>
    <row r="43" spans="1:3">
      <c r="A43" s="4" t="s">
        <v>67</v>
      </c>
      <c r="B43" s="8" t="n">
        <v>0.1</v>
      </c>
      <c r="C43" s="8" t="n">
        <v>0.1</v>
      </c>
    </row>
    <row r="44" spans="1:3">
      <c r="A44" s="3" t="s">
        <v>68</v>
      </c>
    </row>
    <row r="45" spans="1:3">
      <c r="A45" s="4" t="s">
        <v>69</v>
      </c>
      <c r="B45" s="5" t="n">
        <v>3</v>
      </c>
      <c r="C45" s="8" t="n">
        <v>2.7</v>
      </c>
    </row>
    <row r="46" spans="1:3">
      <c r="A46" s="4" t="s">
        <v>70</v>
      </c>
      <c r="B46" s="8" t="n">
        <v>965.4</v>
      </c>
      <c r="C46" s="8" t="n">
        <v>954.7</v>
      </c>
    </row>
    <row r="47" spans="1:3">
      <c r="A47" s="4" t="s">
        <v>71</v>
      </c>
      <c r="B47" s="8" t="n">
        <v>1998.9</v>
      </c>
      <c r="C47" s="8" t="n">
        <v>2026.9</v>
      </c>
    </row>
    <row r="48" spans="1:3">
      <c r="A48" s="4" t="s">
        <v>72</v>
      </c>
      <c r="B48" s="8" t="n">
        <v>-139.4</v>
      </c>
      <c r="C48" s="8" t="n">
        <v>-55.9</v>
      </c>
    </row>
    <row r="49" spans="1:3">
      <c r="A49" s="4" t="s">
        <v>73</v>
      </c>
      <c r="B49" s="5" t="n">
        <v>2828</v>
      </c>
      <c r="C49" s="8" t="n">
        <v>2928.5</v>
      </c>
    </row>
    <row r="50" spans="1:3">
      <c r="A50" s="4" t="s">
        <v>74</v>
      </c>
      <c r="B50" s="8" t="n">
        <v>12874.7</v>
      </c>
      <c r="C50" s="8" t="n">
        <v>12906.4</v>
      </c>
    </row>
    <row r="51" spans="1:3">
      <c r="A51" s="4" t="s">
        <v>75</v>
      </c>
    </row>
    <row r="52" spans="1:3">
      <c r="A52" s="3" t="s">
        <v>68</v>
      </c>
    </row>
    <row r="53" spans="1:3">
      <c r="A53" s="4" t="s">
        <v>76</v>
      </c>
      <c r="B53" s="5" t="n">
        <v>0</v>
      </c>
      <c r="C53" s="5" t="n">
        <v>0</v>
      </c>
    </row>
    <row r="54" spans="1:3">
      <c r="A54" s="4" t="s">
        <v>77</v>
      </c>
    </row>
    <row r="55" spans="1:3">
      <c r="A55" s="3" t="s">
        <v>68</v>
      </c>
    </row>
    <row r="56" spans="1:3">
      <c r="A56" s="4" t="s">
        <v>76</v>
      </c>
      <c r="B56" s="7" t="n">
        <v>0</v>
      </c>
      <c r="C5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4</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4</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4</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4</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4</v>
      </c>
    </row>
    <row r="3" spans="1:2">
      <c r="A3" s="3" t="s">
        <v>230</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4</v>
      </c>
    </row>
    <row r="3" spans="1:2">
      <c r="A3" s="3" t="s">
        <v>234</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4</v>
      </c>
    </row>
    <row r="3" spans="1:2">
      <c r="A3" s="3" t="s">
        <v>23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4</v>
      </c>
    </row>
    <row r="3" spans="1:2">
      <c r="A3" s="3" t="s">
        <v>240</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4</v>
      </c>
    </row>
    <row r="3" spans="1:2">
      <c r="A3" s="3" t="s">
        <v>24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4</v>
      </c>
    </row>
    <row r="3" spans="1:2">
      <c r="A3" s="3" t="s">
        <v>246</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8</v>
      </c>
      <c r="B1" s="2" t="s">
        <v>1</v>
      </c>
      <c r="C1" s="2" t="s">
        <v>79</v>
      </c>
    </row>
    <row r="2" spans="1:3">
      <c r="B2" s="2" t="s">
        <v>24</v>
      </c>
      <c r="C2" s="2" t="s">
        <v>25</v>
      </c>
    </row>
    <row r="3" spans="1:3">
      <c r="A3" s="4" t="s">
        <v>80</v>
      </c>
      <c r="B3" s="9" t="n">
        <v>5155.9</v>
      </c>
      <c r="C3" s="9" t="n">
        <v>5201.2</v>
      </c>
    </row>
    <row r="4" spans="1:3">
      <c r="A4" s="4" t="s">
        <v>81</v>
      </c>
      <c r="B4" s="8" t="n">
        <v>1644.6</v>
      </c>
      <c r="C4" s="8" t="n">
        <v>1634.9</v>
      </c>
    </row>
    <row r="5" spans="1:3">
      <c r="A5" s="4" t="s">
        <v>82</v>
      </c>
      <c r="B5" s="5" t="n">
        <v>0</v>
      </c>
      <c r="C5" s="8" t="n">
        <v>414.8</v>
      </c>
    </row>
    <row r="6" spans="1:3">
      <c r="A6" s="4" t="s">
        <v>83</v>
      </c>
      <c r="B6" s="8" t="n">
        <v>72.2</v>
      </c>
      <c r="C6" s="5" t="n">
        <v>90</v>
      </c>
    </row>
    <row r="7" spans="1:3">
      <c r="A7" s="4" t="s">
        <v>84</v>
      </c>
      <c r="B7" s="8" t="n">
        <v>27.4</v>
      </c>
      <c r="C7" s="5" t="n">
        <v>73</v>
      </c>
    </row>
    <row r="8" spans="1:3">
      <c r="A8" s="4" t="s">
        <v>85</v>
      </c>
      <c r="B8" s="8" t="n">
        <v>35.8</v>
      </c>
      <c r="C8" s="8" t="n">
        <v>33.5</v>
      </c>
    </row>
    <row r="9" spans="1:3">
      <c r="A9" s="4" t="s">
        <v>86</v>
      </c>
      <c r="B9" s="9" t="n">
        <v>74.5</v>
      </c>
      <c r="C9" s="9" t="n">
        <v>166.6</v>
      </c>
    </row>
    <row r="10" spans="1:3">
      <c r="A10" s="4" t="s">
        <v>87</v>
      </c>
      <c r="B10" s="10" t="n">
        <v>0.0015144558</v>
      </c>
      <c r="C10" s="10" t="n">
        <v>0.0015144558</v>
      </c>
    </row>
    <row r="11" spans="1:3">
      <c r="A11" s="4" t="s">
        <v>88</v>
      </c>
      <c r="B11" s="5" t="n">
        <v>59687717</v>
      </c>
      <c r="C11" s="5" t="n">
        <v>59474085</v>
      </c>
    </row>
    <row r="12" spans="1:3">
      <c r="A12" s="4" t="s">
        <v>89</v>
      </c>
      <c r="B12" s="10" t="n">
        <v>0.0015144558</v>
      </c>
      <c r="C12" s="10" t="n">
        <v>0.0015144558</v>
      </c>
    </row>
    <row r="13" spans="1:3">
      <c r="A13" s="4" t="s">
        <v>75</v>
      </c>
    </row>
    <row r="14" spans="1:3">
      <c r="A14" s="4" t="s">
        <v>90</v>
      </c>
      <c r="B14" s="5" t="n">
        <v>11000000</v>
      </c>
      <c r="C14" s="5" t="n">
        <v>11000000</v>
      </c>
    </row>
    <row r="15" spans="1:3">
      <c r="A15" s="4" t="s">
        <v>91</v>
      </c>
      <c r="B15" s="4" t="s">
        <v>92</v>
      </c>
      <c r="C15" s="4" t="s">
        <v>92</v>
      </c>
    </row>
    <row r="16" spans="1:3">
      <c r="A16" s="4" t="s">
        <v>89</v>
      </c>
      <c r="B16" s="10" t="n">
        <v>0.0015144558</v>
      </c>
      <c r="C16" s="10" t="n">
        <v>0.0015144558</v>
      </c>
    </row>
    <row r="17" spans="1:3">
      <c r="A17" s="4" t="s">
        <v>77</v>
      </c>
    </row>
    <row r="18" spans="1:3">
      <c r="A18" s="4" t="s">
        <v>90</v>
      </c>
      <c r="B18" s="5" t="n">
        <v>10000000</v>
      </c>
      <c r="C18" s="5" t="n">
        <v>10000000</v>
      </c>
    </row>
    <row r="19" spans="1:3">
      <c r="A19" s="4" t="s">
        <v>91</v>
      </c>
      <c r="B19" s="4" t="s">
        <v>93</v>
      </c>
      <c r="C19" s="4" t="s">
        <v>93</v>
      </c>
    </row>
    <row r="20" spans="1:3">
      <c r="A20" s="4" t="s">
        <v>89</v>
      </c>
      <c r="B20" s="10" t="n">
        <v>0.0015144558</v>
      </c>
      <c r="C20" s="10" t="n">
        <v>0.001514455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4</v>
      </c>
    </row>
    <row r="3" spans="1:2">
      <c r="A3" s="3" t="s">
        <v>24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4</v>
      </c>
    </row>
    <row r="3" spans="1:2">
      <c r="A3" s="3" t="s">
        <v>25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4</v>
      </c>
    </row>
    <row r="3" spans="1:2">
      <c r="A3" s="3" t="s">
        <v>252</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4</v>
      </c>
    </row>
    <row r="3" spans="1:2">
      <c r="A3" s="3" t="s">
        <v>25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4</v>
      </c>
    </row>
    <row r="3" spans="1:2">
      <c r="A3" s="3" t="s">
        <v>23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4</v>
      </c>
    </row>
    <row r="3" spans="1:2">
      <c r="A3" s="3" t="s">
        <v>265</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4</v>
      </c>
    </row>
    <row r="3" spans="1:2">
      <c r="A3" s="3" t="s">
        <v>268</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4</v>
      </c>
    </row>
    <row r="3" spans="1:2">
      <c r="A3" s="3" t="s">
        <v>27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95</v>
      </c>
      <c r="D1" s="2" t="s">
        <v>1</v>
      </c>
    </row>
    <row r="2" spans="1:5">
      <c r="B2" s="2" t="s">
        <v>24</v>
      </c>
      <c r="C2" s="2" t="s">
        <v>96</v>
      </c>
      <c r="D2" s="2" t="s">
        <v>24</v>
      </c>
      <c r="E2" s="2" t="s">
        <v>96</v>
      </c>
    </row>
    <row r="3" spans="1:5">
      <c r="A3" s="3" t="s">
        <v>352</v>
      </c>
    </row>
    <row r="4" spans="1:5">
      <c r="A4" s="4" t="s">
        <v>114</v>
      </c>
      <c r="B4" s="9" t="n">
        <v>-16.2</v>
      </c>
      <c r="C4" s="7" t="n">
        <v>77</v>
      </c>
      <c r="D4" s="9" t="n">
        <v>18.2</v>
      </c>
      <c r="E4" s="9" t="n">
        <v>176.3</v>
      </c>
    </row>
    <row r="5" spans="1:5">
      <c r="A5" s="4" t="s">
        <v>105</v>
      </c>
      <c r="B5" s="8" t="n">
        <v>110.2</v>
      </c>
      <c r="C5" s="8" t="n">
        <v>119.9</v>
      </c>
      <c r="D5" s="8" t="n">
        <v>231.2</v>
      </c>
      <c r="E5" s="8" t="n">
        <v>241.2</v>
      </c>
    </row>
    <row r="6" spans="1:5">
      <c r="A6" s="4" t="s">
        <v>115</v>
      </c>
      <c r="B6" s="8" t="n">
        <v>1.5</v>
      </c>
      <c r="C6" s="8" t="n">
        <v>-1.2</v>
      </c>
      <c r="D6" s="8" t="n">
        <v>-2.1</v>
      </c>
      <c r="E6" s="5" t="n">
        <v>-4</v>
      </c>
    </row>
    <row r="7" spans="1:5">
      <c r="A7" s="4" t="s">
        <v>116</v>
      </c>
      <c r="B7" s="8" t="n">
        <v>-14.7</v>
      </c>
      <c r="C7" s="8" t="n">
        <v>75.8</v>
      </c>
      <c r="D7" s="8" t="n">
        <v>16.1</v>
      </c>
      <c r="E7" s="8" t="n">
        <v>172.3</v>
      </c>
    </row>
    <row r="8" spans="1:5">
      <c r="A8" s="4" t="s">
        <v>353</v>
      </c>
    </row>
    <row r="9" spans="1:5">
      <c r="A9" s="3" t="s">
        <v>352</v>
      </c>
    </row>
    <row r="10" spans="1:5">
      <c r="A10" s="4" t="s">
        <v>116</v>
      </c>
      <c r="B10" s="8" t="n">
        <v>-1.9</v>
      </c>
      <c r="C10" s="8" t="n">
        <v>1.5</v>
      </c>
      <c r="D10" s="8" t="n">
        <v>-0.5</v>
      </c>
      <c r="E10" s="8" t="n">
        <v>2.6</v>
      </c>
    </row>
    <row r="11" spans="1:5">
      <c r="A11" s="4" t="s">
        <v>354</v>
      </c>
    </row>
    <row r="12" spans="1:5">
      <c r="A12" s="3" t="s">
        <v>352</v>
      </c>
    </row>
    <row r="13" spans="1:5">
      <c r="A13" s="4" t="s">
        <v>355</v>
      </c>
      <c r="B13" s="8" t="n">
        <v>2.6</v>
      </c>
      <c r="C13" s="8" t="n">
        <v>3.3</v>
      </c>
      <c r="D13" s="8" t="n">
        <v>4.6</v>
      </c>
      <c r="E13" s="8" t="n">
        <v>5.6</v>
      </c>
    </row>
    <row r="14" spans="1:5">
      <c r="A14" s="4" t="s">
        <v>356</v>
      </c>
      <c r="B14" s="8" t="n">
        <v>-5.9</v>
      </c>
      <c r="C14" s="8" t="n">
        <v>-2.5</v>
      </c>
      <c r="D14" s="8" t="n">
        <v>-7.8</v>
      </c>
      <c r="E14" s="8" t="n">
        <v>-3.8</v>
      </c>
    </row>
    <row r="15" spans="1:5">
      <c r="A15" s="4" t="s">
        <v>114</v>
      </c>
      <c r="B15" s="8" t="n">
        <v>-3.3</v>
      </c>
      <c r="C15" s="8" t="n">
        <v>0.8</v>
      </c>
      <c r="D15" s="8" t="n">
        <v>-3.2</v>
      </c>
      <c r="E15" s="8" t="n">
        <v>1.8</v>
      </c>
    </row>
    <row r="16" spans="1:5">
      <c r="A16" s="4" t="s">
        <v>115</v>
      </c>
      <c r="B16" s="8" t="n">
        <v>0.4</v>
      </c>
      <c r="C16" s="5" t="n">
        <v>0</v>
      </c>
      <c r="D16" s="8" t="n">
        <v>0.3</v>
      </c>
      <c r="E16" s="8" t="n">
        <v>-0.2</v>
      </c>
    </row>
    <row r="17" spans="1:5">
      <c r="A17" s="4" t="s">
        <v>116</v>
      </c>
      <c r="B17" s="8" t="n">
        <v>-2.9</v>
      </c>
      <c r="C17" s="8" t="n">
        <v>0.8</v>
      </c>
      <c r="D17" s="8" t="n">
        <v>-2.9</v>
      </c>
      <c r="E17" s="8" t="n">
        <v>1.6</v>
      </c>
    </row>
    <row r="18" spans="1:5">
      <c r="A18" s="4" t="s">
        <v>357</v>
      </c>
    </row>
    <row r="19" spans="1:5">
      <c r="A19" s="3" t="s">
        <v>352</v>
      </c>
    </row>
    <row r="20" spans="1:5">
      <c r="A20" s="4" t="s">
        <v>105</v>
      </c>
      <c r="B20" s="8" t="n">
        <v>1.3</v>
      </c>
      <c r="C20" s="8" t="n">
        <v>0.9</v>
      </c>
      <c r="D20" s="5" t="n">
        <v>3</v>
      </c>
      <c r="E20" s="8" t="n">
        <v>1.2</v>
      </c>
    </row>
    <row r="21" spans="1:5">
      <c r="A21" s="4" t="s">
        <v>115</v>
      </c>
      <c r="B21" s="8" t="n">
        <v>-0.3</v>
      </c>
      <c r="C21" s="8" t="n">
        <v>-0.2</v>
      </c>
      <c r="D21" s="8" t="n">
        <v>-0.6</v>
      </c>
      <c r="E21" s="8" t="n">
        <v>-0.2</v>
      </c>
    </row>
    <row r="22" spans="1:5">
      <c r="A22" s="4" t="s">
        <v>116</v>
      </c>
      <c r="B22" s="7" t="n">
        <v>1</v>
      </c>
      <c r="C22" s="9" t="n">
        <v>0.7</v>
      </c>
      <c r="D22" s="9" t="n">
        <v>2.4</v>
      </c>
      <c r="E22" s="7"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8</v>
      </c>
      <c r="C1" s="2" t="s">
        <v>95</v>
      </c>
      <c r="E1" s="2" t="s">
        <v>1</v>
      </c>
    </row>
    <row r="2" spans="1:6">
      <c r="C2" s="2" t="s">
        <v>24</v>
      </c>
      <c r="D2" s="2" t="s">
        <v>96</v>
      </c>
      <c r="E2" s="2" t="s">
        <v>24</v>
      </c>
      <c r="F2" s="2" t="s">
        <v>96</v>
      </c>
    </row>
    <row r="3" spans="1:6">
      <c r="A3" s="3" t="s">
        <v>359</v>
      </c>
    </row>
    <row r="4" spans="1:6">
      <c r="A4" s="4" t="s">
        <v>174</v>
      </c>
      <c r="C4" s="9" t="n">
        <v>-14.7</v>
      </c>
      <c r="D4" s="9" t="n">
        <v>75.8</v>
      </c>
      <c r="E4" s="9" t="n">
        <v>16.1</v>
      </c>
      <c r="F4" s="9" t="n">
        <v>172.3</v>
      </c>
    </row>
    <row r="5" spans="1:6">
      <c r="A5" s="4" t="s">
        <v>360</v>
      </c>
      <c r="C5" s="8" t="n">
        <v>-7.6</v>
      </c>
      <c r="D5" s="8" t="n">
        <v>-10.5</v>
      </c>
      <c r="E5" s="8" t="n">
        <v>-15.2</v>
      </c>
      <c r="F5" s="5" t="n">
        <v>-21</v>
      </c>
    </row>
    <row r="6" spans="1:6">
      <c r="A6" s="4" t="s">
        <v>361</v>
      </c>
      <c r="C6" s="5" t="n">
        <v>0</v>
      </c>
      <c r="D6" s="5" t="n">
        <v>0</v>
      </c>
      <c r="E6" s="5" t="n">
        <v>0</v>
      </c>
      <c r="F6" s="8" t="n">
        <v>-2.4</v>
      </c>
    </row>
    <row r="7" spans="1:6">
      <c r="A7" s="4" t="s">
        <v>175</v>
      </c>
      <c r="C7" s="8" t="n">
        <v>-0.1</v>
      </c>
      <c r="D7" s="8" t="n">
        <v>-0.1</v>
      </c>
      <c r="E7" s="8" t="n">
        <v>-0.3</v>
      </c>
      <c r="F7" s="8" t="n">
        <v>-0.2</v>
      </c>
    </row>
    <row r="8" spans="1:6">
      <c r="A8" s="4" t="s">
        <v>362</v>
      </c>
      <c r="C8" s="8" t="n">
        <v>-22.4</v>
      </c>
      <c r="D8" s="8" t="n">
        <v>65.2</v>
      </c>
      <c r="E8" s="8" t="n">
        <v>0.6</v>
      </c>
      <c r="F8" s="8" t="n">
        <v>148.7</v>
      </c>
    </row>
    <row r="9" spans="1:6">
      <c r="A9" s="4" t="s">
        <v>363</v>
      </c>
      <c r="C9" s="9" t="n">
        <v>-22.4</v>
      </c>
      <c r="D9" s="9" t="n">
        <v>65.2</v>
      </c>
      <c r="E9" s="9" t="n">
        <v>0.6</v>
      </c>
      <c r="F9" s="9" t="n">
        <v>148.7</v>
      </c>
    </row>
    <row r="10" spans="1:6">
      <c r="A10" s="3" t="s">
        <v>364</v>
      </c>
    </row>
    <row r="11" spans="1:6">
      <c r="A11" s="4" t="s">
        <v>365</v>
      </c>
      <c r="C11" s="5" t="n">
        <v>59671684</v>
      </c>
      <c r="D11" s="5" t="n">
        <v>59966358</v>
      </c>
      <c r="E11" s="5" t="n">
        <v>59609271</v>
      </c>
      <c r="F11" s="5" t="n">
        <v>59914797</v>
      </c>
    </row>
    <row r="12" spans="1:6">
      <c r="A12" s="4" t="s">
        <v>366</v>
      </c>
      <c r="C12" s="5" t="n">
        <v>0</v>
      </c>
      <c r="D12" s="5" t="n">
        <v>1056623</v>
      </c>
      <c r="E12" s="5" t="n">
        <v>918865</v>
      </c>
      <c r="F12" s="5" t="n">
        <v>1181020</v>
      </c>
    </row>
    <row r="13" spans="1:6">
      <c r="A13" s="4" t="s">
        <v>367</v>
      </c>
      <c r="C13" s="5" t="n">
        <v>59671684</v>
      </c>
      <c r="D13" s="5" t="n">
        <v>61022981</v>
      </c>
      <c r="E13" s="5" t="n">
        <v>60528136</v>
      </c>
      <c r="F13" s="5" t="n">
        <v>61095817</v>
      </c>
    </row>
    <row r="14" spans="1:6">
      <c r="A14" s="3" t="s">
        <v>368</v>
      </c>
    </row>
    <row r="15" spans="1:6">
      <c r="A15" s="4" t="s">
        <v>369</v>
      </c>
      <c r="C15" s="11" t="n">
        <v>-0.38</v>
      </c>
      <c r="D15" s="11" t="n">
        <v>1.09</v>
      </c>
      <c r="E15" s="11" t="n">
        <v>0.01</v>
      </c>
      <c r="F15" s="11" t="n">
        <v>2.48</v>
      </c>
    </row>
    <row r="16" spans="1:6">
      <c r="A16" s="4" t="s">
        <v>370</v>
      </c>
      <c r="C16" s="11" t="n">
        <v>-0.38</v>
      </c>
      <c r="D16" s="11" t="n">
        <v>1.07</v>
      </c>
      <c r="E16" s="11" t="n">
        <v>0.01</v>
      </c>
      <c r="F16" s="11" t="n">
        <v>2.43</v>
      </c>
    </row>
    <row r="17" spans="1:6">
      <c r="A17" s="4" t="s">
        <v>139</v>
      </c>
    </row>
    <row r="18" spans="1:6">
      <c r="A18" s="3" t="s">
        <v>368</v>
      </c>
    </row>
    <row r="19" spans="1:6">
      <c r="A19" s="4" t="s">
        <v>91</v>
      </c>
      <c r="E19" s="4" t="s">
        <v>168</v>
      </c>
    </row>
    <row r="20" spans="1:6">
      <c r="A20" s="4" t="s">
        <v>371</v>
      </c>
    </row>
    <row r="21" spans="1:6">
      <c r="A21" s="3" t="s">
        <v>359</v>
      </c>
    </row>
    <row r="22" spans="1:6">
      <c r="A22" s="4" t="s">
        <v>361</v>
      </c>
      <c r="B22" s="4" t="s">
        <v>154</v>
      </c>
      <c r="E22" s="7" t="n">
        <v>0</v>
      </c>
      <c r="F22" s="9" t="n">
        <v>2.4</v>
      </c>
    </row>
    <row r="23" spans="1:6">
      <c r="A23" s="3" t="s">
        <v>368</v>
      </c>
    </row>
    <row r="24" spans="1:6">
      <c r="A24" s="4" t="s">
        <v>372</v>
      </c>
      <c r="E24" s="7" t="n">
        <v>0</v>
      </c>
      <c r="F24" s="9" t="n">
        <v>133.2</v>
      </c>
    </row>
    <row r="25" spans="1:6"/>
    <row r="26" spans="1:6">
      <c r="A26" s="4" t="s">
        <v>154</v>
      </c>
      <c r="B26" s="4" t="s">
        <v>169</v>
      </c>
    </row>
  </sheetData>
  <mergeCells count="5">
    <mergeCell ref="A1:B2"/>
    <mergeCell ref="C1:D1"/>
    <mergeCell ref="E1:F1"/>
    <mergeCell ref="A25:E25"/>
    <mergeCell ref="B26:E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4</v>
      </c>
      <c r="C2" s="2" t="s">
        <v>96</v>
      </c>
      <c r="D2" s="2" t="s">
        <v>24</v>
      </c>
      <c r="E2" s="2" t="s">
        <v>96</v>
      </c>
    </row>
    <row r="3" spans="1:5">
      <c r="A3" s="3" t="s">
        <v>97</v>
      </c>
    </row>
    <row r="4" spans="1:5">
      <c r="A4" s="4" t="s">
        <v>98</v>
      </c>
      <c r="B4" s="9" t="n">
        <v>519.5</v>
      </c>
      <c r="C4" s="7" t="n">
        <v>562</v>
      </c>
      <c r="D4" s="7" t="n">
        <v>1053</v>
      </c>
      <c r="E4" s="9" t="n">
        <v>1143.1</v>
      </c>
    </row>
    <row r="5" spans="1:5">
      <c r="A5" s="4" t="s">
        <v>99</v>
      </c>
      <c r="B5" s="8" t="n">
        <v>50.4</v>
      </c>
      <c r="C5" s="8" t="n">
        <v>47.4</v>
      </c>
      <c r="D5" s="8" t="n">
        <v>97.7</v>
      </c>
      <c r="E5" s="8" t="n">
        <v>95.09999999999999</v>
      </c>
    </row>
    <row r="6" spans="1:5">
      <c r="A6" s="4" t="s">
        <v>100</v>
      </c>
      <c r="B6" s="8" t="n">
        <v>3.5</v>
      </c>
      <c r="C6" s="5" t="n">
        <v>49</v>
      </c>
      <c r="D6" s="8" t="n">
        <v>104.1</v>
      </c>
      <c r="E6" s="8" t="n">
        <v>100.2</v>
      </c>
    </row>
    <row r="7" spans="1:5">
      <c r="A7" s="4" t="s">
        <v>101</v>
      </c>
      <c r="B7" s="8" t="n">
        <v>2.1</v>
      </c>
      <c r="C7" s="8" t="n">
        <v>3.6</v>
      </c>
      <c r="D7" s="8" t="n">
        <v>4.2</v>
      </c>
      <c r="E7" s="8" t="n">
        <v>7.2</v>
      </c>
    </row>
    <row r="8" spans="1:5">
      <c r="A8" s="4" t="s">
        <v>102</v>
      </c>
      <c r="B8" s="8" t="n">
        <v>575.5</v>
      </c>
      <c r="C8" s="5" t="n">
        <v>662</v>
      </c>
      <c r="D8" s="5" t="n">
        <v>1259</v>
      </c>
      <c r="E8" s="8" t="n">
        <v>1345.6</v>
      </c>
    </row>
    <row r="9" spans="1:5">
      <c r="A9" s="3" t="s">
        <v>103</v>
      </c>
    </row>
    <row r="10" spans="1:5">
      <c r="A10" s="4" t="s">
        <v>54</v>
      </c>
      <c r="B10" s="8" t="n">
        <v>310.4</v>
      </c>
      <c r="C10" s="8" t="n">
        <v>346.1</v>
      </c>
      <c r="D10" s="8" t="n">
        <v>620.6</v>
      </c>
      <c r="E10" s="8" t="n">
        <v>674.3</v>
      </c>
    </row>
    <row r="11" spans="1:5">
      <c r="A11" s="4" t="s">
        <v>104</v>
      </c>
      <c r="B11" s="8" t="n">
        <v>85.90000000000001</v>
      </c>
      <c r="C11" s="8" t="n">
        <v>96.3</v>
      </c>
      <c r="D11" s="8" t="n">
        <v>176.7</v>
      </c>
      <c r="E11" s="5" t="n">
        <v>210</v>
      </c>
    </row>
    <row r="12" spans="1:5">
      <c r="A12" s="4" t="s">
        <v>105</v>
      </c>
      <c r="B12" s="8" t="n">
        <v>110.2</v>
      </c>
      <c r="C12" s="8" t="n">
        <v>119.9</v>
      </c>
      <c r="D12" s="8" t="n">
        <v>231.2</v>
      </c>
      <c r="E12" s="8" t="n">
        <v>241.2</v>
      </c>
    </row>
    <row r="13" spans="1:5">
      <c r="A13" s="4" t="s">
        <v>106</v>
      </c>
      <c r="B13" s="8" t="n">
        <v>7.6</v>
      </c>
      <c r="C13" s="8" t="n">
        <v>7.4</v>
      </c>
      <c r="D13" s="5" t="n">
        <v>15</v>
      </c>
      <c r="E13" s="8" t="n">
        <v>14.8</v>
      </c>
    </row>
    <row r="14" spans="1:5">
      <c r="A14" s="4" t="s">
        <v>107</v>
      </c>
      <c r="B14" s="8" t="n">
        <v>46.1</v>
      </c>
      <c r="C14" s="8" t="n">
        <v>-17.6</v>
      </c>
      <c r="D14" s="8" t="n">
        <v>22.6</v>
      </c>
      <c r="E14" s="8" t="n">
        <v>-20.7</v>
      </c>
    </row>
    <row r="15" spans="1:5">
      <c r="A15" s="4" t="s">
        <v>108</v>
      </c>
      <c r="B15" s="8" t="n">
        <v>3.4</v>
      </c>
      <c r="C15" s="8" t="n">
        <v>3.3</v>
      </c>
      <c r="D15" s="8" t="n">
        <v>2.4</v>
      </c>
      <c r="E15" s="8" t="n">
        <v>6.2</v>
      </c>
    </row>
    <row r="16" spans="1:5">
      <c r="A16" s="4" t="s">
        <v>109</v>
      </c>
      <c r="B16" s="8" t="n">
        <v>24.2</v>
      </c>
      <c r="C16" s="5" t="n">
        <v>7</v>
      </c>
      <c r="D16" s="8" t="n">
        <v>162.5</v>
      </c>
      <c r="E16" s="5" t="n">
        <v>12</v>
      </c>
    </row>
    <row r="17" spans="1:5">
      <c r="A17" s="4" t="s">
        <v>110</v>
      </c>
      <c r="B17" s="8" t="n">
        <v>8.6</v>
      </c>
      <c r="C17" s="5" t="n">
        <v>0</v>
      </c>
      <c r="D17" s="8" t="n">
        <v>8.6</v>
      </c>
      <c r="E17" s="5" t="n">
        <v>0</v>
      </c>
    </row>
    <row r="18" spans="1:5">
      <c r="A18" s="4" t="s">
        <v>111</v>
      </c>
      <c r="B18" s="8" t="n">
        <v>-5.2</v>
      </c>
      <c r="C18" s="8" t="n">
        <v>20.6</v>
      </c>
      <c r="D18" s="8" t="n">
        <v>-0.5</v>
      </c>
      <c r="E18" s="8" t="n">
        <v>29.5</v>
      </c>
    </row>
    <row r="19" spans="1:5">
      <c r="A19" s="4" t="s">
        <v>112</v>
      </c>
      <c r="B19" s="8" t="n">
        <v>0.5</v>
      </c>
      <c r="C19" s="5" t="n">
        <v>2</v>
      </c>
      <c r="D19" s="8" t="n">
        <v>1.7</v>
      </c>
      <c r="E19" s="5" t="n">
        <v>2</v>
      </c>
    </row>
    <row r="20" spans="1:5">
      <c r="A20" s="4" t="s">
        <v>113</v>
      </c>
      <c r="B20" s="8" t="n">
        <v>591.7</v>
      </c>
      <c r="C20" s="5" t="n">
        <v>585</v>
      </c>
      <c r="D20" s="8" t="n">
        <v>1240.8</v>
      </c>
      <c r="E20" s="8" t="n">
        <v>1169.3</v>
      </c>
    </row>
    <row r="21" spans="1:5">
      <c r="A21" s="4" t="s">
        <v>114</v>
      </c>
      <c r="B21" s="8" t="n">
        <v>-16.2</v>
      </c>
      <c r="C21" s="5" t="n">
        <v>77</v>
      </c>
      <c r="D21" s="8" t="n">
        <v>18.2</v>
      </c>
      <c r="E21" s="8" t="n">
        <v>176.3</v>
      </c>
    </row>
    <row r="22" spans="1:5">
      <c r="A22" s="4" t="s">
        <v>115</v>
      </c>
      <c r="B22" s="8" t="n">
        <v>1.5</v>
      </c>
      <c r="C22" s="8" t="n">
        <v>-1.2</v>
      </c>
      <c r="D22" s="8" t="n">
        <v>-2.1</v>
      </c>
      <c r="E22" s="5" t="n">
        <v>-4</v>
      </c>
    </row>
    <row r="23" spans="1:5">
      <c r="A23" s="4" t="s">
        <v>116</v>
      </c>
      <c r="B23" s="8" t="n">
        <v>-14.7</v>
      </c>
      <c r="C23" s="8" t="n">
        <v>75.8</v>
      </c>
      <c r="D23" s="8" t="n">
        <v>16.1</v>
      </c>
      <c r="E23" s="8" t="n">
        <v>172.3</v>
      </c>
    </row>
    <row r="24" spans="1:5">
      <c r="A24" s="4" t="s">
        <v>117</v>
      </c>
      <c r="B24" s="8" t="n">
        <v>-0.1</v>
      </c>
      <c r="C24" s="8" t="n">
        <v>-0.1</v>
      </c>
      <c r="D24" s="8" t="n">
        <v>-0.3</v>
      </c>
      <c r="E24" s="8" t="n">
        <v>-0.2</v>
      </c>
    </row>
    <row r="25" spans="1:5">
      <c r="A25" s="4" t="s">
        <v>118</v>
      </c>
      <c r="B25" s="8" t="n">
        <v>-14.8</v>
      </c>
      <c r="C25" s="8" t="n">
        <v>75.7</v>
      </c>
      <c r="D25" s="8" t="n">
        <v>15.8</v>
      </c>
      <c r="E25" s="8" t="n">
        <v>172.1</v>
      </c>
    </row>
    <row r="26" spans="1:5">
      <c r="A26" s="3" t="s">
        <v>119</v>
      </c>
    </row>
    <row r="27" spans="1:5">
      <c r="A27" s="4" t="s">
        <v>120</v>
      </c>
      <c r="B27" s="8" t="n">
        <v>3.3</v>
      </c>
      <c r="C27" s="8" t="n">
        <v>-0.8</v>
      </c>
      <c r="D27" s="8" t="n">
        <v>3.2</v>
      </c>
      <c r="E27" s="8" t="n">
        <v>-1.8</v>
      </c>
    </row>
    <row r="28" spans="1:5">
      <c r="A28" s="4" t="s">
        <v>121</v>
      </c>
      <c r="B28" s="8" t="n">
        <v>-26.1</v>
      </c>
      <c r="C28" s="8" t="n">
        <v>13.7</v>
      </c>
      <c r="D28" s="8" t="n">
        <v>-108.9</v>
      </c>
      <c r="E28" s="8" t="n">
        <v>16.7</v>
      </c>
    </row>
    <row r="29" spans="1:5">
      <c r="A29" s="4" t="s">
        <v>122</v>
      </c>
      <c r="B29" s="8" t="n">
        <v>-2.6</v>
      </c>
      <c r="C29" s="8" t="n">
        <v>2.4</v>
      </c>
      <c r="D29" s="8" t="n">
        <v>-1.7</v>
      </c>
      <c r="E29" s="8" t="n">
        <v>3.7</v>
      </c>
    </row>
    <row r="30" spans="1:5">
      <c r="A30" s="4" t="s">
        <v>123</v>
      </c>
      <c r="B30" s="5" t="n">
        <v>33</v>
      </c>
      <c r="C30" s="8" t="n">
        <v>-27.6</v>
      </c>
      <c r="D30" s="8" t="n">
        <v>24.9</v>
      </c>
      <c r="E30" s="8" t="n">
        <v>-44.8</v>
      </c>
    </row>
    <row r="31" spans="1:5">
      <c r="A31" s="4" t="s">
        <v>124</v>
      </c>
      <c r="B31" s="8" t="n">
        <v>7.6</v>
      </c>
      <c r="C31" s="8" t="n">
        <v>-12.3</v>
      </c>
      <c r="D31" s="8" t="n">
        <v>-82.5</v>
      </c>
      <c r="E31" s="8" t="n">
        <v>-26.2</v>
      </c>
    </row>
    <row r="32" spans="1:5">
      <c r="A32" s="3" t="s">
        <v>125</v>
      </c>
    </row>
    <row r="33" spans="1:5">
      <c r="A33" s="4" t="s">
        <v>120</v>
      </c>
      <c r="B33" s="8" t="n">
        <v>-0.4</v>
      </c>
      <c r="C33" s="5" t="n">
        <v>0</v>
      </c>
      <c r="D33" s="8" t="n">
        <v>-0.3</v>
      </c>
      <c r="E33" s="8" t="n">
        <v>0.2</v>
      </c>
    </row>
    <row r="34" spans="1:5">
      <c r="A34" s="4" t="s">
        <v>126</v>
      </c>
      <c r="B34" s="8" t="n">
        <v>1.6</v>
      </c>
      <c r="C34" s="8" t="n">
        <v>-1.1</v>
      </c>
      <c r="D34" s="5" t="n">
        <v>7</v>
      </c>
      <c r="E34" s="8" t="n">
        <v>-1.2</v>
      </c>
    </row>
    <row r="35" spans="1:5">
      <c r="A35" s="4" t="s">
        <v>122</v>
      </c>
      <c r="B35" s="8" t="n">
        <v>0.5</v>
      </c>
      <c r="C35" s="8" t="n">
        <v>-0.4</v>
      </c>
      <c r="D35" s="8" t="n">
        <v>0.3</v>
      </c>
      <c r="E35" s="8" t="n">
        <v>-0.5</v>
      </c>
    </row>
    <row r="36" spans="1:5">
      <c r="A36" s="4" t="s">
        <v>123</v>
      </c>
      <c r="B36" s="8" t="n">
        <v>-9.6</v>
      </c>
      <c r="C36" s="8" t="n">
        <v>6.3</v>
      </c>
      <c r="D36" s="5" t="n">
        <v>-8</v>
      </c>
      <c r="E36" s="8" t="n">
        <v>10.6</v>
      </c>
    </row>
    <row r="37" spans="1:5">
      <c r="A37" s="4" t="s">
        <v>127</v>
      </c>
      <c r="B37" s="8" t="n">
        <v>-7.9</v>
      </c>
      <c r="C37" s="8" t="n">
        <v>4.8</v>
      </c>
      <c r="D37" s="5" t="n">
        <v>-1</v>
      </c>
      <c r="E37" s="8" t="n">
        <v>9.1</v>
      </c>
    </row>
    <row r="38" spans="1:5">
      <c r="A38" s="4" t="s">
        <v>128</v>
      </c>
      <c r="B38" s="8" t="n">
        <v>-0.3</v>
      </c>
      <c r="C38" s="8" t="n">
        <v>-7.5</v>
      </c>
      <c r="D38" s="8" t="n">
        <v>-83.5</v>
      </c>
      <c r="E38" s="8" t="n">
        <v>-17.1</v>
      </c>
    </row>
    <row r="39" spans="1:5">
      <c r="A39" s="4" t="s">
        <v>129</v>
      </c>
      <c r="B39" s="9" t="n">
        <v>-15.1</v>
      </c>
      <c r="C39" s="9" t="n">
        <v>68.2</v>
      </c>
      <c r="D39" s="9" t="n">
        <v>-67.7</v>
      </c>
      <c r="E39" s="7" t="n">
        <v>155</v>
      </c>
    </row>
    <row r="40" spans="1:5">
      <c r="A40" s="3" t="s">
        <v>130</v>
      </c>
    </row>
    <row r="41" spans="1:5">
      <c r="A41" s="4" t="s">
        <v>131</v>
      </c>
      <c r="B41" s="5" t="n">
        <v>59671684</v>
      </c>
      <c r="C41" s="5" t="n">
        <v>59966358</v>
      </c>
      <c r="D41" s="5" t="n">
        <v>59609271</v>
      </c>
      <c r="E41" s="5" t="n">
        <v>59914797</v>
      </c>
    </row>
    <row r="42" spans="1:5">
      <c r="A42" s="4" t="s">
        <v>132</v>
      </c>
      <c r="B42" s="5" t="n">
        <v>59671684</v>
      </c>
      <c r="C42" s="5" t="n">
        <v>61022981</v>
      </c>
      <c r="D42" s="5" t="n">
        <v>60528136</v>
      </c>
      <c r="E42" s="5" t="n">
        <v>61095817</v>
      </c>
    </row>
    <row r="43" spans="1:5">
      <c r="A43" s="4" t="s">
        <v>133</v>
      </c>
      <c r="B43" s="11" t="n">
        <v>-0.38</v>
      </c>
      <c r="C43" s="11" t="n">
        <v>1.09</v>
      </c>
      <c r="D43" s="11" t="n">
        <v>0.01</v>
      </c>
      <c r="E43" s="11" t="n">
        <v>2.48</v>
      </c>
    </row>
    <row r="44" spans="1:5">
      <c r="A44" s="4" t="s">
        <v>134</v>
      </c>
      <c r="B44" s="11" t="n">
        <v>-0.38</v>
      </c>
      <c r="C44" s="11" t="n">
        <v>1.07</v>
      </c>
      <c r="D44" s="11" t="n">
        <v>0.01</v>
      </c>
      <c r="E44" s="11" t="n">
        <v>2.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374</v>
      </c>
      <c r="C1" s="2" t="s">
        <v>24</v>
      </c>
      <c r="D1" s="2" t="s">
        <v>25</v>
      </c>
    </row>
    <row r="2" spans="1:4">
      <c r="A2" s="4" t="s">
        <v>75</v>
      </c>
    </row>
    <row r="3" spans="1:4">
      <c r="A3" s="3" t="s">
        <v>375</v>
      </c>
    </row>
    <row r="4" spans="1:4">
      <c r="A4" s="4" t="s">
        <v>91</v>
      </c>
      <c r="C4" s="4" t="s">
        <v>92</v>
      </c>
      <c r="D4" s="4" t="s">
        <v>92</v>
      </c>
    </row>
    <row r="5" spans="1:4">
      <c r="A5" s="4" t="s">
        <v>77</v>
      </c>
    </row>
    <row r="6" spans="1:4">
      <c r="A6" s="3" t="s">
        <v>375</v>
      </c>
    </row>
    <row r="7" spans="1:4">
      <c r="A7" s="4" t="s">
        <v>91</v>
      </c>
      <c r="C7" s="4" t="s">
        <v>93</v>
      </c>
      <c r="D7" s="4" t="s">
        <v>93</v>
      </c>
    </row>
    <row r="8" spans="1:4">
      <c r="A8" s="4" t="s">
        <v>376</v>
      </c>
    </row>
    <row r="9" spans="1:4">
      <c r="A9" s="3" t="s">
        <v>375</v>
      </c>
    </row>
    <row r="10" spans="1:4">
      <c r="A10" s="4" t="s">
        <v>377</v>
      </c>
      <c r="B10" s="11" t="n">
        <v>0.24</v>
      </c>
    </row>
    <row r="11" spans="1:4">
      <c r="A11" s="4" t="s">
        <v>378</v>
      </c>
      <c r="B11" s="4" t="s">
        <v>379</v>
      </c>
    </row>
    <row r="12" spans="1:4">
      <c r="A12" s="4" t="s">
        <v>380</v>
      </c>
      <c r="B12" s="4" t="s">
        <v>381</v>
      </c>
    </row>
    <row r="13" spans="1:4">
      <c r="A13" s="4" t="s">
        <v>382</v>
      </c>
    </row>
    <row r="14" spans="1:4">
      <c r="A14" s="3" t="s">
        <v>375</v>
      </c>
    </row>
    <row r="15" spans="1:4">
      <c r="A15" s="4" t="s">
        <v>377</v>
      </c>
      <c r="B15" s="12" t="n">
        <v>0.3719</v>
      </c>
    </row>
    <row r="16" spans="1:4">
      <c r="A16" s="4" t="s">
        <v>378</v>
      </c>
      <c r="B16" s="4" t="s">
        <v>383</v>
      </c>
    </row>
    <row r="17" spans="1:4">
      <c r="A17" s="4" t="s">
        <v>380</v>
      </c>
      <c r="B17" s="4" t="s">
        <v>384</v>
      </c>
    </row>
    <row r="18" spans="1:4">
      <c r="A18" s="4" t="s">
        <v>385</v>
      </c>
    </row>
    <row r="19" spans="1:4">
      <c r="A19" s="3" t="s">
        <v>375</v>
      </c>
    </row>
    <row r="20" spans="1:4">
      <c r="A20" s="4" t="s">
        <v>377</v>
      </c>
      <c r="B20" s="13" t="n">
        <v>0.35156</v>
      </c>
    </row>
    <row r="21" spans="1:4">
      <c r="A21" s="4" t="s">
        <v>378</v>
      </c>
      <c r="B21" s="4" t="s">
        <v>383</v>
      </c>
    </row>
    <row r="22" spans="1:4">
      <c r="A22" s="4" t="s">
        <v>380</v>
      </c>
      <c r="B22" s="4" t="s">
        <v>3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86</v>
      </c>
      <c r="B1" s="2" t="s">
        <v>1</v>
      </c>
    </row>
    <row r="2" spans="1:2">
      <c r="B2" s="2" t="s">
        <v>387</v>
      </c>
    </row>
    <row r="3" spans="1:2">
      <c r="A3" s="3" t="s">
        <v>240</v>
      </c>
    </row>
    <row r="4" spans="1:2">
      <c r="A4" s="4" t="s">
        <v>388</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9</v>
      </c>
      <c r="B1" s="2" t="s">
        <v>95</v>
      </c>
      <c r="D1" s="2" t="s">
        <v>1</v>
      </c>
    </row>
    <row r="2" spans="1:7">
      <c r="B2" s="2" t="s">
        <v>24</v>
      </c>
      <c r="C2" s="2" t="s">
        <v>96</v>
      </c>
      <c r="D2" s="2" t="s">
        <v>24</v>
      </c>
      <c r="E2" s="2" t="s">
        <v>96</v>
      </c>
      <c r="F2" s="2" t="s">
        <v>25</v>
      </c>
      <c r="G2" s="2" t="s">
        <v>390</v>
      </c>
    </row>
    <row r="3" spans="1:7">
      <c r="A3" s="3" t="s">
        <v>391</v>
      </c>
    </row>
    <row r="4" spans="1:7">
      <c r="A4" s="4" t="s">
        <v>392</v>
      </c>
      <c r="B4" s="9" t="n">
        <v>853.8</v>
      </c>
      <c r="C4" s="9" t="n">
        <v>822.1</v>
      </c>
      <c r="D4" s="9" t="n">
        <v>1970.6</v>
      </c>
      <c r="E4" s="9" t="n">
        <v>1820.1</v>
      </c>
    </row>
    <row r="5" spans="1:7">
      <c r="A5" s="4" t="s">
        <v>393</v>
      </c>
      <c r="B5" s="5" t="n">
        <v>486</v>
      </c>
      <c r="C5" s="8" t="n">
        <v>578.7</v>
      </c>
      <c r="D5" s="8" t="n">
        <v>1121.5</v>
      </c>
      <c r="E5" s="8" t="n">
        <v>1264.9</v>
      </c>
    </row>
    <row r="6" spans="1:7">
      <c r="A6" s="4" t="s">
        <v>394</v>
      </c>
      <c r="B6" s="8" t="n">
        <v>845.5</v>
      </c>
      <c r="C6" s="8" t="n">
        <v>749.7</v>
      </c>
      <c r="D6" s="8" t="n">
        <v>1688.1</v>
      </c>
      <c r="E6" s="5" t="n">
        <v>1501</v>
      </c>
    </row>
    <row r="7" spans="1:7">
      <c r="A7" s="4" t="s">
        <v>395</v>
      </c>
      <c r="B7" s="8" t="n">
        <v>519.5</v>
      </c>
      <c r="C7" s="5" t="n">
        <v>562</v>
      </c>
      <c r="D7" s="5" t="n">
        <v>1053</v>
      </c>
      <c r="E7" s="8" t="n">
        <v>1143.1</v>
      </c>
    </row>
    <row r="8" spans="1:7">
      <c r="A8" s="3" t="s">
        <v>396</v>
      </c>
    </row>
    <row r="9" spans="1:7">
      <c r="A9" s="4" t="s">
        <v>54</v>
      </c>
      <c r="B9" s="8" t="n">
        <v>310.4</v>
      </c>
      <c r="C9" s="8" t="n">
        <v>346.1</v>
      </c>
      <c r="D9" s="8" t="n">
        <v>620.6</v>
      </c>
      <c r="E9" s="8" t="n">
        <v>674.3</v>
      </c>
    </row>
    <row r="10" spans="1:7">
      <c r="A10" s="4" t="s">
        <v>104</v>
      </c>
      <c r="B10" s="8" t="n">
        <v>85.90000000000001</v>
      </c>
      <c r="C10" s="8" t="n">
        <v>96.3</v>
      </c>
      <c r="D10" s="8" t="n">
        <v>176.7</v>
      </c>
      <c r="E10" s="5" t="n">
        <v>210</v>
      </c>
    </row>
    <row r="11" spans="1:7">
      <c r="A11" s="4" t="s">
        <v>397</v>
      </c>
      <c r="B11" s="8" t="n">
        <v>85.09999999999999</v>
      </c>
      <c r="C11" s="8" t="n">
        <v>106.4</v>
      </c>
      <c r="D11" s="8" t="n">
        <v>180.3</v>
      </c>
      <c r="E11" s="8" t="n">
        <v>212.1</v>
      </c>
    </row>
    <row r="12" spans="1:7">
      <c r="A12" s="4" t="s">
        <v>398</v>
      </c>
      <c r="B12" s="8" t="n">
        <v>38.1</v>
      </c>
      <c r="C12" s="8" t="n">
        <v>13.2</v>
      </c>
      <c r="D12" s="8" t="n">
        <v>75.40000000000001</v>
      </c>
      <c r="E12" s="8" t="n">
        <v>46.7</v>
      </c>
    </row>
    <row r="13" spans="1:7">
      <c r="A13" s="4" t="s">
        <v>399</v>
      </c>
      <c r="B13" s="5" t="n">
        <v>-16</v>
      </c>
      <c r="C13" s="8" t="n">
        <v>-11.4</v>
      </c>
      <c r="D13" s="8" t="n">
        <v>-29.7</v>
      </c>
      <c r="E13" s="8" t="n">
        <v>-24.8</v>
      </c>
    </row>
    <row r="14" spans="1:7">
      <c r="A14" s="4" t="s">
        <v>400</v>
      </c>
      <c r="B14" s="8" t="n">
        <v>-9.1</v>
      </c>
      <c r="C14" s="8" t="n">
        <v>-2.1</v>
      </c>
      <c r="D14" s="8" t="n">
        <v>-21.2</v>
      </c>
      <c r="E14" s="8" t="n">
        <v>-4.3</v>
      </c>
    </row>
    <row r="15" spans="1:7">
      <c r="A15" s="4" t="s">
        <v>99</v>
      </c>
      <c r="B15" s="8" t="n">
        <v>50.4</v>
      </c>
      <c r="C15" s="8" t="n">
        <v>47.4</v>
      </c>
      <c r="D15" s="8" t="n">
        <v>97.7</v>
      </c>
      <c r="E15" s="8" t="n">
        <v>95.09999999999999</v>
      </c>
    </row>
    <row r="16" spans="1:7">
      <c r="A16" s="4" t="s">
        <v>100</v>
      </c>
      <c r="B16" s="8" t="n">
        <v>3.5</v>
      </c>
      <c r="C16" s="5" t="n">
        <v>49</v>
      </c>
      <c r="D16" s="8" t="n">
        <v>104.1</v>
      </c>
      <c r="E16" s="8" t="n">
        <v>100.2</v>
      </c>
    </row>
    <row r="17" spans="1:7">
      <c r="A17" s="4" t="s">
        <v>109</v>
      </c>
      <c r="B17" s="8" t="n">
        <v>-24.2</v>
      </c>
      <c r="C17" s="5" t="n">
        <v>-7</v>
      </c>
      <c r="D17" s="8" t="n">
        <v>-162.5</v>
      </c>
      <c r="E17" s="5" t="n">
        <v>-12</v>
      </c>
    </row>
    <row r="18" spans="1:7">
      <c r="A18" s="4" t="s">
        <v>110</v>
      </c>
      <c r="B18" s="8" t="n">
        <v>-8.6</v>
      </c>
      <c r="C18" s="5" t="n">
        <v>0</v>
      </c>
      <c r="D18" s="8" t="n">
        <v>-8.6</v>
      </c>
      <c r="E18" s="5" t="n">
        <v>0</v>
      </c>
    </row>
    <row r="19" spans="1:7">
      <c r="A19" s="4" t="s">
        <v>108</v>
      </c>
      <c r="B19" s="8" t="n">
        <v>-3.4</v>
      </c>
      <c r="C19" s="8" t="n">
        <v>-3.3</v>
      </c>
      <c r="D19" s="8" t="n">
        <v>-2.4</v>
      </c>
      <c r="E19" s="8" t="n">
        <v>-6.2</v>
      </c>
    </row>
    <row r="20" spans="1:7">
      <c r="A20" s="4" t="s">
        <v>107</v>
      </c>
      <c r="B20" s="8" t="n">
        <v>-46.1</v>
      </c>
      <c r="C20" s="8" t="n">
        <v>17.6</v>
      </c>
      <c r="D20" s="8" t="n">
        <v>-22.6</v>
      </c>
      <c r="E20" s="8" t="n">
        <v>20.7</v>
      </c>
    </row>
    <row r="21" spans="1:7">
      <c r="A21" s="4" t="s">
        <v>401</v>
      </c>
      <c r="B21" s="8" t="n">
        <v>-7.6</v>
      </c>
      <c r="C21" s="8" t="n">
        <v>-7.4</v>
      </c>
      <c r="D21" s="5" t="n">
        <v>-15</v>
      </c>
      <c r="E21" s="8" t="n">
        <v>-14.8</v>
      </c>
    </row>
    <row r="22" spans="1:7">
      <c r="A22" s="4" t="s">
        <v>402</v>
      </c>
      <c r="B22" s="8" t="n">
        <v>5.2</v>
      </c>
      <c r="C22" s="8" t="n">
        <v>-20.6</v>
      </c>
      <c r="D22" s="8" t="n">
        <v>0.5</v>
      </c>
      <c r="E22" s="8" t="n">
        <v>-29.5</v>
      </c>
    </row>
    <row r="23" spans="1:7">
      <c r="A23" s="4" t="s">
        <v>101</v>
      </c>
      <c r="B23" s="8" t="n">
        <v>2.1</v>
      </c>
      <c r="C23" s="8" t="n">
        <v>3.6</v>
      </c>
      <c r="D23" s="8" t="n">
        <v>4.2</v>
      </c>
      <c r="E23" s="8" t="n">
        <v>7.2</v>
      </c>
    </row>
    <row r="24" spans="1:7">
      <c r="A24" s="4" t="s">
        <v>112</v>
      </c>
      <c r="B24" s="8" t="n">
        <v>-0.5</v>
      </c>
      <c r="C24" s="5" t="n">
        <v>-2</v>
      </c>
      <c r="D24" s="8" t="n">
        <v>-1.7</v>
      </c>
      <c r="E24" s="5" t="n">
        <v>-2</v>
      </c>
    </row>
    <row r="25" spans="1:7">
      <c r="A25" s="4" t="s">
        <v>114</v>
      </c>
      <c r="B25" s="8" t="n">
        <v>-16.2</v>
      </c>
      <c r="C25" s="5" t="n">
        <v>77</v>
      </c>
      <c r="D25" s="8" t="n">
        <v>18.2</v>
      </c>
      <c r="E25" s="8" t="n">
        <v>176.3</v>
      </c>
    </row>
    <row r="26" spans="1:7">
      <c r="A26" s="4" t="s">
        <v>403</v>
      </c>
      <c r="B26" s="9" t="n">
        <v>4876.4</v>
      </c>
      <c r="C26" s="7" t="n">
        <v>4792</v>
      </c>
      <c r="D26" s="9" t="n">
        <v>4876.4</v>
      </c>
      <c r="E26" s="7" t="n">
        <v>4792</v>
      </c>
      <c r="F26" s="9" t="n">
        <v>5234.3</v>
      </c>
      <c r="G26" s="9" t="n">
        <v>4759.2</v>
      </c>
    </row>
    <row r="27" spans="1:7">
      <c r="A27" s="3" t="s">
        <v>404</v>
      </c>
    </row>
    <row r="28" spans="1:7">
      <c r="A28" s="4" t="s">
        <v>405</v>
      </c>
      <c r="B28" s="4" t="s">
        <v>406</v>
      </c>
      <c r="C28" s="4" t="s">
        <v>407</v>
      </c>
      <c r="D28" s="4" t="s">
        <v>408</v>
      </c>
      <c r="E28" s="4" t="s">
        <v>409</v>
      </c>
    </row>
    <row r="29" spans="1:7">
      <c r="A29" s="4" t="s">
        <v>410</v>
      </c>
      <c r="B29" s="4" t="s">
        <v>411</v>
      </c>
      <c r="C29" s="4" t="s">
        <v>412</v>
      </c>
      <c r="D29" s="4" t="s">
        <v>413</v>
      </c>
      <c r="E29" s="4" t="s">
        <v>414</v>
      </c>
    </row>
    <row r="30" spans="1:7">
      <c r="A30" s="4" t="s">
        <v>415</v>
      </c>
      <c r="B30" s="4" t="s">
        <v>416</v>
      </c>
      <c r="C30" s="4" t="s">
        <v>417</v>
      </c>
      <c r="D30" s="4" t="s">
        <v>418</v>
      </c>
      <c r="E30" s="4" t="s">
        <v>419</v>
      </c>
    </row>
    <row r="31" spans="1:7">
      <c r="A31" s="4" t="s">
        <v>420</v>
      </c>
      <c r="B31" s="4" t="s">
        <v>421</v>
      </c>
      <c r="C31" s="4" t="s">
        <v>422</v>
      </c>
      <c r="D31" s="4" t="s">
        <v>423</v>
      </c>
      <c r="E31" s="4" t="s">
        <v>424</v>
      </c>
    </row>
    <row r="32" spans="1:7">
      <c r="A32" s="4" t="s">
        <v>425</v>
      </c>
      <c r="B32" s="4" t="s">
        <v>426</v>
      </c>
      <c r="C32" s="4" t="s">
        <v>427</v>
      </c>
      <c r="D32" s="4" t="s">
        <v>428</v>
      </c>
      <c r="E32" s="4" t="s">
        <v>429</v>
      </c>
    </row>
    <row r="33" spans="1:7">
      <c r="A33" s="4" t="s">
        <v>430</v>
      </c>
      <c r="B33" s="9" t="n">
        <v>8.6</v>
      </c>
      <c r="D33" s="9" t="n">
        <v>20.4</v>
      </c>
    </row>
    <row r="34" spans="1:7">
      <c r="A34" s="4" t="s">
        <v>251</v>
      </c>
    </row>
    <row r="35" spans="1:7">
      <c r="A35" s="3" t="s">
        <v>391</v>
      </c>
    </row>
    <row r="36" spans="1:7">
      <c r="A36" s="4" t="s">
        <v>392</v>
      </c>
      <c r="B36" s="5" t="n">
        <v>326</v>
      </c>
      <c r="C36" s="9" t="n">
        <v>335.6</v>
      </c>
      <c r="D36" s="8" t="n">
        <v>949.5</v>
      </c>
      <c r="E36" s="9" t="n">
        <v>900.9</v>
      </c>
    </row>
    <row r="37" spans="1:7">
      <c r="A37" s="4" t="s">
        <v>393</v>
      </c>
      <c r="B37" s="8" t="n">
        <v>266.9</v>
      </c>
      <c r="C37" s="8" t="n">
        <v>285.5</v>
      </c>
      <c r="D37" s="8" t="n">
        <v>691.9</v>
      </c>
      <c r="E37" s="8" t="n">
        <v>733.7</v>
      </c>
    </row>
    <row r="38" spans="1:7">
      <c r="A38" s="4" t="s">
        <v>394</v>
      </c>
      <c r="B38" s="8" t="n">
        <v>366.2</v>
      </c>
      <c r="C38" s="8" t="n">
        <v>320.6</v>
      </c>
      <c r="D38" s="8" t="n">
        <v>741.2</v>
      </c>
      <c r="E38" s="8" t="n">
        <v>648.2</v>
      </c>
    </row>
    <row r="39" spans="1:7">
      <c r="A39" s="4" t="s">
        <v>395</v>
      </c>
      <c r="B39" s="5" t="n">
        <v>289</v>
      </c>
      <c r="C39" s="8" t="n">
        <v>272.7</v>
      </c>
      <c r="D39" s="8" t="n">
        <v>571.5</v>
      </c>
      <c r="E39" s="8" t="n">
        <v>550.2</v>
      </c>
    </row>
    <row r="40" spans="1:7">
      <c r="A40" s="3" t="s">
        <v>396</v>
      </c>
    </row>
    <row r="41" spans="1:7">
      <c r="A41" s="4" t="s">
        <v>54</v>
      </c>
      <c r="B41" s="5" t="n">
        <v>167</v>
      </c>
      <c r="C41" s="8" t="n">
        <v>152.6</v>
      </c>
      <c r="D41" s="8" t="n">
        <v>333.9</v>
      </c>
      <c r="E41" s="8" t="n">
        <v>295.7</v>
      </c>
    </row>
    <row r="42" spans="1:7">
      <c r="A42" s="4" t="s">
        <v>104</v>
      </c>
      <c r="B42" s="8" t="n">
        <v>62.8</v>
      </c>
      <c r="C42" s="8" t="n">
        <v>53.4</v>
      </c>
      <c r="D42" s="8" t="n">
        <v>118.7</v>
      </c>
      <c r="E42" s="8" t="n">
        <v>112.9</v>
      </c>
    </row>
    <row r="43" spans="1:7">
      <c r="A43" s="4" t="s">
        <v>397</v>
      </c>
      <c r="B43" s="8" t="n">
        <v>27.9</v>
      </c>
      <c r="C43" s="8" t="n">
        <v>40.7</v>
      </c>
      <c r="D43" s="8" t="n">
        <v>59.5</v>
      </c>
      <c r="E43" s="8" t="n">
        <v>84.59999999999999</v>
      </c>
    </row>
    <row r="44" spans="1:7">
      <c r="A44" s="4" t="s">
        <v>398</v>
      </c>
      <c r="B44" s="8" t="n">
        <v>31.3</v>
      </c>
      <c r="C44" s="5" t="n">
        <v>26</v>
      </c>
      <c r="D44" s="8" t="n">
        <v>59.4</v>
      </c>
      <c r="E44" s="5" t="n">
        <v>57</v>
      </c>
    </row>
    <row r="45" spans="1:7">
      <c r="A45" s="4" t="s">
        <v>403</v>
      </c>
      <c r="B45" s="9" t="n">
        <v>2744.1</v>
      </c>
      <c r="C45" s="7" t="n">
        <v>2445</v>
      </c>
      <c r="D45" s="9" t="n">
        <v>2744.1</v>
      </c>
      <c r="E45" s="7" t="n">
        <v>2445</v>
      </c>
    </row>
    <row r="46" spans="1:7">
      <c r="A46" s="3" t="s">
        <v>404</v>
      </c>
    </row>
    <row r="47" spans="1:7">
      <c r="A47" s="4" t="s">
        <v>405</v>
      </c>
      <c r="B47" s="4" t="s">
        <v>431</v>
      </c>
      <c r="C47" s="4" t="s">
        <v>432</v>
      </c>
      <c r="D47" s="4" t="s">
        <v>433</v>
      </c>
      <c r="E47" s="4" t="s">
        <v>434</v>
      </c>
    </row>
    <row r="48" spans="1:7">
      <c r="A48" s="4" t="s">
        <v>410</v>
      </c>
      <c r="B48" s="4" t="s">
        <v>435</v>
      </c>
      <c r="C48" s="4" t="s">
        <v>436</v>
      </c>
      <c r="D48" s="4" t="s">
        <v>437</v>
      </c>
      <c r="E48" s="4" t="s">
        <v>438</v>
      </c>
    </row>
    <row r="49" spans="1:7">
      <c r="A49" s="4" t="s">
        <v>415</v>
      </c>
      <c r="B49" s="4" t="s">
        <v>439</v>
      </c>
      <c r="C49" s="4" t="s">
        <v>440</v>
      </c>
      <c r="D49" s="4" t="s">
        <v>441</v>
      </c>
      <c r="E49" s="4" t="s">
        <v>442</v>
      </c>
    </row>
    <row r="50" spans="1:7">
      <c r="A50" s="4" t="s">
        <v>420</v>
      </c>
      <c r="B50" s="4" t="s">
        <v>443</v>
      </c>
      <c r="C50" s="4" t="s">
        <v>444</v>
      </c>
      <c r="D50" s="4" t="s">
        <v>445</v>
      </c>
      <c r="E50" s="4" t="s">
        <v>446</v>
      </c>
    </row>
    <row r="51" spans="1:7">
      <c r="A51" s="4" t="s">
        <v>425</v>
      </c>
      <c r="B51" s="4" t="s">
        <v>447</v>
      </c>
      <c r="C51" s="4" t="s">
        <v>448</v>
      </c>
      <c r="D51" s="4" t="s">
        <v>449</v>
      </c>
      <c r="E51" s="4" t="s">
        <v>449</v>
      </c>
    </row>
    <row r="52" spans="1:7">
      <c r="A52" s="4" t="s">
        <v>450</v>
      </c>
    </row>
    <row r="53" spans="1:7">
      <c r="A53" s="3" t="s">
        <v>391</v>
      </c>
    </row>
    <row r="54" spans="1:7">
      <c r="A54" s="4" t="s">
        <v>392</v>
      </c>
      <c r="B54" s="9" t="n">
        <v>527.8</v>
      </c>
      <c r="C54" s="9" t="n">
        <v>486.5</v>
      </c>
      <c r="D54" s="9" t="n">
        <v>1021.1</v>
      </c>
      <c r="E54" s="9" t="n">
        <v>919.2</v>
      </c>
    </row>
    <row r="55" spans="1:7">
      <c r="A55" s="4" t="s">
        <v>393</v>
      </c>
      <c r="B55" s="8" t="n">
        <v>219.1</v>
      </c>
      <c r="C55" s="8" t="n">
        <v>293.2</v>
      </c>
      <c r="D55" s="8" t="n">
        <v>429.6</v>
      </c>
      <c r="E55" s="8" t="n">
        <v>531.2</v>
      </c>
    </row>
    <row r="56" spans="1:7">
      <c r="A56" s="4" t="s">
        <v>394</v>
      </c>
      <c r="B56" s="8" t="n">
        <v>479.3</v>
      </c>
      <c r="C56" s="8" t="n">
        <v>429.1</v>
      </c>
      <c r="D56" s="8" t="n">
        <v>946.9</v>
      </c>
      <c r="E56" s="8" t="n">
        <v>852.8</v>
      </c>
    </row>
    <row r="57" spans="1:7">
      <c r="A57" s="4" t="s">
        <v>395</v>
      </c>
      <c r="B57" s="8" t="n">
        <v>230.5</v>
      </c>
      <c r="C57" s="8" t="n">
        <v>289.3</v>
      </c>
      <c r="D57" s="8" t="n">
        <v>481.5</v>
      </c>
      <c r="E57" s="8" t="n">
        <v>592.9</v>
      </c>
    </row>
    <row r="58" spans="1:7">
      <c r="A58" s="3" t="s">
        <v>396</v>
      </c>
    </row>
    <row r="59" spans="1:7">
      <c r="A59" s="4" t="s">
        <v>54</v>
      </c>
      <c r="B59" s="8" t="n">
        <v>143.4</v>
      </c>
      <c r="C59" s="8" t="n">
        <v>193.5</v>
      </c>
      <c r="D59" s="8" t="n">
        <v>286.7</v>
      </c>
      <c r="E59" s="8" t="n">
        <v>378.6</v>
      </c>
    </row>
    <row r="60" spans="1:7">
      <c r="A60" s="4" t="s">
        <v>104</v>
      </c>
      <c r="B60" s="8" t="n">
        <v>23.1</v>
      </c>
      <c r="C60" s="8" t="n">
        <v>42.9</v>
      </c>
      <c r="D60" s="5" t="n">
        <v>58</v>
      </c>
      <c r="E60" s="8" t="n">
        <v>97.09999999999999</v>
      </c>
    </row>
    <row r="61" spans="1:7">
      <c r="A61" s="4" t="s">
        <v>397</v>
      </c>
      <c r="B61" s="8" t="n">
        <v>57.2</v>
      </c>
      <c r="C61" s="8" t="n">
        <v>65.7</v>
      </c>
      <c r="D61" s="8" t="n">
        <v>120.8</v>
      </c>
      <c r="E61" s="8" t="n">
        <v>127.5</v>
      </c>
    </row>
    <row r="62" spans="1:7">
      <c r="A62" s="4" t="s">
        <v>398</v>
      </c>
      <c r="B62" s="8" t="n">
        <v>6.8</v>
      </c>
      <c r="C62" s="8" t="n">
        <v>-12.8</v>
      </c>
      <c r="D62" s="5" t="n">
        <v>16</v>
      </c>
      <c r="E62" s="8" t="n">
        <v>-10.3</v>
      </c>
    </row>
    <row r="63" spans="1:7">
      <c r="A63" s="4" t="s">
        <v>403</v>
      </c>
      <c r="B63" s="9" t="n">
        <v>2132.3</v>
      </c>
      <c r="C63" s="7" t="n">
        <v>2347</v>
      </c>
      <c r="D63" s="9" t="n">
        <v>2132.3</v>
      </c>
      <c r="E63" s="7" t="n">
        <v>2347</v>
      </c>
    </row>
    <row r="64" spans="1:7">
      <c r="A64" s="3" t="s">
        <v>404</v>
      </c>
    </row>
    <row r="65" spans="1:7">
      <c r="A65" s="4" t="s">
        <v>405</v>
      </c>
      <c r="B65" s="4" t="s">
        <v>451</v>
      </c>
      <c r="C65" s="4" t="s">
        <v>452</v>
      </c>
      <c r="D65" s="4" t="s">
        <v>453</v>
      </c>
      <c r="E65" s="4" t="s">
        <v>454</v>
      </c>
    </row>
    <row r="66" spans="1:7">
      <c r="A66" s="4" t="s">
        <v>410</v>
      </c>
      <c r="B66" s="4" t="s">
        <v>455</v>
      </c>
      <c r="C66" s="4" t="s">
        <v>456</v>
      </c>
      <c r="D66" s="4" t="s">
        <v>457</v>
      </c>
      <c r="E66" s="4" t="s">
        <v>458</v>
      </c>
    </row>
    <row r="67" spans="1:7">
      <c r="A67" s="4" t="s">
        <v>415</v>
      </c>
      <c r="B67" s="4" t="s">
        <v>459</v>
      </c>
      <c r="C67" s="4" t="s">
        <v>460</v>
      </c>
      <c r="D67" s="4" t="s">
        <v>461</v>
      </c>
      <c r="E67" s="4" t="s">
        <v>462</v>
      </c>
    </row>
    <row r="68" spans="1:7">
      <c r="A68" s="4" t="s">
        <v>420</v>
      </c>
      <c r="B68" s="4" t="s">
        <v>463</v>
      </c>
      <c r="C68" s="4" t="s">
        <v>464</v>
      </c>
      <c r="D68" s="4" t="s">
        <v>465</v>
      </c>
      <c r="E68" s="4" t="s">
        <v>466</v>
      </c>
    </row>
    <row r="69" spans="1:7">
      <c r="A69" s="4" t="s">
        <v>425</v>
      </c>
      <c r="B69" s="4" t="s">
        <v>467</v>
      </c>
      <c r="C69" s="4" t="s">
        <v>468</v>
      </c>
      <c r="D69" s="4" t="s">
        <v>469</v>
      </c>
      <c r="E69" s="4" t="s">
        <v>4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71</v>
      </c>
      <c r="B1" s="2" t="s">
        <v>95</v>
      </c>
      <c r="D1" s="2" t="s">
        <v>1</v>
      </c>
    </row>
    <row r="2" spans="1:5">
      <c r="B2" s="2" t="s">
        <v>24</v>
      </c>
      <c r="C2" s="2" t="s">
        <v>96</v>
      </c>
      <c r="D2" s="2" t="s">
        <v>24</v>
      </c>
      <c r="E2" s="2" t="s">
        <v>96</v>
      </c>
    </row>
    <row r="3" spans="1:5">
      <c r="A3" s="3" t="s">
        <v>472</v>
      </c>
    </row>
    <row r="4" spans="1:5">
      <c r="A4" s="4" t="s">
        <v>473</v>
      </c>
      <c r="B4" s="9" t="n">
        <v>52.7</v>
      </c>
      <c r="C4" s="9" t="n">
        <v>50.2</v>
      </c>
      <c r="D4" s="9" t="n">
        <v>102.6</v>
      </c>
      <c r="E4" s="9" t="n">
        <v>100.8</v>
      </c>
    </row>
    <row r="5" spans="1:5">
      <c r="A5" s="4" t="s">
        <v>474</v>
      </c>
      <c r="B5" s="8" t="n">
        <v>-2.3</v>
      </c>
      <c r="C5" s="8" t="n">
        <v>-2.8</v>
      </c>
      <c r="D5" s="8" t="n">
        <v>-4.9</v>
      </c>
      <c r="E5" s="8" t="n">
        <v>-5.7</v>
      </c>
    </row>
    <row r="6" spans="1:5">
      <c r="A6" s="4" t="s">
        <v>99</v>
      </c>
      <c r="B6" s="8" t="n">
        <v>50.4</v>
      </c>
      <c r="C6" s="8" t="n">
        <v>47.4</v>
      </c>
      <c r="D6" s="8" t="n">
        <v>97.7</v>
      </c>
      <c r="E6" s="8" t="n">
        <v>95.09999999999999</v>
      </c>
    </row>
    <row r="7" spans="1:5">
      <c r="A7" s="4" t="s">
        <v>475</v>
      </c>
    </row>
    <row r="8" spans="1:5">
      <c r="A8" s="3" t="s">
        <v>472</v>
      </c>
    </row>
    <row r="9" spans="1:5">
      <c r="A9" s="4" t="s">
        <v>473</v>
      </c>
      <c r="B9" s="8" t="n">
        <v>33.5</v>
      </c>
      <c r="C9" s="8" t="n">
        <v>33.9</v>
      </c>
      <c r="D9" s="8" t="n">
        <v>66.8</v>
      </c>
      <c r="E9" s="8" t="n">
        <v>67.8</v>
      </c>
    </row>
    <row r="10" spans="1:5">
      <c r="A10" s="4" t="s">
        <v>476</v>
      </c>
    </row>
    <row r="11" spans="1:5">
      <c r="A11" s="3" t="s">
        <v>472</v>
      </c>
    </row>
    <row r="12" spans="1:5">
      <c r="A12" s="4" t="s">
        <v>473</v>
      </c>
      <c r="B12" s="8" t="n">
        <v>13.2</v>
      </c>
      <c r="C12" s="8" t="n">
        <v>10.4</v>
      </c>
      <c r="D12" s="8" t="n">
        <v>25.2</v>
      </c>
      <c r="E12" s="8" t="n">
        <v>20.5</v>
      </c>
    </row>
    <row r="13" spans="1:5">
      <c r="A13" s="4" t="s">
        <v>477</v>
      </c>
    </row>
    <row r="14" spans="1:5">
      <c r="A14" s="3" t="s">
        <v>472</v>
      </c>
    </row>
    <row r="15" spans="1:5">
      <c r="A15" s="4" t="s">
        <v>473</v>
      </c>
      <c r="B15" s="8" t="n">
        <v>0.3</v>
      </c>
      <c r="C15" s="8" t="n">
        <v>0.2</v>
      </c>
      <c r="D15" s="8" t="n">
        <v>0.5</v>
      </c>
      <c r="E15" s="8" t="n">
        <v>0.3</v>
      </c>
    </row>
    <row r="16" spans="1:5">
      <c r="A16" s="4" t="s">
        <v>478</v>
      </c>
    </row>
    <row r="17" spans="1:5">
      <c r="A17" s="3" t="s">
        <v>472</v>
      </c>
    </row>
    <row r="18" spans="1:5">
      <c r="A18" s="4" t="s">
        <v>473</v>
      </c>
      <c r="B18" s="8" t="n">
        <v>0.1</v>
      </c>
      <c r="C18" s="8" t="n">
        <v>0.3</v>
      </c>
      <c r="D18" s="8" t="n">
        <v>0.3</v>
      </c>
      <c r="E18" s="8" t="n">
        <v>0.5</v>
      </c>
    </row>
    <row r="19" spans="1:5">
      <c r="A19" s="4" t="s">
        <v>479</v>
      </c>
    </row>
    <row r="20" spans="1:5">
      <c r="A20" s="3" t="s">
        <v>472</v>
      </c>
    </row>
    <row r="21" spans="1:5">
      <c r="A21" s="4" t="s">
        <v>473</v>
      </c>
      <c r="B21" s="8" t="n">
        <v>4.2</v>
      </c>
      <c r="C21" s="8" t="n">
        <v>1.3</v>
      </c>
      <c r="D21" s="8" t="n">
        <v>6.6</v>
      </c>
      <c r="E21" s="5" t="n">
        <v>2</v>
      </c>
    </row>
    <row r="22" spans="1:5">
      <c r="A22" s="4" t="s">
        <v>480</v>
      </c>
    </row>
    <row r="23" spans="1:5">
      <c r="A23" s="3" t="s">
        <v>472</v>
      </c>
    </row>
    <row r="24" spans="1:5">
      <c r="A24" s="4" t="s">
        <v>473</v>
      </c>
      <c r="B24" s="8" t="n">
        <v>0.7</v>
      </c>
      <c r="C24" s="8" t="n">
        <v>3.7</v>
      </c>
      <c r="D24" s="8" t="n">
        <v>1.9</v>
      </c>
      <c r="E24" s="8" t="n">
        <v>8.9</v>
      </c>
    </row>
    <row r="25" spans="1:5">
      <c r="A25" s="4" t="s">
        <v>481</v>
      </c>
    </row>
    <row r="26" spans="1:5">
      <c r="A26" s="3" t="s">
        <v>472</v>
      </c>
    </row>
    <row r="27" spans="1:5">
      <c r="A27" s="4" t="s">
        <v>473</v>
      </c>
      <c r="B27" s="9" t="n">
        <v>0.7</v>
      </c>
      <c r="C27" s="9" t="n">
        <v>0.4</v>
      </c>
      <c r="D27" s="9" t="n">
        <v>1.3</v>
      </c>
      <c r="E27" s="9" t="n">
        <v>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95</v>
      </c>
      <c r="D1" s="2" t="s">
        <v>1</v>
      </c>
    </row>
    <row r="2" spans="1:5">
      <c r="B2" s="2" t="s">
        <v>24</v>
      </c>
      <c r="C2" s="2" t="s">
        <v>96</v>
      </c>
      <c r="D2" s="2" t="s">
        <v>24</v>
      </c>
      <c r="E2" s="2" t="s">
        <v>96</v>
      </c>
    </row>
    <row r="3" spans="1:5">
      <c r="A3" s="3" t="s">
        <v>472</v>
      </c>
    </row>
    <row r="4" spans="1:5">
      <c r="A4" s="4" t="s">
        <v>483</v>
      </c>
      <c r="B4" s="7" t="n">
        <v>0</v>
      </c>
      <c r="C4" s="9" t="n">
        <v>-0.1</v>
      </c>
      <c r="D4" s="7" t="n">
        <v>0</v>
      </c>
      <c r="E4" s="9" t="n">
        <v>-0.4</v>
      </c>
    </row>
    <row r="5" spans="1:5">
      <c r="A5" s="4" t="s">
        <v>484</v>
      </c>
      <c r="B5" s="5" t="n">
        <v>0</v>
      </c>
      <c r="C5" s="8" t="n">
        <v>-0.1</v>
      </c>
      <c r="D5" s="8" t="n">
        <v>0.9</v>
      </c>
      <c r="E5" s="8" t="n">
        <v>-0.1</v>
      </c>
    </row>
    <row r="6" spans="1:5">
      <c r="A6" s="4" t="s">
        <v>485</v>
      </c>
      <c r="B6" s="8" t="n">
        <v>-14.9</v>
      </c>
      <c r="C6" s="8" t="n">
        <v>38.5</v>
      </c>
      <c r="D6" s="8" t="n">
        <v>-123.7</v>
      </c>
      <c r="E6" s="8" t="n">
        <v>79.40000000000001</v>
      </c>
    </row>
    <row r="7" spans="1:5">
      <c r="A7" s="4" t="s">
        <v>486</v>
      </c>
      <c r="B7" s="8" t="n">
        <v>-20.7</v>
      </c>
      <c r="C7" s="5" t="n">
        <v>42</v>
      </c>
      <c r="D7" s="8" t="n">
        <v>-58.4</v>
      </c>
      <c r="E7" s="8" t="n">
        <v>88.2</v>
      </c>
    </row>
    <row r="8" spans="1:5">
      <c r="A8" s="3" t="s">
        <v>487</v>
      </c>
    </row>
    <row r="9" spans="1:5">
      <c r="A9" s="4" t="s">
        <v>488</v>
      </c>
      <c r="B9" s="8" t="n">
        <v>-22.8</v>
      </c>
      <c r="C9" s="8" t="n">
        <v>12.9</v>
      </c>
      <c r="D9" s="8" t="n">
        <v>-105.7</v>
      </c>
      <c r="E9" s="8" t="n">
        <v>14.9</v>
      </c>
    </row>
    <row r="10" spans="1:5">
      <c r="A10" s="4" t="s">
        <v>489</v>
      </c>
      <c r="B10" s="8" t="n">
        <v>-22.8</v>
      </c>
      <c r="C10" s="8" t="n">
        <v>12.9</v>
      </c>
      <c r="D10" s="8" t="n">
        <v>-105.7</v>
      </c>
      <c r="E10" s="8" t="n">
        <v>14.9</v>
      </c>
    </row>
    <row r="11" spans="1:5">
      <c r="A11" s="4" t="s">
        <v>490</v>
      </c>
      <c r="B11" s="8" t="n">
        <v>1.2</v>
      </c>
      <c r="C11" s="8" t="n">
        <v>-1.1</v>
      </c>
      <c r="D11" s="8" t="n">
        <v>6.7</v>
      </c>
      <c r="E11" s="5" t="n">
        <v>-1</v>
      </c>
    </row>
    <row r="12" spans="1:5">
      <c r="A12" s="4" t="s">
        <v>491</v>
      </c>
      <c r="B12" s="8" t="n">
        <v>-21.6</v>
      </c>
      <c r="C12" s="8" t="n">
        <v>11.8</v>
      </c>
      <c r="D12" s="5" t="n">
        <v>-99</v>
      </c>
      <c r="E12" s="8" t="n">
        <v>13.9</v>
      </c>
    </row>
    <row r="13" spans="1:5">
      <c r="A13" s="4" t="s">
        <v>475</v>
      </c>
    </row>
    <row r="14" spans="1:5">
      <c r="A14" s="3" t="s">
        <v>472</v>
      </c>
    </row>
    <row r="15" spans="1:5">
      <c r="A15" s="4" t="s">
        <v>492</v>
      </c>
      <c r="B15" s="8" t="n">
        <v>2.6</v>
      </c>
      <c r="C15" s="8" t="n">
        <v>3.3</v>
      </c>
      <c r="D15" s="8" t="n">
        <v>4.4</v>
      </c>
      <c r="E15" s="8" t="n">
        <v>5.5</v>
      </c>
    </row>
    <row r="16" spans="1:5">
      <c r="A16" s="4" t="s">
        <v>493</v>
      </c>
      <c r="B16" s="8" t="n">
        <v>-5.6</v>
      </c>
      <c r="C16" s="8" t="n">
        <v>-2.4</v>
      </c>
      <c r="D16" s="8" t="n">
        <v>-7.4</v>
      </c>
      <c r="E16" s="8" t="n">
        <v>-3.7</v>
      </c>
    </row>
    <row r="17" spans="1:5">
      <c r="A17" s="4" t="s">
        <v>494</v>
      </c>
      <c r="B17" s="5" t="n">
        <v>0</v>
      </c>
      <c r="C17" s="5" t="n">
        <v>0</v>
      </c>
      <c r="D17" s="8" t="n">
        <v>0.2</v>
      </c>
      <c r="E17" s="5" t="n">
        <v>0</v>
      </c>
    </row>
    <row r="18" spans="1:5">
      <c r="A18" s="4" t="s">
        <v>495</v>
      </c>
      <c r="B18" s="8" t="n">
        <v>-0.3</v>
      </c>
      <c r="C18" s="8" t="n">
        <v>-0.1</v>
      </c>
      <c r="D18" s="8" t="n">
        <v>-0.4</v>
      </c>
      <c r="E18" s="8" t="n">
        <v>-0.1</v>
      </c>
    </row>
    <row r="19" spans="1:5">
      <c r="A19" s="4" t="s">
        <v>476</v>
      </c>
    </row>
    <row r="20" spans="1:5">
      <c r="A20" s="3" t="s">
        <v>472</v>
      </c>
    </row>
    <row r="21" spans="1:5">
      <c r="A21" s="4" t="s">
        <v>495</v>
      </c>
      <c r="B21" s="8" t="n">
        <v>-0.1</v>
      </c>
      <c r="C21" s="5" t="n">
        <v>0</v>
      </c>
      <c r="D21" s="8" t="n">
        <v>1.5</v>
      </c>
      <c r="E21" s="5" t="n">
        <v>0</v>
      </c>
    </row>
    <row r="22" spans="1:5">
      <c r="A22" s="4" t="s">
        <v>496</v>
      </c>
      <c r="B22" s="5" t="n">
        <v>1</v>
      </c>
      <c r="C22" s="8" t="n">
        <v>3.5</v>
      </c>
      <c r="D22" s="8" t="n">
        <v>2.6</v>
      </c>
      <c r="E22" s="8" t="n">
        <v>5.3</v>
      </c>
    </row>
    <row r="23" spans="1:5">
      <c r="A23" s="4" t="s">
        <v>497</v>
      </c>
      <c r="B23" s="8" t="n">
        <v>-3.4</v>
      </c>
      <c r="C23" s="8" t="n">
        <v>-0.4</v>
      </c>
      <c r="D23" s="8" t="n">
        <v>-10.4</v>
      </c>
      <c r="E23" s="8" t="n">
        <v>-2.4</v>
      </c>
    </row>
    <row r="24" spans="1:5">
      <c r="A24" s="4" t="s">
        <v>480</v>
      </c>
    </row>
    <row r="25" spans="1:5">
      <c r="A25" s="3" t="s">
        <v>472</v>
      </c>
    </row>
    <row r="26" spans="1:5">
      <c r="A26" s="4" t="s">
        <v>498</v>
      </c>
      <c r="B26" s="5" t="n">
        <v>0</v>
      </c>
      <c r="C26" s="8" t="n">
        <v>4.4</v>
      </c>
      <c r="D26" s="8" t="n">
        <v>94.5</v>
      </c>
      <c r="E26" s="8" t="n">
        <v>8.9</v>
      </c>
    </row>
    <row r="27" spans="1:5">
      <c r="A27" s="4" t="s">
        <v>499</v>
      </c>
      <c r="B27" s="8" t="n">
        <v>0.2</v>
      </c>
      <c r="C27" s="8" t="n">
        <v>-3.6</v>
      </c>
      <c r="D27" s="8" t="n">
        <v>-20.1</v>
      </c>
      <c r="E27" s="5" t="n">
        <v>-5</v>
      </c>
    </row>
    <row r="28" spans="1:5">
      <c r="A28" s="4" t="s">
        <v>477</v>
      </c>
    </row>
    <row r="29" spans="1:5">
      <c r="A29" s="3" t="s">
        <v>472</v>
      </c>
    </row>
    <row r="30" spans="1:5">
      <c r="A30" s="4" t="s">
        <v>492</v>
      </c>
      <c r="B30" s="5" t="n">
        <v>0</v>
      </c>
      <c r="C30" s="5" t="n">
        <v>0</v>
      </c>
      <c r="D30" s="5" t="n">
        <v>0</v>
      </c>
      <c r="E30" s="8" t="n">
        <v>0.1</v>
      </c>
    </row>
    <row r="31" spans="1:5">
      <c r="A31" s="4" t="s">
        <v>498</v>
      </c>
      <c r="B31" s="5" t="n">
        <v>0</v>
      </c>
      <c r="C31" s="8" t="n">
        <v>0.1</v>
      </c>
      <c r="D31" s="5" t="n">
        <v>0</v>
      </c>
      <c r="E31" s="8" t="n">
        <v>0.1</v>
      </c>
    </row>
    <row r="32" spans="1:5">
      <c r="A32" s="4" t="s">
        <v>500</v>
      </c>
    </row>
    <row r="33" spans="1:5">
      <c r="A33" s="3" t="s">
        <v>472</v>
      </c>
    </row>
    <row r="34" spans="1:5">
      <c r="A34" s="4" t="s">
        <v>501</v>
      </c>
      <c r="B34" s="8" t="n">
        <v>-0.1</v>
      </c>
      <c r="C34" s="8" t="n">
        <v>-0.1</v>
      </c>
      <c r="D34" s="8" t="n">
        <v>-0.2</v>
      </c>
      <c r="E34" s="8" t="n">
        <v>-0.1</v>
      </c>
    </row>
    <row r="35" spans="1:5">
      <c r="A35" s="4" t="s">
        <v>502</v>
      </c>
    </row>
    <row r="36" spans="1:5">
      <c r="A36" s="3" t="s">
        <v>472</v>
      </c>
    </row>
    <row r="37" spans="1:5">
      <c r="A37" s="4" t="s">
        <v>501</v>
      </c>
      <c r="B37" s="5" t="n">
        <v>0</v>
      </c>
      <c r="C37" s="8" t="n">
        <v>-0.8</v>
      </c>
      <c r="D37" s="5" t="n">
        <v>0</v>
      </c>
      <c r="E37" s="8" t="n">
        <v>0.9</v>
      </c>
    </row>
    <row r="38" spans="1:5">
      <c r="A38" s="4" t="s">
        <v>503</v>
      </c>
    </row>
    <row r="39" spans="1:5">
      <c r="A39" s="3" t="s">
        <v>472</v>
      </c>
    </row>
    <row r="40" spans="1:5">
      <c r="A40" s="4" t="s">
        <v>501</v>
      </c>
      <c r="B40" s="9" t="n">
        <v>-0.1</v>
      </c>
      <c r="C40" s="9" t="n">
        <v>-0.2</v>
      </c>
      <c r="D40" s="9" t="n">
        <v>-0.3</v>
      </c>
      <c r="E40" s="9" t="n">
        <v>-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4</v>
      </c>
      <c r="C1" s="2" t="s">
        <v>25</v>
      </c>
    </row>
    <row r="2" spans="1:3">
      <c r="A2" s="3" t="s">
        <v>505</v>
      </c>
    </row>
    <row r="3" spans="1:3">
      <c r="A3" s="4" t="s">
        <v>506</v>
      </c>
      <c r="B3" s="9" t="n">
        <v>5228.1</v>
      </c>
      <c r="C3" s="9" t="n">
        <v>5291.2</v>
      </c>
    </row>
    <row r="4" spans="1:3">
      <c r="A4" s="4" t="s">
        <v>507</v>
      </c>
      <c r="B4" s="8" t="n">
        <v>23.5</v>
      </c>
      <c r="C4" s="8" t="n">
        <v>63.6</v>
      </c>
    </row>
    <row r="5" spans="1:3">
      <c r="A5" s="4" t="s">
        <v>508</v>
      </c>
      <c r="B5" s="8" t="n">
        <v>-99.40000000000001</v>
      </c>
      <c r="C5" s="8" t="n">
        <v>-33.9</v>
      </c>
    </row>
    <row r="6" spans="1:3">
      <c r="A6" s="4" t="s">
        <v>509</v>
      </c>
      <c r="B6" s="8" t="n">
        <v>5152.2</v>
      </c>
      <c r="C6" s="8" t="n">
        <v>5320.9</v>
      </c>
    </row>
    <row r="7" spans="1:3">
      <c r="A7" s="4" t="s">
        <v>475</v>
      </c>
    </row>
    <row r="8" spans="1:3">
      <c r="A8" s="3" t="s">
        <v>505</v>
      </c>
    </row>
    <row r="9" spans="1:3">
      <c r="A9" s="4" t="s">
        <v>506</v>
      </c>
      <c r="B9" s="8" t="n">
        <v>5155.9</v>
      </c>
      <c r="C9" s="8" t="n">
        <v>5201.2</v>
      </c>
    </row>
    <row r="10" spans="1:3">
      <c r="A10" s="4" t="s">
        <v>507</v>
      </c>
      <c r="B10" s="8" t="n">
        <v>23.5</v>
      </c>
      <c r="C10" s="8" t="n">
        <v>63.6</v>
      </c>
    </row>
    <row r="11" spans="1:3">
      <c r="A11" s="4" t="s">
        <v>508</v>
      </c>
      <c r="B11" s="8" t="n">
        <v>-99.40000000000001</v>
      </c>
      <c r="C11" s="8" t="n">
        <v>-33.8</v>
      </c>
    </row>
    <row r="12" spans="1:3">
      <c r="A12" s="4" t="s">
        <v>509</v>
      </c>
      <c r="B12" s="5" t="n">
        <v>5080</v>
      </c>
      <c r="C12" s="5" t="n">
        <v>5231</v>
      </c>
    </row>
    <row r="13" spans="1:3">
      <c r="A13" s="4" t="s">
        <v>510</v>
      </c>
    </row>
    <row r="14" spans="1:3">
      <c r="A14" s="3" t="s">
        <v>505</v>
      </c>
    </row>
    <row r="15" spans="1:3">
      <c r="A15" s="4" t="s">
        <v>506</v>
      </c>
      <c r="B15" s="8" t="n">
        <v>72.2</v>
      </c>
      <c r="C15" s="5" t="n">
        <v>90</v>
      </c>
    </row>
    <row r="16" spans="1:3">
      <c r="A16" s="4" t="s">
        <v>507</v>
      </c>
      <c r="B16" s="5" t="n">
        <v>0</v>
      </c>
      <c r="C16" s="5" t="n">
        <v>0</v>
      </c>
    </row>
    <row r="17" spans="1:3">
      <c r="A17" s="4" t="s">
        <v>508</v>
      </c>
      <c r="B17" s="5" t="n">
        <v>0</v>
      </c>
      <c r="C17" s="8" t="n">
        <v>-0.1</v>
      </c>
    </row>
    <row r="18" spans="1:3">
      <c r="A18" s="4" t="s">
        <v>509</v>
      </c>
      <c r="B18" s="8" t="n">
        <v>72.2</v>
      </c>
      <c r="C18" s="8" t="n">
        <v>89.90000000000001</v>
      </c>
    </row>
    <row r="19" spans="1:3">
      <c r="A19" s="4" t="s">
        <v>511</v>
      </c>
    </row>
    <row r="20" spans="1:3">
      <c r="A20" s="3" t="s">
        <v>505</v>
      </c>
    </row>
    <row r="21" spans="1:3">
      <c r="A21" s="4" t="s">
        <v>506</v>
      </c>
      <c r="B21" s="8" t="n">
        <v>1253.5</v>
      </c>
      <c r="C21" s="8" t="n">
        <v>1166.5</v>
      </c>
    </row>
    <row r="22" spans="1:3">
      <c r="A22" s="4" t="s">
        <v>507</v>
      </c>
      <c r="B22" s="8" t="n">
        <v>1.6</v>
      </c>
      <c r="C22" s="8" t="n">
        <v>4.5</v>
      </c>
    </row>
    <row r="23" spans="1:3">
      <c r="A23" s="4" t="s">
        <v>508</v>
      </c>
      <c r="B23" s="8" t="n">
        <v>-25.5</v>
      </c>
      <c r="C23" s="8" t="n">
        <v>-11.6</v>
      </c>
    </row>
    <row r="24" spans="1:3">
      <c r="A24" s="4" t="s">
        <v>509</v>
      </c>
      <c r="B24" s="8" t="n">
        <v>1229.6</v>
      </c>
      <c r="C24" s="8" t="n">
        <v>1159.4</v>
      </c>
    </row>
    <row r="25" spans="1:3">
      <c r="A25" s="4" t="s">
        <v>512</v>
      </c>
    </row>
    <row r="26" spans="1:3">
      <c r="A26" s="3" t="s">
        <v>505</v>
      </c>
    </row>
    <row r="27" spans="1:3">
      <c r="A27" s="4" t="s">
        <v>506</v>
      </c>
      <c r="B27" s="8" t="n">
        <v>47.1</v>
      </c>
      <c r="C27" s="8" t="n">
        <v>51.8</v>
      </c>
    </row>
    <row r="28" spans="1:3">
      <c r="A28" s="4" t="s">
        <v>507</v>
      </c>
      <c r="B28" s="8" t="n">
        <v>0.1</v>
      </c>
      <c r="C28" s="8" t="n">
        <v>0.5</v>
      </c>
    </row>
    <row r="29" spans="1:3">
      <c r="A29" s="4" t="s">
        <v>508</v>
      </c>
      <c r="B29" s="8" t="n">
        <v>-0.6</v>
      </c>
      <c r="C29" s="8" t="n">
        <v>-0.2</v>
      </c>
    </row>
    <row r="30" spans="1:3">
      <c r="A30" s="4" t="s">
        <v>509</v>
      </c>
      <c r="B30" s="8" t="n">
        <v>46.6</v>
      </c>
      <c r="C30" s="8" t="n">
        <v>52.1</v>
      </c>
    </row>
    <row r="31" spans="1:3">
      <c r="A31" s="4" t="s">
        <v>513</v>
      </c>
    </row>
    <row r="32" spans="1:3">
      <c r="A32" s="3" t="s">
        <v>505</v>
      </c>
    </row>
    <row r="33" spans="1:3">
      <c r="A33" s="4" t="s">
        <v>506</v>
      </c>
      <c r="B33" s="8" t="n">
        <v>105.1</v>
      </c>
      <c r="C33" s="5" t="n">
        <v>53</v>
      </c>
    </row>
    <row r="34" spans="1:3">
      <c r="A34" s="4" t="s">
        <v>507</v>
      </c>
      <c r="B34" s="8" t="n">
        <v>1.7</v>
      </c>
      <c r="C34" s="8" t="n">
        <v>2.1</v>
      </c>
    </row>
    <row r="35" spans="1:3">
      <c r="A35" s="4" t="s">
        <v>508</v>
      </c>
      <c r="B35" s="8" t="n">
        <v>-1.1</v>
      </c>
      <c r="C35" s="8" t="n">
        <v>-0.2</v>
      </c>
    </row>
    <row r="36" spans="1:3">
      <c r="A36" s="4" t="s">
        <v>509</v>
      </c>
      <c r="B36" s="8" t="n">
        <v>105.7</v>
      </c>
      <c r="C36" s="8" t="n">
        <v>54.9</v>
      </c>
    </row>
    <row r="37" spans="1:3">
      <c r="A37" s="4" t="s">
        <v>514</v>
      </c>
    </row>
    <row r="38" spans="1:3">
      <c r="A38" s="3" t="s">
        <v>505</v>
      </c>
    </row>
    <row r="39" spans="1:3">
      <c r="A39" s="4" t="s">
        <v>506</v>
      </c>
      <c r="B39" s="8" t="n">
        <v>2304.2</v>
      </c>
      <c r="C39" s="8" t="n">
        <v>2391.4</v>
      </c>
    </row>
    <row r="40" spans="1:3">
      <c r="A40" s="4" t="s">
        <v>507</v>
      </c>
      <c r="B40" s="8" t="n">
        <v>10.2</v>
      </c>
      <c r="C40" s="8" t="n">
        <v>36.1</v>
      </c>
    </row>
    <row r="41" spans="1:3">
      <c r="A41" s="4" t="s">
        <v>508</v>
      </c>
      <c r="B41" s="8" t="n">
        <v>-47.3</v>
      </c>
      <c r="C41" s="8" t="n">
        <v>-11.8</v>
      </c>
    </row>
    <row r="42" spans="1:3">
      <c r="A42" s="4" t="s">
        <v>509</v>
      </c>
      <c r="B42" s="8" t="n">
        <v>2267.1</v>
      </c>
      <c r="C42" s="8" t="n">
        <v>2415.7</v>
      </c>
    </row>
    <row r="43" spans="1:3">
      <c r="A43" s="4" t="s">
        <v>515</v>
      </c>
    </row>
    <row r="44" spans="1:3">
      <c r="A44" s="3" t="s">
        <v>505</v>
      </c>
    </row>
    <row r="45" spans="1:3">
      <c r="A45" s="4" t="s">
        <v>506</v>
      </c>
      <c r="B45" s="8" t="n">
        <v>92.2</v>
      </c>
      <c r="C45" s="8" t="n">
        <v>91.5</v>
      </c>
    </row>
    <row r="46" spans="1:3">
      <c r="A46" s="4" t="s">
        <v>507</v>
      </c>
      <c r="B46" s="8" t="n">
        <v>0.1</v>
      </c>
      <c r="C46" s="8" t="n">
        <v>0.3</v>
      </c>
    </row>
    <row r="47" spans="1:3">
      <c r="A47" s="4" t="s">
        <v>508</v>
      </c>
      <c r="B47" s="8" t="n">
        <v>-0.5</v>
      </c>
      <c r="C47" s="8" t="n">
        <v>-0.5</v>
      </c>
    </row>
    <row r="48" spans="1:3">
      <c r="A48" s="4" t="s">
        <v>509</v>
      </c>
      <c r="B48" s="8" t="n">
        <v>91.8</v>
      </c>
      <c r="C48" s="8" t="n">
        <v>91.3</v>
      </c>
    </row>
    <row r="49" spans="1:3">
      <c r="A49" s="4" t="s">
        <v>516</v>
      </c>
    </row>
    <row r="50" spans="1:3">
      <c r="A50" s="3" t="s">
        <v>505</v>
      </c>
    </row>
    <row r="51" spans="1:3">
      <c r="A51" s="4" t="s">
        <v>506</v>
      </c>
      <c r="B51" s="8" t="n">
        <v>427.5</v>
      </c>
      <c r="C51" s="8" t="n">
        <v>479.7</v>
      </c>
    </row>
    <row r="52" spans="1:3">
      <c r="A52" s="4" t="s">
        <v>507</v>
      </c>
      <c r="B52" s="5" t="n">
        <v>4</v>
      </c>
      <c r="C52" s="8" t="n">
        <v>6.4</v>
      </c>
    </row>
    <row r="53" spans="1:3">
      <c r="A53" s="4" t="s">
        <v>508</v>
      </c>
      <c r="B53" s="8" t="n">
        <v>-1.3</v>
      </c>
      <c r="C53" s="8" t="n">
        <v>-1.2</v>
      </c>
    </row>
    <row r="54" spans="1:3">
      <c r="A54" s="4" t="s">
        <v>509</v>
      </c>
      <c r="B54" s="8" t="n">
        <v>430.2</v>
      </c>
      <c r="C54" s="8" t="n">
        <v>484.9</v>
      </c>
    </row>
    <row r="55" spans="1:3">
      <c r="A55" s="4" t="s">
        <v>517</v>
      </c>
    </row>
    <row r="56" spans="1:3">
      <c r="A56" s="3" t="s">
        <v>505</v>
      </c>
    </row>
    <row r="57" spans="1:3">
      <c r="A57" s="4" t="s">
        <v>506</v>
      </c>
      <c r="B57" s="8" t="n">
        <v>18.7</v>
      </c>
      <c r="C57" s="8" t="n">
        <v>26.3</v>
      </c>
    </row>
    <row r="58" spans="1:3">
      <c r="A58" s="4" t="s">
        <v>507</v>
      </c>
      <c r="B58" s="5" t="n">
        <v>0</v>
      </c>
      <c r="C58" s="5" t="n">
        <v>0</v>
      </c>
    </row>
    <row r="59" spans="1:3">
      <c r="A59" s="4" t="s">
        <v>508</v>
      </c>
      <c r="B59" s="8" t="n">
        <v>-0.3</v>
      </c>
      <c r="C59" s="8" t="n">
        <v>-0.1</v>
      </c>
    </row>
    <row r="60" spans="1:3">
      <c r="A60" s="4" t="s">
        <v>509</v>
      </c>
      <c r="B60" s="8" t="n">
        <v>18.4</v>
      </c>
      <c r="C60" s="8" t="n">
        <v>26.2</v>
      </c>
    </row>
    <row r="61" spans="1:3">
      <c r="A61" s="4" t="s">
        <v>518</v>
      </c>
    </row>
    <row r="62" spans="1:3">
      <c r="A62" s="3" t="s">
        <v>505</v>
      </c>
    </row>
    <row r="63" spans="1:3">
      <c r="A63" s="4" t="s">
        <v>506</v>
      </c>
      <c r="B63" s="8" t="n">
        <v>907.6</v>
      </c>
      <c r="C63" s="5" t="n">
        <v>941</v>
      </c>
    </row>
    <row r="64" spans="1:3">
      <c r="A64" s="4" t="s">
        <v>507</v>
      </c>
      <c r="B64" s="8" t="n">
        <v>5.8</v>
      </c>
      <c r="C64" s="8" t="n">
        <v>13.7</v>
      </c>
    </row>
    <row r="65" spans="1:3">
      <c r="A65" s="4" t="s">
        <v>508</v>
      </c>
      <c r="B65" s="8" t="n">
        <v>-22.8</v>
      </c>
      <c r="C65" s="8" t="n">
        <v>-8.199999999999999</v>
      </c>
    </row>
    <row r="66" spans="1:3">
      <c r="A66" s="4" t="s">
        <v>509</v>
      </c>
      <c r="B66" s="9" t="n">
        <v>890.6</v>
      </c>
      <c r="C66" s="9" t="n">
        <v>94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4</v>
      </c>
      <c r="C1" s="2" t="s">
        <v>25</v>
      </c>
    </row>
    <row r="2" spans="1:3">
      <c r="A2" s="3" t="s">
        <v>505</v>
      </c>
    </row>
    <row r="3" spans="1:3">
      <c r="A3" s="4" t="s">
        <v>520</v>
      </c>
      <c r="B3" s="9" t="n">
        <v>1644.6</v>
      </c>
      <c r="C3" s="9" t="n">
        <v>1634.9</v>
      </c>
    </row>
    <row r="4" spans="1:3">
      <c r="A4" s="4" t="s">
        <v>509</v>
      </c>
      <c r="B4" s="8" t="n">
        <v>1615.9</v>
      </c>
      <c r="C4" s="8" t="n">
        <v>1649.3</v>
      </c>
    </row>
    <row r="5" spans="1:3">
      <c r="A5" s="4" t="s">
        <v>511</v>
      </c>
    </row>
    <row r="6" spans="1:3">
      <c r="A6" s="3" t="s">
        <v>505</v>
      </c>
    </row>
    <row r="7" spans="1:3">
      <c r="A7" s="4" t="s">
        <v>520</v>
      </c>
      <c r="B7" s="8" t="n">
        <v>155.6</v>
      </c>
      <c r="C7" s="8" t="n">
        <v>162.3</v>
      </c>
    </row>
    <row r="8" spans="1:3">
      <c r="A8" s="4" t="s">
        <v>507</v>
      </c>
      <c r="B8" s="8" t="n">
        <v>0.5</v>
      </c>
      <c r="C8" s="8" t="n">
        <v>0.4</v>
      </c>
    </row>
    <row r="9" spans="1:3">
      <c r="A9" s="4" t="s">
        <v>508</v>
      </c>
      <c r="B9" s="8" t="n">
        <v>-0.8</v>
      </c>
      <c r="C9" s="8" t="n">
        <v>-0.8</v>
      </c>
    </row>
    <row r="10" spans="1:3">
      <c r="A10" s="4" t="s">
        <v>509</v>
      </c>
      <c r="B10" s="8" t="n">
        <v>155.3</v>
      </c>
      <c r="C10" s="8" t="n">
        <v>161.9</v>
      </c>
    </row>
    <row r="11" spans="1:3">
      <c r="A11" s="4" t="s">
        <v>513</v>
      </c>
    </row>
    <row r="12" spans="1:3">
      <c r="A12" s="3" t="s">
        <v>505</v>
      </c>
    </row>
    <row r="13" spans="1:3">
      <c r="A13" s="4" t="s">
        <v>520</v>
      </c>
      <c r="B13" s="8" t="n">
        <v>78.59999999999999</v>
      </c>
      <c r="C13" s="8" t="n">
        <v>32.4</v>
      </c>
    </row>
    <row r="14" spans="1:3">
      <c r="A14" s="4" t="s">
        <v>507</v>
      </c>
      <c r="B14" s="5" t="n">
        <v>0</v>
      </c>
      <c r="C14" s="5" t="n">
        <v>0</v>
      </c>
    </row>
    <row r="15" spans="1:3">
      <c r="A15" s="4" t="s">
        <v>508</v>
      </c>
      <c r="B15" s="8" t="n">
        <v>-0.8</v>
      </c>
      <c r="C15" s="8" t="n">
        <v>-0.2</v>
      </c>
    </row>
    <row r="16" spans="1:3">
      <c r="A16" s="4" t="s">
        <v>509</v>
      </c>
      <c r="B16" s="8" t="n">
        <v>77.8</v>
      </c>
      <c r="C16" s="8" t="n">
        <v>32.2</v>
      </c>
    </row>
    <row r="17" spans="1:3">
      <c r="A17" s="4" t="s">
        <v>514</v>
      </c>
    </row>
    <row r="18" spans="1:3">
      <c r="A18" s="3" t="s">
        <v>505</v>
      </c>
    </row>
    <row r="19" spans="1:3">
      <c r="A19" s="4" t="s">
        <v>520</v>
      </c>
      <c r="B19" s="8" t="n">
        <v>988.2</v>
      </c>
      <c r="C19" s="8" t="n">
        <v>1036.5</v>
      </c>
    </row>
    <row r="20" spans="1:3">
      <c r="A20" s="4" t="s">
        <v>507</v>
      </c>
      <c r="B20" s="8" t="n">
        <v>3.1</v>
      </c>
      <c r="C20" s="5" t="n">
        <v>14</v>
      </c>
    </row>
    <row r="21" spans="1:3">
      <c r="A21" s="4" t="s">
        <v>508</v>
      </c>
      <c r="B21" s="8" t="n">
        <v>-22.8</v>
      </c>
      <c r="C21" s="8" t="n">
        <v>-4.2</v>
      </c>
    </row>
    <row r="22" spans="1:3">
      <c r="A22" s="4" t="s">
        <v>509</v>
      </c>
      <c r="B22" s="8" t="n">
        <v>968.5</v>
      </c>
      <c r="C22" s="8" t="n">
        <v>1046.3</v>
      </c>
    </row>
    <row r="23" spans="1:3">
      <c r="A23" s="4" t="s">
        <v>515</v>
      </c>
    </row>
    <row r="24" spans="1:3">
      <c r="A24" s="3" t="s">
        <v>505</v>
      </c>
    </row>
    <row r="25" spans="1:3">
      <c r="A25" s="4" t="s">
        <v>520</v>
      </c>
      <c r="B25" s="5" t="n">
        <v>0</v>
      </c>
      <c r="C25" s="5" t="n">
        <v>1</v>
      </c>
    </row>
    <row r="26" spans="1:3">
      <c r="A26" s="4" t="s">
        <v>507</v>
      </c>
      <c r="B26" s="5" t="n">
        <v>0</v>
      </c>
      <c r="C26" s="5" t="n">
        <v>0</v>
      </c>
    </row>
    <row r="27" spans="1:3">
      <c r="A27" s="4" t="s">
        <v>508</v>
      </c>
      <c r="B27" s="5" t="n">
        <v>0</v>
      </c>
      <c r="C27" s="5" t="n">
        <v>0</v>
      </c>
    </row>
    <row r="28" spans="1:3">
      <c r="A28" s="4" t="s">
        <v>509</v>
      </c>
      <c r="B28" s="5" t="n">
        <v>0</v>
      </c>
      <c r="C28" s="5" t="n">
        <v>1</v>
      </c>
    </row>
    <row r="29" spans="1:3">
      <c r="A29" s="4" t="s">
        <v>516</v>
      </c>
    </row>
    <row r="30" spans="1:3">
      <c r="A30" s="3" t="s">
        <v>505</v>
      </c>
    </row>
    <row r="31" spans="1:3">
      <c r="A31" s="4" t="s">
        <v>520</v>
      </c>
      <c r="B31" s="8" t="n">
        <v>222.3</v>
      </c>
      <c r="C31" s="8" t="n">
        <v>196.1</v>
      </c>
    </row>
    <row r="32" spans="1:3">
      <c r="A32" s="4" t="s">
        <v>507</v>
      </c>
      <c r="B32" s="5" t="n">
        <v>2</v>
      </c>
      <c r="C32" s="8" t="n">
        <v>6.9</v>
      </c>
    </row>
    <row r="33" spans="1:3">
      <c r="A33" s="4" t="s">
        <v>508</v>
      </c>
      <c r="B33" s="5" t="n">
        <v>-5</v>
      </c>
      <c r="C33" s="8" t="n">
        <v>-0.5</v>
      </c>
    </row>
    <row r="34" spans="1:3">
      <c r="A34" s="4" t="s">
        <v>509</v>
      </c>
      <c r="B34" s="8" t="n">
        <v>219.3</v>
      </c>
      <c r="C34" s="8" t="n">
        <v>202.5</v>
      </c>
    </row>
    <row r="35" spans="1:3">
      <c r="A35" s="4" t="s">
        <v>517</v>
      </c>
    </row>
    <row r="36" spans="1:3">
      <c r="A36" s="3" t="s">
        <v>505</v>
      </c>
    </row>
    <row r="37" spans="1:3">
      <c r="A37" s="4" t="s">
        <v>520</v>
      </c>
      <c r="B37" s="8" t="n">
        <v>7.3</v>
      </c>
      <c r="C37" s="8" t="n">
        <v>9.9</v>
      </c>
    </row>
    <row r="38" spans="1:3">
      <c r="A38" s="4" t="s">
        <v>507</v>
      </c>
      <c r="B38" s="5" t="n">
        <v>0</v>
      </c>
      <c r="C38" s="5" t="n">
        <v>0</v>
      </c>
    </row>
    <row r="39" spans="1:3">
      <c r="A39" s="4" t="s">
        <v>508</v>
      </c>
      <c r="B39" s="8" t="n">
        <v>-0.1</v>
      </c>
      <c r="C39" s="5" t="n">
        <v>0</v>
      </c>
    </row>
    <row r="40" spans="1:3">
      <c r="A40" s="4" t="s">
        <v>509</v>
      </c>
      <c r="B40" s="8" t="n">
        <v>7.2</v>
      </c>
      <c r="C40" s="8" t="n">
        <v>9.9</v>
      </c>
    </row>
    <row r="41" spans="1:3">
      <c r="A41" s="4" t="s">
        <v>518</v>
      </c>
    </row>
    <row r="42" spans="1:3">
      <c r="A42" s="3" t="s">
        <v>505</v>
      </c>
    </row>
    <row r="43" spans="1:3">
      <c r="A43" s="4" t="s">
        <v>520</v>
      </c>
      <c r="B43" s="8" t="n">
        <v>192.6</v>
      </c>
      <c r="C43" s="8" t="n">
        <v>196.7</v>
      </c>
    </row>
    <row r="44" spans="1:3">
      <c r="A44" s="4" t="s">
        <v>507</v>
      </c>
      <c r="B44" s="5" t="n">
        <v>0</v>
      </c>
      <c r="C44" s="8" t="n">
        <v>0.2</v>
      </c>
    </row>
    <row r="45" spans="1:3">
      <c r="A45" s="4" t="s">
        <v>508</v>
      </c>
      <c r="B45" s="8" t="n">
        <v>-4.8</v>
      </c>
      <c r="C45" s="8" t="n">
        <v>-1.4</v>
      </c>
    </row>
    <row r="46" spans="1:3">
      <c r="A46" s="4" t="s">
        <v>509</v>
      </c>
      <c r="B46" s="8" t="n">
        <v>187.8</v>
      </c>
      <c r="C46" s="8" t="n">
        <v>195.5</v>
      </c>
    </row>
    <row r="47" spans="1:3">
      <c r="A47" s="4" t="s">
        <v>521</v>
      </c>
    </row>
    <row r="48" spans="1:3">
      <c r="A48" s="3" t="s">
        <v>505</v>
      </c>
    </row>
    <row r="49" spans="1:3">
      <c r="A49" s="4" t="s">
        <v>520</v>
      </c>
      <c r="B49" s="8" t="n">
        <v>1644.6</v>
      </c>
      <c r="C49" s="8" t="n">
        <v>1634.9</v>
      </c>
    </row>
    <row r="50" spans="1:3">
      <c r="A50" s="4" t="s">
        <v>507</v>
      </c>
      <c r="B50" s="8" t="n">
        <v>5.6</v>
      </c>
      <c r="C50" s="8" t="n">
        <v>21.5</v>
      </c>
    </row>
    <row r="51" spans="1:3">
      <c r="A51" s="4" t="s">
        <v>508</v>
      </c>
      <c r="B51" s="8" t="n">
        <v>-34.3</v>
      </c>
      <c r="C51" s="8" t="n">
        <v>-7.1</v>
      </c>
    </row>
    <row r="52" spans="1:3">
      <c r="A52" s="4" t="s">
        <v>509</v>
      </c>
      <c r="B52" s="8" t="n">
        <v>1615.9</v>
      </c>
      <c r="C52" s="8" t="n">
        <v>1649.3</v>
      </c>
    </row>
    <row r="53" spans="1:3">
      <c r="A53" s="4" t="s">
        <v>522</v>
      </c>
    </row>
    <row r="54" spans="1:3">
      <c r="A54" s="3" t="s">
        <v>505</v>
      </c>
    </row>
    <row r="55" spans="1:3">
      <c r="A55" s="4" t="s">
        <v>520</v>
      </c>
      <c r="B55" s="8" t="n">
        <v>27.4</v>
      </c>
      <c r="C55" s="5" t="n">
        <v>73</v>
      </c>
    </row>
    <row r="56" spans="1:3">
      <c r="A56" s="4" t="s">
        <v>507</v>
      </c>
      <c r="B56" s="5" t="n">
        <v>0</v>
      </c>
      <c r="C56" s="5" t="n">
        <v>0</v>
      </c>
    </row>
    <row r="57" spans="1:3">
      <c r="A57" s="4" t="s">
        <v>508</v>
      </c>
      <c r="B57" s="5" t="n">
        <v>0</v>
      </c>
      <c r="C57" s="5" t="n">
        <v>0</v>
      </c>
    </row>
    <row r="58" spans="1:3">
      <c r="A58" s="4" t="s">
        <v>509</v>
      </c>
      <c r="B58" s="8" t="n">
        <v>27.4</v>
      </c>
      <c r="C58" s="5" t="n">
        <v>73</v>
      </c>
    </row>
    <row r="59" spans="1:3">
      <c r="A59" s="4" t="s">
        <v>523</v>
      </c>
    </row>
    <row r="60" spans="1:3">
      <c r="A60" s="3" t="s">
        <v>505</v>
      </c>
    </row>
    <row r="61" spans="1:3">
      <c r="A61" s="4" t="s">
        <v>520</v>
      </c>
      <c r="C61" s="8" t="n">
        <v>414.8</v>
      </c>
    </row>
    <row r="62" spans="1:3">
      <c r="A62" s="4" t="s">
        <v>507</v>
      </c>
      <c r="C62" s="8" t="n">
        <v>83.5</v>
      </c>
    </row>
    <row r="63" spans="1:3">
      <c r="A63" s="4" t="s">
        <v>508</v>
      </c>
      <c r="C63" s="8" t="n">
        <v>-7.3</v>
      </c>
    </row>
    <row r="64" spans="1:3">
      <c r="A64" s="4" t="s">
        <v>509</v>
      </c>
      <c r="C64" s="5" t="n">
        <v>491</v>
      </c>
    </row>
    <row r="65" spans="1:3">
      <c r="A65" s="4" t="s">
        <v>524</v>
      </c>
    </row>
    <row r="66" spans="1:3">
      <c r="A66" s="3" t="s">
        <v>505</v>
      </c>
    </row>
    <row r="67" spans="1:3">
      <c r="A67" s="4" t="s">
        <v>520</v>
      </c>
      <c r="B67" s="8" t="n">
        <v>35.8</v>
      </c>
      <c r="C67" s="8" t="n">
        <v>33.5</v>
      </c>
    </row>
    <row r="68" spans="1:3">
      <c r="A68" s="4" t="s">
        <v>507</v>
      </c>
      <c r="B68" s="8" t="n">
        <v>0.1</v>
      </c>
      <c r="C68" s="5" t="n">
        <v>0</v>
      </c>
    </row>
    <row r="69" spans="1:3">
      <c r="A69" s="4" t="s">
        <v>508</v>
      </c>
      <c r="B69" s="8" t="n">
        <v>-0.4</v>
      </c>
      <c r="C69" s="8" t="n">
        <v>-1.1</v>
      </c>
    </row>
    <row r="70" spans="1:3">
      <c r="A70" s="4" t="s">
        <v>509</v>
      </c>
      <c r="B70" s="8" t="n">
        <v>35.5</v>
      </c>
      <c r="C70" s="8" t="n">
        <v>32.4</v>
      </c>
    </row>
    <row r="71" spans="1:3">
      <c r="A71" s="4" t="s">
        <v>136</v>
      </c>
    </row>
    <row r="72" spans="1:3">
      <c r="A72" s="3" t="s">
        <v>505</v>
      </c>
    </row>
    <row r="73" spans="1:3">
      <c r="A73" s="4" t="s">
        <v>520</v>
      </c>
      <c r="B73" s="8" t="n">
        <v>1707.8</v>
      </c>
      <c r="C73" s="8" t="n">
        <v>2156.2</v>
      </c>
    </row>
    <row r="74" spans="1:3">
      <c r="A74" s="4" t="s">
        <v>507</v>
      </c>
      <c r="B74" s="8" t="n">
        <v>5.7</v>
      </c>
      <c r="C74" s="5" t="n">
        <v>105</v>
      </c>
    </row>
    <row r="75" spans="1:3">
      <c r="A75" s="4" t="s">
        <v>508</v>
      </c>
      <c r="B75" s="8" t="n">
        <v>-34.7</v>
      </c>
      <c r="C75" s="8" t="n">
        <v>-15.5</v>
      </c>
    </row>
    <row r="76" spans="1:3">
      <c r="A76" s="4" t="s">
        <v>509</v>
      </c>
      <c r="B76" s="9" t="n">
        <v>1678.8</v>
      </c>
      <c r="C76" s="9" t="n">
        <v>22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25</v>
      </c>
      <c r="B1" s="2" t="s">
        <v>95</v>
      </c>
      <c r="C1" s="2" t="s">
        <v>1</v>
      </c>
    </row>
    <row r="2" spans="1:3">
      <c r="B2" s="2" t="s">
        <v>24</v>
      </c>
      <c r="C2" s="2" t="s">
        <v>24</v>
      </c>
    </row>
    <row r="3" spans="1:3">
      <c r="A3" s="3" t="s">
        <v>526</v>
      </c>
    </row>
    <row r="4" spans="1:3">
      <c r="A4" s="4" t="s">
        <v>527</v>
      </c>
      <c r="B4" s="9" t="n">
        <v>66.09999999999999</v>
      </c>
      <c r="C4" s="9" t="n">
        <v>66.40000000000001</v>
      </c>
    </row>
    <row r="5" spans="1:3">
      <c r="A5" s="4" t="s">
        <v>528</v>
      </c>
      <c r="B5" s="8" t="n">
        <v>1.2</v>
      </c>
      <c r="C5" s="8" t="n">
        <v>1.2</v>
      </c>
    </row>
    <row r="6" spans="1:3">
      <c r="A6" s="4" t="s">
        <v>529</v>
      </c>
      <c r="B6" s="8" t="n">
        <v>-0.2</v>
      </c>
      <c r="C6" s="8" t="n">
        <v>-0.5</v>
      </c>
    </row>
    <row r="7" spans="1:3">
      <c r="A7" s="4" t="s">
        <v>530</v>
      </c>
      <c r="B7" s="8" t="n">
        <v>67.09999999999999</v>
      </c>
      <c r="C7" s="8" t="n">
        <v>67.09999999999999</v>
      </c>
    </row>
    <row r="8" spans="1:3">
      <c r="A8" s="4" t="s">
        <v>500</v>
      </c>
    </row>
    <row r="9" spans="1:3">
      <c r="A9" s="3" t="s">
        <v>526</v>
      </c>
    </row>
    <row r="10" spans="1:3">
      <c r="A10" s="4" t="s">
        <v>527</v>
      </c>
      <c r="B10" s="8" t="n">
        <v>0.4</v>
      </c>
      <c r="C10" s="8" t="n">
        <v>0.5</v>
      </c>
    </row>
    <row r="11" spans="1:3">
      <c r="A11" s="4" t="s">
        <v>528</v>
      </c>
      <c r="B11" s="5" t="n">
        <v>0</v>
      </c>
      <c r="C11" s="5" t="n">
        <v>0</v>
      </c>
    </row>
    <row r="12" spans="1:3">
      <c r="A12" s="4" t="s">
        <v>529</v>
      </c>
      <c r="B12" s="8" t="n">
        <v>-0.1</v>
      </c>
      <c r="C12" s="8" t="n">
        <v>-0.2</v>
      </c>
    </row>
    <row r="13" spans="1:3">
      <c r="A13" s="4" t="s">
        <v>530</v>
      </c>
      <c r="B13" s="8" t="n">
        <v>0.3</v>
      </c>
      <c r="C13" s="8" t="n">
        <v>0.3</v>
      </c>
    </row>
    <row r="14" spans="1:3">
      <c r="A14" s="4" t="s">
        <v>503</v>
      </c>
    </row>
    <row r="15" spans="1:3">
      <c r="A15" s="3" t="s">
        <v>526</v>
      </c>
    </row>
    <row r="16" spans="1:3">
      <c r="A16" s="4" t="s">
        <v>527</v>
      </c>
      <c r="B16" s="8" t="n">
        <v>2.7</v>
      </c>
      <c r="C16" s="8" t="n">
        <v>2.9</v>
      </c>
    </row>
    <row r="17" spans="1:3">
      <c r="A17" s="4" t="s">
        <v>528</v>
      </c>
      <c r="B17" s="8" t="n">
        <v>1.2</v>
      </c>
      <c r="C17" s="8" t="n">
        <v>1.2</v>
      </c>
    </row>
    <row r="18" spans="1:3">
      <c r="A18" s="4" t="s">
        <v>529</v>
      </c>
      <c r="B18" s="8" t="n">
        <v>-0.1</v>
      </c>
      <c r="C18" s="8" t="n">
        <v>-0.3</v>
      </c>
    </row>
    <row r="19" spans="1:3">
      <c r="A19" s="4" t="s">
        <v>530</v>
      </c>
      <c r="B19" s="8" t="n">
        <v>3.8</v>
      </c>
      <c r="C19" s="8" t="n">
        <v>3.8</v>
      </c>
    </row>
    <row r="20" spans="1:3">
      <c r="A20" s="4" t="s">
        <v>531</v>
      </c>
    </row>
    <row r="21" spans="1:3">
      <c r="A21" s="3" t="s">
        <v>526</v>
      </c>
    </row>
    <row r="22" spans="1:3">
      <c r="A22" s="4" t="s">
        <v>527</v>
      </c>
      <c r="B22" s="8" t="n">
        <v>0.5</v>
      </c>
      <c r="C22" s="8" t="n">
        <v>0.5</v>
      </c>
    </row>
    <row r="23" spans="1:3">
      <c r="A23" s="4" t="s">
        <v>528</v>
      </c>
      <c r="B23" s="5" t="n">
        <v>0</v>
      </c>
      <c r="C23" s="5" t="n">
        <v>0</v>
      </c>
    </row>
    <row r="24" spans="1:3">
      <c r="A24" s="4" t="s">
        <v>529</v>
      </c>
      <c r="B24" s="5" t="n">
        <v>0</v>
      </c>
      <c r="C24" s="5" t="n">
        <v>0</v>
      </c>
    </row>
    <row r="25" spans="1:3">
      <c r="A25" s="4" t="s">
        <v>530</v>
      </c>
      <c r="B25" s="8" t="n">
        <v>0.5</v>
      </c>
      <c r="C25" s="8" t="n">
        <v>0.5</v>
      </c>
    </row>
    <row r="26" spans="1:3">
      <c r="A26" s="4" t="s">
        <v>532</v>
      </c>
    </row>
    <row r="27" spans="1:3">
      <c r="A27" s="3" t="s">
        <v>526</v>
      </c>
    </row>
    <row r="28" spans="1:3">
      <c r="A28" s="4" t="s">
        <v>527</v>
      </c>
      <c r="B28" s="8" t="n">
        <v>62.5</v>
      </c>
      <c r="C28" s="8" t="n">
        <v>62.5</v>
      </c>
    </row>
    <row r="29" spans="1:3">
      <c r="A29" s="4" t="s">
        <v>528</v>
      </c>
      <c r="B29" s="5" t="n">
        <v>0</v>
      </c>
      <c r="C29" s="5" t="n">
        <v>0</v>
      </c>
    </row>
    <row r="30" spans="1:3">
      <c r="A30" s="4" t="s">
        <v>529</v>
      </c>
      <c r="B30" s="5" t="n">
        <v>0</v>
      </c>
      <c r="C30" s="5" t="n">
        <v>0</v>
      </c>
    </row>
    <row r="31" spans="1:3">
      <c r="A31" s="4" t="s">
        <v>530</v>
      </c>
      <c r="B31" s="9" t="n">
        <v>62.5</v>
      </c>
      <c r="C31" s="9" t="n">
        <v>6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3</v>
      </c>
      <c r="B1" s="2" t="s">
        <v>1</v>
      </c>
    </row>
    <row r="2" spans="1:4">
      <c r="B2" s="2" t="s">
        <v>24</v>
      </c>
      <c r="C2" s="2" t="s">
        <v>96</v>
      </c>
      <c r="D2" s="2" t="s">
        <v>25</v>
      </c>
    </row>
    <row r="3" spans="1:4">
      <c r="A3" s="3" t="s">
        <v>534</v>
      </c>
    </row>
    <row r="4" spans="1:4">
      <c r="A4" s="4" t="s">
        <v>506</v>
      </c>
      <c r="B4" s="9" t="n">
        <v>5228.1</v>
      </c>
      <c r="D4" s="9" t="n">
        <v>5291.2</v>
      </c>
    </row>
    <row r="5" spans="1:4">
      <c r="A5" s="4" t="s">
        <v>506</v>
      </c>
      <c r="B5" s="8" t="n">
        <v>5155.9</v>
      </c>
      <c r="D5" s="8" t="n">
        <v>5201.2</v>
      </c>
    </row>
    <row r="6" spans="1:4">
      <c r="A6" s="4" t="s">
        <v>535</v>
      </c>
      <c r="B6" s="8" t="n">
        <v>5152.2</v>
      </c>
      <c r="D6" s="8" t="n">
        <v>5320.9</v>
      </c>
    </row>
    <row r="7" spans="1:4">
      <c r="A7" s="4" t="s">
        <v>475</v>
      </c>
    </row>
    <row r="8" spans="1:4">
      <c r="A8" s="3" t="s">
        <v>534</v>
      </c>
    </row>
    <row r="9" spans="1:4">
      <c r="A9" s="4" t="s">
        <v>506</v>
      </c>
      <c r="B9" s="8" t="n">
        <v>5155.9</v>
      </c>
      <c r="D9" s="8" t="n">
        <v>5201.2</v>
      </c>
    </row>
    <row r="10" spans="1:4">
      <c r="A10" s="4" t="s">
        <v>506</v>
      </c>
      <c r="B10" s="8" t="n">
        <v>5155.9</v>
      </c>
      <c r="D10" s="8" t="n">
        <v>5201.2</v>
      </c>
    </row>
    <row r="11" spans="1:4">
      <c r="A11" s="4" t="s">
        <v>535</v>
      </c>
      <c r="B11" s="5" t="n">
        <v>5080</v>
      </c>
      <c r="D11" s="5" t="n">
        <v>5231</v>
      </c>
    </row>
    <row r="12" spans="1:4">
      <c r="A12" s="4" t="s">
        <v>518</v>
      </c>
    </row>
    <row r="13" spans="1:4">
      <c r="A13" s="3" t="s">
        <v>534</v>
      </c>
    </row>
    <row r="14" spans="1:4">
      <c r="A14" s="4" t="s">
        <v>506</v>
      </c>
      <c r="B14" s="8" t="n">
        <v>907.6</v>
      </c>
      <c r="D14" s="5" t="n">
        <v>941</v>
      </c>
    </row>
    <row r="15" spans="1:4">
      <c r="A15" s="4" t="s">
        <v>506</v>
      </c>
      <c r="B15" s="8" t="n">
        <v>907.6</v>
      </c>
      <c r="D15" s="5" t="n">
        <v>941</v>
      </c>
    </row>
    <row r="16" spans="1:4">
      <c r="A16" s="4" t="s">
        <v>535</v>
      </c>
      <c r="B16" s="9" t="n">
        <v>890.6</v>
      </c>
      <c r="D16" s="8" t="n">
        <v>946.5</v>
      </c>
    </row>
    <row r="17" spans="1:4">
      <c r="A17" s="4" t="s">
        <v>536</v>
      </c>
      <c r="B17" s="4" t="s">
        <v>537</v>
      </c>
      <c r="C17" s="4" t="s">
        <v>537</v>
      </c>
    </row>
    <row r="18" spans="1:4">
      <c r="A18" s="4" t="s">
        <v>517</v>
      </c>
    </row>
    <row r="19" spans="1:4">
      <c r="A19" s="3" t="s">
        <v>534</v>
      </c>
    </row>
    <row r="20" spans="1:4">
      <c r="A20" s="4" t="s">
        <v>506</v>
      </c>
      <c r="B20" s="9" t="n">
        <v>18.7</v>
      </c>
      <c r="D20" s="8" t="n">
        <v>26.3</v>
      </c>
    </row>
    <row r="21" spans="1:4">
      <c r="A21" s="4" t="s">
        <v>506</v>
      </c>
      <c r="B21" s="8" t="n">
        <v>18.7</v>
      </c>
      <c r="D21" s="8" t="n">
        <v>26.3</v>
      </c>
    </row>
    <row r="22" spans="1:4">
      <c r="A22" s="4" t="s">
        <v>535</v>
      </c>
      <c r="B22" s="9" t="n">
        <v>18.4</v>
      </c>
      <c r="D22" s="8" t="n">
        <v>26.2</v>
      </c>
    </row>
    <row r="23" spans="1:4">
      <c r="A23" s="4" t="s">
        <v>536</v>
      </c>
      <c r="B23" s="4" t="s">
        <v>538</v>
      </c>
      <c r="C23" s="4" t="s">
        <v>538</v>
      </c>
    </row>
    <row r="24" spans="1:4">
      <c r="A24" s="4" t="s">
        <v>475</v>
      </c>
    </row>
    <row r="25" spans="1:4">
      <c r="A25" s="3" t="s">
        <v>534</v>
      </c>
    </row>
    <row r="26" spans="1:4">
      <c r="A26" s="4" t="s">
        <v>539</v>
      </c>
      <c r="B26" s="7" t="n">
        <v>437</v>
      </c>
      <c r="D26" s="8" t="n">
        <v>561.7</v>
      </c>
    </row>
    <row r="27" spans="1:4">
      <c r="A27" s="4" t="s">
        <v>540</v>
      </c>
      <c r="B27" s="5" t="n">
        <v>2627</v>
      </c>
      <c r="D27" s="8" t="n">
        <v>2486.7</v>
      </c>
    </row>
    <row r="28" spans="1:4">
      <c r="A28" s="4" t="s">
        <v>541</v>
      </c>
      <c r="B28" s="8" t="n">
        <v>1062.2</v>
      </c>
      <c r="D28" s="8" t="n">
        <v>1092.2</v>
      </c>
    </row>
    <row r="29" spans="1:4">
      <c r="A29" s="4" t="s">
        <v>542</v>
      </c>
      <c r="B29" s="8" t="n">
        <v>103.4</v>
      </c>
      <c r="D29" s="8" t="n">
        <v>93.3</v>
      </c>
    </row>
    <row r="30" spans="1:4">
      <c r="A30" s="4" t="s">
        <v>506</v>
      </c>
      <c r="B30" s="8" t="n">
        <v>4229.6</v>
      </c>
      <c r="D30" s="8" t="n">
        <v>4233.9</v>
      </c>
    </row>
    <row r="31" spans="1:4">
      <c r="A31" s="4" t="s">
        <v>543</v>
      </c>
      <c r="B31" s="8" t="n">
        <v>437.4</v>
      </c>
      <c r="D31" s="8" t="n">
        <v>562.4</v>
      </c>
    </row>
    <row r="32" spans="1:4">
      <c r="A32" s="4" t="s">
        <v>544</v>
      </c>
      <c r="B32" s="8" t="n">
        <v>2593.2</v>
      </c>
      <c r="D32" s="8" t="n">
        <v>2492.2</v>
      </c>
    </row>
    <row r="33" spans="1:4">
      <c r="A33" s="4" t="s">
        <v>545</v>
      </c>
      <c r="B33" s="8" t="n">
        <v>1031.1</v>
      </c>
      <c r="D33" s="8" t="n">
        <v>1097.4</v>
      </c>
    </row>
    <row r="34" spans="1:4">
      <c r="A34" s="4" t="s">
        <v>546</v>
      </c>
      <c r="B34" s="8" t="n">
        <v>109.3</v>
      </c>
      <c r="D34" s="8" t="n">
        <v>106.3</v>
      </c>
    </row>
    <row r="35" spans="1:4">
      <c r="A35" s="4" t="s">
        <v>535</v>
      </c>
      <c r="B35" s="7" t="n">
        <v>4171</v>
      </c>
      <c r="D35" s="9" t="n">
        <v>4258.3</v>
      </c>
    </row>
    <row r="36" spans="1:4">
      <c r="A36" s="4" t="s">
        <v>547</v>
      </c>
      <c r="B36" s="4" t="s">
        <v>548</v>
      </c>
      <c r="C36" s="4" t="s">
        <v>549</v>
      </c>
    </row>
    <row r="37" spans="1:4">
      <c r="A37" s="4" t="s">
        <v>550</v>
      </c>
      <c r="B37" s="4" t="s">
        <v>548</v>
      </c>
      <c r="C37" s="4" t="s">
        <v>548</v>
      </c>
    </row>
    <row r="38" spans="1:4">
      <c r="A38" s="4" t="s">
        <v>551</v>
      </c>
      <c r="B38" s="4" t="s">
        <v>548</v>
      </c>
      <c r="C38" s="4" t="s">
        <v>552</v>
      </c>
    </row>
    <row r="39" spans="1:4">
      <c r="A39" s="4" t="s">
        <v>553</v>
      </c>
      <c r="B39" s="4" t="s">
        <v>552</v>
      </c>
      <c r="C39" s="4" t="s">
        <v>5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5</v>
      </c>
      <c r="B1" s="2" t="s">
        <v>556</v>
      </c>
      <c r="C1" s="2" t="s">
        <v>557</v>
      </c>
    </row>
    <row r="2" spans="1:3">
      <c r="A2" s="3" t="s">
        <v>534</v>
      </c>
    </row>
    <row r="3" spans="1:3">
      <c r="A3" s="4" t="s">
        <v>558</v>
      </c>
      <c r="B3" s="9" t="n">
        <v>3181.3</v>
      </c>
      <c r="C3" s="9" t="n">
        <v>1965.3</v>
      </c>
    </row>
    <row r="4" spans="1:3">
      <c r="A4" s="4" t="s">
        <v>559</v>
      </c>
      <c r="B4" s="8" t="n">
        <v>-60.3</v>
      </c>
      <c r="C4" s="5" t="n">
        <v>-12</v>
      </c>
    </row>
    <row r="5" spans="1:3">
      <c r="A5" s="4" t="s">
        <v>560</v>
      </c>
      <c r="B5" s="8" t="n">
        <v>916.7</v>
      </c>
      <c r="C5" s="8" t="n">
        <v>984.3</v>
      </c>
    </row>
    <row r="6" spans="1:3">
      <c r="A6" s="4" t="s">
        <v>561</v>
      </c>
      <c r="B6" s="8" t="n">
        <v>-39.1</v>
      </c>
      <c r="C6" s="8" t="n">
        <v>-21.9</v>
      </c>
    </row>
    <row r="7" spans="1:3">
      <c r="A7" s="4" t="s">
        <v>562</v>
      </c>
      <c r="B7" s="5" t="n">
        <v>4098</v>
      </c>
      <c r="C7" s="8" t="n">
        <v>2949.6</v>
      </c>
    </row>
    <row r="8" spans="1:3">
      <c r="A8" s="4" t="s">
        <v>563</v>
      </c>
      <c r="B8" s="9" t="n">
        <v>-99.40000000000001</v>
      </c>
      <c r="C8" s="9" t="n">
        <v>-33.9</v>
      </c>
    </row>
    <row r="9" spans="1:3">
      <c r="A9" s="4" t="s">
        <v>564</v>
      </c>
      <c r="B9" s="5" t="n">
        <v>1157</v>
      </c>
      <c r="C9" s="5" t="n">
        <v>769</v>
      </c>
    </row>
    <row r="10" spans="1:3">
      <c r="A10" s="4" t="s">
        <v>475</v>
      </c>
    </row>
    <row r="11" spans="1:3">
      <c r="A11" s="3" t="s">
        <v>534</v>
      </c>
    </row>
    <row r="12" spans="1:3">
      <c r="A12" s="4" t="s">
        <v>558</v>
      </c>
      <c r="B12" s="9" t="n">
        <v>3139.8</v>
      </c>
      <c r="C12" s="9" t="n">
        <v>1918.4</v>
      </c>
    </row>
    <row r="13" spans="1:3">
      <c r="A13" s="4" t="s">
        <v>559</v>
      </c>
      <c r="B13" s="8" t="n">
        <v>-60.3</v>
      </c>
      <c r="C13" s="8" t="n">
        <v>-11.9</v>
      </c>
    </row>
    <row r="14" spans="1:3">
      <c r="A14" s="4" t="s">
        <v>560</v>
      </c>
      <c r="B14" s="8" t="n">
        <v>916.7</v>
      </c>
      <c r="C14" s="8" t="n">
        <v>984.3</v>
      </c>
    </row>
    <row r="15" spans="1:3">
      <c r="A15" s="4" t="s">
        <v>561</v>
      </c>
      <c r="B15" s="8" t="n">
        <v>-39.1</v>
      </c>
      <c r="C15" s="8" t="n">
        <v>-21.9</v>
      </c>
    </row>
    <row r="16" spans="1:3">
      <c r="A16" s="4" t="s">
        <v>562</v>
      </c>
      <c r="B16" s="8" t="n">
        <v>4056.5</v>
      </c>
      <c r="C16" s="8" t="n">
        <v>2902.7</v>
      </c>
    </row>
    <row r="17" spans="1:3">
      <c r="A17" s="4" t="s">
        <v>563</v>
      </c>
      <c r="B17" s="9" t="n">
        <v>-99.40000000000001</v>
      </c>
      <c r="C17" s="9" t="n">
        <v>-33.8</v>
      </c>
    </row>
    <row r="18" spans="1:3">
      <c r="A18" s="4" t="s">
        <v>564</v>
      </c>
      <c r="B18" s="5" t="n">
        <v>1149</v>
      </c>
      <c r="C18" s="5" t="n">
        <v>761</v>
      </c>
    </row>
    <row r="19" spans="1:3">
      <c r="A19" s="4" t="s">
        <v>522</v>
      </c>
    </row>
    <row r="20" spans="1:3">
      <c r="A20" s="3" t="s">
        <v>534</v>
      </c>
    </row>
    <row r="21" spans="1:3">
      <c r="A21" s="4" t="s">
        <v>558</v>
      </c>
      <c r="B21" s="9" t="n">
        <v>41.5</v>
      </c>
      <c r="C21" s="9" t="n">
        <v>46.9</v>
      </c>
    </row>
    <row r="22" spans="1:3">
      <c r="A22" s="4" t="s">
        <v>559</v>
      </c>
      <c r="B22" s="5" t="n">
        <v>0</v>
      </c>
      <c r="C22" s="8" t="n">
        <v>-0.1</v>
      </c>
    </row>
    <row r="23" spans="1:3">
      <c r="A23" s="4" t="s">
        <v>560</v>
      </c>
      <c r="B23" s="5" t="n">
        <v>0</v>
      </c>
      <c r="C23" s="5" t="n">
        <v>0</v>
      </c>
    </row>
    <row r="24" spans="1:3">
      <c r="A24" s="4" t="s">
        <v>561</v>
      </c>
      <c r="B24" s="5" t="n">
        <v>0</v>
      </c>
      <c r="C24" s="5" t="n">
        <v>0</v>
      </c>
    </row>
    <row r="25" spans="1:3">
      <c r="A25" s="4" t="s">
        <v>562</v>
      </c>
      <c r="B25" s="8" t="n">
        <v>41.5</v>
      </c>
      <c r="C25" s="8" t="n">
        <v>46.9</v>
      </c>
    </row>
    <row r="26" spans="1:3">
      <c r="A26" s="4" t="s">
        <v>563</v>
      </c>
      <c r="B26" s="7" t="n">
        <v>0</v>
      </c>
      <c r="C26" s="9" t="n">
        <v>-0.1</v>
      </c>
    </row>
    <row r="27" spans="1:3">
      <c r="A27" s="4" t="s">
        <v>564</v>
      </c>
      <c r="B27" s="5" t="n">
        <v>8</v>
      </c>
      <c r="C27" s="5" t="n">
        <v>8</v>
      </c>
    </row>
    <row r="28" spans="1:3">
      <c r="A28" s="4" t="s">
        <v>511</v>
      </c>
    </row>
    <row r="29" spans="1:3">
      <c r="A29" s="3" t="s">
        <v>534</v>
      </c>
    </row>
    <row r="30" spans="1:3">
      <c r="A30" s="4" t="s">
        <v>558</v>
      </c>
      <c r="B30" s="9" t="n">
        <v>808.1</v>
      </c>
      <c r="C30" s="9" t="n">
        <v>652.1</v>
      </c>
    </row>
    <row r="31" spans="1:3">
      <c r="A31" s="4" t="s">
        <v>559</v>
      </c>
      <c r="B31" s="8" t="n">
        <v>-15.8</v>
      </c>
      <c r="C31" s="8" t="n">
        <v>-5.1</v>
      </c>
    </row>
    <row r="32" spans="1:3">
      <c r="A32" s="4" t="s">
        <v>560</v>
      </c>
      <c r="B32" s="8" t="n">
        <v>256.1</v>
      </c>
      <c r="C32" s="8" t="n">
        <v>259.8</v>
      </c>
    </row>
    <row r="33" spans="1:3">
      <c r="A33" s="4" t="s">
        <v>561</v>
      </c>
      <c r="B33" s="8" t="n">
        <v>-9.699999999999999</v>
      </c>
      <c r="C33" s="8" t="n">
        <v>-6.5</v>
      </c>
    </row>
    <row r="34" spans="1:3">
      <c r="A34" s="4" t="s">
        <v>562</v>
      </c>
      <c r="B34" s="8" t="n">
        <v>1064.2</v>
      </c>
      <c r="C34" s="8" t="n">
        <v>911.9</v>
      </c>
    </row>
    <row r="35" spans="1:3">
      <c r="A35" s="4" t="s">
        <v>563</v>
      </c>
      <c r="B35" s="9" t="n">
        <v>-25.5</v>
      </c>
      <c r="C35" s="9" t="n">
        <v>-11.6</v>
      </c>
    </row>
    <row r="36" spans="1:3">
      <c r="A36" s="4" t="s">
        <v>564</v>
      </c>
      <c r="B36" s="5" t="n">
        <v>123</v>
      </c>
      <c r="C36" s="5" t="n">
        <v>101</v>
      </c>
    </row>
    <row r="37" spans="1:3">
      <c r="A37" s="4" t="s">
        <v>512</v>
      </c>
    </row>
    <row r="38" spans="1:3">
      <c r="A38" s="3" t="s">
        <v>534</v>
      </c>
    </row>
    <row r="39" spans="1:3">
      <c r="A39" s="4" t="s">
        <v>558</v>
      </c>
      <c r="B39" s="9" t="n">
        <v>32.9</v>
      </c>
      <c r="C39" s="9" t="n">
        <v>20.1</v>
      </c>
    </row>
    <row r="40" spans="1:3">
      <c r="A40" s="4" t="s">
        <v>559</v>
      </c>
      <c r="B40" s="8" t="n">
        <v>-0.6</v>
      </c>
      <c r="C40" s="8" t="n">
        <v>-0.2</v>
      </c>
    </row>
    <row r="41" spans="1:3">
      <c r="A41" s="4" t="s">
        <v>560</v>
      </c>
      <c r="B41" s="5" t="n">
        <v>0</v>
      </c>
      <c r="C41" s="8" t="n">
        <v>6.1</v>
      </c>
    </row>
    <row r="42" spans="1:3">
      <c r="A42" s="4" t="s">
        <v>561</v>
      </c>
      <c r="B42" s="5" t="n">
        <v>0</v>
      </c>
      <c r="C42" s="5" t="n">
        <v>0</v>
      </c>
    </row>
    <row r="43" spans="1:3">
      <c r="A43" s="4" t="s">
        <v>562</v>
      </c>
      <c r="B43" s="8" t="n">
        <v>32.9</v>
      </c>
      <c r="C43" s="8" t="n">
        <v>26.2</v>
      </c>
    </row>
    <row r="44" spans="1:3">
      <c r="A44" s="4" t="s">
        <v>563</v>
      </c>
      <c r="B44" s="9" t="n">
        <v>-0.6</v>
      </c>
      <c r="C44" s="9" t="n">
        <v>-0.2</v>
      </c>
    </row>
    <row r="45" spans="1:3">
      <c r="A45" s="4" t="s">
        <v>564</v>
      </c>
      <c r="B45" s="5" t="n">
        <v>13</v>
      </c>
      <c r="C45" s="5" t="n">
        <v>10</v>
      </c>
    </row>
    <row r="46" spans="1:3">
      <c r="A46" s="4" t="s">
        <v>513</v>
      </c>
    </row>
    <row r="47" spans="1:3">
      <c r="A47" s="3" t="s">
        <v>534</v>
      </c>
    </row>
    <row r="48" spans="1:3">
      <c r="A48" s="4" t="s">
        <v>558</v>
      </c>
      <c r="B48" s="7" t="n">
        <v>90</v>
      </c>
      <c r="C48" s="9" t="n">
        <v>28.5</v>
      </c>
    </row>
    <row r="49" spans="1:3">
      <c r="A49" s="4" t="s">
        <v>559</v>
      </c>
      <c r="B49" s="8" t="n">
        <v>-1.1</v>
      </c>
      <c r="C49" s="8" t="n">
        <v>-0.2</v>
      </c>
    </row>
    <row r="50" spans="1:3">
      <c r="A50" s="4" t="s">
        <v>560</v>
      </c>
      <c r="B50" s="8" t="n">
        <v>0.7</v>
      </c>
      <c r="C50" s="5" t="n">
        <v>0</v>
      </c>
    </row>
    <row r="51" spans="1:3">
      <c r="A51" s="4" t="s">
        <v>561</v>
      </c>
      <c r="B51" s="5" t="n">
        <v>0</v>
      </c>
      <c r="C51" s="5" t="n">
        <v>0</v>
      </c>
    </row>
    <row r="52" spans="1:3">
      <c r="A52" s="4" t="s">
        <v>562</v>
      </c>
      <c r="B52" s="8" t="n">
        <v>90.7</v>
      </c>
      <c r="C52" s="8" t="n">
        <v>28.5</v>
      </c>
    </row>
    <row r="53" spans="1:3">
      <c r="A53" s="4" t="s">
        <v>563</v>
      </c>
      <c r="B53" s="9" t="n">
        <v>-1.1</v>
      </c>
      <c r="C53" s="9" t="n">
        <v>-0.2</v>
      </c>
    </row>
    <row r="54" spans="1:3">
      <c r="A54" s="4" t="s">
        <v>564</v>
      </c>
      <c r="B54" s="5" t="n">
        <v>13</v>
      </c>
      <c r="C54" s="5" t="n">
        <v>9</v>
      </c>
    </row>
    <row r="55" spans="1:3">
      <c r="A55" s="4" t="s">
        <v>514</v>
      </c>
    </row>
    <row r="56" spans="1:3">
      <c r="A56" s="3" t="s">
        <v>534</v>
      </c>
    </row>
    <row r="57" spans="1:3">
      <c r="A57" s="4" t="s">
        <v>558</v>
      </c>
      <c r="B57" s="9" t="n">
        <v>1556.6</v>
      </c>
      <c r="C57" s="9" t="n">
        <v>699.3</v>
      </c>
    </row>
    <row r="58" spans="1:3">
      <c r="A58" s="4" t="s">
        <v>559</v>
      </c>
      <c r="B58" s="8" t="n">
        <v>-31.9</v>
      </c>
      <c r="C58" s="8" t="n">
        <v>-3.4</v>
      </c>
    </row>
    <row r="59" spans="1:3">
      <c r="A59" s="4" t="s">
        <v>560</v>
      </c>
      <c r="B59" s="8" t="n">
        <v>285.3</v>
      </c>
      <c r="C59" s="8" t="n">
        <v>360.7</v>
      </c>
    </row>
    <row r="60" spans="1:3">
      <c r="A60" s="4" t="s">
        <v>561</v>
      </c>
      <c r="B60" s="8" t="n">
        <v>-15.4</v>
      </c>
      <c r="C60" s="8" t="n">
        <v>-8.4</v>
      </c>
    </row>
    <row r="61" spans="1:3">
      <c r="A61" s="4" t="s">
        <v>562</v>
      </c>
      <c r="B61" s="8" t="n">
        <v>1841.9</v>
      </c>
      <c r="C61" s="5" t="n">
        <v>1060</v>
      </c>
    </row>
    <row r="62" spans="1:3">
      <c r="A62" s="4" t="s">
        <v>563</v>
      </c>
      <c r="B62" s="9" t="n">
        <v>-47.3</v>
      </c>
      <c r="C62" s="9" t="n">
        <v>-11.8</v>
      </c>
    </row>
    <row r="63" spans="1:3">
      <c r="A63" s="4" t="s">
        <v>564</v>
      </c>
      <c r="B63" s="5" t="n">
        <v>682</v>
      </c>
      <c r="C63" s="5" t="n">
        <v>412</v>
      </c>
    </row>
    <row r="64" spans="1:3">
      <c r="A64" s="4" t="s">
        <v>515</v>
      </c>
    </row>
    <row r="65" spans="1:3">
      <c r="A65" s="3" t="s">
        <v>534</v>
      </c>
    </row>
    <row r="66" spans="1:3">
      <c r="A66" s="4" t="s">
        <v>558</v>
      </c>
      <c r="B66" s="9" t="n">
        <v>42.9</v>
      </c>
      <c r="C66" s="9" t="n">
        <v>43.5</v>
      </c>
    </row>
    <row r="67" spans="1:3">
      <c r="A67" s="4" t="s">
        <v>559</v>
      </c>
      <c r="B67" s="8" t="n">
        <v>-0.2</v>
      </c>
      <c r="C67" s="8" t="n">
        <v>-0.3</v>
      </c>
    </row>
    <row r="68" spans="1:3">
      <c r="A68" s="4" t="s">
        <v>560</v>
      </c>
      <c r="B68" s="8" t="n">
        <v>20.9</v>
      </c>
      <c r="C68" s="8" t="n">
        <v>13.3</v>
      </c>
    </row>
    <row r="69" spans="1:3">
      <c r="A69" s="4" t="s">
        <v>561</v>
      </c>
      <c r="B69" s="8" t="n">
        <v>-0.3</v>
      </c>
      <c r="C69" s="8" t="n">
        <v>-0.2</v>
      </c>
    </row>
    <row r="70" spans="1:3">
      <c r="A70" s="4" t="s">
        <v>562</v>
      </c>
      <c r="B70" s="8" t="n">
        <v>63.8</v>
      </c>
      <c r="C70" s="8" t="n">
        <v>56.8</v>
      </c>
    </row>
    <row r="71" spans="1:3">
      <c r="A71" s="4" t="s">
        <v>563</v>
      </c>
      <c r="B71" s="9" t="n">
        <v>-0.5</v>
      </c>
      <c r="C71" s="9" t="n">
        <v>-0.5</v>
      </c>
    </row>
    <row r="72" spans="1:3">
      <c r="A72" s="4" t="s">
        <v>564</v>
      </c>
      <c r="B72" s="5" t="n">
        <v>14</v>
      </c>
      <c r="C72" s="5" t="n">
        <v>15</v>
      </c>
    </row>
    <row r="73" spans="1:3">
      <c r="A73" s="4" t="s">
        <v>516</v>
      </c>
    </row>
    <row r="74" spans="1:3">
      <c r="A74" s="3" t="s">
        <v>534</v>
      </c>
    </row>
    <row r="75" spans="1:3">
      <c r="A75" s="4" t="s">
        <v>558</v>
      </c>
      <c r="B75" s="9" t="n">
        <v>188.9</v>
      </c>
      <c r="C75" s="9" t="n">
        <v>206.2</v>
      </c>
    </row>
    <row r="76" spans="1:3">
      <c r="A76" s="4" t="s">
        <v>559</v>
      </c>
      <c r="B76" s="8" t="n">
        <v>-0.8</v>
      </c>
      <c r="C76" s="8" t="n">
        <v>-0.8</v>
      </c>
    </row>
    <row r="77" spans="1:3">
      <c r="A77" s="4" t="s">
        <v>560</v>
      </c>
      <c r="B77" s="8" t="n">
        <v>59.3</v>
      </c>
      <c r="C77" s="5" t="n">
        <v>32</v>
      </c>
    </row>
    <row r="78" spans="1:3">
      <c r="A78" s="4" t="s">
        <v>561</v>
      </c>
      <c r="B78" s="8" t="n">
        <v>-0.5</v>
      </c>
      <c r="C78" s="8" t="n">
        <v>-0.4</v>
      </c>
    </row>
    <row r="79" spans="1:3">
      <c r="A79" s="4" t="s">
        <v>562</v>
      </c>
      <c r="B79" s="8" t="n">
        <v>248.2</v>
      </c>
      <c r="C79" s="8" t="n">
        <v>238.2</v>
      </c>
    </row>
    <row r="80" spans="1:3">
      <c r="A80" s="4" t="s">
        <v>563</v>
      </c>
      <c r="B80" s="9" t="n">
        <v>-1.3</v>
      </c>
      <c r="C80" s="9" t="n">
        <v>-1.2</v>
      </c>
    </row>
    <row r="81" spans="1:3">
      <c r="A81" s="4" t="s">
        <v>564</v>
      </c>
      <c r="B81" s="5" t="n">
        <v>57</v>
      </c>
      <c r="C81" s="5" t="n">
        <v>47</v>
      </c>
    </row>
    <row r="82" spans="1:3">
      <c r="A82" s="4" t="s">
        <v>517</v>
      </c>
    </row>
    <row r="83" spans="1:3">
      <c r="A83" s="3" t="s">
        <v>534</v>
      </c>
    </row>
    <row r="84" spans="1:3">
      <c r="A84" s="4" t="s">
        <v>558</v>
      </c>
      <c r="B84" s="9" t="n">
        <v>13.4</v>
      </c>
      <c r="C84" s="9" t="n">
        <v>11.1</v>
      </c>
    </row>
    <row r="85" spans="1:3">
      <c r="A85" s="4" t="s">
        <v>559</v>
      </c>
      <c r="B85" s="8" t="n">
        <v>-0.2</v>
      </c>
      <c r="C85" s="5" t="n">
        <v>0</v>
      </c>
    </row>
    <row r="86" spans="1:3">
      <c r="A86" s="4" t="s">
        <v>560</v>
      </c>
      <c r="B86" s="5" t="n">
        <v>5</v>
      </c>
      <c r="C86" s="8" t="n">
        <v>10.5</v>
      </c>
    </row>
    <row r="87" spans="1:3">
      <c r="A87" s="4" t="s">
        <v>561</v>
      </c>
      <c r="B87" s="8" t="n">
        <v>-0.1</v>
      </c>
      <c r="C87" s="8" t="n">
        <v>-0.1</v>
      </c>
    </row>
    <row r="88" spans="1:3">
      <c r="A88" s="4" t="s">
        <v>562</v>
      </c>
      <c r="B88" s="8" t="n">
        <v>18.4</v>
      </c>
      <c r="C88" s="8" t="n">
        <v>21.6</v>
      </c>
    </row>
    <row r="89" spans="1:3">
      <c r="A89" s="4" t="s">
        <v>563</v>
      </c>
      <c r="B89" s="9" t="n">
        <v>-0.3</v>
      </c>
      <c r="C89" s="9" t="n">
        <v>-0.1</v>
      </c>
    </row>
    <row r="90" spans="1:3">
      <c r="A90" s="4" t="s">
        <v>564</v>
      </c>
      <c r="B90" s="5" t="n">
        <v>7</v>
      </c>
      <c r="C90" s="5" t="n">
        <v>11</v>
      </c>
    </row>
    <row r="91" spans="1:3">
      <c r="A91" s="4" t="s">
        <v>518</v>
      </c>
    </row>
    <row r="92" spans="1:3">
      <c r="A92" s="3" t="s">
        <v>534</v>
      </c>
    </row>
    <row r="93" spans="1:3">
      <c r="A93" s="4" t="s">
        <v>558</v>
      </c>
      <c r="B93" s="7" t="n">
        <v>407</v>
      </c>
      <c r="C93" s="9" t="n">
        <v>257.6</v>
      </c>
    </row>
    <row r="94" spans="1:3">
      <c r="A94" s="4" t="s">
        <v>559</v>
      </c>
      <c r="B94" s="8" t="n">
        <v>-9.699999999999999</v>
      </c>
      <c r="C94" s="8" t="n">
        <v>-1.9</v>
      </c>
    </row>
    <row r="95" spans="1:3">
      <c r="A95" s="4" t="s">
        <v>560</v>
      </c>
      <c r="B95" s="8" t="n">
        <v>289.4</v>
      </c>
      <c r="C95" s="8" t="n">
        <v>301.9</v>
      </c>
    </row>
    <row r="96" spans="1:3">
      <c r="A96" s="4" t="s">
        <v>561</v>
      </c>
      <c r="B96" s="8" t="n">
        <v>-13.1</v>
      </c>
      <c r="C96" s="8" t="n">
        <v>-6.3</v>
      </c>
    </row>
    <row r="97" spans="1:3">
      <c r="A97" s="4" t="s">
        <v>562</v>
      </c>
      <c r="B97" s="8" t="n">
        <v>696.4</v>
      </c>
      <c r="C97" s="8" t="n">
        <v>559.5</v>
      </c>
    </row>
    <row r="98" spans="1:3">
      <c r="A98" s="4" t="s">
        <v>563</v>
      </c>
      <c r="B98" s="9" t="n">
        <v>-22.8</v>
      </c>
      <c r="C98" s="9" t="n">
        <v>-8.199999999999999</v>
      </c>
    </row>
    <row r="99" spans="1:3">
      <c r="A99" s="4" t="s">
        <v>564</v>
      </c>
      <c r="B99" s="5" t="n">
        <v>240</v>
      </c>
      <c r="C99" s="5" t="n">
        <v>1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6"/>
    <col customWidth="1" max="5" min="5" width="18"/>
    <col customWidth="1" max="6" min="6" width="25"/>
    <col customWidth="1" max="7" min="7" width="25"/>
    <col customWidth="1" max="8" min="8" width="27"/>
    <col customWidth="1" max="9" min="9" width="42"/>
    <col customWidth="1" max="10" min="10" width="44"/>
    <col customWidth="1" max="11" min="11" width="4"/>
    <col customWidth="1" max="12" min="12" width="18"/>
    <col customWidth="1" max="13" min="13" width="33"/>
    <col customWidth="1" max="14" min="14" width="35"/>
    <col customWidth="1" max="15" min="15" width="4"/>
    <col customWidth="1" max="16" min="16" width="67"/>
    <col customWidth="1" max="17" min="17" width="35"/>
    <col customWidth="1" max="18" min="18" width="54"/>
  </cols>
  <sheetData>
    <row r="1" spans="1:18">
      <c r="A1" s="1" t="s">
        <v>135</v>
      </c>
      <c r="C1" s="2" t="s">
        <v>136</v>
      </c>
      <c r="D1" s="2" t="s">
        <v>137</v>
      </c>
      <c r="E1" s="2" t="s">
        <v>138</v>
      </c>
      <c r="F1" s="2" t="s">
        <v>139</v>
      </c>
      <c r="G1" s="2" t="s">
        <v>69</v>
      </c>
      <c r="H1" s="2" t="s">
        <v>70</v>
      </c>
      <c r="I1" s="2" t="s">
        <v>140</v>
      </c>
      <c r="J1" s="2" t="s">
        <v>141</v>
      </c>
      <c r="L1" s="2" t="s">
        <v>71</v>
      </c>
      <c r="M1" s="2" t="s">
        <v>142</v>
      </c>
      <c r="N1" s="2" t="s">
        <v>143</v>
      </c>
      <c r="P1" s="2" t="s">
        <v>144</v>
      </c>
      <c r="Q1" s="2" t="s">
        <v>145</v>
      </c>
      <c r="R1" s="2" t="s">
        <v>146</v>
      </c>
    </row>
    <row r="2" spans="1:18">
      <c r="A2" s="4" t="s">
        <v>147</v>
      </c>
      <c r="D2" s="9" t="n">
        <v>0.1</v>
      </c>
      <c r="E2" s="7" t="n">
        <v>0</v>
      </c>
      <c r="G2" s="9" t="n">
        <v>1.4</v>
      </c>
      <c r="H2" s="9" t="n">
        <v>1259.6</v>
      </c>
      <c r="L2" s="9" t="n">
        <v>2392.3</v>
      </c>
      <c r="P2" s="9" t="n">
        <v>-27.1</v>
      </c>
      <c r="Q2" s="9" t="n">
        <v>-0.5</v>
      </c>
      <c r="R2" s="9" t="n">
        <v>22.5</v>
      </c>
    </row>
    <row r="3" spans="1:18">
      <c r="A3" s="3" t="s">
        <v>148</v>
      </c>
    </row>
    <row r="4" spans="1:18">
      <c r="A4" s="4" t="s">
        <v>149</v>
      </c>
      <c r="C4" s="9" t="n">
        <v>-0.2</v>
      </c>
      <c r="G4" s="8" t="n">
        <v>0.2</v>
      </c>
      <c r="L4" s="8" t="n">
        <v>-0.2</v>
      </c>
    </row>
    <row r="5" spans="1:18">
      <c r="A5" s="4" t="s">
        <v>150</v>
      </c>
      <c r="I5" s="9" t="n">
        <v>0.4</v>
      </c>
    </row>
    <row r="6" spans="1:18">
      <c r="A6" s="4" t="s">
        <v>151</v>
      </c>
      <c r="C6" s="5" t="n">
        <v>-10</v>
      </c>
      <c r="I6" s="5" t="n">
        <v>-10</v>
      </c>
    </row>
    <row r="7" spans="1:18">
      <c r="A7" s="4" t="s">
        <v>152</v>
      </c>
      <c r="J7" s="9" t="n">
        <v>-133.2</v>
      </c>
    </row>
    <row r="8" spans="1:18">
      <c r="A8" s="4" t="s">
        <v>153</v>
      </c>
      <c r="C8" s="8" t="n">
        <v>2.4</v>
      </c>
      <c r="J8" s="8" t="n">
        <v>-2.4</v>
      </c>
      <c r="K8" s="4" t="s">
        <v>154</v>
      </c>
    </row>
    <row r="9" spans="1:18">
      <c r="A9" s="4" t="s">
        <v>155</v>
      </c>
      <c r="B9" s="4" t="s">
        <v>156</v>
      </c>
      <c r="H9" s="5" t="n">
        <v>6</v>
      </c>
    </row>
    <row r="10" spans="1:18">
      <c r="A10" s="4" t="s">
        <v>157</v>
      </c>
      <c r="C10" s="8" t="n">
        <v>172.3</v>
      </c>
      <c r="L10" s="8" t="n">
        <v>172.3</v>
      </c>
    </row>
    <row r="11" spans="1:18">
      <c r="A11" s="4" t="s">
        <v>158</v>
      </c>
      <c r="M11" s="9" t="n">
        <v>-27.6</v>
      </c>
    </row>
    <row r="12" spans="1:18">
      <c r="A12" s="4" t="s">
        <v>159</v>
      </c>
      <c r="C12" s="5" t="n">
        <v>-21</v>
      </c>
      <c r="N12" s="7" t="n">
        <v>-21</v>
      </c>
    </row>
    <row r="13" spans="1:18">
      <c r="A13" s="4" t="s">
        <v>160</v>
      </c>
      <c r="P13" s="8" t="n">
        <v>-34.2</v>
      </c>
      <c r="R13" s="8" t="n">
        <v>13.9</v>
      </c>
    </row>
    <row r="14" spans="1:18">
      <c r="A14" s="4" t="s">
        <v>161</v>
      </c>
      <c r="C14" s="8" t="n">
        <v>3620.9</v>
      </c>
      <c r="D14" s="8" t="n">
        <v>0.1</v>
      </c>
      <c r="E14" s="5" t="n">
        <v>0</v>
      </c>
      <c r="G14" s="8" t="n">
        <v>1.6</v>
      </c>
      <c r="H14" s="8" t="n">
        <v>1125.2</v>
      </c>
      <c r="L14" s="8" t="n">
        <v>2516.2</v>
      </c>
      <c r="P14" s="8" t="n">
        <v>-61.3</v>
      </c>
      <c r="Q14" s="8" t="n">
        <v>2.7</v>
      </c>
      <c r="R14" s="8" t="n">
        <v>36.4</v>
      </c>
    </row>
    <row r="15" spans="1:18">
      <c r="A15" s="4" t="s">
        <v>147</v>
      </c>
      <c r="D15" s="8" t="n">
        <v>0.1</v>
      </c>
      <c r="E15" s="5" t="n">
        <v>0</v>
      </c>
      <c r="G15" s="8" t="n">
        <v>1.4</v>
      </c>
      <c r="H15" s="8" t="n">
        <v>1259.6</v>
      </c>
      <c r="L15" s="8" t="n">
        <v>2392.3</v>
      </c>
      <c r="P15" s="8" t="n">
        <v>-27.1</v>
      </c>
      <c r="Q15" s="8" t="n">
        <v>-0.5</v>
      </c>
      <c r="R15" s="8" t="n">
        <v>22.5</v>
      </c>
    </row>
    <row r="16" spans="1:18">
      <c r="A16" s="3" t="s">
        <v>148</v>
      </c>
    </row>
    <row r="17" spans="1:18">
      <c r="A17" s="4" t="s">
        <v>153</v>
      </c>
      <c r="B17" s="4" t="s">
        <v>154</v>
      </c>
      <c r="N17" s="8" t="n">
        <v>2.4</v>
      </c>
    </row>
    <row r="18" spans="1:18">
      <c r="A18" s="4" t="s">
        <v>162</v>
      </c>
      <c r="C18" s="8" t="n">
        <v>2928.5</v>
      </c>
      <c r="D18" s="8" t="n">
        <v>0.1</v>
      </c>
      <c r="E18" s="5" t="n">
        <v>0</v>
      </c>
      <c r="G18" s="8" t="n">
        <v>2.7</v>
      </c>
      <c r="H18" s="8" t="n">
        <v>954.7</v>
      </c>
      <c r="L18" s="8" t="n">
        <v>2026.9</v>
      </c>
      <c r="P18" s="8" t="n">
        <v>-67.7</v>
      </c>
      <c r="Q18" s="8" t="n">
        <v>2.1</v>
      </c>
      <c r="R18" s="8" t="n">
        <v>9.699999999999999</v>
      </c>
    </row>
    <row r="19" spans="1:18">
      <c r="A19" s="3" t="s">
        <v>148</v>
      </c>
    </row>
    <row r="20" spans="1:18">
      <c r="A20" s="4" t="s">
        <v>122</v>
      </c>
      <c r="Q20" s="8" t="n">
        <v>3.2</v>
      </c>
    </row>
    <row r="21" spans="1:18">
      <c r="A21" s="4" t="s">
        <v>163</v>
      </c>
      <c r="C21" s="8" t="n">
        <v>-22.2</v>
      </c>
    </row>
    <row r="22" spans="1:18">
      <c r="A22" s="4" t="s">
        <v>164</v>
      </c>
      <c r="B22" s="4" t="s">
        <v>165</v>
      </c>
      <c r="L22" s="8" t="n">
        <v>2.8</v>
      </c>
    </row>
    <row r="23" spans="1:18">
      <c r="A23" s="4" t="s">
        <v>163</v>
      </c>
      <c r="C23" s="8" t="n">
        <v>-55.9</v>
      </c>
    </row>
    <row r="24" spans="1:18">
      <c r="A24" s="4" t="s">
        <v>164</v>
      </c>
      <c r="H24" s="8" t="n">
        <v>7.9</v>
      </c>
      <c r="L24" s="8" t="n">
        <v>2.8</v>
      </c>
    </row>
    <row r="25" spans="1:18">
      <c r="A25" s="4" t="s">
        <v>149</v>
      </c>
      <c r="C25" s="8" t="n">
        <v>-0.3</v>
      </c>
      <c r="G25" s="8" t="n">
        <v>0.3</v>
      </c>
      <c r="L25" s="8" t="n">
        <v>-0.3</v>
      </c>
    </row>
    <row r="26" spans="1:18">
      <c r="A26" s="4" t="s">
        <v>150</v>
      </c>
      <c r="I26" s="8" t="n">
        <v>2.5</v>
      </c>
    </row>
    <row r="27" spans="1:18">
      <c r="A27" s="4" t="s">
        <v>151</v>
      </c>
      <c r="I27" s="7" t="n">
        <v>0</v>
      </c>
    </row>
    <row r="28" spans="1:18">
      <c r="A28" s="4" t="s">
        <v>152</v>
      </c>
      <c r="J28" s="5" t="n">
        <v>0</v>
      </c>
    </row>
    <row r="29" spans="1:18">
      <c r="A29" s="4" t="s">
        <v>153</v>
      </c>
      <c r="C29" s="5" t="n">
        <v>0</v>
      </c>
      <c r="J29" s="7" t="n">
        <v>0</v>
      </c>
      <c r="K29" s="4" t="s">
        <v>154</v>
      </c>
      <c r="N29" s="5" t="n">
        <v>0</v>
      </c>
      <c r="O29" s="4" t="s">
        <v>154</v>
      </c>
    </row>
    <row r="30" spans="1:18">
      <c r="A30" s="4" t="s">
        <v>155</v>
      </c>
      <c r="B30" s="4" t="s">
        <v>156</v>
      </c>
      <c r="H30" s="8" t="n">
        <v>8.199999999999999</v>
      </c>
    </row>
    <row r="31" spans="1:18">
      <c r="A31" s="4" t="s">
        <v>157</v>
      </c>
      <c r="C31" s="8" t="n">
        <v>16.1</v>
      </c>
      <c r="L31" s="8" t="n">
        <v>16.1</v>
      </c>
    </row>
    <row r="32" spans="1:18">
      <c r="A32" s="4" t="s">
        <v>158</v>
      </c>
      <c r="M32" s="9" t="n">
        <v>-28.6</v>
      </c>
    </row>
    <row r="33" spans="1:18">
      <c r="A33" s="4" t="s">
        <v>159</v>
      </c>
      <c r="C33" s="8" t="n">
        <v>-15.2</v>
      </c>
      <c r="N33" s="9" t="n">
        <v>-15.2</v>
      </c>
    </row>
    <row r="34" spans="1:18">
      <c r="A34" s="4" t="s">
        <v>160</v>
      </c>
      <c r="P34" s="8" t="n">
        <v>16.9</v>
      </c>
      <c r="R34" s="5" t="n">
        <v>-99</v>
      </c>
    </row>
    <row r="35" spans="1:18">
      <c r="A35" s="4" t="s">
        <v>166</v>
      </c>
      <c r="C35" s="5" t="n">
        <v>2828</v>
      </c>
      <c r="D35" s="9" t="n">
        <v>0.1</v>
      </c>
      <c r="E35" s="7" t="n">
        <v>0</v>
      </c>
      <c r="G35" s="7" t="n">
        <v>3</v>
      </c>
      <c r="H35" s="9" t="n">
        <v>965.4</v>
      </c>
      <c r="L35" s="8" t="n">
        <v>1998.9</v>
      </c>
      <c r="P35" s="9" t="n">
        <v>-50.8</v>
      </c>
      <c r="Q35" s="8" t="n">
        <v>0.7</v>
      </c>
      <c r="R35" s="9" t="n">
        <v>-89.3</v>
      </c>
    </row>
    <row r="36" spans="1:18">
      <c r="A36" s="3" t="s">
        <v>148</v>
      </c>
    </row>
    <row r="37" spans="1:18">
      <c r="A37" s="4" t="s">
        <v>167</v>
      </c>
      <c r="F37" s="4" t="s">
        <v>168</v>
      </c>
    </row>
    <row r="38" spans="1:18">
      <c r="A38" s="4" t="s">
        <v>122</v>
      </c>
      <c r="Q38" s="9" t="n">
        <v>-1.4</v>
      </c>
    </row>
    <row r="39" spans="1:18">
      <c r="A39" s="4" t="s">
        <v>163</v>
      </c>
      <c r="C39" s="9" t="n">
        <v>-139.4</v>
      </c>
    </row>
    <row r="40" spans="1:18">
      <c r="A40" s="4" t="s">
        <v>164</v>
      </c>
      <c r="B40" s="4" t="s">
        <v>165</v>
      </c>
      <c r="L40" s="7" t="n">
        <v>0</v>
      </c>
    </row>
    <row r="41" spans="1:18"/>
    <row r="42" spans="1:18">
      <c r="A42" s="4" t="s">
        <v>154</v>
      </c>
      <c r="B42" s="4" t="s">
        <v>169</v>
      </c>
    </row>
    <row r="43" spans="1:18">
      <c r="A43" s="4" t="s">
        <v>156</v>
      </c>
      <c r="B43" s="4" t="s">
        <v>170</v>
      </c>
    </row>
    <row r="44" spans="1:18">
      <c r="A44" s="4" t="s">
        <v>165</v>
      </c>
      <c r="B44" s="4" t="s">
        <v>171</v>
      </c>
    </row>
  </sheetData>
  <mergeCells count="7">
    <mergeCell ref="A1:B1"/>
    <mergeCell ref="J1:K1"/>
    <mergeCell ref="N1:O1"/>
    <mergeCell ref="A41:Q41"/>
    <mergeCell ref="B42:Q42"/>
    <mergeCell ref="B43:Q43"/>
    <mergeCell ref="B44:Q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565</v>
      </c>
      <c r="B1" s="2" t="s">
        <v>566</v>
      </c>
      <c r="C1" s="2" t="s">
        <v>24</v>
      </c>
      <c r="D1" s="2" t="s">
        <v>96</v>
      </c>
      <c r="E1" s="2" t="s">
        <v>24</v>
      </c>
      <c r="F1" s="2" t="s">
        <v>96</v>
      </c>
      <c r="G1" s="2" t="s">
        <v>25</v>
      </c>
      <c r="H1" s="2" t="s">
        <v>567</v>
      </c>
      <c r="I1" s="2" t="s">
        <v>568</v>
      </c>
      <c r="J1" s="2" t="s">
        <v>569</v>
      </c>
      <c r="K1" s="2" t="s">
        <v>570</v>
      </c>
      <c r="L1" s="2" t="s">
        <v>571</v>
      </c>
    </row>
    <row r="2" spans="1:12">
      <c r="A2" s="3" t="s">
        <v>572</v>
      </c>
    </row>
    <row r="3" spans="1:12">
      <c r="A3" s="4" t="s">
        <v>484</v>
      </c>
      <c r="C3" s="7" t="n">
        <v>35500000</v>
      </c>
      <c r="E3" s="7" t="n">
        <v>35500000</v>
      </c>
      <c r="G3" s="7" t="n">
        <v>32400000</v>
      </c>
    </row>
    <row r="4" spans="1:12">
      <c r="A4" s="4" t="s">
        <v>573</v>
      </c>
      <c r="C4" s="5" t="n">
        <v>67100000</v>
      </c>
      <c r="E4" s="5" t="n">
        <v>67100000</v>
      </c>
      <c r="G4" s="5" t="n">
        <v>66400000</v>
      </c>
      <c r="I4" s="7" t="n">
        <v>66100000</v>
      </c>
    </row>
    <row r="5" spans="1:12">
      <c r="A5" s="4" t="s">
        <v>574</v>
      </c>
      <c r="C5" s="5" t="n">
        <v>4525900000</v>
      </c>
      <c r="E5" s="5" t="n">
        <v>4525900000</v>
      </c>
      <c r="G5" s="5" t="n">
        <v>4638800000</v>
      </c>
    </row>
    <row r="6" spans="1:12">
      <c r="A6" s="4" t="s">
        <v>34</v>
      </c>
      <c r="C6" s="5" t="n">
        <v>86200000</v>
      </c>
      <c r="E6" s="5" t="n">
        <v>86200000</v>
      </c>
      <c r="G6" s="5" t="n">
        <v>0</v>
      </c>
    </row>
    <row r="7" spans="1:12">
      <c r="A7" s="4" t="s">
        <v>575</v>
      </c>
      <c r="C7" s="5" t="n">
        <v>0</v>
      </c>
      <c r="E7" s="5" t="n">
        <v>0</v>
      </c>
    </row>
    <row r="8" spans="1:12">
      <c r="A8" s="4" t="s">
        <v>576</v>
      </c>
      <c r="C8" s="5" t="n">
        <v>0</v>
      </c>
      <c r="D8" s="7" t="n">
        <v>100000</v>
      </c>
      <c r="E8" s="5" t="n">
        <v>0</v>
      </c>
      <c r="F8" s="7" t="n">
        <v>400000</v>
      </c>
    </row>
    <row r="9" spans="1:12">
      <c r="A9" s="4" t="s">
        <v>500</v>
      </c>
    </row>
    <row r="10" spans="1:12">
      <c r="A10" s="3" t="s">
        <v>572</v>
      </c>
    </row>
    <row r="11" spans="1:12">
      <c r="A11" s="4" t="s">
        <v>573</v>
      </c>
      <c r="C11" s="5" t="n">
        <v>300000</v>
      </c>
      <c r="E11" s="5" t="n">
        <v>300000</v>
      </c>
      <c r="G11" s="5" t="n">
        <v>500000</v>
      </c>
      <c r="I11" s="5" t="n">
        <v>400000</v>
      </c>
      <c r="L11" s="7" t="n">
        <v>800000</v>
      </c>
    </row>
    <row r="12" spans="1:12">
      <c r="A12" s="4" t="s">
        <v>577</v>
      </c>
      <c r="G12" s="5" t="n">
        <v>100000</v>
      </c>
    </row>
    <row r="13" spans="1:12">
      <c r="A13" s="4" t="s">
        <v>503</v>
      </c>
    </row>
    <row r="14" spans="1:12">
      <c r="A14" s="3" t="s">
        <v>572</v>
      </c>
    </row>
    <row r="15" spans="1:12">
      <c r="A15" s="4" t="s">
        <v>573</v>
      </c>
      <c r="C15" s="5" t="n">
        <v>3800000</v>
      </c>
      <c r="E15" s="5" t="n">
        <v>3800000</v>
      </c>
      <c r="G15" s="5" t="n">
        <v>2900000</v>
      </c>
      <c r="I15" s="5" t="n">
        <v>2700000</v>
      </c>
      <c r="K15" s="7" t="n">
        <v>3300000</v>
      </c>
    </row>
    <row r="16" spans="1:12">
      <c r="A16" s="4" t="s">
        <v>577</v>
      </c>
      <c r="G16" s="5" t="n">
        <v>1200000</v>
      </c>
    </row>
    <row r="17" spans="1:12">
      <c r="A17" s="4" t="s">
        <v>578</v>
      </c>
      <c r="K17" s="4" t="s">
        <v>579</v>
      </c>
    </row>
    <row r="18" spans="1:12">
      <c r="A18" s="4" t="s">
        <v>531</v>
      </c>
    </row>
    <row r="19" spans="1:12">
      <c r="A19" s="3" t="s">
        <v>572</v>
      </c>
    </row>
    <row r="20" spans="1:12">
      <c r="A20" s="4" t="s">
        <v>573</v>
      </c>
      <c r="C20" s="5" t="n">
        <v>500000</v>
      </c>
      <c r="E20" s="5" t="n">
        <v>500000</v>
      </c>
      <c r="G20" s="5" t="n">
        <v>500000</v>
      </c>
      <c r="I20" s="5" t="n">
        <v>500000</v>
      </c>
      <c r="J20" s="7" t="n">
        <v>2300000</v>
      </c>
    </row>
    <row r="21" spans="1:12">
      <c r="A21" s="4" t="s">
        <v>578</v>
      </c>
      <c r="J21" s="4" t="s">
        <v>580</v>
      </c>
    </row>
    <row r="22" spans="1:12">
      <c r="A22" s="4" t="s">
        <v>532</v>
      </c>
    </row>
    <row r="23" spans="1:12">
      <c r="A23" s="3" t="s">
        <v>572</v>
      </c>
    </row>
    <row r="24" spans="1:12">
      <c r="A24" s="4" t="s">
        <v>573</v>
      </c>
      <c r="B24" s="7" t="n">
        <v>62500000</v>
      </c>
      <c r="C24" s="5" t="n">
        <v>62500000</v>
      </c>
      <c r="E24" s="5" t="n">
        <v>62500000</v>
      </c>
      <c r="G24" s="5" t="n">
        <v>62500000</v>
      </c>
      <c r="I24" s="7" t="n">
        <v>62500000</v>
      </c>
    </row>
    <row r="25" spans="1:12">
      <c r="A25" s="4" t="s">
        <v>577</v>
      </c>
      <c r="B25" s="7" t="n">
        <v>5900000</v>
      </c>
    </row>
    <row r="26" spans="1:12">
      <c r="A26" s="4" t="s">
        <v>578</v>
      </c>
      <c r="B26" s="4" t="s">
        <v>581</v>
      </c>
    </row>
    <row r="27" spans="1:12">
      <c r="A27" s="4" t="s">
        <v>582</v>
      </c>
    </row>
    <row r="28" spans="1:12">
      <c r="A28" s="3" t="s">
        <v>572</v>
      </c>
    </row>
    <row r="29" spans="1:12">
      <c r="A29" s="4" t="s">
        <v>583</v>
      </c>
      <c r="B29" s="4" t="s">
        <v>584</v>
      </c>
    </row>
    <row r="30" spans="1:12">
      <c r="A30" s="4" t="s">
        <v>585</v>
      </c>
    </row>
    <row r="31" spans="1:12">
      <c r="A31" s="3" t="s">
        <v>572</v>
      </c>
    </row>
    <row r="32" spans="1:12">
      <c r="A32" s="4" t="s">
        <v>574</v>
      </c>
      <c r="C32" s="7" t="n">
        <v>13800000</v>
      </c>
      <c r="E32" s="7" t="n">
        <v>13800000</v>
      </c>
      <c r="G32" s="7" t="n">
        <v>100000000</v>
      </c>
    </row>
    <row r="33" spans="1:12">
      <c r="A33" s="4" t="s">
        <v>34</v>
      </c>
      <c r="H33" s="7" t="n">
        <v>86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38"/>
  </cols>
  <sheetData>
    <row r="1" spans="1:2">
      <c r="A1" s="1" t="s">
        <v>586</v>
      </c>
      <c r="B1" s="2" t="s">
        <v>587</v>
      </c>
    </row>
    <row r="2" spans="1:2">
      <c r="A2" s="3" t="s">
        <v>246</v>
      </c>
    </row>
    <row r="3" spans="1:2">
      <c r="A3" s="4" t="s">
        <v>588</v>
      </c>
      <c r="B3"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89</v>
      </c>
      <c r="B1" s="2" t="s">
        <v>95</v>
      </c>
      <c r="D1" s="2" t="s">
        <v>1</v>
      </c>
    </row>
    <row r="2" spans="1:7">
      <c r="B2" s="2" t="s">
        <v>24</v>
      </c>
      <c r="C2" s="2" t="s">
        <v>96</v>
      </c>
      <c r="D2" s="2" t="s">
        <v>24</v>
      </c>
      <c r="E2" s="2" t="s">
        <v>96</v>
      </c>
      <c r="F2" s="2" t="s">
        <v>24</v>
      </c>
      <c r="G2" s="2" t="s">
        <v>96</v>
      </c>
    </row>
    <row r="3" spans="1:7">
      <c r="A3" s="3" t="s">
        <v>590</v>
      </c>
    </row>
    <row r="4" spans="1:7">
      <c r="A4" s="4" t="s">
        <v>591</v>
      </c>
      <c r="D4" s="9" t="n">
        <v>107.2</v>
      </c>
      <c r="E4" s="9" t="n">
        <v>277.9</v>
      </c>
    </row>
    <row r="5" spans="1:7">
      <c r="A5" s="4" t="s">
        <v>592</v>
      </c>
      <c r="B5" s="9" t="n">
        <v>-3.4</v>
      </c>
      <c r="C5" s="9" t="n">
        <v>-3.3</v>
      </c>
      <c r="D5" s="8" t="n">
        <v>-2.4</v>
      </c>
      <c r="E5" s="8" t="n">
        <v>-6.2</v>
      </c>
    </row>
    <row r="6" spans="1:7">
      <c r="A6" s="4" t="s">
        <v>593</v>
      </c>
      <c r="D6" s="8" t="n">
        <v>-78.40000000000001</v>
      </c>
      <c r="E6" s="8" t="n">
        <v>-142.7</v>
      </c>
    </row>
    <row r="7" spans="1:7">
      <c r="A7" s="4" t="s">
        <v>594</v>
      </c>
      <c r="B7" s="8" t="n">
        <v>31.8</v>
      </c>
      <c r="C7" s="5" t="n">
        <v>143</v>
      </c>
      <c r="D7" s="8" t="n">
        <v>31.8</v>
      </c>
      <c r="E7" s="5" t="n">
        <v>143</v>
      </c>
    </row>
    <row r="8" spans="1:7">
      <c r="A8" s="4" t="s">
        <v>595</v>
      </c>
      <c r="F8" s="9" t="n">
        <v>25.5</v>
      </c>
      <c r="G8" s="9" t="n">
        <v>137.2</v>
      </c>
    </row>
    <row r="9" spans="1:7">
      <c r="A9" s="4" t="s">
        <v>596</v>
      </c>
      <c r="F9" s="8" t="n">
        <v>6.3</v>
      </c>
      <c r="G9" s="8" t="n">
        <v>5.8</v>
      </c>
    </row>
    <row r="10" spans="1:7">
      <c r="A10" s="4" t="s">
        <v>597</v>
      </c>
      <c r="B10" s="8" t="n">
        <v>31.8</v>
      </c>
      <c r="C10" s="5" t="n">
        <v>143</v>
      </c>
      <c r="D10" s="8" t="n">
        <v>107.2</v>
      </c>
      <c r="E10" s="8" t="n">
        <v>277.9</v>
      </c>
      <c r="F10" s="8" t="n">
        <v>31.8</v>
      </c>
      <c r="G10" s="5" t="n">
        <v>143</v>
      </c>
    </row>
    <row r="11" spans="1:7">
      <c r="A11" s="4" t="s">
        <v>598</v>
      </c>
    </row>
    <row r="12" spans="1:7">
      <c r="A12" s="3" t="s">
        <v>590</v>
      </c>
    </row>
    <row r="13" spans="1:7">
      <c r="A13" s="4" t="s">
        <v>591</v>
      </c>
      <c r="D13" s="8" t="n">
        <v>86.59999999999999</v>
      </c>
      <c r="E13" s="8" t="n">
        <v>223.4</v>
      </c>
    </row>
    <row r="14" spans="1:7">
      <c r="A14" s="4" t="s">
        <v>592</v>
      </c>
      <c r="D14" s="8" t="n">
        <v>2.4</v>
      </c>
      <c r="E14" s="8" t="n">
        <v>6.2</v>
      </c>
    </row>
    <row r="15" spans="1:7">
      <c r="A15" s="4" t="s">
        <v>593</v>
      </c>
      <c r="D15" s="8" t="n">
        <v>-63.7</v>
      </c>
      <c r="E15" s="8" t="n">
        <v>-114.1</v>
      </c>
    </row>
    <row r="16" spans="1:7">
      <c r="A16" s="4" t="s">
        <v>594</v>
      </c>
      <c r="B16" s="8" t="n">
        <v>25.3</v>
      </c>
      <c r="C16" s="8" t="n">
        <v>115.5</v>
      </c>
      <c r="D16" s="8" t="n">
        <v>25.3</v>
      </c>
      <c r="E16" s="8" t="n">
        <v>115.5</v>
      </c>
    </row>
    <row r="17" spans="1:7">
      <c r="A17" s="4" t="s">
        <v>595</v>
      </c>
      <c r="F17" s="8" t="n">
        <v>20.3</v>
      </c>
      <c r="G17" s="8" t="n">
        <v>110.8</v>
      </c>
    </row>
    <row r="18" spans="1:7">
      <c r="A18" s="4" t="s">
        <v>596</v>
      </c>
      <c r="F18" s="5" t="n">
        <v>5</v>
      </c>
      <c r="G18" s="8" t="n">
        <v>4.7</v>
      </c>
    </row>
    <row r="19" spans="1:7">
      <c r="A19" s="4" t="s">
        <v>597</v>
      </c>
      <c r="B19" s="8" t="n">
        <v>25.3</v>
      </c>
      <c r="C19" s="8" t="n">
        <v>115.5</v>
      </c>
      <c r="D19" s="8" t="n">
        <v>86.59999999999999</v>
      </c>
      <c r="E19" s="8" t="n">
        <v>223.4</v>
      </c>
      <c r="F19" s="8" t="n">
        <v>25.3</v>
      </c>
      <c r="G19" s="8" t="n">
        <v>115.5</v>
      </c>
    </row>
    <row r="20" spans="1:7">
      <c r="A20" s="4" t="s">
        <v>599</v>
      </c>
    </row>
    <row r="21" spans="1:7">
      <c r="A21" s="3" t="s">
        <v>590</v>
      </c>
    </row>
    <row r="22" spans="1:7">
      <c r="A22" s="4" t="s">
        <v>591</v>
      </c>
      <c r="D22" s="8" t="n">
        <v>20.6</v>
      </c>
      <c r="E22" s="8" t="n">
        <v>54.5</v>
      </c>
    </row>
    <row r="23" spans="1:7">
      <c r="A23" s="4" t="s">
        <v>592</v>
      </c>
      <c r="D23" s="8" t="n">
        <v>0.6</v>
      </c>
      <c r="E23" s="8" t="n">
        <v>1.6</v>
      </c>
    </row>
    <row r="24" spans="1:7">
      <c r="A24" s="4" t="s">
        <v>593</v>
      </c>
      <c r="D24" s="8" t="n">
        <v>-14.7</v>
      </c>
      <c r="E24" s="8" t="n">
        <v>-28.6</v>
      </c>
    </row>
    <row r="25" spans="1:7">
      <c r="A25" s="4" t="s">
        <v>594</v>
      </c>
      <c r="B25" s="8" t="n">
        <v>6.5</v>
      </c>
      <c r="C25" s="8" t="n">
        <v>27.5</v>
      </c>
      <c r="D25" s="8" t="n">
        <v>6.5</v>
      </c>
      <c r="E25" s="8" t="n">
        <v>27.5</v>
      </c>
    </row>
    <row r="26" spans="1:7">
      <c r="A26" s="4" t="s">
        <v>595</v>
      </c>
      <c r="F26" s="8" t="n">
        <v>5.2</v>
      </c>
      <c r="G26" s="8" t="n">
        <v>26.4</v>
      </c>
    </row>
    <row r="27" spans="1:7">
      <c r="A27" s="4" t="s">
        <v>596</v>
      </c>
      <c r="F27" s="8" t="n">
        <v>1.3</v>
      </c>
      <c r="G27" s="8" t="n">
        <v>1.1</v>
      </c>
    </row>
    <row r="28" spans="1:7">
      <c r="A28" s="4" t="s">
        <v>597</v>
      </c>
      <c r="B28" s="9" t="n">
        <v>6.5</v>
      </c>
      <c r="C28" s="9" t="n">
        <v>27.5</v>
      </c>
      <c r="D28" s="8" t="n">
        <v>20.6</v>
      </c>
      <c r="E28" s="8" t="n">
        <v>54.5</v>
      </c>
      <c r="F28" s="9" t="n">
        <v>6.5</v>
      </c>
      <c r="G28" s="9" t="n">
        <v>27.5</v>
      </c>
    </row>
    <row r="29" spans="1:7">
      <c r="A29" s="4" t="s">
        <v>600</v>
      </c>
    </row>
    <row r="30" spans="1:7">
      <c r="A30" s="3" t="s">
        <v>590</v>
      </c>
    </row>
    <row r="31" spans="1:7">
      <c r="A31" s="4" t="s">
        <v>592</v>
      </c>
      <c r="D31" s="7" t="n">
        <v>3</v>
      </c>
      <c r="E31" s="9" t="n">
        <v>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4</v>
      </c>
      <c r="C1" s="2" t="s">
        <v>25</v>
      </c>
    </row>
    <row r="2" spans="1:3">
      <c r="A2" s="3" t="s">
        <v>602</v>
      </c>
    </row>
    <row r="3" spans="1:3">
      <c r="A3" s="4" t="s">
        <v>603</v>
      </c>
      <c r="B3" s="9" t="n">
        <v>35.8</v>
      </c>
      <c r="C3" s="9" t="n">
        <v>33.5</v>
      </c>
    </row>
    <row r="4" spans="1:3">
      <c r="A4" s="4" t="s">
        <v>45</v>
      </c>
      <c r="B4" s="8" t="n">
        <v>14.1</v>
      </c>
      <c r="C4" s="8" t="n">
        <v>6.4</v>
      </c>
    </row>
    <row r="5" spans="1:3">
      <c r="A5" s="4" t="s">
        <v>604</v>
      </c>
    </row>
    <row r="6" spans="1:3">
      <c r="A6" s="3" t="s">
        <v>602</v>
      </c>
    </row>
    <row r="7" spans="1:3">
      <c r="A7" s="4" t="s">
        <v>603</v>
      </c>
      <c r="B7" s="8" t="n">
        <v>35.5</v>
      </c>
      <c r="C7" s="8" t="n">
        <v>32.4</v>
      </c>
    </row>
    <row r="8" spans="1:3">
      <c r="A8" s="4" t="s">
        <v>62</v>
      </c>
      <c r="B8" s="8" t="n">
        <v>-20.3</v>
      </c>
      <c r="C8" s="8" t="n">
        <v>-44.2</v>
      </c>
    </row>
    <row r="9" spans="1:3">
      <c r="A9" s="4" t="s">
        <v>136</v>
      </c>
      <c r="B9" s="8" t="n">
        <v>6770.5</v>
      </c>
      <c r="C9" s="8" t="n">
        <v>7485.4</v>
      </c>
    </row>
    <row r="10" spans="1:3">
      <c r="A10" s="4" t="s">
        <v>605</v>
      </c>
    </row>
    <row r="11" spans="1:3">
      <c r="A11" s="3" t="s">
        <v>602</v>
      </c>
    </row>
    <row r="12" spans="1:3">
      <c r="A12" s="4" t="s">
        <v>606</v>
      </c>
      <c r="B12" s="8" t="n">
        <v>27.4</v>
      </c>
      <c r="C12" s="5" t="n">
        <v>73</v>
      </c>
    </row>
    <row r="13" spans="1:3">
      <c r="A13" s="4" t="s">
        <v>607</v>
      </c>
    </row>
    <row r="14" spans="1:3">
      <c r="A14" s="3" t="s">
        <v>602</v>
      </c>
    </row>
    <row r="15" spans="1:3">
      <c r="A15" s="4" t="s">
        <v>606</v>
      </c>
      <c r="B15" s="5" t="n">
        <v>0</v>
      </c>
      <c r="C15" s="5" t="n">
        <v>491</v>
      </c>
    </row>
    <row r="16" spans="1:3">
      <c r="A16" s="4" t="s">
        <v>608</v>
      </c>
    </row>
    <row r="17" spans="1:3">
      <c r="A17" s="3" t="s">
        <v>602</v>
      </c>
    </row>
    <row r="18" spans="1:3">
      <c r="A18" s="4" t="s">
        <v>45</v>
      </c>
      <c r="B18" s="8" t="n">
        <v>14.1</v>
      </c>
      <c r="C18" s="8" t="n">
        <v>6.4</v>
      </c>
    </row>
    <row r="19" spans="1:3">
      <c r="A19" s="4" t="s">
        <v>609</v>
      </c>
    </row>
    <row r="20" spans="1:3">
      <c r="A20" s="3" t="s">
        <v>602</v>
      </c>
    </row>
    <row r="21" spans="1:3">
      <c r="A21" s="4" t="s">
        <v>610</v>
      </c>
      <c r="B21" s="8" t="n">
        <v>-49.3</v>
      </c>
      <c r="C21" s="5" t="n">
        <v>-1</v>
      </c>
    </row>
    <row r="22" spans="1:3">
      <c r="A22" s="4" t="s">
        <v>611</v>
      </c>
    </row>
    <row r="23" spans="1:3">
      <c r="A23" s="3" t="s">
        <v>602</v>
      </c>
    </row>
    <row r="24" spans="1:3">
      <c r="A24" s="4" t="s">
        <v>606</v>
      </c>
      <c r="B24" s="5" t="n">
        <v>5080</v>
      </c>
      <c r="C24" s="5" t="n">
        <v>5231</v>
      </c>
    </row>
    <row r="25" spans="1:3">
      <c r="A25" s="4" t="s">
        <v>612</v>
      </c>
    </row>
    <row r="26" spans="1:3">
      <c r="A26" s="3" t="s">
        <v>602</v>
      </c>
    </row>
    <row r="27" spans="1:3">
      <c r="A27" s="4" t="s">
        <v>606</v>
      </c>
      <c r="B27" s="8" t="n">
        <v>1229.6</v>
      </c>
      <c r="C27" s="8" t="n">
        <v>1159.4</v>
      </c>
    </row>
    <row r="28" spans="1:3">
      <c r="A28" s="4" t="s">
        <v>613</v>
      </c>
    </row>
    <row r="29" spans="1:3">
      <c r="A29" s="3" t="s">
        <v>602</v>
      </c>
    </row>
    <row r="30" spans="1:3">
      <c r="A30" s="4" t="s">
        <v>606</v>
      </c>
      <c r="B30" s="8" t="n">
        <v>46.6</v>
      </c>
      <c r="C30" s="8" t="n">
        <v>52.1</v>
      </c>
    </row>
    <row r="31" spans="1:3">
      <c r="A31" s="4" t="s">
        <v>614</v>
      </c>
    </row>
    <row r="32" spans="1:3">
      <c r="A32" s="3" t="s">
        <v>602</v>
      </c>
    </row>
    <row r="33" spans="1:3">
      <c r="A33" s="4" t="s">
        <v>606</v>
      </c>
      <c r="B33" s="8" t="n">
        <v>105.7</v>
      </c>
      <c r="C33" s="8" t="n">
        <v>54.9</v>
      </c>
    </row>
    <row r="34" spans="1:3">
      <c r="A34" s="4" t="s">
        <v>615</v>
      </c>
    </row>
    <row r="35" spans="1:3">
      <c r="A35" s="3" t="s">
        <v>602</v>
      </c>
    </row>
    <row r="36" spans="1:3">
      <c r="A36" s="4" t="s">
        <v>606</v>
      </c>
      <c r="B36" s="8" t="n">
        <v>2267.1</v>
      </c>
      <c r="C36" s="8" t="n">
        <v>2415.7</v>
      </c>
    </row>
    <row r="37" spans="1:3">
      <c r="A37" s="4" t="s">
        <v>616</v>
      </c>
    </row>
    <row r="38" spans="1:3">
      <c r="A38" s="3" t="s">
        <v>602</v>
      </c>
    </row>
    <row r="39" spans="1:3">
      <c r="A39" s="4" t="s">
        <v>606</v>
      </c>
      <c r="B39" s="8" t="n">
        <v>91.8</v>
      </c>
      <c r="C39" s="8" t="n">
        <v>91.3</v>
      </c>
    </row>
    <row r="40" spans="1:3">
      <c r="A40" s="4" t="s">
        <v>617</v>
      </c>
    </row>
    <row r="41" spans="1:3">
      <c r="A41" s="3" t="s">
        <v>602</v>
      </c>
    </row>
    <row r="42" spans="1:3">
      <c r="A42" s="4" t="s">
        <v>606</v>
      </c>
      <c r="B42" s="8" t="n">
        <v>430.2</v>
      </c>
      <c r="C42" s="8" t="n">
        <v>484.9</v>
      </c>
    </row>
    <row r="43" spans="1:3">
      <c r="A43" s="4" t="s">
        <v>618</v>
      </c>
    </row>
    <row r="44" spans="1:3">
      <c r="A44" s="3" t="s">
        <v>602</v>
      </c>
    </row>
    <row r="45" spans="1:3">
      <c r="A45" s="4" t="s">
        <v>606</v>
      </c>
      <c r="B45" s="8" t="n">
        <v>18.4</v>
      </c>
      <c r="C45" s="8" t="n">
        <v>26.2</v>
      </c>
    </row>
    <row r="46" spans="1:3">
      <c r="A46" s="4" t="s">
        <v>619</v>
      </c>
    </row>
    <row r="47" spans="1:3">
      <c r="A47" s="3" t="s">
        <v>602</v>
      </c>
    </row>
    <row r="48" spans="1:3">
      <c r="A48" s="4" t="s">
        <v>606</v>
      </c>
      <c r="B48" s="8" t="n">
        <v>890.6</v>
      </c>
      <c r="C48" s="8" t="n">
        <v>946.5</v>
      </c>
    </row>
    <row r="49" spans="1:3">
      <c r="A49" s="4" t="s">
        <v>620</v>
      </c>
    </row>
    <row r="50" spans="1:3">
      <c r="A50" s="3" t="s">
        <v>602</v>
      </c>
    </row>
    <row r="51" spans="1:3">
      <c r="A51" s="4" t="s">
        <v>606</v>
      </c>
      <c r="B51" s="8" t="n">
        <v>72.2</v>
      </c>
      <c r="C51" s="8" t="n">
        <v>89.90000000000001</v>
      </c>
    </row>
    <row r="52" spans="1:3">
      <c r="A52" s="4" t="s">
        <v>621</v>
      </c>
    </row>
    <row r="53" spans="1:3">
      <c r="A53" s="3" t="s">
        <v>602</v>
      </c>
    </row>
    <row r="54" spans="1:3">
      <c r="A54" s="4" t="s">
        <v>606</v>
      </c>
      <c r="B54" s="8" t="n">
        <v>1615.9</v>
      </c>
      <c r="C54" s="8" t="n">
        <v>1649.3</v>
      </c>
    </row>
    <row r="55" spans="1:3">
      <c r="A55" s="4" t="s">
        <v>622</v>
      </c>
    </row>
    <row r="56" spans="1:3">
      <c r="A56" s="3" t="s">
        <v>602</v>
      </c>
    </row>
    <row r="57" spans="1:3">
      <c r="A57" s="4" t="s">
        <v>606</v>
      </c>
      <c r="B57" s="8" t="n">
        <v>155.3</v>
      </c>
      <c r="C57" s="8" t="n">
        <v>161.9</v>
      </c>
    </row>
    <row r="58" spans="1:3">
      <c r="A58" s="4" t="s">
        <v>623</v>
      </c>
    </row>
    <row r="59" spans="1:3">
      <c r="A59" s="3" t="s">
        <v>602</v>
      </c>
    </row>
    <row r="60" spans="1:3">
      <c r="A60" s="4" t="s">
        <v>606</v>
      </c>
      <c r="B60" s="8" t="n">
        <v>77.8</v>
      </c>
      <c r="C60" s="8" t="n">
        <v>32.2</v>
      </c>
    </row>
    <row r="61" spans="1:3">
      <c r="A61" s="4" t="s">
        <v>624</v>
      </c>
    </row>
    <row r="62" spans="1:3">
      <c r="A62" s="3" t="s">
        <v>602</v>
      </c>
    </row>
    <row r="63" spans="1:3">
      <c r="A63" s="4" t="s">
        <v>606</v>
      </c>
      <c r="B63" s="8" t="n">
        <v>968.5</v>
      </c>
      <c r="C63" s="8" t="n">
        <v>1046.3</v>
      </c>
    </row>
    <row r="64" spans="1:3">
      <c r="A64" s="4" t="s">
        <v>625</v>
      </c>
    </row>
    <row r="65" spans="1:3">
      <c r="A65" s="3" t="s">
        <v>602</v>
      </c>
    </row>
    <row r="66" spans="1:3">
      <c r="A66" s="4" t="s">
        <v>606</v>
      </c>
      <c r="B66" s="5" t="n">
        <v>0</v>
      </c>
      <c r="C66" s="5" t="n">
        <v>1</v>
      </c>
    </row>
    <row r="67" spans="1:3">
      <c r="A67" s="4" t="s">
        <v>626</v>
      </c>
    </row>
    <row r="68" spans="1:3">
      <c r="A68" s="3" t="s">
        <v>602</v>
      </c>
    </row>
    <row r="69" spans="1:3">
      <c r="A69" s="4" t="s">
        <v>606</v>
      </c>
      <c r="B69" s="8" t="n">
        <v>219.3</v>
      </c>
      <c r="C69" s="8" t="n">
        <v>202.5</v>
      </c>
    </row>
    <row r="70" spans="1:3">
      <c r="A70" s="4" t="s">
        <v>627</v>
      </c>
    </row>
    <row r="71" spans="1:3">
      <c r="A71" s="3" t="s">
        <v>602</v>
      </c>
    </row>
    <row r="72" spans="1:3">
      <c r="A72" s="4" t="s">
        <v>606</v>
      </c>
      <c r="B72" s="8" t="n">
        <v>7.2</v>
      </c>
      <c r="C72" s="8" t="n">
        <v>9.9</v>
      </c>
    </row>
    <row r="73" spans="1:3">
      <c r="A73" s="4" t="s">
        <v>628</v>
      </c>
    </row>
    <row r="74" spans="1:3">
      <c r="A74" s="3" t="s">
        <v>602</v>
      </c>
    </row>
    <row r="75" spans="1:3">
      <c r="A75" s="4" t="s">
        <v>606</v>
      </c>
      <c r="B75" s="8" t="n">
        <v>187.8</v>
      </c>
      <c r="C75" s="8" t="n">
        <v>195.5</v>
      </c>
    </row>
    <row r="76" spans="1:3">
      <c r="A76" s="4" t="s">
        <v>629</v>
      </c>
    </row>
    <row r="77" spans="1:3">
      <c r="A77" s="3" t="s">
        <v>602</v>
      </c>
    </row>
    <row r="78" spans="1:3">
      <c r="A78" s="4" t="s">
        <v>606</v>
      </c>
      <c r="B78" s="8" t="n">
        <v>86.2</v>
      </c>
    </row>
    <row r="79" spans="1:3">
      <c r="A79" s="4" t="s">
        <v>630</v>
      </c>
    </row>
    <row r="80" spans="1:3">
      <c r="A80" s="3" t="s">
        <v>602</v>
      </c>
    </row>
    <row r="81" spans="1:3">
      <c r="A81" s="4" t="s">
        <v>603</v>
      </c>
      <c r="B81" s="5" t="n">
        <v>0</v>
      </c>
      <c r="C81" s="5" t="n">
        <v>0</v>
      </c>
    </row>
    <row r="82" spans="1:3">
      <c r="A82" s="4" t="s">
        <v>62</v>
      </c>
      <c r="B82" s="5" t="n">
        <v>0</v>
      </c>
      <c r="C82" s="5" t="n">
        <v>0</v>
      </c>
    </row>
    <row r="83" spans="1:3">
      <c r="A83" s="4" t="s">
        <v>136</v>
      </c>
      <c r="B83" s="8" t="n">
        <v>1816.4</v>
      </c>
      <c r="C83" s="8" t="n">
        <v>2338.3</v>
      </c>
    </row>
    <row r="84" spans="1:3">
      <c r="A84" s="4" t="s">
        <v>631</v>
      </c>
    </row>
    <row r="85" spans="1:3">
      <c r="A85" s="3" t="s">
        <v>602</v>
      </c>
    </row>
    <row r="86" spans="1:3">
      <c r="A86" s="4" t="s">
        <v>606</v>
      </c>
      <c r="B86" s="8" t="n">
        <v>23.3</v>
      </c>
      <c r="C86" s="5" t="n">
        <v>73</v>
      </c>
    </row>
    <row r="87" spans="1:3">
      <c r="A87" s="4" t="s">
        <v>632</v>
      </c>
    </row>
    <row r="88" spans="1:3">
      <c r="A88" s="3" t="s">
        <v>602</v>
      </c>
    </row>
    <row r="89" spans="1:3">
      <c r="A89" s="4" t="s">
        <v>606</v>
      </c>
      <c r="B89" s="5" t="n">
        <v>0</v>
      </c>
      <c r="C89" s="5" t="n">
        <v>491</v>
      </c>
    </row>
    <row r="90" spans="1:3">
      <c r="A90" s="4" t="s">
        <v>633</v>
      </c>
    </row>
    <row r="91" spans="1:3">
      <c r="A91" s="3" t="s">
        <v>602</v>
      </c>
    </row>
    <row r="92" spans="1:3">
      <c r="A92" s="4" t="s">
        <v>45</v>
      </c>
      <c r="B92" s="5" t="n">
        <v>0</v>
      </c>
      <c r="C92" s="5" t="n">
        <v>0</v>
      </c>
    </row>
    <row r="93" spans="1:3">
      <c r="A93" s="4" t="s">
        <v>634</v>
      </c>
    </row>
    <row r="94" spans="1:3">
      <c r="A94" s="3" t="s">
        <v>602</v>
      </c>
    </row>
    <row r="95" spans="1:3">
      <c r="A95" s="4" t="s">
        <v>610</v>
      </c>
      <c r="B95" s="5" t="n">
        <v>0</v>
      </c>
      <c r="C95" s="5" t="n">
        <v>0</v>
      </c>
    </row>
    <row r="96" spans="1:3">
      <c r="A96" s="4" t="s">
        <v>635</v>
      </c>
    </row>
    <row r="97" spans="1:3">
      <c r="A97" s="3" t="s">
        <v>602</v>
      </c>
    </row>
    <row r="98" spans="1:3">
      <c r="A98" s="4" t="s">
        <v>606</v>
      </c>
      <c r="B98" s="8" t="n">
        <v>1521.2</v>
      </c>
      <c r="C98" s="8" t="n">
        <v>1500.6</v>
      </c>
    </row>
    <row r="99" spans="1:3">
      <c r="A99" s="4" t="s">
        <v>636</v>
      </c>
    </row>
    <row r="100" spans="1:3">
      <c r="A100" s="3" t="s">
        <v>602</v>
      </c>
    </row>
    <row r="101" spans="1:3">
      <c r="A101" s="4" t="s">
        <v>606</v>
      </c>
      <c r="B101" s="8" t="n">
        <v>1229.6</v>
      </c>
      <c r="C101" s="8" t="n">
        <v>1159.4</v>
      </c>
    </row>
    <row r="102" spans="1:3">
      <c r="A102" s="4" t="s">
        <v>637</v>
      </c>
    </row>
    <row r="103" spans="1:3">
      <c r="A103" s="3" t="s">
        <v>602</v>
      </c>
    </row>
    <row r="104" spans="1:3">
      <c r="A104" s="4" t="s">
        <v>606</v>
      </c>
      <c r="B104" s="5" t="n">
        <v>0</v>
      </c>
      <c r="C104" s="5" t="n">
        <v>0</v>
      </c>
    </row>
    <row r="105" spans="1:3">
      <c r="A105" s="4" t="s">
        <v>638</v>
      </c>
    </row>
    <row r="106" spans="1:3">
      <c r="A106" s="3" t="s">
        <v>602</v>
      </c>
    </row>
    <row r="107" spans="1:3">
      <c r="A107" s="4" t="s">
        <v>606</v>
      </c>
      <c r="B107" s="5" t="n">
        <v>0</v>
      </c>
      <c r="C107" s="5" t="n">
        <v>0</v>
      </c>
    </row>
    <row r="108" spans="1:3">
      <c r="A108" s="4" t="s">
        <v>639</v>
      </c>
    </row>
    <row r="109" spans="1:3">
      <c r="A109" s="3" t="s">
        <v>602</v>
      </c>
    </row>
    <row r="110" spans="1:3">
      <c r="A110" s="4" t="s">
        <v>606</v>
      </c>
      <c r="B110" s="5" t="n">
        <v>0</v>
      </c>
      <c r="C110" s="5" t="n">
        <v>0</v>
      </c>
    </row>
    <row r="111" spans="1:3">
      <c r="A111" s="4" t="s">
        <v>640</v>
      </c>
    </row>
    <row r="112" spans="1:3">
      <c r="A112" s="3" t="s">
        <v>602</v>
      </c>
    </row>
    <row r="113" spans="1:3">
      <c r="A113" s="4" t="s">
        <v>606</v>
      </c>
      <c r="B113" s="5" t="n">
        <v>0</v>
      </c>
      <c r="C113" s="5" t="n">
        <v>0</v>
      </c>
    </row>
    <row r="114" spans="1:3">
      <c r="A114" s="4" t="s">
        <v>641</v>
      </c>
    </row>
    <row r="115" spans="1:3">
      <c r="A115" s="3" t="s">
        <v>602</v>
      </c>
    </row>
    <row r="116" spans="1:3">
      <c r="A116" s="4" t="s">
        <v>606</v>
      </c>
      <c r="B116" s="8" t="n">
        <v>291.6</v>
      </c>
      <c r="C116" s="8" t="n">
        <v>341.2</v>
      </c>
    </row>
    <row r="117" spans="1:3">
      <c r="A117" s="4" t="s">
        <v>642</v>
      </c>
    </row>
    <row r="118" spans="1:3">
      <c r="A118" s="3" t="s">
        <v>602</v>
      </c>
    </row>
    <row r="119" spans="1:3">
      <c r="A119" s="4" t="s">
        <v>606</v>
      </c>
      <c r="B119" s="5" t="n">
        <v>0</v>
      </c>
      <c r="C119" s="5" t="n">
        <v>0</v>
      </c>
    </row>
    <row r="120" spans="1:3">
      <c r="A120" s="4" t="s">
        <v>643</v>
      </c>
    </row>
    <row r="121" spans="1:3">
      <c r="A121" s="3" t="s">
        <v>602</v>
      </c>
    </row>
    <row r="122" spans="1:3">
      <c r="A122" s="4" t="s">
        <v>606</v>
      </c>
      <c r="B122" s="5" t="n">
        <v>0</v>
      </c>
      <c r="C122" s="5" t="n">
        <v>0</v>
      </c>
    </row>
    <row r="123" spans="1:3">
      <c r="A123" s="4" t="s">
        <v>644</v>
      </c>
    </row>
    <row r="124" spans="1:3">
      <c r="A124" s="3" t="s">
        <v>602</v>
      </c>
    </row>
    <row r="125" spans="1:3">
      <c r="A125" s="4" t="s">
        <v>606</v>
      </c>
      <c r="B125" s="8" t="n">
        <v>69.40000000000001</v>
      </c>
      <c r="C125" s="8" t="n">
        <v>87.3</v>
      </c>
    </row>
    <row r="126" spans="1:3">
      <c r="A126" s="4" t="s">
        <v>645</v>
      </c>
    </row>
    <row r="127" spans="1:3">
      <c r="A127" s="3" t="s">
        <v>602</v>
      </c>
    </row>
    <row r="128" spans="1:3">
      <c r="A128" s="4" t="s">
        <v>606</v>
      </c>
      <c r="B128" s="8" t="n">
        <v>202.5</v>
      </c>
      <c r="C128" s="8" t="n">
        <v>186.4</v>
      </c>
    </row>
    <row r="129" spans="1:3">
      <c r="A129" s="4" t="s">
        <v>646</v>
      </c>
    </row>
    <row r="130" spans="1:3">
      <c r="A130" s="3" t="s">
        <v>602</v>
      </c>
    </row>
    <row r="131" spans="1:3">
      <c r="A131" s="4" t="s">
        <v>606</v>
      </c>
      <c r="B131" s="8" t="n">
        <v>155.3</v>
      </c>
      <c r="C131" s="8" t="n">
        <v>161.9</v>
      </c>
    </row>
    <row r="132" spans="1:3">
      <c r="A132" s="4" t="s">
        <v>647</v>
      </c>
    </row>
    <row r="133" spans="1:3">
      <c r="A133" s="3" t="s">
        <v>602</v>
      </c>
    </row>
    <row r="134" spans="1:3">
      <c r="A134" s="4" t="s">
        <v>606</v>
      </c>
      <c r="B134" s="5" t="n">
        <v>0</v>
      </c>
      <c r="C134" s="5" t="n">
        <v>0</v>
      </c>
    </row>
    <row r="135" spans="1:3">
      <c r="A135" s="4" t="s">
        <v>648</v>
      </c>
    </row>
    <row r="136" spans="1:3">
      <c r="A136" s="3" t="s">
        <v>602</v>
      </c>
    </row>
    <row r="137" spans="1:3">
      <c r="A137" s="4" t="s">
        <v>606</v>
      </c>
      <c r="B137" s="5" t="n">
        <v>0</v>
      </c>
      <c r="C137" s="5" t="n">
        <v>0</v>
      </c>
    </row>
    <row r="138" spans="1:3">
      <c r="A138" s="4" t="s">
        <v>649</v>
      </c>
    </row>
    <row r="139" spans="1:3">
      <c r="A139" s="3" t="s">
        <v>602</v>
      </c>
    </row>
    <row r="140" spans="1:3">
      <c r="A140" s="4" t="s">
        <v>606</v>
      </c>
      <c r="B140" s="5" t="n">
        <v>0</v>
      </c>
      <c r="C140" s="5" t="n">
        <v>0</v>
      </c>
    </row>
    <row r="141" spans="1:3">
      <c r="A141" s="4" t="s">
        <v>650</v>
      </c>
    </row>
    <row r="142" spans="1:3">
      <c r="A142" s="3" t="s">
        <v>602</v>
      </c>
    </row>
    <row r="143" spans="1:3">
      <c r="A143" s="4" t="s">
        <v>606</v>
      </c>
      <c r="B143" s="8" t="n">
        <v>47.2</v>
      </c>
      <c r="C143" s="8" t="n">
        <v>24.5</v>
      </c>
    </row>
    <row r="144" spans="1:3">
      <c r="A144" s="4" t="s">
        <v>651</v>
      </c>
    </row>
    <row r="145" spans="1:3">
      <c r="A145" s="3" t="s">
        <v>602</v>
      </c>
    </row>
    <row r="146" spans="1:3">
      <c r="A146" s="4" t="s">
        <v>606</v>
      </c>
      <c r="B146" s="5" t="n">
        <v>0</v>
      </c>
      <c r="C146" s="5" t="n">
        <v>0</v>
      </c>
    </row>
    <row r="147" spans="1:3">
      <c r="A147" s="4" t="s">
        <v>652</v>
      </c>
    </row>
    <row r="148" spans="1:3">
      <c r="A148" s="3" t="s">
        <v>602</v>
      </c>
    </row>
    <row r="149" spans="1:3">
      <c r="A149" s="4" t="s">
        <v>606</v>
      </c>
      <c r="B149" s="5" t="n">
        <v>0</v>
      </c>
      <c r="C149" s="5" t="n">
        <v>0</v>
      </c>
    </row>
    <row r="150" spans="1:3">
      <c r="A150" s="4" t="s">
        <v>653</v>
      </c>
    </row>
    <row r="151" spans="1:3">
      <c r="A151" s="3" t="s">
        <v>602</v>
      </c>
    </row>
    <row r="152" spans="1:3">
      <c r="A152" s="4" t="s">
        <v>606</v>
      </c>
      <c r="B152" s="5" t="n">
        <v>0</v>
      </c>
    </row>
    <row r="153" spans="1:3">
      <c r="A153" s="4" t="s">
        <v>654</v>
      </c>
    </row>
    <row r="154" spans="1:3">
      <c r="A154" s="3" t="s">
        <v>602</v>
      </c>
    </row>
    <row r="155" spans="1:3">
      <c r="A155" s="4" t="s">
        <v>603</v>
      </c>
      <c r="B155" s="8" t="n">
        <v>35.5</v>
      </c>
      <c r="C155" s="8" t="n">
        <v>32.4</v>
      </c>
    </row>
    <row r="156" spans="1:3">
      <c r="A156" s="4" t="s">
        <v>62</v>
      </c>
      <c r="B156" s="5" t="n">
        <v>0</v>
      </c>
      <c r="C156" s="5" t="n">
        <v>0</v>
      </c>
    </row>
    <row r="157" spans="1:3">
      <c r="A157" s="4" t="s">
        <v>136</v>
      </c>
      <c r="B157" s="8" t="n">
        <v>4979.4</v>
      </c>
      <c r="C157" s="8" t="n">
        <v>5233.7</v>
      </c>
    </row>
    <row r="158" spans="1:3">
      <c r="A158" s="4" t="s">
        <v>655</v>
      </c>
    </row>
    <row r="159" spans="1:3">
      <c r="A159" s="3" t="s">
        <v>602</v>
      </c>
    </row>
    <row r="160" spans="1:3">
      <c r="A160" s="4" t="s">
        <v>606</v>
      </c>
      <c r="B160" s="8" t="n">
        <v>4.1</v>
      </c>
      <c r="C160" s="5" t="n">
        <v>0</v>
      </c>
    </row>
    <row r="161" spans="1:3">
      <c r="A161" s="4" t="s">
        <v>656</v>
      </c>
    </row>
    <row r="162" spans="1:3">
      <c r="A162" s="3" t="s">
        <v>602</v>
      </c>
    </row>
    <row r="163" spans="1:3">
      <c r="A163" s="4" t="s">
        <v>606</v>
      </c>
      <c r="B163" s="5" t="n">
        <v>0</v>
      </c>
      <c r="C163" s="5" t="n">
        <v>0</v>
      </c>
    </row>
    <row r="164" spans="1:3">
      <c r="A164" s="4" t="s">
        <v>657</v>
      </c>
    </row>
    <row r="165" spans="1:3">
      <c r="A165" s="3" t="s">
        <v>602</v>
      </c>
    </row>
    <row r="166" spans="1:3">
      <c r="A166" s="4" t="s">
        <v>45</v>
      </c>
      <c r="B166" s="8" t="n">
        <v>14.1</v>
      </c>
      <c r="C166" s="8" t="n">
        <v>6.4</v>
      </c>
    </row>
    <row r="167" spans="1:3">
      <c r="A167" s="4" t="s">
        <v>658</v>
      </c>
    </row>
    <row r="168" spans="1:3">
      <c r="A168" s="3" t="s">
        <v>602</v>
      </c>
    </row>
    <row r="169" spans="1:3">
      <c r="A169" s="4" t="s">
        <v>610</v>
      </c>
      <c r="B169" s="8" t="n">
        <v>-49.3</v>
      </c>
      <c r="C169" s="5" t="n">
        <v>-1</v>
      </c>
    </row>
    <row r="170" spans="1:3">
      <c r="A170" s="4" t="s">
        <v>659</v>
      </c>
    </row>
    <row r="171" spans="1:3">
      <c r="A171" s="3" t="s">
        <v>602</v>
      </c>
    </row>
    <row r="172" spans="1:3">
      <c r="A172" s="4" t="s">
        <v>606</v>
      </c>
      <c r="B172" s="8" t="n">
        <v>3558.8</v>
      </c>
      <c r="C172" s="8" t="n">
        <v>3730.4</v>
      </c>
    </row>
    <row r="173" spans="1:3">
      <c r="A173" s="4" t="s">
        <v>660</v>
      </c>
    </row>
    <row r="174" spans="1:3">
      <c r="A174" s="3" t="s">
        <v>602</v>
      </c>
    </row>
    <row r="175" spans="1:3">
      <c r="A175" s="4" t="s">
        <v>606</v>
      </c>
      <c r="B175" s="5" t="n">
        <v>0</v>
      </c>
      <c r="C175" s="5" t="n">
        <v>0</v>
      </c>
    </row>
    <row r="176" spans="1:3">
      <c r="A176" s="4" t="s">
        <v>661</v>
      </c>
    </row>
    <row r="177" spans="1:3">
      <c r="A177" s="3" t="s">
        <v>602</v>
      </c>
    </row>
    <row r="178" spans="1:3">
      <c r="A178" s="4" t="s">
        <v>606</v>
      </c>
      <c r="B178" s="8" t="n">
        <v>46.6</v>
      </c>
      <c r="C178" s="8" t="n">
        <v>52.1</v>
      </c>
    </row>
    <row r="179" spans="1:3">
      <c r="A179" s="4" t="s">
        <v>662</v>
      </c>
    </row>
    <row r="180" spans="1:3">
      <c r="A180" s="3" t="s">
        <v>602</v>
      </c>
    </row>
    <row r="181" spans="1:3">
      <c r="A181" s="4" t="s">
        <v>606</v>
      </c>
      <c r="B181" s="8" t="n">
        <v>105.7</v>
      </c>
      <c r="C181" s="8" t="n">
        <v>54.9</v>
      </c>
    </row>
    <row r="182" spans="1:3">
      <c r="A182" s="4" t="s">
        <v>663</v>
      </c>
    </row>
    <row r="183" spans="1:3">
      <c r="A183" s="3" t="s">
        <v>602</v>
      </c>
    </row>
    <row r="184" spans="1:3">
      <c r="A184" s="4" t="s">
        <v>606</v>
      </c>
      <c r="B184" s="8" t="n">
        <v>2267.1</v>
      </c>
      <c r="C184" s="8" t="n">
        <v>2415.7</v>
      </c>
    </row>
    <row r="185" spans="1:3">
      <c r="A185" s="4" t="s">
        <v>664</v>
      </c>
    </row>
    <row r="186" spans="1:3">
      <c r="A186" s="3" t="s">
        <v>602</v>
      </c>
    </row>
    <row r="187" spans="1:3">
      <c r="A187" s="4" t="s">
        <v>606</v>
      </c>
      <c r="B187" s="8" t="n">
        <v>91.8</v>
      </c>
      <c r="C187" s="8" t="n">
        <v>91.3</v>
      </c>
    </row>
    <row r="188" spans="1:3">
      <c r="A188" s="4" t="s">
        <v>665</v>
      </c>
    </row>
    <row r="189" spans="1:3">
      <c r="A189" s="3" t="s">
        <v>602</v>
      </c>
    </row>
    <row r="190" spans="1:3">
      <c r="A190" s="4" t="s">
        <v>606</v>
      </c>
      <c r="B190" s="8" t="n">
        <v>138.6</v>
      </c>
      <c r="C190" s="8" t="n">
        <v>143.7</v>
      </c>
    </row>
    <row r="191" spans="1:3">
      <c r="A191" s="4" t="s">
        <v>666</v>
      </c>
    </row>
    <row r="192" spans="1:3">
      <c r="A192" s="3" t="s">
        <v>602</v>
      </c>
    </row>
    <row r="193" spans="1:3">
      <c r="A193" s="4" t="s">
        <v>606</v>
      </c>
      <c r="B193" s="8" t="n">
        <v>18.4</v>
      </c>
      <c r="C193" s="8" t="n">
        <v>26.2</v>
      </c>
    </row>
    <row r="194" spans="1:3">
      <c r="A194" s="4" t="s">
        <v>667</v>
      </c>
    </row>
    <row r="195" spans="1:3">
      <c r="A195" s="3" t="s">
        <v>602</v>
      </c>
    </row>
    <row r="196" spans="1:3">
      <c r="A196" s="4" t="s">
        <v>606</v>
      </c>
      <c r="B196" s="8" t="n">
        <v>890.6</v>
      </c>
      <c r="C196" s="8" t="n">
        <v>946.5</v>
      </c>
    </row>
    <row r="197" spans="1:3">
      <c r="A197" s="4" t="s">
        <v>668</v>
      </c>
    </row>
    <row r="198" spans="1:3">
      <c r="A198" s="3" t="s">
        <v>602</v>
      </c>
    </row>
    <row r="199" spans="1:3">
      <c r="A199" s="4" t="s">
        <v>606</v>
      </c>
      <c r="B199" s="8" t="n">
        <v>2.8</v>
      </c>
      <c r="C199" s="8" t="n">
        <v>2.6</v>
      </c>
    </row>
    <row r="200" spans="1:3">
      <c r="A200" s="4" t="s">
        <v>669</v>
      </c>
    </row>
    <row r="201" spans="1:3">
      <c r="A201" s="3" t="s">
        <v>602</v>
      </c>
    </row>
    <row r="202" spans="1:3">
      <c r="A202" s="4" t="s">
        <v>606</v>
      </c>
      <c r="B202" s="8" t="n">
        <v>1413.4</v>
      </c>
      <c r="C202" s="8" t="n">
        <v>1462.9</v>
      </c>
    </row>
    <row r="203" spans="1:3">
      <c r="A203" s="4" t="s">
        <v>670</v>
      </c>
    </row>
    <row r="204" spans="1:3">
      <c r="A204" s="3" t="s">
        <v>602</v>
      </c>
    </row>
    <row r="205" spans="1:3">
      <c r="A205" s="4" t="s">
        <v>606</v>
      </c>
      <c r="B205" s="5" t="n">
        <v>0</v>
      </c>
      <c r="C205" s="5" t="n">
        <v>0</v>
      </c>
    </row>
    <row r="206" spans="1:3">
      <c r="A206" s="4" t="s">
        <v>671</v>
      </c>
    </row>
    <row r="207" spans="1:3">
      <c r="A207" s="3" t="s">
        <v>602</v>
      </c>
    </row>
    <row r="208" spans="1:3">
      <c r="A208" s="4" t="s">
        <v>606</v>
      </c>
      <c r="B208" s="8" t="n">
        <v>77.8</v>
      </c>
      <c r="C208" s="8" t="n">
        <v>32.2</v>
      </c>
    </row>
    <row r="209" spans="1:3">
      <c r="A209" s="4" t="s">
        <v>672</v>
      </c>
    </row>
    <row r="210" spans="1:3">
      <c r="A210" s="3" t="s">
        <v>602</v>
      </c>
    </row>
    <row r="211" spans="1:3">
      <c r="A211" s="4" t="s">
        <v>606</v>
      </c>
      <c r="B211" s="8" t="n">
        <v>968.5</v>
      </c>
      <c r="C211" s="8" t="n">
        <v>1046.3</v>
      </c>
    </row>
    <row r="212" spans="1:3">
      <c r="A212" s="4" t="s">
        <v>673</v>
      </c>
    </row>
    <row r="213" spans="1:3">
      <c r="A213" s="3" t="s">
        <v>602</v>
      </c>
    </row>
    <row r="214" spans="1:3">
      <c r="A214" s="4" t="s">
        <v>606</v>
      </c>
      <c r="B214" s="5" t="n">
        <v>0</v>
      </c>
      <c r="C214" s="5" t="n">
        <v>1</v>
      </c>
    </row>
    <row r="215" spans="1:3">
      <c r="A215" s="4" t="s">
        <v>674</v>
      </c>
    </row>
    <row r="216" spans="1:3">
      <c r="A216" s="3" t="s">
        <v>602</v>
      </c>
    </row>
    <row r="217" spans="1:3">
      <c r="A217" s="4" t="s">
        <v>606</v>
      </c>
      <c r="B217" s="8" t="n">
        <v>172.1</v>
      </c>
      <c r="C217" s="5" t="n">
        <v>178</v>
      </c>
    </row>
    <row r="218" spans="1:3">
      <c r="A218" s="4" t="s">
        <v>675</v>
      </c>
    </row>
    <row r="219" spans="1:3">
      <c r="A219" s="3" t="s">
        <v>602</v>
      </c>
    </row>
    <row r="220" spans="1:3">
      <c r="A220" s="4" t="s">
        <v>606</v>
      </c>
      <c r="B220" s="8" t="n">
        <v>7.2</v>
      </c>
      <c r="C220" s="8" t="n">
        <v>9.9</v>
      </c>
    </row>
    <row r="221" spans="1:3">
      <c r="A221" s="4" t="s">
        <v>676</v>
      </c>
    </row>
    <row r="222" spans="1:3">
      <c r="A222" s="3" t="s">
        <v>602</v>
      </c>
    </row>
    <row r="223" spans="1:3">
      <c r="A223" s="4" t="s">
        <v>606</v>
      </c>
      <c r="B223" s="8" t="n">
        <v>187.8</v>
      </c>
      <c r="C223" s="8" t="n">
        <v>195.5</v>
      </c>
    </row>
    <row r="224" spans="1:3">
      <c r="A224" s="4" t="s">
        <v>677</v>
      </c>
    </row>
    <row r="225" spans="1:3">
      <c r="A225" s="3" t="s">
        <v>602</v>
      </c>
    </row>
    <row r="226" spans="1:3">
      <c r="A226" s="4" t="s">
        <v>606</v>
      </c>
      <c r="B226" s="5" t="n">
        <v>0</v>
      </c>
    </row>
    <row r="227" spans="1:3">
      <c r="A227" s="4" t="s">
        <v>678</v>
      </c>
    </row>
    <row r="228" spans="1:3">
      <c r="A228" s="3" t="s">
        <v>602</v>
      </c>
    </row>
    <row r="229" spans="1:3">
      <c r="A229" s="4" t="s">
        <v>603</v>
      </c>
      <c r="B229" s="5" t="n">
        <v>0</v>
      </c>
      <c r="C229" s="5" t="n">
        <v>0</v>
      </c>
    </row>
    <row r="230" spans="1:3">
      <c r="A230" s="4" t="s">
        <v>62</v>
      </c>
      <c r="B230" s="8" t="n">
        <v>-20.3</v>
      </c>
      <c r="C230" s="8" t="n">
        <v>-44.2</v>
      </c>
    </row>
    <row r="231" spans="1:3">
      <c r="A231" s="4" t="s">
        <v>136</v>
      </c>
      <c r="B231" s="8" t="n">
        <v>-25.3</v>
      </c>
      <c r="C231" s="8" t="n">
        <v>-86.59999999999999</v>
      </c>
    </row>
    <row r="232" spans="1:3">
      <c r="A232" s="4" t="s">
        <v>679</v>
      </c>
    </row>
    <row r="233" spans="1:3">
      <c r="A233" s="3" t="s">
        <v>602</v>
      </c>
    </row>
    <row r="234" spans="1:3">
      <c r="A234" s="4" t="s">
        <v>606</v>
      </c>
      <c r="B234" s="5" t="n">
        <v>0</v>
      </c>
      <c r="C234" s="5" t="n">
        <v>0</v>
      </c>
    </row>
    <row r="235" spans="1:3">
      <c r="A235" s="4" t="s">
        <v>680</v>
      </c>
    </row>
    <row r="236" spans="1:3">
      <c r="A236" s="3" t="s">
        <v>602</v>
      </c>
    </row>
    <row r="237" spans="1:3">
      <c r="A237" s="4" t="s">
        <v>606</v>
      </c>
      <c r="B237" s="5" t="n">
        <v>0</v>
      </c>
      <c r="C237" s="5" t="n">
        <v>0</v>
      </c>
    </row>
    <row r="238" spans="1:3">
      <c r="A238" s="4" t="s">
        <v>681</v>
      </c>
    </row>
    <row r="239" spans="1:3">
      <c r="A239" s="3" t="s">
        <v>602</v>
      </c>
    </row>
    <row r="240" spans="1:3">
      <c r="A240" s="4" t="s">
        <v>45</v>
      </c>
      <c r="B240" s="5" t="n">
        <v>0</v>
      </c>
      <c r="C240" s="5" t="n">
        <v>0</v>
      </c>
    </row>
    <row r="241" spans="1:3">
      <c r="A241" s="4" t="s">
        <v>682</v>
      </c>
    </row>
    <row r="242" spans="1:3">
      <c r="A242" s="3" t="s">
        <v>602</v>
      </c>
    </row>
    <row r="243" spans="1:3">
      <c r="A243" s="4" t="s">
        <v>610</v>
      </c>
      <c r="B243" s="5" t="n">
        <v>0</v>
      </c>
      <c r="C243" s="5" t="n">
        <v>0</v>
      </c>
    </row>
    <row r="244" spans="1:3">
      <c r="A244" s="4" t="s">
        <v>683</v>
      </c>
    </row>
    <row r="245" spans="1:3">
      <c r="A245" s="3" t="s">
        <v>602</v>
      </c>
    </row>
    <row r="246" spans="1:3">
      <c r="A246" s="4" t="s">
        <v>606</v>
      </c>
      <c r="B246" s="5" t="n">
        <v>0</v>
      </c>
      <c r="C246" s="5" t="n">
        <v>0</v>
      </c>
    </row>
    <row r="247" spans="1:3">
      <c r="A247" s="4" t="s">
        <v>684</v>
      </c>
    </row>
    <row r="248" spans="1:3">
      <c r="A248" s="3" t="s">
        <v>602</v>
      </c>
    </row>
    <row r="249" spans="1:3">
      <c r="A249" s="4" t="s">
        <v>606</v>
      </c>
      <c r="B249" s="5" t="n">
        <v>0</v>
      </c>
      <c r="C249" s="5" t="n">
        <v>0</v>
      </c>
    </row>
    <row r="250" spans="1:3">
      <c r="A250" s="4" t="s">
        <v>685</v>
      </c>
    </row>
    <row r="251" spans="1:3">
      <c r="A251" s="3" t="s">
        <v>602</v>
      </c>
    </row>
    <row r="252" spans="1:3">
      <c r="A252" s="4" t="s">
        <v>606</v>
      </c>
      <c r="B252" s="5" t="n">
        <v>0</v>
      </c>
      <c r="C252" s="5" t="n">
        <v>0</v>
      </c>
    </row>
    <row r="253" spans="1:3">
      <c r="A253" s="4" t="s">
        <v>686</v>
      </c>
    </row>
    <row r="254" spans="1:3">
      <c r="A254" s="3" t="s">
        <v>602</v>
      </c>
    </row>
    <row r="255" spans="1:3">
      <c r="A255" s="4" t="s">
        <v>606</v>
      </c>
      <c r="B255" s="5" t="n">
        <v>0</v>
      </c>
      <c r="C255" s="5" t="n">
        <v>0</v>
      </c>
    </row>
    <row r="256" spans="1:3">
      <c r="A256" s="4" t="s">
        <v>687</v>
      </c>
    </row>
    <row r="257" spans="1:3">
      <c r="A257" s="3" t="s">
        <v>602</v>
      </c>
    </row>
    <row r="258" spans="1:3">
      <c r="A258" s="4" t="s">
        <v>606</v>
      </c>
      <c r="B258" s="5" t="n">
        <v>0</v>
      </c>
      <c r="C258" s="5" t="n">
        <v>0</v>
      </c>
    </row>
    <row r="259" spans="1:3">
      <c r="A259" s="4" t="s">
        <v>688</v>
      </c>
    </row>
    <row r="260" spans="1:3">
      <c r="A260" s="3" t="s">
        <v>602</v>
      </c>
    </row>
    <row r="261" spans="1:3">
      <c r="A261" s="4" t="s">
        <v>606</v>
      </c>
      <c r="B261" s="5" t="n">
        <v>0</v>
      </c>
      <c r="C261" s="5" t="n">
        <v>0</v>
      </c>
    </row>
    <row r="262" spans="1:3">
      <c r="A262" s="4" t="s">
        <v>689</v>
      </c>
    </row>
    <row r="263" spans="1:3">
      <c r="A263" s="3" t="s">
        <v>602</v>
      </c>
    </row>
    <row r="264" spans="1:3">
      <c r="A264" s="4" t="s">
        <v>606</v>
      </c>
      <c r="B264" s="5" t="n">
        <v>0</v>
      </c>
      <c r="C264" s="5" t="n">
        <v>0</v>
      </c>
    </row>
    <row r="265" spans="1:3">
      <c r="A265" s="4" t="s">
        <v>690</v>
      </c>
    </row>
    <row r="266" spans="1:3">
      <c r="A266" s="3" t="s">
        <v>602</v>
      </c>
    </row>
    <row r="267" spans="1:3">
      <c r="A267" s="4" t="s">
        <v>606</v>
      </c>
      <c r="B267" s="5" t="n">
        <v>0</v>
      </c>
      <c r="C267" s="5" t="n">
        <v>0</v>
      </c>
    </row>
    <row r="268" spans="1:3">
      <c r="A268" s="4" t="s">
        <v>691</v>
      </c>
    </row>
    <row r="269" spans="1:3">
      <c r="A269" s="3" t="s">
        <v>602</v>
      </c>
    </row>
    <row r="270" spans="1:3">
      <c r="A270" s="4" t="s">
        <v>606</v>
      </c>
      <c r="B270" s="5" t="n">
        <v>0</v>
      </c>
      <c r="C270" s="5" t="n">
        <v>0</v>
      </c>
    </row>
    <row r="271" spans="1:3">
      <c r="A271" s="4" t="s">
        <v>692</v>
      </c>
    </row>
    <row r="272" spans="1:3">
      <c r="A272" s="3" t="s">
        <v>602</v>
      </c>
    </row>
    <row r="273" spans="1:3">
      <c r="A273" s="4" t="s">
        <v>606</v>
      </c>
      <c r="B273" s="5" t="n">
        <v>0</v>
      </c>
      <c r="C273" s="5" t="n">
        <v>0</v>
      </c>
    </row>
    <row r="274" spans="1:3">
      <c r="A274" s="4" t="s">
        <v>693</v>
      </c>
    </row>
    <row r="275" spans="1:3">
      <c r="A275" s="3" t="s">
        <v>602</v>
      </c>
    </row>
    <row r="276" spans="1:3">
      <c r="A276" s="4" t="s">
        <v>606</v>
      </c>
      <c r="B276" s="5" t="n">
        <v>0</v>
      </c>
      <c r="C276" s="5" t="n">
        <v>0</v>
      </c>
    </row>
    <row r="277" spans="1:3">
      <c r="A277" s="4" t="s">
        <v>694</v>
      </c>
    </row>
    <row r="278" spans="1:3">
      <c r="A278" s="3" t="s">
        <v>602</v>
      </c>
    </row>
    <row r="279" spans="1:3">
      <c r="A279" s="4" t="s">
        <v>606</v>
      </c>
      <c r="B279" s="5" t="n">
        <v>0</v>
      </c>
      <c r="C279" s="5" t="n">
        <v>0</v>
      </c>
    </row>
    <row r="280" spans="1:3">
      <c r="A280" s="4" t="s">
        <v>695</v>
      </c>
    </row>
    <row r="281" spans="1:3">
      <c r="A281" s="3" t="s">
        <v>602</v>
      </c>
    </row>
    <row r="282" spans="1:3">
      <c r="A282" s="4" t="s">
        <v>606</v>
      </c>
      <c r="B282" s="5" t="n">
        <v>0</v>
      </c>
      <c r="C282" s="5" t="n">
        <v>0</v>
      </c>
    </row>
    <row r="283" spans="1:3">
      <c r="A283" s="4" t="s">
        <v>696</v>
      </c>
    </row>
    <row r="284" spans="1:3">
      <c r="A284" s="3" t="s">
        <v>602</v>
      </c>
    </row>
    <row r="285" spans="1:3">
      <c r="A285" s="4" t="s">
        <v>606</v>
      </c>
      <c r="B285" s="5" t="n">
        <v>0</v>
      </c>
      <c r="C285" s="5" t="n">
        <v>0</v>
      </c>
    </row>
    <row r="286" spans="1:3">
      <c r="A286" s="4" t="s">
        <v>697</v>
      </c>
    </row>
    <row r="287" spans="1:3">
      <c r="A287" s="3" t="s">
        <v>602</v>
      </c>
    </row>
    <row r="288" spans="1:3">
      <c r="A288" s="4" t="s">
        <v>606</v>
      </c>
      <c r="B288" s="5" t="n">
        <v>0</v>
      </c>
      <c r="C288" s="5" t="n">
        <v>0</v>
      </c>
    </row>
    <row r="289" spans="1:3">
      <c r="A289" s="4" t="s">
        <v>698</v>
      </c>
    </row>
    <row r="290" spans="1:3">
      <c r="A290" s="3" t="s">
        <v>602</v>
      </c>
    </row>
    <row r="291" spans="1:3">
      <c r="A291" s="4" t="s">
        <v>606</v>
      </c>
      <c r="B291" s="5" t="n">
        <v>0</v>
      </c>
      <c r="C291" s="5" t="n">
        <v>0</v>
      </c>
    </row>
    <row r="292" spans="1:3">
      <c r="A292" s="4" t="s">
        <v>699</v>
      </c>
    </row>
    <row r="293" spans="1:3">
      <c r="A293" s="3" t="s">
        <v>602</v>
      </c>
    </row>
    <row r="294" spans="1:3">
      <c r="A294" s="4" t="s">
        <v>606</v>
      </c>
      <c r="B294" s="5" t="n">
        <v>0</v>
      </c>
      <c r="C294" s="5" t="n">
        <v>0</v>
      </c>
    </row>
    <row r="295" spans="1:3">
      <c r="A295" s="4" t="s">
        <v>700</v>
      </c>
    </row>
    <row r="296" spans="1:3">
      <c r="A296" s="3" t="s">
        <v>602</v>
      </c>
    </row>
    <row r="297" spans="1:3">
      <c r="A297" s="4" t="s">
        <v>606</v>
      </c>
      <c r="B297" s="5" t="n">
        <v>0</v>
      </c>
      <c r="C297" s="5" t="n">
        <v>0</v>
      </c>
    </row>
    <row r="298" spans="1:3">
      <c r="A298" s="4" t="s">
        <v>701</v>
      </c>
    </row>
    <row r="299" spans="1:3">
      <c r="A299" s="3" t="s">
        <v>602</v>
      </c>
    </row>
    <row r="300" spans="1:3">
      <c r="A300" s="4" t="s">
        <v>606</v>
      </c>
      <c r="B300" s="5" t="n">
        <v>0</v>
      </c>
    </row>
    <row r="301" spans="1:3">
      <c r="A301" s="4" t="s">
        <v>702</v>
      </c>
    </row>
    <row r="302" spans="1:3">
      <c r="A302" s="3" t="s">
        <v>602</v>
      </c>
    </row>
    <row r="303" spans="1:3">
      <c r="A303" s="4" t="s">
        <v>62</v>
      </c>
      <c r="B303" s="5" t="n">
        <v>-5</v>
      </c>
      <c r="C303" s="8" t="n">
        <v>-42.4</v>
      </c>
    </row>
    <row r="304" spans="1:3">
      <c r="A304" s="4" t="s">
        <v>703</v>
      </c>
    </row>
    <row r="305" spans="1:3">
      <c r="A305" s="3" t="s">
        <v>602</v>
      </c>
    </row>
    <row r="306" spans="1:3">
      <c r="A306" s="4" t="s">
        <v>62</v>
      </c>
      <c r="B306" s="5" t="n">
        <v>0</v>
      </c>
      <c r="C306" s="5" t="n">
        <v>0</v>
      </c>
    </row>
    <row r="307" spans="1:3">
      <c r="A307" s="4" t="s">
        <v>704</v>
      </c>
    </row>
    <row r="308" spans="1:3">
      <c r="A308" s="3" t="s">
        <v>602</v>
      </c>
    </row>
    <row r="309" spans="1:3">
      <c r="A309" s="4" t="s">
        <v>62</v>
      </c>
      <c r="B309" s="5" t="n">
        <v>0</v>
      </c>
      <c r="C309" s="5" t="n">
        <v>0</v>
      </c>
    </row>
    <row r="310" spans="1:3">
      <c r="A310" s="4" t="s">
        <v>705</v>
      </c>
    </row>
    <row r="311" spans="1:3">
      <c r="A311" s="3" t="s">
        <v>602</v>
      </c>
    </row>
    <row r="312" spans="1:3">
      <c r="A312" s="4" t="s">
        <v>62</v>
      </c>
      <c r="B312" s="7" t="n">
        <v>-5</v>
      </c>
      <c r="C312" s="9" t="n">
        <v>-4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6</v>
      </c>
      <c r="B1" s="2" t="s">
        <v>95</v>
      </c>
      <c r="D1" s="2" t="s">
        <v>1</v>
      </c>
    </row>
    <row r="2" spans="1:6">
      <c r="B2" s="2" t="s">
        <v>24</v>
      </c>
      <c r="C2" s="2" t="s">
        <v>96</v>
      </c>
      <c r="D2" s="2" t="s">
        <v>24</v>
      </c>
      <c r="E2" s="2" t="s">
        <v>96</v>
      </c>
      <c r="F2" s="2" t="s">
        <v>25</v>
      </c>
    </row>
    <row r="3" spans="1:6">
      <c r="A3" s="3" t="s">
        <v>707</v>
      </c>
    </row>
    <row r="4" spans="1:6">
      <c r="A4" s="4" t="s">
        <v>596</v>
      </c>
      <c r="B4" s="9" t="n">
        <v>6.3</v>
      </c>
      <c r="C4" s="9" t="n">
        <v>5.8</v>
      </c>
      <c r="D4" s="9" t="n">
        <v>6.3</v>
      </c>
      <c r="E4" s="9" t="n">
        <v>5.8</v>
      </c>
    </row>
    <row r="5" spans="1:6">
      <c r="A5" s="4" t="s">
        <v>604</v>
      </c>
    </row>
    <row r="6" spans="1:6">
      <c r="A6" s="3" t="s">
        <v>602</v>
      </c>
    </row>
    <row r="7" spans="1:6">
      <c r="A7" s="4" t="s">
        <v>708</v>
      </c>
      <c r="B7" s="8" t="n">
        <v>20.3</v>
      </c>
      <c r="D7" s="8" t="n">
        <v>20.3</v>
      </c>
      <c r="F7" s="9" t="n">
        <v>44.2</v>
      </c>
    </row>
    <row r="8" spans="1:6">
      <c r="A8" s="4" t="s">
        <v>678</v>
      </c>
    </row>
    <row r="9" spans="1:6">
      <c r="A9" s="3" t="s">
        <v>602</v>
      </c>
    </row>
    <row r="10" spans="1:6">
      <c r="A10" s="4" t="s">
        <v>708</v>
      </c>
      <c r="B10" s="8" t="n">
        <v>20.3</v>
      </c>
      <c r="D10" s="8" t="n">
        <v>20.3</v>
      </c>
      <c r="F10" s="9" t="n">
        <v>44.2</v>
      </c>
    </row>
    <row r="11" spans="1:6">
      <c r="A11" s="4" t="s">
        <v>709</v>
      </c>
    </row>
    <row r="12" spans="1:6">
      <c r="A12" s="3" t="s">
        <v>707</v>
      </c>
    </row>
    <row r="13" spans="1:6">
      <c r="A13" s="4" t="s">
        <v>710</v>
      </c>
      <c r="C13" s="8" t="n">
        <v>115.1</v>
      </c>
      <c r="E13" s="8" t="n">
        <v>223.4</v>
      </c>
    </row>
    <row r="14" spans="1:6">
      <c r="A14" s="4" t="s">
        <v>711</v>
      </c>
      <c r="C14" s="8" t="n">
        <v>-2.9</v>
      </c>
      <c r="E14" s="8" t="n">
        <v>-114.1</v>
      </c>
    </row>
    <row r="15" spans="1:6">
      <c r="A15" s="4" t="s">
        <v>712</v>
      </c>
      <c r="C15" s="8" t="n">
        <v>3.3</v>
      </c>
      <c r="E15" s="8" t="n">
        <v>6.2</v>
      </c>
    </row>
    <row r="16" spans="1:6">
      <c r="A16" s="4" t="s">
        <v>713</v>
      </c>
      <c r="C16" s="8" t="n">
        <v>115.5</v>
      </c>
      <c r="E16" s="8" t="n">
        <v>115.5</v>
      </c>
    </row>
    <row r="17" spans="1:6">
      <c r="A17" s="4" t="s">
        <v>714</v>
      </c>
    </row>
    <row r="18" spans="1:6">
      <c r="A18" s="3" t="s">
        <v>707</v>
      </c>
    </row>
    <row r="19" spans="1:6">
      <c r="A19" s="4" t="s">
        <v>710</v>
      </c>
      <c r="B19" s="8" t="n">
        <v>39.8</v>
      </c>
      <c r="D19" s="8" t="n">
        <v>86.59999999999999</v>
      </c>
    </row>
    <row r="20" spans="1:6">
      <c r="A20" s="4" t="s">
        <v>711</v>
      </c>
      <c r="B20" s="8" t="n">
        <v>-17.9</v>
      </c>
      <c r="D20" s="8" t="n">
        <v>-63.7</v>
      </c>
    </row>
    <row r="21" spans="1:6">
      <c r="A21" s="4" t="s">
        <v>712</v>
      </c>
      <c r="B21" s="8" t="n">
        <v>3.4</v>
      </c>
      <c r="D21" s="8" t="n">
        <v>2.4</v>
      </c>
    </row>
    <row r="22" spans="1:6">
      <c r="A22" s="4" t="s">
        <v>713</v>
      </c>
      <c r="B22" s="8" t="n">
        <v>25.3</v>
      </c>
      <c r="D22" s="8" t="n">
        <v>25.3</v>
      </c>
    </row>
    <row r="23" spans="1:6">
      <c r="A23" s="4" t="s">
        <v>598</v>
      </c>
    </row>
    <row r="24" spans="1:6">
      <c r="A24" s="3" t="s">
        <v>707</v>
      </c>
    </row>
    <row r="25" spans="1:6">
      <c r="A25" s="4" t="s">
        <v>596</v>
      </c>
      <c r="B25" s="7" t="n">
        <v>5</v>
      </c>
      <c r="C25" s="9" t="n">
        <v>4.7</v>
      </c>
      <c r="D25" s="7" t="n">
        <v>5</v>
      </c>
      <c r="E25" s="9" t="n">
        <v>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4</v>
      </c>
      <c r="C1" s="2" t="s">
        <v>25</v>
      </c>
    </row>
    <row r="2" spans="1:3">
      <c r="A2" s="3" t="s">
        <v>249</v>
      </c>
    </row>
    <row r="3" spans="1:3">
      <c r="A3" s="4" t="s">
        <v>716</v>
      </c>
      <c r="B3" s="4" t="s">
        <v>717</v>
      </c>
      <c r="C3" s="4" t="s">
        <v>717</v>
      </c>
    </row>
    <row r="4" spans="1:3">
      <c r="A4" s="4" t="s">
        <v>718</v>
      </c>
      <c r="B4" s="4" t="s">
        <v>719</v>
      </c>
      <c r="C4" s="4" t="s">
        <v>720</v>
      </c>
    </row>
    <row r="5" spans="1:3">
      <c r="A5" s="4" t="s">
        <v>721</v>
      </c>
      <c r="B5" s="4" t="s">
        <v>722</v>
      </c>
      <c r="C5" s="4" t="s">
        <v>723</v>
      </c>
    </row>
    <row r="6" spans="1:3">
      <c r="A6" s="4" t="s">
        <v>136</v>
      </c>
      <c r="B6" s="4" t="s">
        <v>427</v>
      </c>
      <c r="C6" s="4" t="s">
        <v>4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4</v>
      </c>
      <c r="C1" s="2" t="s">
        <v>25</v>
      </c>
    </row>
    <row r="2" spans="1:3">
      <c r="A2" s="3" t="s">
        <v>725</v>
      </c>
    </row>
    <row r="3" spans="1:3">
      <c r="A3" s="4" t="s">
        <v>726</v>
      </c>
      <c r="B3" s="9" t="n">
        <v>5604.5</v>
      </c>
      <c r="C3" s="9" t="n">
        <v>6254.6</v>
      </c>
    </row>
    <row r="4" spans="1:3">
      <c r="A4" s="4" t="s">
        <v>727</v>
      </c>
      <c r="B4" s="4" t="s">
        <v>717</v>
      </c>
      <c r="C4" s="4" t="s">
        <v>728</v>
      </c>
    </row>
    <row r="5" spans="1:3">
      <c r="A5" s="4" t="s">
        <v>729</v>
      </c>
    </row>
    <row r="6" spans="1:3">
      <c r="A6" s="3" t="s">
        <v>725</v>
      </c>
    </row>
    <row r="7" spans="1:3">
      <c r="A7" s="4" t="s">
        <v>726</v>
      </c>
      <c r="B7" s="9" t="n">
        <v>5604.5</v>
      </c>
      <c r="C7" s="9" t="n">
        <v>5763.6</v>
      </c>
    </row>
    <row r="8" spans="1:3">
      <c r="A8" s="4" t="s">
        <v>727</v>
      </c>
      <c r="B8" s="4" t="s">
        <v>717</v>
      </c>
      <c r="C8" s="4" t="s">
        <v>717</v>
      </c>
    </row>
    <row r="9" spans="1:3">
      <c r="A9" s="4" t="s">
        <v>730</v>
      </c>
    </row>
    <row r="10" spans="1:3">
      <c r="A10" s="3" t="s">
        <v>725</v>
      </c>
    </row>
    <row r="11" spans="1:3">
      <c r="A11" s="4" t="s">
        <v>726</v>
      </c>
      <c r="B11" s="9" t="n">
        <v>1384.9</v>
      </c>
      <c r="C11" s="9" t="n">
        <v>1321.3</v>
      </c>
    </row>
    <row r="12" spans="1:3">
      <c r="A12" s="4" t="s">
        <v>727</v>
      </c>
      <c r="B12" s="4" t="s">
        <v>427</v>
      </c>
      <c r="C12" s="4" t="s">
        <v>427</v>
      </c>
    </row>
    <row r="13" spans="1:3">
      <c r="A13" s="4" t="s">
        <v>731</v>
      </c>
    </row>
    <row r="14" spans="1:3">
      <c r="A14" s="3" t="s">
        <v>725</v>
      </c>
    </row>
    <row r="15" spans="1:3">
      <c r="A15" s="4" t="s">
        <v>726</v>
      </c>
      <c r="B15" s="9" t="n">
        <v>44.8</v>
      </c>
      <c r="C15" s="9" t="n">
        <v>43.4</v>
      </c>
    </row>
    <row r="16" spans="1:3">
      <c r="A16" s="4" t="s">
        <v>727</v>
      </c>
      <c r="B16" s="4" t="s">
        <v>732</v>
      </c>
      <c r="C16" s="4" t="s">
        <v>733</v>
      </c>
    </row>
    <row r="17" spans="1:3">
      <c r="A17" s="4" t="s">
        <v>734</v>
      </c>
    </row>
    <row r="18" spans="1:3">
      <c r="A18" s="3" t="s">
        <v>725</v>
      </c>
    </row>
    <row r="19" spans="1:3">
      <c r="A19" s="4" t="s">
        <v>726</v>
      </c>
      <c r="B19" s="9" t="n">
        <v>133.6</v>
      </c>
      <c r="C19" s="9" t="n">
        <v>37.4</v>
      </c>
    </row>
    <row r="20" spans="1:3">
      <c r="A20" s="4" t="s">
        <v>727</v>
      </c>
      <c r="B20" s="4" t="s">
        <v>735</v>
      </c>
      <c r="C20" s="4" t="s">
        <v>736</v>
      </c>
    </row>
    <row r="21" spans="1:3">
      <c r="A21" s="4" t="s">
        <v>737</v>
      </c>
    </row>
    <row r="22" spans="1:3">
      <c r="A22" s="3" t="s">
        <v>725</v>
      </c>
    </row>
    <row r="23" spans="1:3">
      <c r="A23" s="4" t="s">
        <v>726</v>
      </c>
      <c r="B23" s="9" t="n">
        <v>3075.1</v>
      </c>
      <c r="C23" s="9" t="n">
        <v>3299.6</v>
      </c>
    </row>
    <row r="24" spans="1:3">
      <c r="A24" s="4" t="s">
        <v>727</v>
      </c>
      <c r="B24" s="4" t="s">
        <v>738</v>
      </c>
      <c r="C24" s="4" t="s">
        <v>733</v>
      </c>
    </row>
    <row r="25" spans="1:3">
      <c r="A25" s="4" t="s">
        <v>739</v>
      </c>
    </row>
    <row r="26" spans="1:3">
      <c r="A26" s="3" t="s">
        <v>725</v>
      </c>
    </row>
    <row r="27" spans="1:3">
      <c r="A27" s="4" t="s">
        <v>726</v>
      </c>
      <c r="B27" s="9" t="n">
        <v>40.4</v>
      </c>
      <c r="C27" s="7" t="n">
        <v>44</v>
      </c>
    </row>
    <row r="28" spans="1:3">
      <c r="A28" s="4" t="s">
        <v>727</v>
      </c>
      <c r="B28" s="4" t="s">
        <v>740</v>
      </c>
      <c r="C28" s="4" t="s">
        <v>741</v>
      </c>
    </row>
    <row r="29" spans="1:3">
      <c r="A29" s="4" t="s">
        <v>742</v>
      </c>
    </row>
    <row r="30" spans="1:3">
      <c r="A30" s="3" t="s">
        <v>725</v>
      </c>
    </row>
    <row r="31" spans="1:3">
      <c r="A31" s="4" t="s">
        <v>726</v>
      </c>
      <c r="B31" s="9" t="n">
        <v>342.9</v>
      </c>
      <c r="C31" s="9" t="n">
        <v>399.4</v>
      </c>
    </row>
    <row r="32" spans="1:3">
      <c r="A32" s="4" t="s">
        <v>727</v>
      </c>
      <c r="B32" s="4" t="s">
        <v>743</v>
      </c>
      <c r="C32" s="4" t="s">
        <v>744</v>
      </c>
    </row>
    <row r="33" spans="1:3">
      <c r="A33" s="4" t="s">
        <v>745</v>
      </c>
    </row>
    <row r="34" spans="1:3">
      <c r="A34" s="3" t="s">
        <v>725</v>
      </c>
    </row>
    <row r="35" spans="1:3">
      <c r="A35" s="4" t="s">
        <v>726</v>
      </c>
      <c r="B35" s="9" t="n">
        <v>12.5</v>
      </c>
      <c r="C35" s="9" t="n">
        <v>13.5</v>
      </c>
    </row>
    <row r="36" spans="1:3">
      <c r="A36" s="4" t="s">
        <v>727</v>
      </c>
      <c r="B36" s="4" t="s">
        <v>580</v>
      </c>
      <c r="C36" s="4" t="s">
        <v>746</v>
      </c>
    </row>
    <row r="37" spans="1:3">
      <c r="A37" s="4" t="s">
        <v>747</v>
      </c>
    </row>
    <row r="38" spans="1:3">
      <c r="A38" s="3" t="s">
        <v>725</v>
      </c>
    </row>
    <row r="39" spans="1:3">
      <c r="A39" s="4" t="s">
        <v>726</v>
      </c>
      <c r="B39" s="9" t="n">
        <v>570.3</v>
      </c>
      <c r="C39" s="7" t="n">
        <v>605</v>
      </c>
    </row>
    <row r="40" spans="1:3">
      <c r="A40" s="4" t="s">
        <v>727</v>
      </c>
      <c r="B40" s="4" t="s">
        <v>743</v>
      </c>
      <c r="C40" s="4" t="s">
        <v>743</v>
      </c>
    </row>
    <row r="41" spans="1:3">
      <c r="A41" s="4" t="s">
        <v>480</v>
      </c>
    </row>
    <row r="42" spans="1:3">
      <c r="A42" s="3" t="s">
        <v>725</v>
      </c>
    </row>
    <row r="43" spans="1:3">
      <c r="A43" s="4" t="s">
        <v>726</v>
      </c>
      <c r="B43" s="7" t="n">
        <v>0</v>
      </c>
      <c r="C43" s="7" t="n">
        <v>491</v>
      </c>
    </row>
    <row r="44" spans="1:3">
      <c r="A44" s="4" t="s">
        <v>727</v>
      </c>
      <c r="B44" s="4" t="s">
        <v>748</v>
      </c>
      <c r="C44" s="4" t="s">
        <v>4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9</v>
      </c>
      <c r="B1" s="2" t="s">
        <v>95</v>
      </c>
      <c r="D1" s="2" t="s">
        <v>1</v>
      </c>
      <c r="F1" s="2" t="s">
        <v>79</v>
      </c>
    </row>
    <row r="2" spans="1:6">
      <c r="B2" s="2" t="s">
        <v>24</v>
      </c>
      <c r="C2" s="2" t="s">
        <v>96</v>
      </c>
      <c r="D2" s="2" t="s">
        <v>24</v>
      </c>
      <c r="E2" s="2" t="s">
        <v>96</v>
      </c>
      <c r="F2" s="2" t="s">
        <v>25</v>
      </c>
    </row>
    <row r="3" spans="1:6">
      <c r="A3" s="3" t="s">
        <v>602</v>
      </c>
    </row>
    <row r="4" spans="1:6">
      <c r="A4" s="4" t="s">
        <v>392</v>
      </c>
      <c r="B4" s="9" t="n">
        <v>853.8</v>
      </c>
      <c r="C4" s="9" t="n">
        <v>822.1</v>
      </c>
      <c r="D4" s="9" t="n">
        <v>1970.6</v>
      </c>
      <c r="E4" s="9" t="n">
        <v>1820.1</v>
      </c>
    </row>
    <row r="5" spans="1:6">
      <c r="A5" s="4" t="s">
        <v>750</v>
      </c>
    </row>
    <row r="6" spans="1:6">
      <c r="A6" s="3" t="s">
        <v>602</v>
      </c>
    </row>
    <row r="7" spans="1:6">
      <c r="A7" s="4" t="s">
        <v>392</v>
      </c>
      <c r="D7" s="8" t="n">
        <v>61.1</v>
      </c>
      <c r="F7" s="9" t="n">
        <v>61.1</v>
      </c>
    </row>
    <row r="8" spans="1:6">
      <c r="A8" s="4" t="s">
        <v>751</v>
      </c>
      <c r="D8" s="9" t="n">
        <v>61.9</v>
      </c>
      <c r="F8" s="9" t="n">
        <v>61.9</v>
      </c>
    </row>
    <row r="9" spans="1:6">
      <c r="A9" s="4" t="s">
        <v>752</v>
      </c>
      <c r="D9" s="4" t="s">
        <v>753</v>
      </c>
      <c r="F9" s="4" t="s">
        <v>753</v>
      </c>
    </row>
    <row r="10" spans="1:6">
      <c r="A10" s="4" t="s">
        <v>754</v>
      </c>
      <c r="B10" s="5" t="n">
        <v>325</v>
      </c>
      <c r="D10" s="7" t="n">
        <v>325</v>
      </c>
      <c r="F10" s="7" t="n">
        <v>325</v>
      </c>
    </row>
    <row r="11" spans="1:6">
      <c r="A11" s="4" t="s">
        <v>755</v>
      </c>
    </row>
    <row r="12" spans="1:6">
      <c r="A12" s="3" t="s">
        <v>602</v>
      </c>
    </row>
    <row r="13" spans="1:6">
      <c r="A13" s="4" t="s">
        <v>392</v>
      </c>
      <c r="D13" s="8" t="n">
        <v>50.1</v>
      </c>
      <c r="F13" s="8" t="n">
        <v>50.1</v>
      </c>
    </row>
    <row r="14" spans="1:6">
      <c r="A14" s="4" t="s">
        <v>751</v>
      </c>
      <c r="D14" s="8" t="n">
        <v>4.2</v>
      </c>
      <c r="F14" s="8" t="n">
        <v>4.2</v>
      </c>
    </row>
    <row r="15" spans="1:6">
      <c r="A15" s="4" t="s">
        <v>754</v>
      </c>
      <c r="B15" s="5" t="n">
        <v>325</v>
      </c>
      <c r="D15" s="5" t="n">
        <v>325</v>
      </c>
      <c r="F15" s="5" t="n">
        <v>325</v>
      </c>
    </row>
    <row r="16" spans="1:6">
      <c r="A16" s="4" t="s">
        <v>604</v>
      </c>
    </row>
    <row r="17" spans="1:6">
      <c r="A17" s="3" t="s">
        <v>602</v>
      </c>
    </row>
    <row r="18" spans="1:6">
      <c r="A18" s="4" t="s">
        <v>136</v>
      </c>
      <c r="B18" s="8" t="n">
        <v>6770.5</v>
      </c>
      <c r="D18" s="8" t="n">
        <v>6770.5</v>
      </c>
      <c r="F18" s="8" t="n">
        <v>7485.4</v>
      </c>
    </row>
    <row r="19" spans="1:6">
      <c r="A19" s="4" t="s">
        <v>754</v>
      </c>
      <c r="B19" s="8" t="n">
        <v>20.3</v>
      </c>
      <c r="D19" s="8" t="n">
        <v>20.3</v>
      </c>
      <c r="F19" s="8" t="n">
        <v>44.2</v>
      </c>
    </row>
    <row r="20" spans="1:6">
      <c r="A20" s="4" t="s">
        <v>756</v>
      </c>
    </row>
    <row r="21" spans="1:6">
      <c r="A21" s="3" t="s">
        <v>602</v>
      </c>
    </row>
    <row r="22" spans="1:6">
      <c r="A22" s="4" t="s">
        <v>136</v>
      </c>
      <c r="B22" s="8" t="n">
        <v>-25.3</v>
      </c>
      <c r="D22" s="8" t="n">
        <v>-25.3</v>
      </c>
      <c r="F22" s="8" t="n">
        <v>-86.59999999999999</v>
      </c>
    </row>
    <row r="23" spans="1:6">
      <c r="A23" s="4" t="s">
        <v>754</v>
      </c>
      <c r="B23" s="8" t="n">
        <v>20.3</v>
      </c>
      <c r="D23" s="8" t="n">
        <v>20.3</v>
      </c>
      <c r="F23" s="8" t="n">
        <v>44.2</v>
      </c>
    </row>
    <row r="24" spans="1:6">
      <c r="A24" s="4" t="s">
        <v>757</v>
      </c>
    </row>
    <row r="25" spans="1:6">
      <c r="A25" s="3" t="s">
        <v>602</v>
      </c>
    </row>
    <row r="26" spans="1:6">
      <c r="A26" s="4" t="s">
        <v>136</v>
      </c>
      <c r="F26" s="8" t="n">
        <v>86.59999999999999</v>
      </c>
    </row>
    <row r="27" spans="1:6">
      <c r="A27" s="4" t="s">
        <v>758</v>
      </c>
      <c r="C27" s="8" t="n">
        <v>2.9</v>
      </c>
      <c r="E27" s="8" t="n">
        <v>114.1</v>
      </c>
    </row>
    <row r="28" spans="1:6">
      <c r="A28" s="4" t="s">
        <v>712</v>
      </c>
      <c r="C28" s="9" t="n">
        <v>3.3</v>
      </c>
      <c r="E28" s="9" t="n">
        <v>6.2</v>
      </c>
    </row>
    <row r="29" spans="1:6">
      <c r="A29" s="4" t="s">
        <v>759</v>
      </c>
    </row>
    <row r="30" spans="1:6">
      <c r="A30" s="3" t="s">
        <v>602</v>
      </c>
    </row>
    <row r="31" spans="1:6">
      <c r="A31" s="4" t="s">
        <v>136</v>
      </c>
      <c r="B31" s="8" t="n">
        <v>25.3</v>
      </c>
      <c r="D31" s="8" t="n">
        <v>25.3</v>
      </c>
    </row>
    <row r="32" spans="1:6">
      <c r="A32" s="4" t="s">
        <v>758</v>
      </c>
      <c r="B32" s="8" t="n">
        <v>17.9</v>
      </c>
      <c r="D32" s="8" t="n">
        <v>63.7</v>
      </c>
    </row>
    <row r="33" spans="1:6">
      <c r="A33" s="4" t="s">
        <v>712</v>
      </c>
      <c r="B33" s="8" t="n">
        <v>3.4</v>
      </c>
      <c r="D33" s="8" t="n">
        <v>2.4</v>
      </c>
    </row>
    <row r="34" spans="1:6">
      <c r="A34" s="4" t="s">
        <v>702</v>
      </c>
    </row>
    <row r="35" spans="1:6">
      <c r="A35" s="3" t="s">
        <v>602</v>
      </c>
    </row>
    <row r="36" spans="1:6">
      <c r="A36" s="4" t="s">
        <v>754</v>
      </c>
      <c r="B36" s="5" t="n">
        <v>5</v>
      </c>
      <c r="D36" s="5" t="n">
        <v>5</v>
      </c>
      <c r="F36" s="8" t="n">
        <v>42.4</v>
      </c>
    </row>
    <row r="37" spans="1:6">
      <c r="A37" s="4" t="s">
        <v>760</v>
      </c>
    </row>
    <row r="38" spans="1:6">
      <c r="A38" s="3" t="s">
        <v>602</v>
      </c>
    </row>
    <row r="39" spans="1:6">
      <c r="A39" s="4" t="s">
        <v>754</v>
      </c>
      <c r="B39" s="7" t="n">
        <v>5</v>
      </c>
      <c r="D39" s="7" t="n">
        <v>5</v>
      </c>
      <c r="F39" s="9" t="n">
        <v>4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 customWidth="1" max="7" min="7" width="39"/>
    <col customWidth="1" max="8" min="8" width="21"/>
    <col customWidth="1" max="9" min="9" width="39"/>
  </cols>
  <sheetData>
    <row r="1" spans="1:9">
      <c r="A1" s="1" t="s">
        <v>761</v>
      </c>
      <c r="B1" s="2" t="s">
        <v>95</v>
      </c>
      <c r="G1" s="2" t="s">
        <v>1</v>
      </c>
      <c r="I1" s="2" t="s">
        <v>79</v>
      </c>
    </row>
    <row r="2" spans="1:9">
      <c r="B2" s="2" t="s">
        <v>762</v>
      </c>
      <c r="C2" s="2" t="s">
        <v>763</v>
      </c>
      <c r="D2" s="2" t="s">
        <v>764</v>
      </c>
      <c r="E2" s="2" t="s">
        <v>765</v>
      </c>
      <c r="F2" s="2" t="s">
        <v>766</v>
      </c>
      <c r="G2" s="2" t="s">
        <v>762</v>
      </c>
      <c r="H2" s="2" t="s">
        <v>763</v>
      </c>
      <c r="I2" s="2" t="s">
        <v>767</v>
      </c>
    </row>
    <row r="3" spans="1:9">
      <c r="A3" s="3" t="s">
        <v>602</v>
      </c>
    </row>
    <row r="4" spans="1:9">
      <c r="A4" s="4" t="s">
        <v>768</v>
      </c>
      <c r="B4" s="8" t="n">
        <v>2.1</v>
      </c>
      <c r="G4" s="8" t="n">
        <v>2.1</v>
      </c>
      <c r="I4" s="5" t="n">
        <v>2</v>
      </c>
    </row>
    <row r="5" spans="1:9">
      <c r="A5" s="14" t="n">
        <v>2015</v>
      </c>
    </row>
    <row r="6" spans="1:9">
      <c r="A6" s="3" t="s">
        <v>602</v>
      </c>
    </row>
    <row r="7" spans="1:9">
      <c r="A7" s="4" t="s">
        <v>769</v>
      </c>
      <c r="F7" s="7" t="n">
        <v>85</v>
      </c>
    </row>
    <row r="8" spans="1:9">
      <c r="A8" s="4" t="s">
        <v>770</v>
      </c>
    </row>
    <row r="9" spans="1:9">
      <c r="A9" s="3" t="s">
        <v>602</v>
      </c>
    </row>
    <row r="10" spans="1:9">
      <c r="A10" s="4" t="s">
        <v>769</v>
      </c>
      <c r="F10" s="7" t="n">
        <v>70</v>
      </c>
    </row>
    <row r="11" spans="1:9">
      <c r="A11" s="14" t="n">
        <v>2016</v>
      </c>
    </row>
    <row r="12" spans="1:9">
      <c r="A12" s="3" t="s">
        <v>602</v>
      </c>
    </row>
    <row r="13" spans="1:9">
      <c r="A13" s="4" t="s">
        <v>769</v>
      </c>
      <c r="E13" s="7" t="n">
        <v>125</v>
      </c>
    </row>
    <row r="14" spans="1:9">
      <c r="A14" s="4" t="s">
        <v>771</v>
      </c>
    </row>
    <row r="15" spans="1:9">
      <c r="A15" s="3" t="s">
        <v>602</v>
      </c>
    </row>
    <row r="16" spans="1:9">
      <c r="A16" s="4" t="s">
        <v>769</v>
      </c>
      <c r="E16" s="7" t="n">
        <v>100</v>
      </c>
    </row>
    <row r="17" spans="1:9">
      <c r="A17" s="14" t="n">
        <v>2017</v>
      </c>
    </row>
    <row r="18" spans="1:9">
      <c r="A18" s="3" t="s">
        <v>602</v>
      </c>
    </row>
    <row r="19" spans="1:9">
      <c r="A19" s="4" t="s">
        <v>769</v>
      </c>
      <c r="D19" s="7" t="n">
        <v>130</v>
      </c>
    </row>
    <row r="20" spans="1:9">
      <c r="A20" s="4" t="s">
        <v>772</v>
      </c>
    </row>
    <row r="21" spans="1:9">
      <c r="A21" s="3" t="s">
        <v>602</v>
      </c>
    </row>
    <row r="22" spans="1:9">
      <c r="A22" s="4" t="s">
        <v>769</v>
      </c>
      <c r="D22" s="7" t="n">
        <v>105</v>
      </c>
    </row>
    <row r="23" spans="1:9">
      <c r="A23" s="4" t="s">
        <v>773</v>
      </c>
    </row>
    <row r="24" spans="1:9">
      <c r="A24" s="3" t="s">
        <v>602</v>
      </c>
    </row>
    <row r="25" spans="1:9">
      <c r="A25" s="4" t="s">
        <v>774</v>
      </c>
      <c r="I25" s="9" t="n">
        <v>115.6</v>
      </c>
    </row>
    <row r="26" spans="1:9">
      <c r="A26" s="4" t="s">
        <v>757</v>
      </c>
    </row>
    <row r="27" spans="1:9">
      <c r="A27" s="3" t="s">
        <v>602</v>
      </c>
    </row>
    <row r="28" spans="1:9">
      <c r="A28" s="4" t="s">
        <v>758</v>
      </c>
      <c r="C28" s="9" t="n">
        <v>2.9</v>
      </c>
      <c r="H28" s="9" t="n">
        <v>114.1</v>
      </c>
    </row>
    <row r="29" spans="1:9">
      <c r="A29" s="4" t="s">
        <v>759</v>
      </c>
    </row>
    <row r="30" spans="1:9">
      <c r="A30" s="3" t="s">
        <v>602</v>
      </c>
    </row>
    <row r="31" spans="1:9">
      <c r="A31" s="4" t="s">
        <v>758</v>
      </c>
      <c r="B31" s="9" t="n">
        <v>17.9</v>
      </c>
      <c r="G31" s="9" t="n">
        <v>63.7</v>
      </c>
    </row>
  </sheetData>
  <mergeCells count="3">
    <mergeCell ref="A1:A2"/>
    <mergeCell ref="B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775</v>
      </c>
      <c r="B1" s="2" t="s">
        <v>1</v>
      </c>
      <c r="C1" s="2" t="s">
        <v>79</v>
      </c>
    </row>
    <row r="2" spans="1:5">
      <c r="B2" s="2" t="s">
        <v>24</v>
      </c>
      <c r="C2" s="2" t="s">
        <v>25</v>
      </c>
      <c r="D2" s="2" t="s">
        <v>96</v>
      </c>
      <c r="E2" s="2" t="s">
        <v>390</v>
      </c>
    </row>
    <row r="3" spans="1:5">
      <c r="A3" s="3" t="s">
        <v>776</v>
      </c>
    </row>
    <row r="4" spans="1:5">
      <c r="A4" s="4" t="s">
        <v>777</v>
      </c>
      <c r="B4" s="9" t="n">
        <v>1656.4</v>
      </c>
      <c r="C4" s="9" t="n">
        <v>1515.2</v>
      </c>
      <c r="D4" s="9" t="n">
        <v>779.4</v>
      </c>
      <c r="E4" s="9" t="n">
        <v>560.7</v>
      </c>
    </row>
    <row r="5" spans="1:5">
      <c r="A5" s="4" t="s">
        <v>778</v>
      </c>
      <c r="B5" s="9" t="n">
        <v>1126.5</v>
      </c>
      <c r="C5" s="9" t="n">
        <v>1001.9</v>
      </c>
    </row>
    <row r="6" spans="1:5">
      <c r="A6" s="4" t="s">
        <v>779</v>
      </c>
    </row>
    <row r="7" spans="1:5">
      <c r="A7" s="3" t="s">
        <v>776</v>
      </c>
    </row>
    <row r="8" spans="1:5">
      <c r="A8" s="4" t="s">
        <v>780</v>
      </c>
      <c r="B8" s="4" t="s">
        <v>781</v>
      </c>
      <c r="C8" s="4" t="s">
        <v>782</v>
      </c>
    </row>
    <row r="9" spans="1:5">
      <c r="A9" s="4" t="s">
        <v>783</v>
      </c>
    </row>
    <row r="10" spans="1:5">
      <c r="A10" s="3" t="s">
        <v>776</v>
      </c>
    </row>
    <row r="11" spans="1:5">
      <c r="A11" s="4" t="s">
        <v>780</v>
      </c>
      <c r="B11" s="4" t="s">
        <v>784</v>
      </c>
      <c r="C11" s="4" t="s">
        <v>785</v>
      </c>
    </row>
    <row r="12" spans="1:5">
      <c r="A12" s="4" t="s">
        <v>786</v>
      </c>
    </row>
    <row r="13" spans="1:5">
      <c r="A13" s="3" t="s">
        <v>776</v>
      </c>
    </row>
    <row r="14" spans="1:5">
      <c r="A14" s="4" t="s">
        <v>780</v>
      </c>
      <c r="B14" s="4" t="s">
        <v>787</v>
      </c>
      <c r="C14" s="4" t="s">
        <v>7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2</v>
      </c>
      <c r="C1" s="2" t="s">
        <v>1</v>
      </c>
    </row>
    <row r="2" spans="1:4">
      <c r="C2" s="2" t="s">
        <v>24</v>
      </c>
      <c r="D2" s="2" t="s">
        <v>96</v>
      </c>
    </row>
    <row r="3" spans="1:4">
      <c r="A3" s="3" t="s">
        <v>173</v>
      </c>
    </row>
    <row r="4" spans="1:4">
      <c r="A4" s="4" t="s">
        <v>174</v>
      </c>
      <c r="C4" s="9" t="n">
        <v>16.1</v>
      </c>
      <c r="D4" s="9" t="n">
        <v>172.3</v>
      </c>
    </row>
    <row r="5" spans="1:4">
      <c r="A5" s="4" t="s">
        <v>175</v>
      </c>
      <c r="C5" s="8" t="n">
        <v>-0.3</v>
      </c>
      <c r="D5" s="8" t="n">
        <v>-0.2</v>
      </c>
    </row>
    <row r="6" spans="1:4">
      <c r="A6" s="3" t="s">
        <v>176</v>
      </c>
    </row>
    <row r="7" spans="1:4">
      <c r="A7" s="4" t="s">
        <v>177</v>
      </c>
      <c r="C7" s="5" t="n">
        <v>23</v>
      </c>
      <c r="D7" s="8" t="n">
        <v>27.4</v>
      </c>
    </row>
    <row r="8" spans="1:4">
      <c r="A8" s="4" t="s">
        <v>155</v>
      </c>
      <c r="C8" s="8" t="n">
        <v>8.199999999999999</v>
      </c>
      <c r="D8" s="5" t="n">
        <v>6</v>
      </c>
    </row>
    <row r="9" spans="1:4">
      <c r="A9" s="4" t="s">
        <v>100</v>
      </c>
      <c r="C9" s="8" t="n">
        <v>-104.1</v>
      </c>
      <c r="D9" s="8" t="n">
        <v>-100.2</v>
      </c>
    </row>
    <row r="10" spans="1:4">
      <c r="A10" s="4" t="s">
        <v>109</v>
      </c>
      <c r="C10" s="8" t="n">
        <v>162.5</v>
      </c>
      <c r="D10" s="5" t="n">
        <v>12</v>
      </c>
    </row>
    <row r="11" spans="1:4">
      <c r="A11" s="4" t="s">
        <v>178</v>
      </c>
      <c r="C11" s="8" t="n">
        <v>1.3</v>
      </c>
      <c r="D11" s="8" t="n">
        <v>-1.7</v>
      </c>
    </row>
    <row r="12" spans="1:4">
      <c r="A12" s="4" t="s">
        <v>108</v>
      </c>
      <c r="C12" s="8" t="n">
        <v>2.4</v>
      </c>
      <c r="D12" s="8" t="n">
        <v>6.2</v>
      </c>
    </row>
    <row r="13" spans="1:4">
      <c r="A13" s="4" t="s">
        <v>179</v>
      </c>
      <c r="C13" s="5" t="n">
        <v>-18</v>
      </c>
      <c r="D13" s="8" t="n">
        <v>-8.699999999999999</v>
      </c>
    </row>
    <row r="14" spans="1:4">
      <c r="A14" s="4" t="s">
        <v>122</v>
      </c>
      <c r="C14" s="8" t="n">
        <v>-1.4</v>
      </c>
      <c r="D14" s="8" t="n">
        <v>3.2</v>
      </c>
    </row>
    <row r="15" spans="1:4">
      <c r="A15" s="3" t="s">
        <v>180</v>
      </c>
    </row>
    <row r="16" spans="1:4">
      <c r="A16" s="4" t="s">
        <v>54</v>
      </c>
      <c r="C16" s="5" t="n">
        <v>-171</v>
      </c>
      <c r="D16" s="8" t="n">
        <v>166.4</v>
      </c>
    </row>
    <row r="17" spans="1:4">
      <c r="A17" s="4" t="s">
        <v>55</v>
      </c>
      <c r="C17" s="8" t="n">
        <v>283.1</v>
      </c>
      <c r="D17" s="8" t="n">
        <v>339.5</v>
      </c>
    </row>
    <row r="18" spans="1:4">
      <c r="A18" s="3" t="s">
        <v>181</v>
      </c>
    </row>
    <row r="19" spans="1:4">
      <c r="A19" s="4" t="s">
        <v>38</v>
      </c>
      <c r="C19" s="8" t="n">
        <v>-146.7</v>
      </c>
      <c r="D19" s="8" t="n">
        <v>-212.6</v>
      </c>
    </row>
    <row r="20" spans="1:4">
      <c r="A20" s="4" t="s">
        <v>39</v>
      </c>
      <c r="C20" s="8" t="n">
        <v>-210.7</v>
      </c>
      <c r="D20" s="8" t="n">
        <v>-207.5</v>
      </c>
    </row>
    <row r="21" spans="1:4">
      <c r="A21" s="4" t="s">
        <v>182</v>
      </c>
      <c r="C21" s="8" t="n">
        <v>-23.5</v>
      </c>
      <c r="D21" s="8" t="n">
        <v>-9.300000000000001</v>
      </c>
    </row>
    <row r="22" spans="1:4">
      <c r="A22" s="4" t="s">
        <v>44</v>
      </c>
      <c r="C22" s="8" t="n">
        <v>-7.6</v>
      </c>
      <c r="D22" s="8" t="n">
        <v>-2.2</v>
      </c>
    </row>
    <row r="23" spans="1:4">
      <c r="A23" s="4" t="s">
        <v>183</v>
      </c>
      <c r="C23" s="8" t="n">
        <v>241.7</v>
      </c>
      <c r="D23" s="8" t="n">
        <v>-18.5</v>
      </c>
    </row>
    <row r="24" spans="1:4">
      <c r="A24" s="4" t="s">
        <v>43</v>
      </c>
      <c r="C24" s="8" t="n">
        <v>10.5</v>
      </c>
      <c r="D24" s="8" t="n">
        <v>-16.8</v>
      </c>
    </row>
    <row r="25" spans="1:4">
      <c r="A25" s="4" t="s">
        <v>184</v>
      </c>
      <c r="C25" s="8" t="n">
        <v>-229.5</v>
      </c>
      <c r="D25" s="8" t="n">
        <v>-213.3</v>
      </c>
    </row>
    <row r="26" spans="1:4">
      <c r="A26" s="4" t="s">
        <v>185</v>
      </c>
      <c r="C26" s="8" t="n">
        <v>-4.2</v>
      </c>
      <c r="D26" s="8" t="n">
        <v>4.3</v>
      </c>
    </row>
    <row r="27" spans="1:4">
      <c r="A27" s="4" t="s">
        <v>59</v>
      </c>
      <c r="C27" s="8" t="n">
        <v>-59.9</v>
      </c>
      <c r="D27" s="5" t="n">
        <v>-22</v>
      </c>
    </row>
    <row r="28" spans="1:4">
      <c r="A28" s="4" t="s">
        <v>186</v>
      </c>
      <c r="C28" s="8" t="n">
        <v>40.6</v>
      </c>
      <c r="D28" s="8" t="n">
        <v>-24.7</v>
      </c>
    </row>
    <row r="29" spans="1:4">
      <c r="A29" s="4" t="s">
        <v>187</v>
      </c>
      <c r="C29" s="8" t="n">
        <v>-23.9</v>
      </c>
      <c r="D29" s="8" t="n">
        <v>-4.1</v>
      </c>
    </row>
    <row r="30" spans="1:4">
      <c r="A30" s="4" t="s">
        <v>188</v>
      </c>
      <c r="C30" s="8" t="n">
        <v>-211.4</v>
      </c>
      <c r="D30" s="8" t="n">
        <v>-104.5</v>
      </c>
    </row>
    <row r="31" spans="1:4">
      <c r="A31" s="3" t="s">
        <v>189</v>
      </c>
    </row>
    <row r="32" spans="1:4">
      <c r="A32" s="4" t="s">
        <v>190</v>
      </c>
      <c r="C32" s="8" t="n">
        <v>-1021.3</v>
      </c>
      <c r="D32" s="8" t="n">
        <v>-847.6</v>
      </c>
    </row>
    <row r="33" spans="1:4">
      <c r="A33" s="4" t="s">
        <v>191</v>
      </c>
      <c r="C33" s="8" t="n">
        <v>-847.2</v>
      </c>
      <c r="D33" s="5" t="n">
        <v>-556</v>
      </c>
    </row>
    <row r="34" spans="1:4">
      <c r="A34" s="4" t="s">
        <v>192</v>
      </c>
      <c r="C34" s="8" t="n">
        <v>1037.5</v>
      </c>
      <c r="D34" s="8" t="n">
        <v>1039.9</v>
      </c>
    </row>
    <row r="35" spans="1:4">
      <c r="A35" s="4" t="s">
        <v>193</v>
      </c>
      <c r="C35" s="8" t="n">
        <v>825.5</v>
      </c>
      <c r="D35" s="8" t="n">
        <v>497.3</v>
      </c>
    </row>
    <row r="36" spans="1:4">
      <c r="A36" s="4" t="s">
        <v>194</v>
      </c>
      <c r="C36" s="8" t="n">
        <v>-16.5</v>
      </c>
      <c r="D36" s="8" t="n">
        <v>-70.09999999999999</v>
      </c>
    </row>
    <row r="37" spans="1:4">
      <c r="A37" s="4" t="s">
        <v>195</v>
      </c>
      <c r="C37" s="8" t="n">
        <v>-2.2</v>
      </c>
      <c r="D37" s="8" t="n">
        <v>13.8</v>
      </c>
    </row>
    <row r="38" spans="1:4">
      <c r="A38" s="4" t="s">
        <v>196</v>
      </c>
      <c r="C38" s="8" t="n">
        <v>505.6</v>
      </c>
      <c r="D38" s="8" t="n">
        <v>58.9</v>
      </c>
    </row>
    <row r="39" spans="1:4">
      <c r="A39" s="4" t="s">
        <v>197</v>
      </c>
      <c r="C39" s="5" t="n">
        <v>-32</v>
      </c>
      <c r="D39" s="8" t="n">
        <v>-33.2</v>
      </c>
    </row>
    <row r="40" spans="1:4">
      <c r="A40" s="4" t="s">
        <v>198</v>
      </c>
      <c r="C40" s="8" t="n">
        <v>49.1</v>
      </c>
      <c r="D40" s="8" t="n">
        <v>138.4</v>
      </c>
    </row>
    <row r="41" spans="1:4">
      <c r="A41" s="4" t="s">
        <v>199</v>
      </c>
      <c r="C41" s="8" t="n">
        <v>-7.3</v>
      </c>
      <c r="D41" s="8" t="n">
        <v>-21.3</v>
      </c>
    </row>
    <row r="42" spans="1:4">
      <c r="A42" s="4" t="s">
        <v>200</v>
      </c>
      <c r="C42" s="8" t="n">
        <v>51.9</v>
      </c>
      <c r="D42" s="8" t="n">
        <v>135.2</v>
      </c>
    </row>
    <row r="43" spans="1:4">
      <c r="A43" s="4" t="s">
        <v>201</v>
      </c>
      <c r="C43" s="8" t="n">
        <v>19.5</v>
      </c>
      <c r="D43" s="8" t="n">
        <v>20.9</v>
      </c>
    </row>
    <row r="44" spans="1:4">
      <c r="A44" s="4" t="s">
        <v>202</v>
      </c>
      <c r="C44" s="8" t="n">
        <v>-86.2</v>
      </c>
      <c r="D44" s="5" t="n">
        <v>0</v>
      </c>
    </row>
    <row r="45" spans="1:4">
      <c r="A45" s="4" t="s">
        <v>203</v>
      </c>
      <c r="C45" s="8" t="n">
        <v>-12.9</v>
      </c>
      <c r="D45" s="8" t="n">
        <v>-17.6</v>
      </c>
    </row>
    <row r="46" spans="1:4">
      <c r="A46" s="4" t="s">
        <v>204</v>
      </c>
      <c r="C46" s="5" t="n">
        <v>0</v>
      </c>
      <c r="D46" s="8" t="n">
        <v>9.300000000000001</v>
      </c>
    </row>
    <row r="47" spans="1:4">
      <c r="A47" s="4" t="s">
        <v>205</v>
      </c>
      <c r="C47" s="8" t="n">
        <v>-1.2</v>
      </c>
      <c r="D47" s="5" t="n">
        <v>0</v>
      </c>
    </row>
    <row r="48" spans="1:4">
      <c r="A48" s="4" t="s">
        <v>206</v>
      </c>
      <c r="C48" s="5" t="n">
        <v>0</v>
      </c>
      <c r="D48" s="8" t="n">
        <v>-2.3</v>
      </c>
    </row>
    <row r="49" spans="1:4">
      <c r="A49" s="4" t="s">
        <v>207</v>
      </c>
      <c r="C49" s="8" t="n">
        <v>462.3</v>
      </c>
      <c r="D49" s="8" t="n">
        <v>365.6</v>
      </c>
    </row>
    <row r="50" spans="1:4">
      <c r="A50" s="3" t="s">
        <v>208</v>
      </c>
    </row>
    <row r="51" spans="1:4">
      <c r="A51" s="4" t="s">
        <v>209</v>
      </c>
      <c r="C51" s="8" t="n">
        <v>2.5</v>
      </c>
      <c r="D51" s="8" t="n">
        <v>0.4</v>
      </c>
    </row>
    <row r="52" spans="1:4">
      <c r="A52" s="4" t="s">
        <v>210</v>
      </c>
      <c r="C52" s="5" t="n">
        <v>0</v>
      </c>
      <c r="D52" s="5" t="n">
        <v>-10</v>
      </c>
    </row>
    <row r="53" spans="1:4">
      <c r="A53" s="4" t="s">
        <v>152</v>
      </c>
      <c r="C53" s="5" t="n">
        <v>0</v>
      </c>
      <c r="D53" s="8" t="n">
        <v>-133.2</v>
      </c>
    </row>
    <row r="54" spans="1:4">
      <c r="A54" s="4" t="s">
        <v>211</v>
      </c>
      <c r="C54" s="8" t="n">
        <v>-63.7</v>
      </c>
      <c r="D54" s="8" t="n">
        <v>-114.1</v>
      </c>
    </row>
    <row r="55" spans="1:4">
      <c r="A55" s="4" t="s">
        <v>212</v>
      </c>
      <c r="C55" s="8" t="n">
        <v>-28.6</v>
      </c>
      <c r="D55" s="8" t="n">
        <v>-27.6</v>
      </c>
    </row>
    <row r="56" spans="1:4">
      <c r="A56" s="4" t="s">
        <v>213</v>
      </c>
      <c r="C56" s="8" t="n">
        <v>-15.2</v>
      </c>
      <c r="D56" s="5" t="n">
        <v>-21</v>
      </c>
    </row>
    <row r="57" spans="1:4">
      <c r="A57" s="4" t="s">
        <v>214</v>
      </c>
      <c r="B57" s="4" t="s">
        <v>154</v>
      </c>
      <c r="C57" s="8" t="n">
        <v>-4.4</v>
      </c>
      <c r="D57" s="8" t="n">
        <v>-9.1</v>
      </c>
    </row>
    <row r="58" spans="1:4">
      <c r="A58" s="4" t="s">
        <v>215</v>
      </c>
      <c r="C58" s="5" t="n">
        <v>-125</v>
      </c>
      <c r="D58" s="5" t="n">
        <v>0</v>
      </c>
    </row>
    <row r="59" spans="1:4">
      <c r="A59" s="4" t="s">
        <v>216</v>
      </c>
      <c r="C59" s="8" t="n">
        <v>-8.6</v>
      </c>
      <c r="D59" s="5" t="n">
        <v>0</v>
      </c>
    </row>
    <row r="60" spans="1:4">
      <c r="A60" s="4" t="s">
        <v>217</v>
      </c>
      <c r="C60" s="5" t="n">
        <v>-243</v>
      </c>
      <c r="D60" s="8" t="n">
        <v>-314.6</v>
      </c>
    </row>
    <row r="61" spans="1:4">
      <c r="A61" s="4" t="s">
        <v>218</v>
      </c>
      <c r="C61" s="5" t="n">
        <v>8</v>
      </c>
      <c r="D61" s="8" t="n">
        <v>8.1</v>
      </c>
    </row>
    <row r="62" spans="1:4">
      <c r="A62" s="4" t="s">
        <v>219</v>
      </c>
      <c r="C62" s="8" t="n">
        <v>15.9</v>
      </c>
      <c r="D62" s="8" t="n">
        <v>-45.4</v>
      </c>
    </row>
    <row r="63" spans="1:4">
      <c r="A63" s="4" t="s">
        <v>220</v>
      </c>
      <c r="C63" s="8" t="n">
        <v>1054.8</v>
      </c>
      <c r="D63" s="8" t="n">
        <v>1273.8</v>
      </c>
    </row>
    <row r="64" spans="1:4">
      <c r="A64" s="4" t="s">
        <v>221</v>
      </c>
      <c r="C64" s="8" t="n">
        <v>1070.7</v>
      </c>
      <c r="D64" s="8" t="n">
        <v>1228.4</v>
      </c>
    </row>
    <row r="65" spans="1:4">
      <c r="A65" s="3" t="s">
        <v>222</v>
      </c>
    </row>
    <row r="66" spans="1:4">
      <c r="A66" s="4" t="s">
        <v>223</v>
      </c>
      <c r="C66" s="8" t="n">
        <v>5.2</v>
      </c>
      <c r="D66" s="8" t="n">
        <v>-2.6</v>
      </c>
    </row>
    <row r="67" spans="1:4">
      <c r="A67" s="4" t="s">
        <v>224</v>
      </c>
      <c r="C67" s="7" t="n">
        <v>15</v>
      </c>
      <c r="D67" s="9" t="n">
        <v>14.8</v>
      </c>
    </row>
    <row r="68" spans="1:4"/>
    <row r="69" spans="1:4">
      <c r="A69" s="4" t="s">
        <v>154</v>
      </c>
      <c r="B69" s="4" t="s">
        <v>225</v>
      </c>
    </row>
  </sheetData>
  <mergeCells count="4">
    <mergeCell ref="A1:B2"/>
    <mergeCell ref="C1:D1"/>
    <mergeCell ref="A68:C68"/>
    <mergeCell ref="B69:C6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4</v>
      </c>
      <c r="C1" s="2" t="s">
        <v>25</v>
      </c>
    </row>
    <row r="2" spans="1:3">
      <c r="A2" s="3" t="s">
        <v>790</v>
      </c>
    </row>
    <row r="3" spans="1:3">
      <c r="A3" s="4" t="s">
        <v>45</v>
      </c>
      <c r="B3" s="9" t="n">
        <v>14.1</v>
      </c>
      <c r="C3" s="9" t="n">
        <v>6.4</v>
      </c>
    </row>
    <row r="4" spans="1:3">
      <c r="A4" s="4" t="s">
        <v>791</v>
      </c>
    </row>
    <row r="5" spans="1:3">
      <c r="A5" s="3" t="s">
        <v>790</v>
      </c>
    </row>
    <row r="6" spans="1:3">
      <c r="A6" s="4" t="s">
        <v>792</v>
      </c>
      <c r="B6" s="8" t="n">
        <v>1153.3</v>
      </c>
      <c r="C6" s="8" t="n">
        <v>751.6</v>
      </c>
    </row>
    <row r="7" spans="1:3">
      <c r="A7" s="4" t="s">
        <v>793</v>
      </c>
      <c r="B7" s="8" t="n">
        <v>2.3</v>
      </c>
      <c r="C7" s="8" t="n">
        <v>0.6</v>
      </c>
    </row>
    <row r="8" spans="1:3">
      <c r="A8" s="4" t="s">
        <v>794</v>
      </c>
    </row>
    <row r="9" spans="1:3">
      <c r="A9" s="3" t="s">
        <v>790</v>
      </c>
    </row>
    <row r="10" spans="1:3">
      <c r="A10" s="4" t="s">
        <v>792</v>
      </c>
      <c r="B10" s="8" t="n">
        <v>340.9</v>
      </c>
      <c r="C10" s="8" t="n">
        <v>577.7</v>
      </c>
    </row>
    <row r="11" spans="1:3">
      <c r="A11" s="4" t="s">
        <v>795</v>
      </c>
    </row>
    <row r="12" spans="1:3">
      <c r="A12" s="3" t="s">
        <v>790</v>
      </c>
    </row>
    <row r="13" spans="1:3">
      <c r="A13" s="4" t="s">
        <v>796</v>
      </c>
      <c r="B13" s="8" t="n">
        <v>812.4</v>
      </c>
      <c r="C13" s="8" t="n">
        <v>173.9</v>
      </c>
    </row>
    <row r="14" spans="1:3">
      <c r="A14" s="4" t="s">
        <v>797</v>
      </c>
    </row>
    <row r="15" spans="1:3">
      <c r="A15" s="3" t="s">
        <v>790</v>
      </c>
    </row>
    <row r="16" spans="1:3">
      <c r="A16" s="4" t="s">
        <v>792</v>
      </c>
      <c r="B16" s="8" t="n">
        <v>114.3</v>
      </c>
      <c r="C16" s="8" t="n">
        <v>60.6</v>
      </c>
    </row>
    <row r="17" spans="1:3">
      <c r="A17" s="4" t="s">
        <v>798</v>
      </c>
    </row>
    <row r="18" spans="1:3">
      <c r="A18" s="3" t="s">
        <v>790</v>
      </c>
    </row>
    <row r="19" spans="1:3">
      <c r="A19" s="4" t="s">
        <v>45</v>
      </c>
      <c r="B19" s="8" t="n">
        <v>14.2</v>
      </c>
      <c r="C19" s="5" t="n">
        <v>5</v>
      </c>
    </row>
    <row r="20" spans="1:3">
      <c r="A20" s="4" t="s">
        <v>799</v>
      </c>
    </row>
    <row r="21" spans="1:3">
      <c r="A21" s="3" t="s">
        <v>790</v>
      </c>
    </row>
    <row r="22" spans="1:3">
      <c r="A22" s="4" t="s">
        <v>610</v>
      </c>
      <c r="B22" s="8" t="n">
        <v>-49.3</v>
      </c>
      <c r="C22" s="5" t="n">
        <v>-1</v>
      </c>
    </row>
    <row r="23" spans="1:3">
      <c r="A23" s="4" t="s">
        <v>800</v>
      </c>
    </row>
    <row r="24" spans="1:3">
      <c r="A24" s="3" t="s">
        <v>790</v>
      </c>
    </row>
    <row r="25" spans="1:3">
      <c r="A25" s="4" t="s">
        <v>45</v>
      </c>
      <c r="B25" s="9" t="n">
        <v>-0.1</v>
      </c>
      <c r="C25" s="9" t="n">
        <v>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95</v>
      </c>
      <c r="D1" s="2" t="s">
        <v>1</v>
      </c>
    </row>
    <row r="2" spans="1:5">
      <c r="B2" s="2" t="s">
        <v>24</v>
      </c>
      <c r="C2" s="2" t="s">
        <v>96</v>
      </c>
      <c r="D2" s="2" t="s">
        <v>24</v>
      </c>
      <c r="E2" s="2" t="s">
        <v>96</v>
      </c>
    </row>
    <row r="3" spans="1:5">
      <c r="A3" s="4" t="s">
        <v>802</v>
      </c>
    </row>
    <row r="4" spans="1:5">
      <c r="A4" s="3" t="s">
        <v>803</v>
      </c>
    </row>
    <row r="5" spans="1:5">
      <c r="A5" s="4" t="s">
        <v>804</v>
      </c>
      <c r="B5" s="9" t="n">
        <v>-46.1</v>
      </c>
      <c r="C5" s="9" t="n">
        <v>17.6</v>
      </c>
      <c r="D5" s="9" t="n">
        <v>-22.6</v>
      </c>
      <c r="E5" s="9" t="n">
        <v>20.7</v>
      </c>
    </row>
    <row r="6" spans="1:5">
      <c r="A6" s="4" t="s">
        <v>805</v>
      </c>
    </row>
    <row r="7" spans="1:5">
      <c r="A7" s="3" t="s">
        <v>803</v>
      </c>
    </row>
    <row r="8" spans="1:5">
      <c r="A8" s="4" t="s">
        <v>806</v>
      </c>
      <c r="B8" s="8" t="n">
        <v>1.3</v>
      </c>
      <c r="C8" s="8" t="n">
        <v>0.9</v>
      </c>
      <c r="D8" s="5" t="n">
        <v>3</v>
      </c>
      <c r="E8" s="8" t="n">
        <v>1.2</v>
      </c>
    </row>
    <row r="9" spans="1:5">
      <c r="A9" s="4" t="s">
        <v>807</v>
      </c>
    </row>
    <row r="10" spans="1:5">
      <c r="A10" s="3" t="s">
        <v>803</v>
      </c>
    </row>
    <row r="11" spans="1:5">
      <c r="A11" s="4" t="s">
        <v>808</v>
      </c>
      <c r="B11" s="9" t="n">
        <v>-2.6</v>
      </c>
      <c r="C11" s="9" t="n">
        <v>2.4</v>
      </c>
      <c r="D11" s="9" t="n">
        <v>-1.7</v>
      </c>
      <c r="E11" s="9" t="n">
        <v>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9</v>
      </c>
      <c r="B1" s="2" t="s">
        <v>95</v>
      </c>
      <c r="D1" s="2" t="s">
        <v>1</v>
      </c>
    </row>
    <row r="2" spans="1:6">
      <c r="B2" s="2" t="s">
        <v>24</v>
      </c>
      <c r="C2" s="2" t="s">
        <v>96</v>
      </c>
      <c r="D2" s="2" t="s">
        <v>24</v>
      </c>
      <c r="E2" s="2" t="s">
        <v>96</v>
      </c>
      <c r="F2" s="2" t="s">
        <v>25</v>
      </c>
    </row>
    <row r="3" spans="1:6">
      <c r="A3" s="4" t="s">
        <v>810</v>
      </c>
    </row>
    <row r="4" spans="1:6">
      <c r="A4" s="3" t="s">
        <v>803</v>
      </c>
    </row>
    <row r="5" spans="1:6">
      <c r="A5" s="4" t="s">
        <v>792</v>
      </c>
      <c r="B5" s="9" t="n">
        <v>1153.3</v>
      </c>
      <c r="D5" s="9" t="n">
        <v>1153.3</v>
      </c>
      <c r="F5" s="9" t="n">
        <v>751.6</v>
      </c>
    </row>
    <row r="6" spans="1:6">
      <c r="A6" s="4" t="s">
        <v>802</v>
      </c>
    </row>
    <row r="7" spans="1:6">
      <c r="A7" s="3" t="s">
        <v>803</v>
      </c>
    </row>
    <row r="8" spans="1:6">
      <c r="A8" s="4" t="s">
        <v>804</v>
      </c>
      <c r="B8" s="8" t="n">
        <v>-46.1</v>
      </c>
      <c r="C8" s="9" t="n">
        <v>17.6</v>
      </c>
      <c r="D8" s="8" t="n">
        <v>-22.6</v>
      </c>
      <c r="E8" s="9" t="n">
        <v>20.7</v>
      </c>
    </row>
    <row r="9" spans="1:6">
      <c r="A9" s="4" t="s">
        <v>805</v>
      </c>
    </row>
    <row r="10" spans="1:6">
      <c r="A10" s="3" t="s">
        <v>803</v>
      </c>
    </row>
    <row r="11" spans="1:6">
      <c r="A11" s="4" t="s">
        <v>806</v>
      </c>
      <c r="B11" s="8" t="n">
        <v>1.3</v>
      </c>
      <c r="C11" s="8" t="n">
        <v>0.9</v>
      </c>
      <c r="D11" s="5" t="n">
        <v>3</v>
      </c>
      <c r="E11" s="8" t="n">
        <v>1.2</v>
      </c>
    </row>
    <row r="12" spans="1:6">
      <c r="A12" s="4" t="s">
        <v>807</v>
      </c>
    </row>
    <row r="13" spans="1:6">
      <c r="A13" s="3" t="s">
        <v>803</v>
      </c>
    </row>
    <row r="14" spans="1:6">
      <c r="A14" s="4" t="s">
        <v>811</v>
      </c>
      <c r="B14" s="8" t="n">
        <v>-2.6</v>
      </c>
      <c r="C14" s="9" t="n">
        <v>2.4</v>
      </c>
      <c r="D14" s="8" t="n">
        <v>-1.7</v>
      </c>
      <c r="E14" s="9" t="n">
        <v>3.7</v>
      </c>
    </row>
    <row r="15" spans="1:6">
      <c r="A15" s="4" t="s">
        <v>812</v>
      </c>
    </row>
    <row r="16" spans="1:6">
      <c r="A16" s="3" t="s">
        <v>803</v>
      </c>
    </row>
    <row r="17" spans="1:6">
      <c r="A17" s="4" t="s">
        <v>792</v>
      </c>
      <c r="B17" s="8" t="n">
        <v>340.9</v>
      </c>
      <c r="D17" s="8" t="n">
        <v>340.9</v>
      </c>
      <c r="F17" s="8" t="n">
        <v>577.7</v>
      </c>
    </row>
    <row r="18" spans="1:6">
      <c r="A18" s="4" t="s">
        <v>813</v>
      </c>
    </row>
    <row r="19" spans="1:6">
      <c r="A19" s="3" t="s">
        <v>803</v>
      </c>
    </row>
    <row r="20" spans="1:6">
      <c r="A20" s="4" t="s">
        <v>792</v>
      </c>
      <c r="B20" s="9" t="n">
        <v>114.3</v>
      </c>
      <c r="D20" s="9" t="n">
        <v>114.3</v>
      </c>
      <c r="F20" s="9" t="n">
        <v>6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95</v>
      </c>
      <c r="D1" s="2" t="s">
        <v>1</v>
      </c>
    </row>
    <row r="2" spans="1:5">
      <c r="B2" s="2" t="s">
        <v>24</v>
      </c>
      <c r="C2" s="2" t="s">
        <v>96</v>
      </c>
      <c r="D2" s="2" t="s">
        <v>24</v>
      </c>
      <c r="E2" s="2" t="s">
        <v>96</v>
      </c>
    </row>
    <row r="3" spans="1:5">
      <c r="A3" s="3" t="s">
        <v>815</v>
      </c>
    </row>
    <row r="4" spans="1:5">
      <c r="A4" s="4" t="s">
        <v>816</v>
      </c>
      <c r="B4" s="9" t="n">
        <v>319.9</v>
      </c>
      <c r="C4" s="9" t="n">
        <v>367.5</v>
      </c>
      <c r="D4" s="9" t="n">
        <v>294.3</v>
      </c>
      <c r="E4" s="9" t="n">
        <v>358.4</v>
      </c>
    </row>
    <row r="5" spans="1:5">
      <c r="A5" s="4" t="s">
        <v>817</v>
      </c>
      <c r="B5" s="8" t="n">
        <v>64.59999999999999</v>
      </c>
      <c r="C5" s="8" t="n">
        <v>93.40000000000001</v>
      </c>
      <c r="D5" s="5" t="n">
        <v>181</v>
      </c>
      <c r="E5" s="8" t="n">
        <v>216.2</v>
      </c>
    </row>
    <row r="6" spans="1:5">
      <c r="A6" s="4" t="s">
        <v>104</v>
      </c>
      <c r="B6" s="8" t="n">
        <v>-85.90000000000001</v>
      </c>
      <c r="C6" s="8" t="n">
        <v>-96.3</v>
      </c>
      <c r="D6" s="8" t="n">
        <v>-176.7</v>
      </c>
      <c r="E6" s="5" t="n">
        <v>-210</v>
      </c>
    </row>
    <row r="7" spans="1:5">
      <c r="A7" s="4" t="s">
        <v>818</v>
      </c>
      <c r="B7" s="9" t="n">
        <v>298.6</v>
      </c>
      <c r="C7" s="9" t="n">
        <v>364.6</v>
      </c>
      <c r="D7" s="9" t="n">
        <v>298.6</v>
      </c>
      <c r="E7" s="9" t="n">
        <v>36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19</v>
      </c>
      <c r="B1" s="2" t="s">
        <v>1</v>
      </c>
      <c r="D1" s="2" t="s">
        <v>79</v>
      </c>
    </row>
    <row r="2" spans="1:5">
      <c r="B2" s="2" t="s">
        <v>24</v>
      </c>
      <c r="C2" s="2" t="s">
        <v>96</v>
      </c>
      <c r="D2" s="2" t="s">
        <v>25</v>
      </c>
      <c r="E2" s="2" t="s">
        <v>390</v>
      </c>
    </row>
    <row r="3" spans="1:5">
      <c r="A3" s="3" t="s">
        <v>820</v>
      </c>
    </row>
    <row r="4" spans="1:5">
      <c r="A4" s="4" t="s">
        <v>821</v>
      </c>
      <c r="B4" s="9" t="n">
        <v>6749.5</v>
      </c>
      <c r="C4" s="9" t="n">
        <v>5319.9</v>
      </c>
      <c r="D4" s="9" t="n">
        <v>5319.9</v>
      </c>
    </row>
    <row r="5" spans="1:5">
      <c r="A5" s="4" t="s">
        <v>822</v>
      </c>
      <c r="B5" s="8" t="n">
        <v>5234.3</v>
      </c>
      <c r="C5" s="8" t="n">
        <v>4759.2</v>
      </c>
      <c r="D5" s="8" t="n">
        <v>4759.2</v>
      </c>
    </row>
    <row r="6" spans="1:5">
      <c r="A6" s="4" t="s">
        <v>823</v>
      </c>
      <c r="B6" s="5" t="n">
        <v>0</v>
      </c>
      <c r="C6" s="5" t="n">
        <v>0</v>
      </c>
      <c r="D6" s="8" t="n">
        <v>-125.5</v>
      </c>
    </row>
    <row r="7" spans="1:5">
      <c r="A7" s="3" t="s">
        <v>824</v>
      </c>
    </row>
    <row r="8" spans="1:5">
      <c r="A8" s="4" t="s">
        <v>825</v>
      </c>
      <c r="B8" s="8" t="n">
        <v>700.8</v>
      </c>
      <c r="C8" s="8" t="n">
        <v>749.2</v>
      </c>
      <c r="D8" s="8" t="n">
        <v>2100.1</v>
      </c>
    </row>
    <row r="9" spans="1:5">
      <c r="A9" s="4" t="s">
        <v>826</v>
      </c>
      <c r="B9" s="8" t="n">
        <v>-80.2</v>
      </c>
      <c r="C9" s="8" t="n">
        <v>-74.90000000000001</v>
      </c>
      <c r="D9" s="8" t="n">
        <v>-105.4</v>
      </c>
    </row>
    <row r="10" spans="1:5">
      <c r="A10" s="4" t="s">
        <v>827</v>
      </c>
      <c r="B10" s="8" t="n">
        <v>620.6</v>
      </c>
      <c r="C10" s="8" t="n">
        <v>674.3</v>
      </c>
      <c r="D10" s="8" t="n">
        <v>1994.7</v>
      </c>
    </row>
    <row r="11" spans="1:5">
      <c r="A11" s="3" t="s">
        <v>828</v>
      </c>
    </row>
    <row r="12" spans="1:5">
      <c r="A12" s="4" t="s">
        <v>825</v>
      </c>
      <c r="B12" s="8" t="n">
        <v>-49.7</v>
      </c>
      <c r="C12" s="8" t="n">
        <v>-54.4</v>
      </c>
      <c r="D12" s="8" t="n">
        <v>-397.5</v>
      </c>
    </row>
    <row r="13" spans="1:5">
      <c r="A13" s="4" t="s">
        <v>826</v>
      </c>
      <c r="B13" s="8" t="n">
        <v>-874.7</v>
      </c>
      <c r="C13" s="8" t="n">
        <v>-686.7</v>
      </c>
      <c r="D13" s="8" t="n">
        <v>-1157.6</v>
      </c>
    </row>
    <row r="14" spans="1:5">
      <c r="A14" s="4" t="s">
        <v>829</v>
      </c>
      <c r="B14" s="8" t="n">
        <v>-924.4</v>
      </c>
      <c r="C14" s="8" t="n">
        <v>-741.1</v>
      </c>
      <c r="D14" s="8" t="n">
        <v>-1555.1</v>
      </c>
    </row>
    <row r="15" spans="1:5">
      <c r="A15" s="4" t="s">
        <v>830</v>
      </c>
      <c r="B15" s="8" t="n">
        <v>-54.1</v>
      </c>
      <c r="C15" s="8" t="n">
        <v>99.59999999999999</v>
      </c>
      <c r="D15" s="5" t="n">
        <v>161</v>
      </c>
    </row>
    <row r="16" spans="1:5">
      <c r="A16" s="4" t="s">
        <v>831</v>
      </c>
      <c r="B16" s="8" t="n">
        <v>4876.4</v>
      </c>
      <c r="C16" s="5" t="n">
        <v>4792</v>
      </c>
      <c r="D16" s="8" t="n">
        <v>5234.3</v>
      </c>
    </row>
    <row r="17" spans="1:5">
      <c r="A17" s="4" t="s">
        <v>777</v>
      </c>
      <c r="B17" s="8" t="n">
        <v>1656.4</v>
      </c>
      <c r="C17" s="8" t="n">
        <v>779.4</v>
      </c>
      <c r="D17" s="8" t="n">
        <v>1515.2</v>
      </c>
      <c r="E17" s="9" t="n">
        <v>560.7</v>
      </c>
    </row>
    <row r="18" spans="1:5">
      <c r="A18" s="4" t="s">
        <v>832</v>
      </c>
      <c r="B18" s="9" t="n">
        <v>6532.8</v>
      </c>
      <c r="C18" s="9" t="n">
        <v>5571.4</v>
      </c>
      <c r="D18" s="9" t="n">
        <v>674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s>
  <sheetData>
    <row r="1" spans="1:8">
      <c r="A1" s="1" t="s">
        <v>833</v>
      </c>
      <c r="B1" s="2" t="s">
        <v>834</v>
      </c>
      <c r="C1" s="2" t="s">
        <v>835</v>
      </c>
      <c r="D1" s="2" t="s">
        <v>764</v>
      </c>
      <c r="E1" s="2" t="s">
        <v>765</v>
      </c>
      <c r="F1" s="2" t="s">
        <v>766</v>
      </c>
      <c r="G1" s="2" t="s">
        <v>836</v>
      </c>
      <c r="H1" s="2" t="s">
        <v>837</v>
      </c>
    </row>
    <row r="2" spans="1:8">
      <c r="A2" s="3" t="s">
        <v>838</v>
      </c>
    </row>
    <row r="3" spans="1:8">
      <c r="A3" s="4" t="s">
        <v>839</v>
      </c>
      <c r="B3" s="9" t="n">
        <v>4830.5</v>
      </c>
    </row>
    <row r="4" spans="1:8">
      <c r="A4" s="4" t="s">
        <v>450</v>
      </c>
    </row>
    <row r="5" spans="1:8">
      <c r="A5" s="3" t="s">
        <v>838</v>
      </c>
    </row>
    <row r="6" spans="1:8">
      <c r="A6" s="4" t="s">
        <v>840</v>
      </c>
      <c r="B6" s="8" t="n">
        <v>4884.2</v>
      </c>
    </row>
    <row r="7" spans="1:8">
      <c r="A7" s="4" t="s">
        <v>841</v>
      </c>
      <c r="B7" s="8" t="n">
        <v>2885.9</v>
      </c>
    </row>
    <row r="8" spans="1:8">
      <c r="A8" s="4" t="s">
        <v>842</v>
      </c>
      <c r="B8" s="8" t="n">
        <v>1998.3</v>
      </c>
    </row>
    <row r="9" spans="1:8">
      <c r="A9" s="4" t="s">
        <v>843</v>
      </c>
      <c r="B9" s="5" t="n">
        <v>114</v>
      </c>
    </row>
    <row r="10" spans="1:8">
      <c r="A10" s="4" t="s">
        <v>839</v>
      </c>
      <c r="B10" s="8" t="n">
        <v>2112.3</v>
      </c>
    </row>
    <row r="11" spans="1:8">
      <c r="A11" s="4" t="s">
        <v>251</v>
      </c>
    </row>
    <row r="12" spans="1:8">
      <c r="A12" s="3" t="s">
        <v>838</v>
      </c>
    </row>
    <row r="13" spans="1:8">
      <c r="A13" s="4" t="s">
        <v>840</v>
      </c>
      <c r="B13" s="8" t="n">
        <v>4521.2</v>
      </c>
    </row>
    <row r="14" spans="1:8">
      <c r="A14" s="4" t="s">
        <v>841</v>
      </c>
      <c r="B14" s="8" t="n">
        <v>2422.9</v>
      </c>
    </row>
    <row r="15" spans="1:8">
      <c r="A15" s="4" t="s">
        <v>842</v>
      </c>
      <c r="B15" s="8" t="n">
        <v>2098.3</v>
      </c>
    </row>
    <row r="16" spans="1:8">
      <c r="A16" s="4" t="s">
        <v>843</v>
      </c>
      <c r="B16" s="8" t="n">
        <v>619.9</v>
      </c>
    </row>
    <row r="17" spans="1:8">
      <c r="A17" s="4" t="s">
        <v>839</v>
      </c>
      <c r="B17" s="8" t="n">
        <v>2718.2</v>
      </c>
    </row>
    <row r="18" spans="1:8">
      <c r="A18" s="4" t="s">
        <v>844</v>
      </c>
    </row>
    <row r="19" spans="1:8">
      <c r="A19" s="3" t="s">
        <v>838</v>
      </c>
    </row>
    <row r="20" spans="1:8">
      <c r="A20" s="4" t="s">
        <v>840</v>
      </c>
      <c r="B20" s="8" t="n">
        <v>647.2</v>
      </c>
      <c r="C20" s="9" t="n">
        <v>638.2</v>
      </c>
      <c r="D20" s="9" t="n">
        <v>654.7</v>
      </c>
      <c r="E20" s="9" t="n">
        <v>669.9</v>
      </c>
      <c r="F20" s="9" t="n">
        <v>655.9</v>
      </c>
      <c r="G20" s="9" t="n">
        <v>626.8</v>
      </c>
      <c r="H20" s="7" t="n">
        <v>605</v>
      </c>
    </row>
    <row r="21" spans="1:8">
      <c r="A21" s="4" t="s">
        <v>845</v>
      </c>
      <c r="B21" s="9" t="n">
        <v>45.9</v>
      </c>
    </row>
    <row r="22" spans="1:8">
      <c r="A22" s="4" t="s">
        <v>846</v>
      </c>
      <c r="B22" s="5" t="n">
        <v>15682</v>
      </c>
    </row>
    <row r="23" spans="1:8">
      <c r="A23" s="4" t="s">
        <v>841</v>
      </c>
      <c r="B23" s="9" t="n">
        <v>531.7</v>
      </c>
      <c r="C23" s="8" t="n">
        <v>524.7</v>
      </c>
      <c r="D23" s="8" t="n">
        <v>502.8</v>
      </c>
      <c r="E23" s="8" t="n">
        <v>452.9</v>
      </c>
      <c r="F23" s="8" t="n">
        <v>378.5</v>
      </c>
      <c r="G23" s="8" t="n">
        <v>307.9</v>
      </c>
      <c r="H23" s="8" t="n">
        <v>117.3</v>
      </c>
    </row>
    <row r="24" spans="1:8">
      <c r="A24" s="4" t="s">
        <v>847</v>
      </c>
    </row>
    <row r="25" spans="1:8">
      <c r="A25" s="3" t="s">
        <v>838</v>
      </c>
    </row>
    <row r="26" spans="1:8">
      <c r="A26" s="4" t="s">
        <v>840</v>
      </c>
      <c r="B26" s="8" t="n">
        <v>686.7</v>
      </c>
      <c r="C26" s="8" t="n">
        <v>687.9</v>
      </c>
      <c r="D26" s="8" t="n">
        <v>689.4</v>
      </c>
      <c r="E26" s="8" t="n">
        <v>690.6</v>
      </c>
      <c r="F26" s="8" t="n">
        <v>720.9</v>
      </c>
      <c r="G26" s="8" t="n">
        <v>737.3</v>
      </c>
      <c r="H26" s="8" t="n">
        <v>692.8</v>
      </c>
    </row>
    <row r="27" spans="1:8">
      <c r="A27" s="4" t="s">
        <v>845</v>
      </c>
      <c r="B27" s="9" t="n">
        <v>71.2</v>
      </c>
    </row>
    <row r="28" spans="1:8">
      <c r="A28" s="4" t="s">
        <v>846</v>
      </c>
      <c r="B28" s="5" t="n">
        <v>3838</v>
      </c>
    </row>
    <row r="29" spans="1:8">
      <c r="A29" s="4" t="s">
        <v>841</v>
      </c>
      <c r="B29" s="9" t="n">
        <v>511.4</v>
      </c>
      <c r="C29" s="8" t="n">
        <v>496.5</v>
      </c>
      <c r="D29" s="8" t="n">
        <v>458.7</v>
      </c>
      <c r="E29" s="8" t="n">
        <v>414.8</v>
      </c>
      <c r="F29" s="8" t="n">
        <v>360.9</v>
      </c>
      <c r="G29" s="8" t="n">
        <v>248.2</v>
      </c>
      <c r="H29" s="9" t="n">
        <v>63.2</v>
      </c>
    </row>
    <row r="30" spans="1:8">
      <c r="A30" s="4" t="s">
        <v>848</v>
      </c>
    </row>
    <row r="31" spans="1:8">
      <c r="A31" s="3" t="s">
        <v>838</v>
      </c>
    </row>
    <row r="32" spans="1:8">
      <c r="A32" s="4" t="s">
        <v>840</v>
      </c>
      <c r="B32" s="8" t="n">
        <v>651.1</v>
      </c>
      <c r="C32" s="8" t="n">
        <v>650.6</v>
      </c>
      <c r="D32" s="8" t="n">
        <v>660.4</v>
      </c>
      <c r="E32" s="5" t="n">
        <v>679</v>
      </c>
      <c r="F32" s="8" t="n">
        <v>667.9</v>
      </c>
      <c r="G32" s="8" t="n">
        <v>689.6</v>
      </c>
    </row>
    <row r="33" spans="1:8">
      <c r="A33" s="4" t="s">
        <v>845</v>
      </c>
      <c r="B33" s="9" t="n">
        <v>32.4</v>
      </c>
    </row>
    <row r="34" spans="1:8">
      <c r="A34" s="4" t="s">
        <v>846</v>
      </c>
      <c r="B34" s="5" t="n">
        <v>14631</v>
      </c>
    </row>
    <row r="35" spans="1:8">
      <c r="A35" s="4" t="s">
        <v>841</v>
      </c>
      <c r="B35" s="9" t="n">
        <v>532.7</v>
      </c>
      <c r="C35" s="8" t="n">
        <v>502.8</v>
      </c>
      <c r="D35" s="5" t="n">
        <v>455</v>
      </c>
      <c r="E35" s="8" t="n">
        <v>364.9</v>
      </c>
      <c r="F35" s="8" t="n">
        <v>254.5</v>
      </c>
      <c r="G35" s="8" t="n">
        <v>90.7</v>
      </c>
    </row>
    <row r="36" spans="1:8">
      <c r="A36" s="4" t="s">
        <v>849</v>
      </c>
    </row>
    <row r="37" spans="1:8">
      <c r="A37" s="3" t="s">
        <v>838</v>
      </c>
    </row>
    <row r="38" spans="1:8">
      <c r="A38" s="4" t="s">
        <v>840</v>
      </c>
      <c r="B38" s="8" t="n">
        <v>499.7</v>
      </c>
      <c r="C38" s="8" t="n">
        <v>504.9</v>
      </c>
      <c r="D38" s="8" t="n">
        <v>524.3</v>
      </c>
      <c r="E38" s="8" t="n">
        <v>550.2</v>
      </c>
      <c r="F38" s="8" t="n">
        <v>572.2</v>
      </c>
      <c r="G38" s="8" t="n">
        <v>579.6</v>
      </c>
    </row>
    <row r="39" spans="1:8">
      <c r="A39" s="4" t="s">
        <v>845</v>
      </c>
      <c r="B39" s="9" t="n">
        <v>66.2</v>
      </c>
    </row>
    <row r="40" spans="1:8">
      <c r="A40" s="4" t="s">
        <v>846</v>
      </c>
      <c r="B40" s="5" t="n">
        <v>3689</v>
      </c>
    </row>
    <row r="41" spans="1:8">
      <c r="A41" s="4" t="s">
        <v>841</v>
      </c>
      <c r="B41" s="9" t="n">
        <v>371.6</v>
      </c>
      <c r="C41" s="8" t="n">
        <v>359.9</v>
      </c>
      <c r="D41" s="8" t="n">
        <v>320.1</v>
      </c>
      <c r="E41" s="8" t="n">
        <v>278.4</v>
      </c>
      <c r="F41" s="8" t="n">
        <v>186.8</v>
      </c>
      <c r="G41" s="9" t="n">
        <v>63.2</v>
      </c>
    </row>
    <row r="42" spans="1:8">
      <c r="A42" s="4" t="s">
        <v>850</v>
      </c>
    </row>
    <row r="43" spans="1:8">
      <c r="A43" s="3" t="s">
        <v>838</v>
      </c>
    </row>
    <row r="44" spans="1:8">
      <c r="A44" s="4" t="s">
        <v>840</v>
      </c>
      <c r="B44" s="8" t="n">
        <v>699.5</v>
      </c>
      <c r="C44" s="8" t="n">
        <v>695.1</v>
      </c>
      <c r="D44" s="8" t="n">
        <v>702.4</v>
      </c>
      <c r="E44" s="8" t="n">
        <v>730.1</v>
      </c>
      <c r="F44" s="8" t="n">
        <v>755.6</v>
      </c>
    </row>
    <row r="45" spans="1:8">
      <c r="A45" s="4" t="s">
        <v>845</v>
      </c>
      <c r="B45" s="7" t="n">
        <v>68</v>
      </c>
    </row>
    <row r="46" spans="1:8">
      <c r="A46" s="4" t="s">
        <v>846</v>
      </c>
      <c r="B46" s="5" t="n">
        <v>18836</v>
      </c>
    </row>
    <row r="47" spans="1:8">
      <c r="A47" s="4" t="s">
        <v>841</v>
      </c>
      <c r="B47" s="7" t="n">
        <v>481</v>
      </c>
      <c r="C47" s="8" t="n">
        <v>465.9</v>
      </c>
      <c r="D47" s="8" t="n">
        <v>389.8</v>
      </c>
      <c r="E47" s="8" t="n">
        <v>247.5</v>
      </c>
      <c r="F47" s="8" t="n">
        <v>99.5</v>
      </c>
    </row>
    <row r="48" spans="1:8">
      <c r="A48" s="4" t="s">
        <v>851</v>
      </c>
    </row>
    <row r="49" spans="1:8">
      <c r="A49" s="3" t="s">
        <v>838</v>
      </c>
    </row>
    <row r="50" spans="1:8">
      <c r="A50" s="4" t="s">
        <v>840</v>
      </c>
      <c r="B50" s="8" t="n">
        <v>477.5</v>
      </c>
      <c r="C50" s="8" t="n">
        <v>487.1</v>
      </c>
      <c r="D50" s="8" t="n">
        <v>514.2</v>
      </c>
      <c r="E50" s="8" t="n">
        <v>529.9</v>
      </c>
      <c r="F50" s="8" t="n">
        <v>550.6</v>
      </c>
    </row>
    <row r="51" spans="1:8">
      <c r="A51" s="4" t="s">
        <v>845</v>
      </c>
      <c r="B51" s="9" t="n">
        <v>82.8</v>
      </c>
    </row>
    <row r="52" spans="1:8">
      <c r="A52" s="4" t="s">
        <v>846</v>
      </c>
      <c r="B52" s="5" t="n">
        <v>3696</v>
      </c>
    </row>
    <row r="53" spans="1:8">
      <c r="A53" s="4" t="s">
        <v>841</v>
      </c>
      <c r="B53" s="9" t="n">
        <v>308.1</v>
      </c>
      <c r="C53" s="8" t="n">
        <v>289.2</v>
      </c>
      <c r="D53" s="8" t="n">
        <v>248.5</v>
      </c>
      <c r="E53" s="8" t="n">
        <v>172.6</v>
      </c>
      <c r="F53" s="7" t="n">
        <v>57</v>
      </c>
    </row>
    <row r="54" spans="1:8">
      <c r="A54" s="4" t="s">
        <v>852</v>
      </c>
    </row>
    <row r="55" spans="1:8">
      <c r="A55" s="3" t="s">
        <v>838</v>
      </c>
    </row>
    <row r="56" spans="1:8">
      <c r="A56" s="4" t="s">
        <v>840</v>
      </c>
      <c r="B56" s="8" t="n">
        <v>858.1</v>
      </c>
      <c r="C56" s="8" t="n">
        <v>855.1</v>
      </c>
      <c r="D56" s="8" t="n">
        <v>905.9</v>
      </c>
      <c r="E56" s="5" t="n">
        <v>916</v>
      </c>
    </row>
    <row r="57" spans="1:8">
      <c r="A57" s="4" t="s">
        <v>845</v>
      </c>
      <c r="B57" s="9" t="n">
        <v>154.4</v>
      </c>
    </row>
    <row r="58" spans="1:8">
      <c r="A58" s="4" t="s">
        <v>846</v>
      </c>
      <c r="B58" s="5" t="n">
        <v>21132</v>
      </c>
    </row>
    <row r="59" spans="1:8">
      <c r="A59" s="4" t="s">
        <v>841</v>
      </c>
      <c r="B59" s="9" t="n">
        <v>523.4</v>
      </c>
      <c r="C59" s="8" t="n">
        <v>471.9</v>
      </c>
      <c r="D59" s="8" t="n">
        <v>326.9</v>
      </c>
      <c r="E59" s="8" t="n">
        <v>119.2</v>
      </c>
    </row>
    <row r="60" spans="1:8">
      <c r="A60" s="4" t="s">
        <v>853</v>
      </c>
    </row>
    <row r="61" spans="1:8">
      <c r="A61" s="3" t="s">
        <v>838</v>
      </c>
    </row>
    <row r="62" spans="1:8">
      <c r="A62" s="4" t="s">
        <v>840</v>
      </c>
      <c r="B62" s="8" t="n">
        <v>536.9</v>
      </c>
      <c r="C62" s="8" t="n">
        <v>558.2</v>
      </c>
      <c r="D62" s="8" t="n">
        <v>564.5</v>
      </c>
      <c r="E62" s="8" t="n">
        <v>580.3</v>
      </c>
    </row>
    <row r="63" spans="1:8">
      <c r="A63" s="4" t="s">
        <v>845</v>
      </c>
      <c r="B63" s="9" t="n">
        <v>117.6</v>
      </c>
    </row>
    <row r="64" spans="1:8">
      <c r="A64" s="4" t="s">
        <v>846</v>
      </c>
      <c r="B64" s="5" t="n">
        <v>3899</v>
      </c>
    </row>
    <row r="65" spans="1:8">
      <c r="A65" s="4" t="s">
        <v>841</v>
      </c>
      <c r="B65" s="9" t="n">
        <v>306.2</v>
      </c>
      <c r="C65" s="8" t="n">
        <v>272.1</v>
      </c>
      <c r="D65" s="8" t="n">
        <v>171.4</v>
      </c>
      <c r="E65" s="9" t="n">
        <v>57.5</v>
      </c>
    </row>
    <row r="66" spans="1:8">
      <c r="A66" s="4" t="s">
        <v>854</v>
      </c>
    </row>
    <row r="67" spans="1:8">
      <c r="A67" s="3" t="s">
        <v>838</v>
      </c>
    </row>
    <row r="68" spans="1:8">
      <c r="A68" s="4" t="s">
        <v>840</v>
      </c>
      <c r="B68" s="8" t="n">
        <v>873.6</v>
      </c>
      <c r="C68" s="8" t="n">
        <v>881.6</v>
      </c>
      <c r="D68" s="8" t="n">
        <v>909.3</v>
      </c>
    </row>
    <row r="69" spans="1:8">
      <c r="A69" s="4" t="s">
        <v>845</v>
      </c>
      <c r="B69" s="9" t="n">
        <v>284.6</v>
      </c>
    </row>
    <row r="70" spans="1:8">
      <c r="A70" s="4" t="s">
        <v>846</v>
      </c>
      <c r="B70" s="5" t="n">
        <v>21052</v>
      </c>
    </row>
    <row r="71" spans="1:8">
      <c r="A71" s="4" t="s">
        <v>841</v>
      </c>
      <c r="B71" s="9" t="n">
        <v>415.4</v>
      </c>
      <c r="C71" s="8" t="n">
        <v>346.1</v>
      </c>
      <c r="D71" s="8" t="n">
        <v>117.3</v>
      </c>
    </row>
    <row r="72" spans="1:8">
      <c r="A72" s="4" t="s">
        <v>855</v>
      </c>
    </row>
    <row r="73" spans="1:8">
      <c r="A73" s="3" t="s">
        <v>838</v>
      </c>
    </row>
    <row r="74" spans="1:8">
      <c r="A74" s="4" t="s">
        <v>840</v>
      </c>
      <c r="B74" s="8" t="n">
        <v>768.9</v>
      </c>
      <c r="C74" s="8" t="n">
        <v>762.8</v>
      </c>
      <c r="D74" s="8" t="n">
        <v>749.1</v>
      </c>
    </row>
    <row r="75" spans="1:8">
      <c r="A75" s="4" t="s">
        <v>845</v>
      </c>
      <c r="B75" s="9" t="n">
        <v>218.1</v>
      </c>
    </row>
    <row r="76" spans="1:8">
      <c r="A76" s="4" t="s">
        <v>846</v>
      </c>
      <c r="B76" s="5" t="n">
        <v>3709</v>
      </c>
    </row>
    <row r="77" spans="1:8">
      <c r="A77" s="4" t="s">
        <v>841</v>
      </c>
      <c r="B77" s="7" t="n">
        <v>400</v>
      </c>
      <c r="C77" s="8" t="n">
        <v>350.7</v>
      </c>
      <c r="D77" s="9" t="n">
        <v>125.5</v>
      </c>
    </row>
    <row r="78" spans="1:8">
      <c r="A78" s="4" t="s">
        <v>856</v>
      </c>
    </row>
    <row r="79" spans="1:8">
      <c r="A79" s="3" t="s">
        <v>838</v>
      </c>
    </row>
    <row r="80" spans="1:8">
      <c r="A80" s="4" t="s">
        <v>840</v>
      </c>
      <c r="B80" s="8" t="n">
        <v>847.7</v>
      </c>
      <c r="C80" s="8" t="n">
        <v>896.1</v>
      </c>
    </row>
    <row r="81" spans="1:8">
      <c r="A81" s="4" t="s">
        <v>845</v>
      </c>
      <c r="B81" s="9" t="n">
        <v>175.9</v>
      </c>
    </row>
    <row r="82" spans="1:8">
      <c r="A82" s="4" t="s">
        <v>846</v>
      </c>
      <c r="B82" s="5" t="n">
        <v>20622</v>
      </c>
    </row>
    <row r="83" spans="1:8">
      <c r="A83" s="4" t="s">
        <v>841</v>
      </c>
      <c r="B83" s="9" t="n">
        <v>369.5</v>
      </c>
      <c r="C83" s="8" t="n">
        <v>167.8</v>
      </c>
    </row>
    <row r="84" spans="1:8">
      <c r="A84" s="4" t="s">
        <v>857</v>
      </c>
    </row>
    <row r="85" spans="1:8">
      <c r="A85" s="3" t="s">
        <v>838</v>
      </c>
    </row>
    <row r="86" spans="1:8">
      <c r="A86" s="4" t="s">
        <v>840</v>
      </c>
      <c r="B86" s="5" t="n">
        <v>1189</v>
      </c>
      <c r="C86" s="8" t="n">
        <v>1190.2</v>
      </c>
    </row>
    <row r="87" spans="1:8">
      <c r="A87" s="4" t="s">
        <v>845</v>
      </c>
      <c r="B87" s="9" t="n">
        <v>420.5</v>
      </c>
    </row>
    <row r="88" spans="1:8">
      <c r="A88" s="4" t="s">
        <v>846</v>
      </c>
      <c r="B88" s="5" t="n">
        <v>3746</v>
      </c>
    </row>
    <row r="89" spans="1:8">
      <c r="A89" s="4" t="s">
        <v>841</v>
      </c>
      <c r="B89" s="9" t="n">
        <v>508.1</v>
      </c>
      <c r="C89" s="9" t="n">
        <v>227.9</v>
      </c>
    </row>
    <row r="90" spans="1:8">
      <c r="A90" s="4" t="s">
        <v>858</v>
      </c>
    </row>
    <row r="91" spans="1:8">
      <c r="A91" s="3" t="s">
        <v>838</v>
      </c>
    </row>
    <row r="92" spans="1:8">
      <c r="A92" s="4" t="s">
        <v>840</v>
      </c>
      <c r="B92" s="5" t="n">
        <v>307</v>
      </c>
    </row>
    <row r="93" spans="1:8">
      <c r="A93" s="4" t="s">
        <v>845</v>
      </c>
      <c r="B93" s="9" t="n">
        <v>192.9</v>
      </c>
    </row>
    <row r="94" spans="1:8">
      <c r="A94" s="4" t="s">
        <v>846</v>
      </c>
      <c r="B94" s="5" t="n">
        <v>6929</v>
      </c>
    </row>
    <row r="95" spans="1:8">
      <c r="A95" s="4" t="s">
        <v>841</v>
      </c>
      <c r="B95" s="9" t="n">
        <v>32.2</v>
      </c>
    </row>
    <row r="96" spans="1:8">
      <c r="A96" s="4" t="s">
        <v>859</v>
      </c>
    </row>
    <row r="97" spans="1:8">
      <c r="A97" s="3" t="s">
        <v>838</v>
      </c>
    </row>
    <row r="98" spans="1:8">
      <c r="A98" s="4" t="s">
        <v>840</v>
      </c>
      <c r="B98" s="8" t="n">
        <v>362.5</v>
      </c>
    </row>
    <row r="99" spans="1:8">
      <c r="A99" s="4" t="s">
        <v>845</v>
      </c>
      <c r="B99" s="9" t="n">
        <v>289.9</v>
      </c>
    </row>
    <row r="100" spans="1:8">
      <c r="A100" s="4" t="s">
        <v>846</v>
      </c>
      <c r="B100" s="5" t="n">
        <v>1415</v>
      </c>
    </row>
    <row r="101" spans="1:8">
      <c r="A101" s="4" t="s">
        <v>841</v>
      </c>
      <c r="B101" s="9" t="n">
        <v>1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0</v>
      </c>
      <c r="B1" s="2" t="s">
        <v>24</v>
      </c>
      <c r="C1" s="2" t="s">
        <v>25</v>
      </c>
      <c r="D1" s="2" t="s">
        <v>96</v>
      </c>
      <c r="E1" s="2" t="s">
        <v>390</v>
      </c>
    </row>
    <row r="2" spans="1:5">
      <c r="A2" s="3" t="s">
        <v>861</v>
      </c>
    </row>
    <row r="3" spans="1:5">
      <c r="A3" s="4" t="s">
        <v>839</v>
      </c>
      <c r="B3" s="9" t="n">
        <v>4830.5</v>
      </c>
    </row>
    <row r="4" spans="1:5">
      <c r="A4" s="4" t="s">
        <v>862</v>
      </c>
      <c r="B4" s="8" t="n">
        <v>1656.4</v>
      </c>
    </row>
    <row r="5" spans="1:5">
      <c r="A5" s="4" t="s">
        <v>863</v>
      </c>
      <c r="B5" s="8" t="n">
        <v>49.7</v>
      </c>
    </row>
    <row r="6" spans="1:5">
      <c r="A6" s="4" t="s">
        <v>42</v>
      </c>
      <c r="B6" s="8" t="n">
        <v>-3.8</v>
      </c>
    </row>
    <row r="7" spans="1:5">
      <c r="A7" s="4" t="s">
        <v>864</v>
      </c>
      <c r="B7" s="8" t="n">
        <v>45.9</v>
      </c>
    </row>
    <row r="8" spans="1:5">
      <c r="A8" s="4" t="s">
        <v>54</v>
      </c>
      <c r="B8" s="8" t="n">
        <v>6532.8</v>
      </c>
      <c r="C8" s="9" t="n">
        <v>6749.5</v>
      </c>
      <c r="D8" s="9" t="n">
        <v>5571.4</v>
      </c>
      <c r="E8" s="9" t="n">
        <v>5319.9</v>
      </c>
    </row>
    <row r="9" spans="1:5">
      <c r="A9" s="4" t="s">
        <v>865</v>
      </c>
    </row>
    <row r="10" spans="1:5">
      <c r="A10" s="3" t="s">
        <v>861</v>
      </c>
    </row>
    <row r="11" spans="1:5">
      <c r="A11" s="4" t="s">
        <v>839</v>
      </c>
      <c r="B11" s="8" t="n">
        <v>2112.3</v>
      </c>
    </row>
    <row r="12" spans="1:5">
      <c r="A12" s="4" t="s">
        <v>862</v>
      </c>
      <c r="B12" s="8" t="n">
        <v>1382.8</v>
      </c>
    </row>
    <row r="13" spans="1:5">
      <c r="A13" s="4" t="s">
        <v>866</v>
      </c>
    </row>
    <row r="14" spans="1:5">
      <c r="A14" s="3" t="s">
        <v>861</v>
      </c>
    </row>
    <row r="15" spans="1:5">
      <c r="A15" s="4" t="s">
        <v>839</v>
      </c>
      <c r="B15" s="8" t="n">
        <v>2718.2</v>
      </c>
    </row>
    <row r="16" spans="1:5">
      <c r="A16" s="4" t="s">
        <v>862</v>
      </c>
      <c r="B16" s="8" t="n">
        <v>273.6</v>
      </c>
    </row>
    <row r="17" spans="1:5">
      <c r="A17" s="4" t="s">
        <v>867</v>
      </c>
    </row>
    <row r="18" spans="1:5">
      <c r="A18" s="3" t="s">
        <v>861</v>
      </c>
    </row>
    <row r="19" spans="1:5">
      <c r="A19" s="4" t="s">
        <v>54</v>
      </c>
      <c r="B19"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68</v>
      </c>
      <c r="B1" s="2" t="s">
        <v>1</v>
      </c>
      <c r="D1" s="2" t="s">
        <v>79</v>
      </c>
    </row>
    <row r="2" spans="1:4">
      <c r="B2" s="2" t="s">
        <v>24</v>
      </c>
      <c r="C2" s="2" t="s">
        <v>96</v>
      </c>
      <c r="D2" s="2" t="s">
        <v>25</v>
      </c>
    </row>
    <row r="3" spans="1:4">
      <c r="A3" s="3" t="s">
        <v>252</v>
      </c>
    </row>
    <row r="4" spans="1:4">
      <c r="A4" s="4" t="s">
        <v>869</v>
      </c>
      <c r="B4" s="9" t="n">
        <v>-80.2</v>
      </c>
      <c r="C4" s="9" t="n">
        <v>-74.90000000000001</v>
      </c>
      <c r="D4" s="9" t="n">
        <v>-105.4</v>
      </c>
    </row>
    <row r="5" spans="1:4">
      <c r="A5" s="4" t="s">
        <v>870</v>
      </c>
      <c r="D5" s="9" t="n">
        <v>12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7"/>
    <col customWidth="1" max="6" min="6" width="14"/>
  </cols>
  <sheetData>
    <row r="1" spans="1:6">
      <c r="A1" s="1" t="s">
        <v>871</v>
      </c>
      <c r="B1" s="2" t="s">
        <v>95</v>
      </c>
      <c r="C1" s="2" t="s">
        <v>1</v>
      </c>
    </row>
    <row r="2" spans="1:6">
      <c r="B2" s="2" t="s">
        <v>96</v>
      </c>
      <c r="C2" s="2" t="s">
        <v>96</v>
      </c>
      <c r="D2" s="2" t="s">
        <v>24</v>
      </c>
      <c r="E2" s="2" t="s">
        <v>25</v>
      </c>
      <c r="F2" s="2" t="s">
        <v>872</v>
      </c>
    </row>
    <row r="3" spans="1:6">
      <c r="A3" s="3" t="s">
        <v>359</v>
      </c>
    </row>
    <row r="4" spans="1:6">
      <c r="A4" s="4" t="s">
        <v>87</v>
      </c>
      <c r="D4" s="10" t="n">
        <v>0.0015144558</v>
      </c>
      <c r="E4" s="10" t="n">
        <v>0.0015144558</v>
      </c>
    </row>
    <row r="5" spans="1:6">
      <c r="A5" s="3" t="s">
        <v>873</v>
      </c>
    </row>
    <row r="6" spans="1:6">
      <c r="A6" s="4" t="s">
        <v>874</v>
      </c>
      <c r="D6" s="5" t="n">
        <v>969629030</v>
      </c>
      <c r="E6" s="5" t="n">
        <v>969629030</v>
      </c>
    </row>
    <row r="7" spans="1:6">
      <c r="A7" s="4" t="s">
        <v>875</v>
      </c>
      <c r="D7" s="5" t="n">
        <v>6787880</v>
      </c>
      <c r="E7" s="5" t="n">
        <v>6787880</v>
      </c>
    </row>
    <row r="8" spans="1:6">
      <c r="A8" s="4" t="s">
        <v>876</v>
      </c>
      <c r="D8" s="5" t="n">
        <v>100000000</v>
      </c>
      <c r="E8" s="5" t="n">
        <v>100000000</v>
      </c>
    </row>
    <row r="9" spans="1:6">
      <c r="A9" s="4" t="s">
        <v>877</v>
      </c>
      <c r="D9" s="7" t="n">
        <v>1469</v>
      </c>
      <c r="E9" s="7" t="n">
        <v>1469</v>
      </c>
    </row>
    <row r="10" spans="1:6">
      <c r="A10" s="4" t="s">
        <v>878</v>
      </c>
      <c r="D10" s="5" t="n">
        <v>10</v>
      </c>
      <c r="E10" s="5" t="n">
        <v>10</v>
      </c>
    </row>
    <row r="11" spans="1:6">
      <c r="A11" s="4" t="s">
        <v>879</v>
      </c>
      <c r="D11" s="5" t="n">
        <v>152</v>
      </c>
      <c r="E11" s="5" t="n">
        <v>152</v>
      </c>
    </row>
    <row r="12" spans="1:6">
      <c r="A12" s="4" t="s">
        <v>880</v>
      </c>
      <c r="D12" s="7" t="n">
        <v>1631</v>
      </c>
      <c r="E12" s="7" t="n">
        <v>1631</v>
      </c>
    </row>
    <row r="13" spans="1:6">
      <c r="A13" s="3" t="s">
        <v>881</v>
      </c>
    </row>
    <row r="14" spans="1:6">
      <c r="A14" s="4" t="s">
        <v>88</v>
      </c>
      <c r="D14" s="5" t="n">
        <v>59687717</v>
      </c>
      <c r="E14" s="5" t="n">
        <v>59474085</v>
      </c>
    </row>
    <row r="15" spans="1:6">
      <c r="A15" s="4" t="s">
        <v>882</v>
      </c>
      <c r="D15" s="7" t="n">
        <v>90</v>
      </c>
      <c r="E15" s="7" t="n">
        <v>90</v>
      </c>
    </row>
    <row r="16" spans="1:6">
      <c r="A16" s="4" t="s">
        <v>883</v>
      </c>
      <c r="D16" s="7" t="n">
        <v>122</v>
      </c>
      <c r="E16" s="7" t="n">
        <v>122</v>
      </c>
    </row>
    <row r="17" spans="1:6">
      <c r="A17" s="4" t="s">
        <v>884</v>
      </c>
      <c r="D17" s="10" t="n">
        <v>0.0015144558</v>
      </c>
      <c r="E17" s="10" t="n">
        <v>0.0015144558</v>
      </c>
    </row>
    <row r="18" spans="1:6">
      <c r="A18" s="4" t="s">
        <v>89</v>
      </c>
      <c r="D18" s="15" t="n">
        <v>0.0015144558</v>
      </c>
      <c r="E18" s="15" t="n">
        <v>0.0015144558</v>
      </c>
    </row>
    <row r="19" spans="1:6">
      <c r="A19" s="4" t="s">
        <v>885</v>
      </c>
      <c r="D19" s="7" t="n">
        <v>25</v>
      </c>
      <c r="E19" s="7" t="n">
        <v>25</v>
      </c>
    </row>
    <row r="20" spans="1:6">
      <c r="A20" s="4" t="s">
        <v>886</v>
      </c>
      <c r="B20" s="5" t="n">
        <v>0</v>
      </c>
      <c r="C20" s="5" t="n">
        <v>197673</v>
      </c>
    </row>
    <row r="21" spans="1:6">
      <c r="A21" s="4" t="s">
        <v>887</v>
      </c>
      <c r="B21" s="7" t="n">
        <v>10000</v>
      </c>
      <c r="C21" s="7" t="n">
        <v>10000</v>
      </c>
    </row>
    <row r="22" spans="1:6">
      <c r="A22" s="4" t="s">
        <v>75</v>
      </c>
    </row>
    <row r="23" spans="1:6">
      <c r="A23" s="3" t="s">
        <v>881</v>
      </c>
    </row>
    <row r="24" spans="1:6">
      <c r="A24" s="4" t="s">
        <v>90</v>
      </c>
      <c r="D24" s="5" t="n">
        <v>11000000</v>
      </c>
      <c r="E24" s="5" t="n">
        <v>11000000</v>
      </c>
    </row>
    <row r="25" spans="1:6">
      <c r="A25" s="4" t="s">
        <v>888</v>
      </c>
      <c r="D25" s="7" t="n">
        <v>17</v>
      </c>
      <c r="E25" s="7" t="n">
        <v>17</v>
      </c>
    </row>
    <row r="26" spans="1:6">
      <c r="A26" s="4" t="s">
        <v>89</v>
      </c>
      <c r="D26" s="10" t="n">
        <v>0.0015144558</v>
      </c>
      <c r="E26" s="10" t="n">
        <v>0.0015144558</v>
      </c>
    </row>
    <row r="27" spans="1:6">
      <c r="A27" s="4" t="s">
        <v>885</v>
      </c>
      <c r="D27" s="7" t="n">
        <v>25</v>
      </c>
      <c r="E27" s="7" t="n">
        <v>25</v>
      </c>
    </row>
    <row r="28" spans="1:6">
      <c r="A28" s="4" t="s">
        <v>889</v>
      </c>
      <c r="D28" s="4" t="s">
        <v>92</v>
      </c>
      <c r="E28" s="4" t="s">
        <v>92</v>
      </c>
    </row>
    <row r="29" spans="1:6">
      <c r="A29" s="4" t="s">
        <v>77</v>
      </c>
    </row>
    <row r="30" spans="1:6">
      <c r="A30" s="3" t="s">
        <v>881</v>
      </c>
    </row>
    <row r="31" spans="1:6">
      <c r="A31" s="4" t="s">
        <v>90</v>
      </c>
      <c r="D31" s="5" t="n">
        <v>10000000</v>
      </c>
      <c r="E31" s="5" t="n">
        <v>10000000</v>
      </c>
      <c r="F31" s="5" t="n">
        <v>10000000</v>
      </c>
    </row>
    <row r="32" spans="1:6">
      <c r="A32" s="4" t="s">
        <v>888</v>
      </c>
      <c r="D32" s="7" t="n">
        <v>15</v>
      </c>
      <c r="E32" s="7" t="n">
        <v>15</v>
      </c>
    </row>
    <row r="33" spans="1:6">
      <c r="A33" s="4" t="s">
        <v>89</v>
      </c>
      <c r="D33" s="10" t="n">
        <v>0.0015144558</v>
      </c>
      <c r="E33" s="10" t="n">
        <v>0.0015144558</v>
      </c>
    </row>
    <row r="34" spans="1:6">
      <c r="A34" s="4" t="s">
        <v>885</v>
      </c>
      <c r="D34" s="7" t="n">
        <v>25</v>
      </c>
      <c r="E34" s="7" t="n">
        <v>25</v>
      </c>
    </row>
    <row r="35" spans="1:6">
      <c r="A35" s="4" t="s">
        <v>889</v>
      </c>
      <c r="D35" s="4" t="s">
        <v>93</v>
      </c>
      <c r="E35" s="4" t="s">
        <v>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90</v>
      </c>
      <c r="B1" s="2" t="s">
        <v>1</v>
      </c>
    </row>
    <row r="2" spans="1:2">
      <c r="B2" s="2" t="s">
        <v>2</v>
      </c>
    </row>
    <row r="3" spans="1:2">
      <c r="A3" s="3" t="s">
        <v>891</v>
      </c>
    </row>
    <row r="4" spans="1:2">
      <c r="A4" s="4" t="s">
        <v>892</v>
      </c>
      <c r="B4" s="5" t="n">
        <v>59474085</v>
      </c>
    </row>
    <row r="5" spans="1:2">
      <c r="A5" s="4" t="s">
        <v>893</v>
      </c>
      <c r="B5" s="5" t="n">
        <v>208954</v>
      </c>
    </row>
    <row r="6" spans="1:2">
      <c r="A6" s="4" t="s">
        <v>894</v>
      </c>
      <c r="B6" s="5" t="n">
        <v>4678</v>
      </c>
    </row>
    <row r="7" spans="1:2">
      <c r="A7" s="4" t="s">
        <v>895</v>
      </c>
      <c r="B7" s="5" t="n">
        <v>596877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6"/>
    <col customWidth="1" max="6" min="6" width="14"/>
  </cols>
  <sheetData>
    <row r="1" spans="1:6">
      <c r="A1" s="1" t="s">
        <v>896</v>
      </c>
      <c r="B1" s="2" t="s">
        <v>95</v>
      </c>
      <c r="C1" s="2" t="s">
        <v>1</v>
      </c>
      <c r="E1" s="2" t="s">
        <v>79</v>
      </c>
    </row>
    <row r="2" spans="1:6">
      <c r="B2" s="2" t="s">
        <v>96</v>
      </c>
      <c r="C2" s="2" t="s">
        <v>24</v>
      </c>
      <c r="D2" s="2" t="s">
        <v>96</v>
      </c>
      <c r="E2" s="2" t="s">
        <v>25</v>
      </c>
      <c r="F2" s="2" t="s">
        <v>897</v>
      </c>
    </row>
    <row r="3" spans="1:6">
      <c r="A3" s="3" t="s">
        <v>359</v>
      </c>
    </row>
    <row r="4" spans="1:6">
      <c r="A4" s="4" t="s">
        <v>70</v>
      </c>
      <c r="C4" s="7" t="n">
        <v>965400000</v>
      </c>
      <c r="E4" s="7" t="n">
        <v>954700000</v>
      </c>
    </row>
    <row r="5" spans="1:6">
      <c r="A5" s="4" t="s">
        <v>898</v>
      </c>
      <c r="C5" s="5" t="n">
        <v>525000000</v>
      </c>
      <c r="E5" s="5" t="n">
        <v>525000000</v>
      </c>
    </row>
    <row r="6" spans="1:6">
      <c r="A6" s="4" t="s">
        <v>899</v>
      </c>
      <c r="C6" s="7" t="n">
        <v>13100000</v>
      </c>
      <c r="E6" s="7" t="n">
        <v>13100000</v>
      </c>
    </row>
    <row r="7" spans="1:6">
      <c r="A7" s="4" t="s">
        <v>886</v>
      </c>
      <c r="B7" s="5" t="n">
        <v>0</v>
      </c>
      <c r="D7" s="5" t="n">
        <v>197673</v>
      </c>
    </row>
    <row r="8" spans="1:6">
      <c r="A8" s="4" t="s">
        <v>887</v>
      </c>
      <c r="B8" s="7" t="n">
        <v>10000000</v>
      </c>
      <c r="D8" s="7" t="n">
        <v>10000000</v>
      </c>
    </row>
    <row r="9" spans="1:6">
      <c r="A9" s="4" t="s">
        <v>900</v>
      </c>
    </row>
    <row r="10" spans="1:6">
      <c r="A10" s="3" t="s">
        <v>359</v>
      </c>
    </row>
    <row r="11" spans="1:6">
      <c r="A11" s="4" t="s">
        <v>901</v>
      </c>
      <c r="F11" s="7" t="n">
        <v>2500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902</v>
      </c>
      <c r="B1" s="2" t="s">
        <v>1</v>
      </c>
    </row>
    <row r="2" spans="1:3">
      <c r="B2" s="2" t="s">
        <v>24</v>
      </c>
      <c r="C2" s="2" t="s">
        <v>96</v>
      </c>
    </row>
    <row r="3" spans="1:3">
      <c r="A3" s="3" t="s">
        <v>903</v>
      </c>
    </row>
    <row r="4" spans="1:3">
      <c r="A4" s="4" t="s">
        <v>904</v>
      </c>
      <c r="B4" s="5" t="n">
        <v>230766</v>
      </c>
      <c r="C4" s="16" t="n">
        <v>174488.707095856</v>
      </c>
    </row>
    <row r="5" spans="1:3">
      <c r="A5" s="4" t="s">
        <v>905</v>
      </c>
    </row>
    <row r="6" spans="1:3">
      <c r="A6" s="3" t="s">
        <v>903</v>
      </c>
    </row>
    <row r="7" spans="1:3">
      <c r="A7" s="4" t="s">
        <v>904</v>
      </c>
      <c r="B7" s="5" t="n">
        <v>29025</v>
      </c>
      <c r="C7" s="5" t="n">
        <v>22230</v>
      </c>
    </row>
    <row r="8" spans="1:3">
      <c r="A8" s="4" t="s">
        <v>906</v>
      </c>
    </row>
    <row r="9" spans="1:3">
      <c r="A9" s="3" t="s">
        <v>903</v>
      </c>
    </row>
    <row r="10" spans="1:3">
      <c r="A10" s="4" t="s">
        <v>904</v>
      </c>
      <c r="B10" s="5" t="n">
        <v>12900</v>
      </c>
      <c r="C10" s="5" t="n">
        <v>88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9"/>
    <col customWidth="1" max="2" min="2" width="36"/>
    <col customWidth="1" max="3" min="3" width="36"/>
    <col customWidth="1" max="4" min="4" width="27"/>
  </cols>
  <sheetData>
    <row r="1" spans="1:4">
      <c r="A1" s="1" t="s">
        <v>907</v>
      </c>
      <c r="B1" s="2" t="s">
        <v>1</v>
      </c>
    </row>
    <row r="2" spans="1:4">
      <c r="B2" s="2" t="s">
        <v>908</v>
      </c>
      <c r="C2" s="2" t="s">
        <v>909</v>
      </c>
      <c r="D2" s="2" t="s">
        <v>910</v>
      </c>
    </row>
    <row r="3" spans="1:4">
      <c r="A3" s="3" t="s">
        <v>911</v>
      </c>
    </row>
    <row r="4" spans="1:4">
      <c r="A4" s="4" t="s">
        <v>912</v>
      </c>
      <c r="B4" s="5" t="n">
        <v>3</v>
      </c>
      <c r="C4" s="5" t="n">
        <v>3</v>
      </c>
    </row>
    <row r="5" spans="1:4">
      <c r="A5" s="4" t="s">
        <v>913</v>
      </c>
      <c r="B5" s="4" t="s">
        <v>914</v>
      </c>
      <c r="C5" s="4" t="s">
        <v>914</v>
      </c>
    </row>
    <row r="6" spans="1:4">
      <c r="A6" s="4" t="s">
        <v>915</v>
      </c>
      <c r="B6" s="4" t="s">
        <v>427</v>
      </c>
      <c r="C6" s="4" t="s">
        <v>427</v>
      </c>
    </row>
    <row r="7" spans="1:4">
      <c r="A7" s="4" t="s">
        <v>916</v>
      </c>
    </row>
    <row r="8" spans="1:4">
      <c r="A8" s="3" t="s">
        <v>911</v>
      </c>
    </row>
    <row r="9" spans="1:4">
      <c r="A9" s="4" t="s">
        <v>915</v>
      </c>
      <c r="B9" s="4" t="s">
        <v>917</v>
      </c>
      <c r="C9" s="4" t="s">
        <v>917</v>
      </c>
    </row>
    <row r="10" spans="1:4">
      <c r="A10" s="4" t="s">
        <v>918</v>
      </c>
    </row>
    <row r="11" spans="1:4">
      <c r="A11" s="3" t="s">
        <v>911</v>
      </c>
    </row>
    <row r="12" spans="1:4">
      <c r="A12" s="4" t="s">
        <v>919</v>
      </c>
      <c r="B12" s="5" t="n">
        <v>215273</v>
      </c>
      <c r="C12" s="5" t="n">
        <v>215273</v>
      </c>
      <c r="D12" s="5" t="n">
        <v>206076</v>
      </c>
    </row>
    <row r="13" spans="1:4">
      <c r="A13" s="4" t="s">
        <v>920</v>
      </c>
      <c r="B13" s="7" t="n">
        <v>2700000</v>
      </c>
      <c r="D13" s="7" t="n">
        <v>1200000</v>
      </c>
    </row>
    <row r="14" spans="1:4">
      <c r="A14" s="4" t="s">
        <v>921</v>
      </c>
      <c r="B14" s="7" t="n">
        <v>600000</v>
      </c>
      <c r="D14" s="7" t="n">
        <v>300000</v>
      </c>
    </row>
    <row r="15" spans="1:4">
      <c r="A15" s="4" t="s">
        <v>915</v>
      </c>
      <c r="B15" s="4" t="s">
        <v>922</v>
      </c>
      <c r="C15" s="4" t="s">
        <v>922</v>
      </c>
    </row>
    <row r="16" spans="1:4">
      <c r="A16" s="4" t="s">
        <v>923</v>
      </c>
    </row>
    <row r="17" spans="1:4">
      <c r="A17" s="3" t="s">
        <v>911</v>
      </c>
    </row>
    <row r="18" spans="1:4">
      <c r="A18" s="4" t="s">
        <v>919</v>
      </c>
      <c r="B18" s="5" t="n">
        <v>150185</v>
      </c>
      <c r="C18" s="5" t="n">
        <v>150185</v>
      </c>
      <c r="D18" s="5" t="n">
        <v>173619</v>
      </c>
    </row>
    <row r="19" spans="1:4">
      <c r="A19" s="4" t="s">
        <v>920</v>
      </c>
      <c r="B19" s="7" t="n">
        <v>1600000</v>
      </c>
      <c r="D19" s="7" t="n">
        <v>2100000</v>
      </c>
    </row>
    <row r="20" spans="1:4">
      <c r="A20" s="4" t="s">
        <v>921</v>
      </c>
      <c r="B20" s="7" t="n">
        <v>600000</v>
      </c>
      <c r="D20" s="7" t="n">
        <v>100000</v>
      </c>
    </row>
    <row r="21" spans="1:4">
      <c r="A21" s="4" t="s">
        <v>924</v>
      </c>
    </row>
    <row r="22" spans="1:4">
      <c r="A22" s="3" t="s">
        <v>911</v>
      </c>
    </row>
    <row r="23" spans="1:4">
      <c r="A23" s="4" t="s">
        <v>913</v>
      </c>
      <c r="B23" s="4" t="s">
        <v>914</v>
      </c>
      <c r="C23" s="4" t="s">
        <v>914</v>
      </c>
    </row>
    <row r="24" spans="1:4">
      <c r="A24" s="4" t="s">
        <v>919</v>
      </c>
      <c r="B24" s="5" t="n">
        <v>230766</v>
      </c>
      <c r="C24" s="5" t="n">
        <v>230766</v>
      </c>
      <c r="D24" s="16" t="n">
        <v>174488.707095856</v>
      </c>
    </row>
    <row r="25" spans="1:4">
      <c r="A25" s="4" t="s">
        <v>920</v>
      </c>
      <c r="B25" s="7" t="n">
        <v>4600000</v>
      </c>
      <c r="D25" s="7" t="n">
        <v>5000000</v>
      </c>
    </row>
    <row r="26" spans="1:4">
      <c r="A26" s="4" t="s">
        <v>921</v>
      </c>
      <c r="B26" s="5" t="n">
        <v>1100000</v>
      </c>
      <c r="D26" s="5" t="n">
        <v>1200000</v>
      </c>
    </row>
    <row r="27" spans="1:4">
      <c r="A27" s="4" t="s">
        <v>925</v>
      </c>
      <c r="B27" s="7" t="n">
        <v>0</v>
      </c>
      <c r="D27" s="7" t="n">
        <v>0</v>
      </c>
    </row>
    <row r="28" spans="1:4">
      <c r="A28" s="4" t="s">
        <v>926</v>
      </c>
    </row>
    <row r="29" spans="1:4">
      <c r="A29" s="3" t="s">
        <v>911</v>
      </c>
    </row>
    <row r="30" spans="1:4">
      <c r="A30" s="4" t="s">
        <v>927</v>
      </c>
      <c r="B30" s="5" t="n">
        <v>2845683</v>
      </c>
      <c r="C30" s="5" t="n">
        <v>2845683</v>
      </c>
    </row>
    <row r="31" spans="1:4">
      <c r="A31" s="4" t="s">
        <v>928</v>
      </c>
    </row>
    <row r="32" spans="1:4">
      <c r="A32" s="3" t="s">
        <v>911</v>
      </c>
    </row>
    <row r="33" spans="1:4">
      <c r="A33" s="4" t="s">
        <v>927</v>
      </c>
      <c r="B33" s="5" t="n">
        <v>263695</v>
      </c>
      <c r="C33" s="5" t="n">
        <v>263695</v>
      </c>
    </row>
    <row r="34" spans="1:4">
      <c r="A34" s="4" t="s">
        <v>929</v>
      </c>
    </row>
    <row r="35" spans="1:4">
      <c r="A35" s="3" t="s">
        <v>911</v>
      </c>
    </row>
    <row r="36" spans="1:4">
      <c r="A36" s="4" t="s">
        <v>930</v>
      </c>
      <c r="B36" s="4" t="s">
        <v>914</v>
      </c>
      <c r="C36" s="4" t="s">
        <v>914</v>
      </c>
    </row>
    <row r="37" spans="1:4">
      <c r="A37" s="4" t="s">
        <v>931</v>
      </c>
      <c r="B37" s="4" t="s">
        <v>728</v>
      </c>
      <c r="C37" s="4" t="s">
        <v>728</v>
      </c>
    </row>
    <row r="38" spans="1:4">
      <c r="A38" s="4" t="s">
        <v>932</v>
      </c>
      <c r="C38" s="17" t="n">
        <v>500</v>
      </c>
    </row>
    <row r="39" spans="1:4">
      <c r="A39" s="4" t="s">
        <v>933</v>
      </c>
    </row>
    <row r="40" spans="1:4">
      <c r="A40" s="3" t="s">
        <v>911</v>
      </c>
    </row>
    <row r="41" spans="1:4">
      <c r="A41" s="4" t="s">
        <v>930</v>
      </c>
      <c r="B41" s="4" t="s">
        <v>934</v>
      </c>
      <c r="C41" s="4" t="s">
        <v>934</v>
      </c>
    </row>
    <row r="42" spans="1:4">
      <c r="A42" s="4" t="s">
        <v>935</v>
      </c>
      <c r="B42" s="7" t="n">
        <v>500</v>
      </c>
    </row>
    <row r="43" spans="1:4">
      <c r="A43" s="4" t="s">
        <v>936</v>
      </c>
      <c r="B43" s="5" t="n">
        <v>31684</v>
      </c>
      <c r="C43" s="5" t="n">
        <v>31684</v>
      </c>
      <c r="D43" s="5" t="n">
        <v>9979</v>
      </c>
    </row>
    <row r="44" spans="1:4">
      <c r="A44" s="4" t="s">
        <v>937</v>
      </c>
    </row>
    <row r="45" spans="1:4">
      <c r="A45" s="3" t="s">
        <v>911</v>
      </c>
    </row>
    <row r="46" spans="1:4">
      <c r="A46" s="4" t="s">
        <v>921</v>
      </c>
      <c r="B46" s="7" t="n">
        <v>0</v>
      </c>
      <c r="D46" s="7" t="n">
        <v>0</v>
      </c>
    </row>
    <row r="47" spans="1:4">
      <c r="A47" s="4" t="s">
        <v>938</v>
      </c>
      <c r="B47" s="7" t="n">
        <v>100000</v>
      </c>
      <c r="D47" s="7" t="n">
        <v>200000</v>
      </c>
    </row>
    <row r="48" spans="1:4">
      <c r="A48" s="4" t="s">
        <v>905</v>
      </c>
    </row>
    <row r="49" spans="1:4">
      <c r="A49" s="3" t="s">
        <v>911</v>
      </c>
    </row>
    <row r="50" spans="1:4">
      <c r="A50" s="4" t="s">
        <v>915</v>
      </c>
      <c r="B50" s="4" t="s">
        <v>939</v>
      </c>
      <c r="C50" s="4" t="s">
        <v>939</v>
      </c>
    </row>
    <row r="51" spans="1:4">
      <c r="A51" s="4" t="s">
        <v>940</v>
      </c>
    </row>
    <row r="52" spans="1:4">
      <c r="A52" s="3" t="s">
        <v>911</v>
      </c>
    </row>
    <row r="53" spans="1:4">
      <c r="A53" s="4" t="s">
        <v>919</v>
      </c>
      <c r="B53" s="5" t="n">
        <v>29025</v>
      </c>
      <c r="C53" s="5" t="n">
        <v>29025</v>
      </c>
      <c r="D53" s="5" t="n">
        <v>22230</v>
      </c>
    </row>
    <row r="54" spans="1:4">
      <c r="A54" s="4" t="s">
        <v>920</v>
      </c>
      <c r="B54" s="7" t="n">
        <v>800000</v>
      </c>
      <c r="D54" s="7" t="n">
        <v>7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1</v>
      </c>
      <c r="B1" s="2" t="s">
        <v>942</v>
      </c>
      <c r="C1" s="2" t="s">
        <v>24</v>
      </c>
      <c r="D1" s="2" t="s">
        <v>96</v>
      </c>
      <c r="E1" s="2" t="s">
        <v>24</v>
      </c>
      <c r="F1" s="2" t="s">
        <v>96</v>
      </c>
    </row>
    <row r="2" spans="1:6">
      <c r="A2" s="3" t="s">
        <v>943</v>
      </c>
    </row>
    <row r="3" spans="1:6">
      <c r="A3" s="4" t="s">
        <v>944</v>
      </c>
      <c r="C3" s="9" t="n">
        <v>-0.5</v>
      </c>
      <c r="D3" s="9" t="n">
        <v>-1.1</v>
      </c>
      <c r="E3" s="9" t="n">
        <v>-0.9</v>
      </c>
      <c r="F3" s="7" t="n">
        <v>-2</v>
      </c>
    </row>
    <row r="4" spans="1:6">
      <c r="A4" s="3" t="s">
        <v>945</v>
      </c>
    </row>
    <row r="5" spans="1:6">
      <c r="A5" s="4" t="s">
        <v>946</v>
      </c>
      <c r="C5" s="8" t="n">
        <v>3.9</v>
      </c>
      <c r="D5" s="5" t="n">
        <v>26</v>
      </c>
      <c r="E5" s="8" t="n">
        <v>3.9</v>
      </c>
      <c r="F5" s="8" t="n">
        <v>24.2</v>
      </c>
    </row>
    <row r="6" spans="1:6">
      <c r="A6" s="4" t="s">
        <v>947</v>
      </c>
      <c r="C6" s="5" t="n">
        <v>0</v>
      </c>
      <c r="D6" s="5" t="n">
        <v>0</v>
      </c>
      <c r="E6" s="5" t="n">
        <v>0</v>
      </c>
      <c r="F6" s="8" t="n">
        <v>1.8</v>
      </c>
    </row>
    <row r="7" spans="1:6">
      <c r="A7" s="4" t="s">
        <v>948</v>
      </c>
      <c r="C7" s="8" t="n">
        <v>3.9</v>
      </c>
      <c r="D7" s="5" t="n">
        <v>26</v>
      </c>
      <c r="E7" s="8" t="n">
        <v>3.9</v>
      </c>
      <c r="F7" s="5" t="n">
        <v>26</v>
      </c>
    </row>
    <row r="8" spans="1:6">
      <c r="A8" s="4" t="s">
        <v>949</v>
      </c>
      <c r="C8" s="8" t="n">
        <v>27.5</v>
      </c>
      <c r="D8" s="8" t="n">
        <v>80.5</v>
      </c>
      <c r="E8" s="8" t="n">
        <v>27.9</v>
      </c>
      <c r="F8" s="8" t="n">
        <v>79.59999999999999</v>
      </c>
    </row>
    <row r="9" spans="1:6">
      <c r="A9" s="4" t="s">
        <v>950</v>
      </c>
      <c r="C9" s="5" t="n">
        <v>0</v>
      </c>
      <c r="D9" s="5" t="n">
        <v>0</v>
      </c>
      <c r="E9" s="5" t="n">
        <v>0</v>
      </c>
      <c r="F9" s="8" t="n">
        <v>1.8</v>
      </c>
    </row>
    <row r="10" spans="1:6">
      <c r="A10" s="4" t="s">
        <v>951</v>
      </c>
      <c r="C10" s="5" t="n">
        <v>27</v>
      </c>
      <c r="D10" s="8" t="n">
        <v>79.40000000000001</v>
      </c>
      <c r="E10" s="5" t="n">
        <v>27</v>
      </c>
      <c r="F10" s="8" t="n">
        <v>79.40000000000001</v>
      </c>
    </row>
    <row r="11" spans="1:6">
      <c r="A11" s="4" t="s">
        <v>952</v>
      </c>
    </row>
    <row r="12" spans="1:6">
      <c r="A12" s="3" t="s">
        <v>943</v>
      </c>
    </row>
    <row r="13" spans="1:6">
      <c r="A13" s="4" t="s">
        <v>953</v>
      </c>
      <c r="C13" s="8" t="n">
        <v>2.8</v>
      </c>
      <c r="D13" s="8" t="n">
        <v>6.4</v>
      </c>
      <c r="E13" s="8" t="n">
        <v>2.9</v>
      </c>
      <c r="F13" s="8" t="n">
        <v>6.6</v>
      </c>
    </row>
    <row r="14" spans="1:6">
      <c r="A14" s="4" t="s">
        <v>954</v>
      </c>
      <c r="C14" s="5" t="n">
        <v>0</v>
      </c>
      <c r="D14" s="5" t="n">
        <v>0</v>
      </c>
      <c r="E14" s="5" t="n">
        <v>0</v>
      </c>
      <c r="F14" s="5" t="n">
        <v>0</v>
      </c>
    </row>
    <row r="15" spans="1:6">
      <c r="A15" s="4" t="s">
        <v>944</v>
      </c>
      <c r="C15" s="8" t="n">
        <v>-0.1</v>
      </c>
      <c r="D15" s="8" t="n">
        <v>-0.1</v>
      </c>
      <c r="E15" s="8" t="n">
        <v>-0.2</v>
      </c>
      <c r="F15" s="8" t="n">
        <v>-0.3</v>
      </c>
    </row>
    <row r="16" spans="1:6">
      <c r="A16" s="4" t="s">
        <v>955</v>
      </c>
      <c r="B16" s="7" t="n">
        <v>4</v>
      </c>
      <c r="C16" s="8" t="n">
        <v>2.7</v>
      </c>
      <c r="D16" s="8" t="n">
        <v>6.3</v>
      </c>
      <c r="E16" s="8" t="n">
        <v>2.7</v>
      </c>
      <c r="F16" s="8" t="n">
        <v>6.3</v>
      </c>
    </row>
    <row r="17" spans="1:6">
      <c r="A17" s="4" t="s">
        <v>956</v>
      </c>
    </row>
    <row r="18" spans="1:6">
      <c r="A18" s="3" t="s">
        <v>943</v>
      </c>
    </row>
    <row r="19" spans="1:6">
      <c r="A19" s="4" t="s">
        <v>953</v>
      </c>
      <c r="C19" s="8" t="n">
        <v>16.7</v>
      </c>
      <c r="D19" s="8" t="n">
        <v>16.7</v>
      </c>
      <c r="E19" s="8" t="n">
        <v>16.7</v>
      </c>
      <c r="F19" s="8" t="n">
        <v>16.7</v>
      </c>
    </row>
    <row r="20" spans="1:6">
      <c r="A20" s="4" t="s">
        <v>954</v>
      </c>
      <c r="C20" s="5" t="n">
        <v>0</v>
      </c>
      <c r="D20" s="5" t="n">
        <v>0</v>
      </c>
      <c r="E20" s="5" t="n">
        <v>0</v>
      </c>
      <c r="F20" s="5" t="n">
        <v>0</v>
      </c>
    </row>
    <row r="21" spans="1:6">
      <c r="A21" s="4" t="s">
        <v>944</v>
      </c>
      <c r="C21" s="5" t="n">
        <v>0</v>
      </c>
      <c r="D21" s="5" t="n">
        <v>0</v>
      </c>
      <c r="E21" s="5" t="n">
        <v>0</v>
      </c>
      <c r="F21" s="5" t="n">
        <v>0</v>
      </c>
    </row>
    <row r="22" spans="1:6">
      <c r="A22" s="4" t="s">
        <v>955</v>
      </c>
      <c r="C22" s="8" t="n">
        <v>16.7</v>
      </c>
      <c r="D22" s="8" t="n">
        <v>16.7</v>
      </c>
      <c r="E22" s="8" t="n">
        <v>16.7</v>
      </c>
      <c r="F22" s="8" t="n">
        <v>16.7</v>
      </c>
    </row>
    <row r="23" spans="1:6">
      <c r="A23" s="4" t="s">
        <v>957</v>
      </c>
    </row>
    <row r="24" spans="1:6">
      <c r="A24" s="3" t="s">
        <v>943</v>
      </c>
    </row>
    <row r="25" spans="1:6">
      <c r="A25" s="4" t="s">
        <v>953</v>
      </c>
      <c r="C25" s="8" t="n">
        <v>2.2</v>
      </c>
      <c r="D25" s="8" t="n">
        <v>25.8</v>
      </c>
      <c r="E25" s="8" t="n">
        <v>2.3</v>
      </c>
      <c r="F25" s="8" t="n">
        <v>26.2</v>
      </c>
    </row>
    <row r="26" spans="1:6">
      <c r="A26" s="4" t="s">
        <v>954</v>
      </c>
      <c r="C26" s="5" t="n">
        <v>0</v>
      </c>
      <c r="D26" s="5" t="n">
        <v>0</v>
      </c>
      <c r="E26" s="5" t="n">
        <v>0</v>
      </c>
      <c r="F26" s="5" t="n">
        <v>0</v>
      </c>
    </row>
    <row r="27" spans="1:6">
      <c r="A27" s="4" t="s">
        <v>944</v>
      </c>
      <c r="C27" s="8" t="n">
        <v>-0.2</v>
      </c>
      <c r="D27" s="8" t="n">
        <v>-0.7</v>
      </c>
      <c r="E27" s="8" t="n">
        <v>-0.3</v>
      </c>
      <c r="F27" s="8" t="n">
        <v>-1.1</v>
      </c>
    </row>
    <row r="28" spans="1:6">
      <c r="A28" s="4" t="s">
        <v>955</v>
      </c>
      <c r="B28" s="5" t="n">
        <v>25</v>
      </c>
      <c r="C28" s="5" t="n">
        <v>2</v>
      </c>
      <c r="D28" s="8" t="n">
        <v>25.1</v>
      </c>
      <c r="E28" s="5" t="n">
        <v>2</v>
      </c>
      <c r="F28" s="8" t="n">
        <v>25.1</v>
      </c>
    </row>
    <row r="29" spans="1:6">
      <c r="A29" s="4" t="s">
        <v>958</v>
      </c>
    </row>
    <row r="30" spans="1:6">
      <c r="A30" s="3" t="s">
        <v>943</v>
      </c>
    </row>
    <row r="31" spans="1:6">
      <c r="A31" s="4" t="s">
        <v>953</v>
      </c>
      <c r="C31" s="8" t="n">
        <v>0.6</v>
      </c>
      <c r="D31" s="8" t="n">
        <v>3.1</v>
      </c>
      <c r="E31" s="8" t="n">
        <v>0.7</v>
      </c>
      <c r="F31" s="8" t="n">
        <v>3.3</v>
      </c>
    </row>
    <row r="32" spans="1:6">
      <c r="A32" s="4" t="s">
        <v>954</v>
      </c>
      <c r="B32" s="8" t="n">
        <v>2.9</v>
      </c>
      <c r="C32" s="5" t="n">
        <v>0</v>
      </c>
      <c r="D32" s="5" t="n">
        <v>0</v>
      </c>
      <c r="E32" s="5" t="n">
        <v>0</v>
      </c>
      <c r="F32" s="5" t="n">
        <v>0</v>
      </c>
    </row>
    <row r="33" spans="1:6">
      <c r="A33" s="4" t="s">
        <v>944</v>
      </c>
      <c r="C33" s="8" t="n">
        <v>-0.1</v>
      </c>
      <c r="D33" s="8" t="n">
        <v>-0.1</v>
      </c>
      <c r="E33" s="8" t="n">
        <v>-0.2</v>
      </c>
      <c r="F33" s="8" t="n">
        <v>-0.3</v>
      </c>
    </row>
    <row r="34" spans="1:6">
      <c r="A34" s="4" t="s">
        <v>955</v>
      </c>
      <c r="C34" s="8" t="n">
        <v>0.5</v>
      </c>
      <c r="D34" s="5" t="n">
        <v>3</v>
      </c>
      <c r="E34" s="8" t="n">
        <v>0.5</v>
      </c>
      <c r="F34" s="5" t="n">
        <v>3</v>
      </c>
    </row>
    <row r="35" spans="1:6">
      <c r="A35" s="4" t="s">
        <v>959</v>
      </c>
    </row>
    <row r="36" spans="1:6">
      <c r="A36" s="3" t="s">
        <v>943</v>
      </c>
    </row>
    <row r="37" spans="1:6">
      <c r="A37" s="4" t="s">
        <v>953</v>
      </c>
      <c r="C37" s="5" t="n">
        <v>0</v>
      </c>
      <c r="D37" s="8" t="n">
        <v>0.9</v>
      </c>
      <c r="E37" s="5" t="n">
        <v>0</v>
      </c>
      <c r="F37" s="8" t="n">
        <v>0.9</v>
      </c>
    </row>
    <row r="38" spans="1:6">
      <c r="A38" s="4" t="s">
        <v>954</v>
      </c>
      <c r="C38" s="5" t="n">
        <v>0</v>
      </c>
      <c r="D38" s="5" t="n">
        <v>0</v>
      </c>
      <c r="E38" s="5" t="n">
        <v>0</v>
      </c>
      <c r="F38" s="5" t="n">
        <v>0</v>
      </c>
    </row>
    <row r="39" spans="1:6">
      <c r="A39" s="4" t="s">
        <v>944</v>
      </c>
      <c r="C39" s="5" t="n">
        <v>0</v>
      </c>
      <c r="D39" s="8" t="n">
        <v>-0.1</v>
      </c>
      <c r="E39" s="5" t="n">
        <v>0</v>
      </c>
      <c r="F39" s="8" t="n">
        <v>-0.1</v>
      </c>
    </row>
    <row r="40" spans="1:6">
      <c r="A40" s="4" t="s">
        <v>955</v>
      </c>
      <c r="B40" s="7" t="n">
        <v>1</v>
      </c>
      <c r="C40" s="5" t="n">
        <v>0</v>
      </c>
      <c r="D40" s="8" t="n">
        <v>0.8</v>
      </c>
      <c r="E40" s="5" t="n">
        <v>0</v>
      </c>
      <c r="F40" s="8" t="n">
        <v>0.8</v>
      </c>
    </row>
    <row r="41" spans="1:6">
      <c r="A41" s="4" t="s">
        <v>960</v>
      </c>
    </row>
    <row r="42" spans="1:6">
      <c r="A42" s="3" t="s">
        <v>943</v>
      </c>
    </row>
    <row r="43" spans="1:6">
      <c r="A43" s="4" t="s">
        <v>953</v>
      </c>
      <c r="C43" s="8" t="n">
        <v>1.3</v>
      </c>
      <c r="D43" s="8" t="n">
        <v>1.6</v>
      </c>
      <c r="E43" s="8" t="n">
        <v>1.4</v>
      </c>
      <c r="F43" s="8" t="n">
        <v>1.7</v>
      </c>
    </row>
    <row r="44" spans="1:6">
      <c r="A44" s="4" t="s">
        <v>954</v>
      </c>
      <c r="C44" s="5" t="n">
        <v>0</v>
      </c>
      <c r="D44" s="5" t="n">
        <v>0</v>
      </c>
      <c r="E44" s="5" t="n">
        <v>0</v>
      </c>
      <c r="F44" s="5" t="n">
        <v>0</v>
      </c>
    </row>
    <row r="45" spans="1:6">
      <c r="A45" s="4" t="s">
        <v>944</v>
      </c>
      <c r="C45" s="8" t="n">
        <v>-0.1</v>
      </c>
      <c r="D45" s="8" t="n">
        <v>-0.1</v>
      </c>
      <c r="E45" s="8" t="n">
        <v>-0.2</v>
      </c>
      <c r="F45" s="8" t="n">
        <v>-0.2</v>
      </c>
    </row>
    <row r="46" spans="1:6">
      <c r="A46" s="4" t="s">
        <v>955</v>
      </c>
      <c r="C46" s="9" t="n">
        <v>1.2</v>
      </c>
      <c r="D46" s="9" t="n">
        <v>1.5</v>
      </c>
      <c r="E46" s="9" t="n">
        <v>1.2</v>
      </c>
      <c r="F46" s="9" t="n">
        <v>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61</v>
      </c>
      <c r="B1" s="2" t="s">
        <v>566</v>
      </c>
      <c r="C1" s="2" t="s">
        <v>569</v>
      </c>
      <c r="D1" s="2" t="s">
        <v>962</v>
      </c>
      <c r="E1" s="2" t="s">
        <v>963</v>
      </c>
      <c r="F1" s="2" t="s">
        <v>942</v>
      </c>
      <c r="G1" s="2" t="s">
        <v>964</v>
      </c>
      <c r="H1" s="2" t="s">
        <v>24</v>
      </c>
      <c r="I1" s="2" t="s">
        <v>96</v>
      </c>
      <c r="J1" s="2" t="s">
        <v>24</v>
      </c>
      <c r="K1" s="2" t="s">
        <v>96</v>
      </c>
      <c r="L1" s="2" t="s">
        <v>25</v>
      </c>
      <c r="M1" s="2" t="s">
        <v>568</v>
      </c>
      <c r="N1" s="2" t="s">
        <v>965</v>
      </c>
      <c r="O1" s="2" t="s">
        <v>390</v>
      </c>
    </row>
    <row r="2" spans="1:15">
      <c r="A2" s="3" t="s">
        <v>966</v>
      </c>
    </row>
    <row r="3" spans="1:15">
      <c r="A3" s="4" t="s">
        <v>967</v>
      </c>
      <c r="F3" s="7" t="n">
        <v>14100</v>
      </c>
    </row>
    <row r="4" spans="1:15">
      <c r="A4" s="4" t="s">
        <v>968</v>
      </c>
      <c r="F4" s="5" t="n">
        <v>22800</v>
      </c>
    </row>
    <row r="5" spans="1:15">
      <c r="A5" s="4" t="s">
        <v>969</v>
      </c>
      <c r="F5" s="5" t="n">
        <v>2000</v>
      </c>
    </row>
    <row r="6" spans="1:15">
      <c r="A6" s="4" t="s">
        <v>970</v>
      </c>
      <c r="F6" s="5" t="n">
        <v>69100</v>
      </c>
    </row>
    <row r="7" spans="1:15">
      <c r="A7" s="4" t="s">
        <v>971</v>
      </c>
      <c r="F7" s="5" t="n">
        <v>12000</v>
      </c>
    </row>
    <row r="8" spans="1:15">
      <c r="A8" s="4" t="s">
        <v>972</v>
      </c>
      <c r="F8" s="5" t="n">
        <v>300</v>
      </c>
    </row>
    <row r="9" spans="1:15">
      <c r="A9" s="4" t="s">
        <v>973</v>
      </c>
      <c r="F9" s="7" t="n">
        <v>47000</v>
      </c>
    </row>
    <row r="10" spans="1:15">
      <c r="A10" s="4" t="s">
        <v>974</v>
      </c>
      <c r="H10" s="7" t="n">
        <v>0</v>
      </c>
      <c r="I10" s="7" t="n">
        <v>0</v>
      </c>
      <c r="J10" s="7" t="n">
        <v>0</v>
      </c>
      <c r="K10" s="7" t="n">
        <v>1800</v>
      </c>
    </row>
    <row r="11" spans="1:15">
      <c r="A11" s="4" t="s">
        <v>975</v>
      </c>
      <c r="L11" s="7" t="n">
        <v>3400</v>
      </c>
    </row>
    <row r="12" spans="1:15">
      <c r="A12" s="4" t="s">
        <v>976</v>
      </c>
    </row>
    <row r="13" spans="1:15">
      <c r="A13" s="3" t="s">
        <v>966</v>
      </c>
    </row>
    <row r="14" spans="1:15">
      <c r="A14" s="4" t="s">
        <v>977</v>
      </c>
      <c r="F14" s="4" t="s">
        <v>427</v>
      </c>
    </row>
    <row r="15" spans="1:15">
      <c r="A15" s="4" t="s">
        <v>978</v>
      </c>
      <c r="F15" s="7" t="n">
        <v>53000</v>
      </c>
    </row>
    <row r="16" spans="1:15">
      <c r="A16" s="4" t="s">
        <v>974</v>
      </c>
      <c r="F16" s="5" t="n">
        <v>22100</v>
      </c>
    </row>
    <row r="17" spans="1:15">
      <c r="A17" s="4" t="s">
        <v>979</v>
      </c>
      <c r="F17" s="5" t="n">
        <v>34000</v>
      </c>
    </row>
    <row r="18" spans="1:15">
      <c r="A18" s="4" t="s">
        <v>980</v>
      </c>
      <c r="F18" s="7" t="n">
        <v>21000</v>
      </c>
    </row>
    <row r="19" spans="1:15">
      <c r="A19" s="4" t="s">
        <v>981</v>
      </c>
      <c r="F19" s="4" t="s">
        <v>982</v>
      </c>
    </row>
    <row r="20" spans="1:15">
      <c r="A20" s="4" t="s">
        <v>983</v>
      </c>
    </row>
    <row r="21" spans="1:15">
      <c r="A21" s="3" t="s">
        <v>966</v>
      </c>
    </row>
    <row r="22" spans="1:15">
      <c r="A22" s="4" t="s">
        <v>977</v>
      </c>
      <c r="D22" s="4" t="s">
        <v>427</v>
      </c>
    </row>
    <row r="23" spans="1:15">
      <c r="A23" s="4" t="s">
        <v>970</v>
      </c>
      <c r="D23" s="7" t="n">
        <v>8000</v>
      </c>
    </row>
    <row r="24" spans="1:15">
      <c r="A24" s="4" t="s">
        <v>972</v>
      </c>
      <c r="D24" s="5" t="n">
        <v>300</v>
      </c>
    </row>
    <row r="25" spans="1:15">
      <c r="A25" s="4" t="s">
        <v>973</v>
      </c>
      <c r="D25" s="5" t="n">
        <v>5750</v>
      </c>
    </row>
    <row r="26" spans="1:15">
      <c r="A26" s="4" t="s">
        <v>974</v>
      </c>
      <c r="D26" s="5" t="n">
        <v>2100</v>
      </c>
    </row>
    <row r="27" spans="1:15">
      <c r="A27" s="4" t="s">
        <v>957</v>
      </c>
    </row>
    <row r="28" spans="1:15">
      <c r="A28" s="3" t="s">
        <v>966</v>
      </c>
    </row>
    <row r="29" spans="1:15">
      <c r="A29" s="4" t="s">
        <v>984</v>
      </c>
      <c r="F29" s="7" t="n">
        <v>25000</v>
      </c>
      <c r="H29" s="5" t="n">
        <v>2000</v>
      </c>
      <c r="I29" s="5" t="n">
        <v>25100</v>
      </c>
      <c r="J29" s="5" t="n">
        <v>2000</v>
      </c>
      <c r="K29" s="5" t="n">
        <v>25100</v>
      </c>
      <c r="L29" s="5" t="n">
        <v>2300</v>
      </c>
      <c r="M29" s="7" t="n">
        <v>2200</v>
      </c>
      <c r="N29" s="7" t="n">
        <v>25800</v>
      </c>
      <c r="O29" s="7" t="n">
        <v>26200</v>
      </c>
    </row>
    <row r="30" spans="1:15">
      <c r="A30" s="4" t="s">
        <v>954</v>
      </c>
      <c r="H30" s="5" t="n">
        <v>0</v>
      </c>
      <c r="I30" s="5" t="n">
        <v>0</v>
      </c>
      <c r="J30" s="7" t="n">
        <v>0</v>
      </c>
      <c r="K30" s="5" t="n">
        <v>0</v>
      </c>
    </row>
    <row r="31" spans="1:15">
      <c r="A31" s="4" t="s">
        <v>985</v>
      </c>
      <c r="J31" s="4" t="s">
        <v>982</v>
      </c>
    </row>
    <row r="32" spans="1:15">
      <c r="A32" s="4" t="s">
        <v>952</v>
      </c>
    </row>
    <row r="33" spans="1:15">
      <c r="A33" s="3" t="s">
        <v>966</v>
      </c>
    </row>
    <row r="34" spans="1:15">
      <c r="A34" s="4" t="s">
        <v>984</v>
      </c>
      <c r="F34" s="5" t="n">
        <v>4000</v>
      </c>
      <c r="H34" s="5" t="n">
        <v>2700</v>
      </c>
      <c r="I34" s="5" t="n">
        <v>6300</v>
      </c>
      <c r="J34" s="7" t="n">
        <v>2700</v>
      </c>
      <c r="K34" s="5" t="n">
        <v>6300</v>
      </c>
      <c r="L34" s="5" t="n">
        <v>2900</v>
      </c>
      <c r="M34" s="5" t="n">
        <v>2800</v>
      </c>
      <c r="N34" s="5" t="n">
        <v>6400</v>
      </c>
      <c r="O34" s="5" t="n">
        <v>6600</v>
      </c>
    </row>
    <row r="35" spans="1:15">
      <c r="A35" s="4" t="s">
        <v>954</v>
      </c>
      <c r="H35" s="5" t="n">
        <v>0</v>
      </c>
      <c r="I35" s="5" t="n">
        <v>0</v>
      </c>
      <c r="J35" s="7" t="n">
        <v>0</v>
      </c>
      <c r="K35" s="5" t="n">
        <v>0</v>
      </c>
    </row>
    <row r="36" spans="1:15">
      <c r="A36" s="4" t="s">
        <v>985</v>
      </c>
      <c r="J36" s="4" t="s">
        <v>986</v>
      </c>
    </row>
    <row r="37" spans="1:15">
      <c r="A37" s="4" t="s">
        <v>987</v>
      </c>
    </row>
    <row r="38" spans="1:15">
      <c r="A38" s="3" t="s">
        <v>966</v>
      </c>
    </row>
    <row r="39" spans="1:15">
      <c r="A39" s="4" t="s">
        <v>984</v>
      </c>
      <c r="D39" s="5" t="n">
        <v>1500</v>
      </c>
    </row>
    <row r="40" spans="1:15">
      <c r="A40" s="4" t="s">
        <v>985</v>
      </c>
      <c r="J40" s="4" t="s">
        <v>988</v>
      </c>
    </row>
    <row r="41" spans="1:15">
      <c r="A41" s="4" t="s">
        <v>956</v>
      </c>
    </row>
    <row r="42" spans="1:15">
      <c r="A42" s="3" t="s">
        <v>966</v>
      </c>
    </row>
    <row r="43" spans="1:15">
      <c r="A43" s="4" t="s">
        <v>984</v>
      </c>
      <c r="H43" s="5" t="n">
        <v>16700</v>
      </c>
      <c r="I43" s="5" t="n">
        <v>16700</v>
      </c>
      <c r="J43" s="7" t="n">
        <v>16700</v>
      </c>
      <c r="K43" s="5" t="n">
        <v>16700</v>
      </c>
      <c r="L43" s="5" t="n">
        <v>16700</v>
      </c>
      <c r="M43" s="5" t="n">
        <v>16700</v>
      </c>
      <c r="N43" s="5" t="n">
        <v>16700</v>
      </c>
      <c r="O43" s="5" t="n">
        <v>16700</v>
      </c>
    </row>
    <row r="44" spans="1:15">
      <c r="A44" s="4" t="s">
        <v>954</v>
      </c>
      <c r="H44" s="5" t="n">
        <v>0</v>
      </c>
      <c r="I44" s="5" t="n">
        <v>0</v>
      </c>
      <c r="J44" s="5" t="n">
        <v>0</v>
      </c>
      <c r="K44" s="5" t="n">
        <v>0</v>
      </c>
    </row>
    <row r="45" spans="1:15">
      <c r="A45" s="4" t="s">
        <v>989</v>
      </c>
    </row>
    <row r="46" spans="1:15">
      <c r="A46" s="3" t="s">
        <v>966</v>
      </c>
    </row>
    <row r="47" spans="1:15">
      <c r="A47" s="4" t="s">
        <v>990</v>
      </c>
      <c r="D47" s="5" t="n">
        <v>50</v>
      </c>
    </row>
    <row r="48" spans="1:15">
      <c r="A48" s="4" t="s">
        <v>960</v>
      </c>
    </row>
    <row r="49" spans="1:15">
      <c r="A49" s="3" t="s">
        <v>966</v>
      </c>
    </row>
    <row r="50" spans="1:15">
      <c r="A50" s="4" t="s">
        <v>984</v>
      </c>
      <c r="H50" s="5" t="n">
        <v>1200</v>
      </c>
      <c r="I50" s="5" t="n">
        <v>1500</v>
      </c>
      <c r="J50" s="5" t="n">
        <v>1200</v>
      </c>
      <c r="K50" s="5" t="n">
        <v>1500</v>
      </c>
      <c r="L50" s="5" t="n">
        <v>1400</v>
      </c>
      <c r="M50" s="5" t="n">
        <v>1300</v>
      </c>
      <c r="N50" s="5" t="n">
        <v>1600</v>
      </c>
      <c r="O50" s="5" t="n">
        <v>1700</v>
      </c>
    </row>
    <row r="51" spans="1:15">
      <c r="A51" s="4" t="s">
        <v>954</v>
      </c>
      <c r="H51" s="5" t="n">
        <v>0</v>
      </c>
      <c r="I51" s="5" t="n">
        <v>0</v>
      </c>
      <c r="J51" s="5" t="n">
        <v>0</v>
      </c>
      <c r="K51" s="5" t="n">
        <v>0</v>
      </c>
    </row>
    <row r="52" spans="1:15">
      <c r="A52" s="4" t="s">
        <v>959</v>
      </c>
    </row>
    <row r="53" spans="1:15">
      <c r="A53" s="3" t="s">
        <v>966</v>
      </c>
    </row>
    <row r="54" spans="1:15">
      <c r="A54" s="4" t="s">
        <v>984</v>
      </c>
      <c r="F54" s="5" t="n">
        <v>1000</v>
      </c>
      <c r="H54" s="5" t="n">
        <v>0</v>
      </c>
      <c r="I54" s="5" t="n">
        <v>800</v>
      </c>
      <c r="J54" s="5" t="n">
        <v>0</v>
      </c>
      <c r="K54" s="5" t="n">
        <v>800</v>
      </c>
      <c r="L54" s="5" t="n">
        <v>0</v>
      </c>
      <c r="M54" s="5" t="n">
        <v>0</v>
      </c>
      <c r="N54" s="5" t="n">
        <v>900</v>
      </c>
      <c r="O54" s="5" t="n">
        <v>900</v>
      </c>
    </row>
    <row r="55" spans="1:15">
      <c r="A55" s="4" t="s">
        <v>954</v>
      </c>
      <c r="H55" s="5" t="n">
        <v>0</v>
      </c>
      <c r="I55" s="5" t="n">
        <v>0</v>
      </c>
      <c r="J55" s="7" t="n">
        <v>0</v>
      </c>
      <c r="K55" s="5" t="n">
        <v>0</v>
      </c>
    </row>
    <row r="56" spans="1:15">
      <c r="A56" s="4" t="s">
        <v>985</v>
      </c>
      <c r="J56" s="4" t="s">
        <v>986</v>
      </c>
    </row>
    <row r="57" spans="1:15">
      <c r="A57" s="4" t="s">
        <v>991</v>
      </c>
    </row>
    <row r="58" spans="1:15">
      <c r="A58" s="3" t="s">
        <v>966</v>
      </c>
    </row>
    <row r="59" spans="1:15">
      <c r="A59" s="4" t="s">
        <v>984</v>
      </c>
      <c r="D59" s="5" t="n">
        <v>3100</v>
      </c>
    </row>
    <row r="60" spans="1:15">
      <c r="A60" s="4" t="s">
        <v>985</v>
      </c>
      <c r="J60" s="4" t="s">
        <v>988</v>
      </c>
    </row>
    <row r="61" spans="1:15">
      <c r="A61" s="4" t="s">
        <v>958</v>
      </c>
    </row>
    <row r="62" spans="1:15">
      <c r="A62" s="3" t="s">
        <v>966</v>
      </c>
    </row>
    <row r="63" spans="1:15">
      <c r="A63" s="4" t="s">
        <v>984</v>
      </c>
      <c r="H63" s="5" t="n">
        <v>500</v>
      </c>
      <c r="I63" s="5" t="n">
        <v>3000</v>
      </c>
      <c r="J63" s="7" t="n">
        <v>500</v>
      </c>
      <c r="K63" s="5" t="n">
        <v>3000</v>
      </c>
      <c r="L63" s="5" t="n">
        <v>700</v>
      </c>
      <c r="M63" s="7" t="n">
        <v>600</v>
      </c>
      <c r="N63" s="7" t="n">
        <v>3100</v>
      </c>
      <c r="O63" s="7" t="n">
        <v>3300</v>
      </c>
    </row>
    <row r="64" spans="1:15">
      <c r="A64" s="4" t="s">
        <v>954</v>
      </c>
      <c r="F64" s="5" t="n">
        <v>2900</v>
      </c>
      <c r="H64" s="5" t="n">
        <v>0</v>
      </c>
      <c r="I64" s="7" t="n">
        <v>0</v>
      </c>
      <c r="J64" s="7" t="n">
        <v>0</v>
      </c>
      <c r="K64" s="7" t="n">
        <v>0</v>
      </c>
    </row>
    <row r="65" spans="1:15">
      <c r="A65" s="4" t="s">
        <v>985</v>
      </c>
      <c r="K65" s="4" t="s">
        <v>988</v>
      </c>
    </row>
    <row r="66" spans="1:15">
      <c r="A66" s="4" t="s">
        <v>992</v>
      </c>
    </row>
    <row r="67" spans="1:15">
      <c r="A67" s="3" t="s">
        <v>966</v>
      </c>
    </row>
    <row r="68" spans="1:15">
      <c r="A68" s="4" t="s">
        <v>984</v>
      </c>
      <c r="D68" s="7" t="n">
        <v>1000</v>
      </c>
    </row>
    <row r="69" spans="1:15">
      <c r="A69" s="4" t="s">
        <v>985</v>
      </c>
      <c r="J69" s="4" t="s">
        <v>988</v>
      </c>
    </row>
    <row r="70" spans="1:15">
      <c r="A70" s="4" t="s">
        <v>993</v>
      </c>
    </row>
    <row r="71" spans="1:15">
      <c r="A71" s="3" t="s">
        <v>966</v>
      </c>
    </row>
    <row r="72" spans="1:15">
      <c r="A72" s="4" t="s">
        <v>954</v>
      </c>
      <c r="F72" s="7" t="n">
        <v>1800</v>
      </c>
    </row>
    <row r="73" spans="1:15">
      <c r="A73" s="4" t="s">
        <v>532</v>
      </c>
    </row>
    <row r="74" spans="1:15">
      <c r="A74" s="3" t="s">
        <v>966</v>
      </c>
    </row>
    <row r="75" spans="1:15">
      <c r="A75" s="4" t="s">
        <v>578</v>
      </c>
      <c r="B75" s="4" t="s">
        <v>581</v>
      </c>
    </row>
    <row r="76" spans="1:15">
      <c r="A76" s="4" t="s">
        <v>531</v>
      </c>
    </row>
    <row r="77" spans="1:15">
      <c r="A77" s="3" t="s">
        <v>966</v>
      </c>
    </row>
    <row r="78" spans="1:15">
      <c r="A78" s="4" t="s">
        <v>974</v>
      </c>
      <c r="C78" s="7" t="n">
        <v>1800</v>
      </c>
    </row>
    <row r="79" spans="1:15">
      <c r="A79" s="4" t="s">
        <v>578</v>
      </c>
      <c r="C79" s="4" t="s">
        <v>580</v>
      </c>
    </row>
    <row r="80" spans="1:15">
      <c r="A80" s="4" t="s">
        <v>994</v>
      </c>
    </row>
    <row r="81" spans="1:15">
      <c r="A81" s="3" t="s">
        <v>966</v>
      </c>
    </row>
    <row r="82" spans="1:15">
      <c r="A82" s="4" t="s">
        <v>984</v>
      </c>
      <c r="E82" s="7" t="n">
        <v>1900</v>
      </c>
    </row>
    <row r="83" spans="1:15">
      <c r="A83" s="4" t="s">
        <v>995</v>
      </c>
    </row>
    <row r="84" spans="1:15">
      <c r="A84" s="3" t="s">
        <v>966</v>
      </c>
    </row>
    <row r="85" spans="1:15">
      <c r="A85" s="4" t="s">
        <v>985</v>
      </c>
      <c r="E85" s="4" t="s">
        <v>988</v>
      </c>
    </row>
    <row r="86" spans="1:15">
      <c r="A86" s="4" t="s">
        <v>996</v>
      </c>
    </row>
    <row r="87" spans="1:15">
      <c r="A87" s="3" t="s">
        <v>966</v>
      </c>
    </row>
    <row r="88" spans="1:15">
      <c r="A88" s="4" t="s">
        <v>978</v>
      </c>
      <c r="G88" s="7" t="n">
        <v>1600</v>
      </c>
    </row>
    <row r="89" spans="1:15">
      <c r="A89" s="4" t="s">
        <v>997</v>
      </c>
    </row>
    <row r="90" spans="1:15">
      <c r="A90" s="3" t="s">
        <v>966</v>
      </c>
    </row>
    <row r="91" spans="1:15">
      <c r="A91" s="4" t="s">
        <v>984</v>
      </c>
      <c r="H91" s="5" t="n">
        <v>1600</v>
      </c>
      <c r="J91" s="7" t="n">
        <v>1600</v>
      </c>
      <c r="L91" s="5" t="n">
        <v>1600</v>
      </c>
    </row>
    <row r="92" spans="1:15">
      <c r="A92" s="4" t="s">
        <v>998</v>
      </c>
    </row>
    <row r="93" spans="1:15">
      <c r="A93" s="3" t="s">
        <v>966</v>
      </c>
    </row>
    <row r="94" spans="1:15">
      <c r="A94" s="4" t="s">
        <v>999</v>
      </c>
      <c r="H94" s="5" t="n">
        <v>2100</v>
      </c>
      <c r="J94" s="5" t="n">
        <v>2100</v>
      </c>
    </row>
    <row r="95" spans="1:15">
      <c r="A95" s="4" t="s">
        <v>1000</v>
      </c>
    </row>
    <row r="96" spans="1:15">
      <c r="A96" s="3" t="s">
        <v>966</v>
      </c>
    </row>
    <row r="97" spans="1:15">
      <c r="A97" s="4" t="s">
        <v>984</v>
      </c>
      <c r="H97" s="5" t="n">
        <v>16600</v>
      </c>
      <c r="J97" s="5" t="n">
        <v>16600</v>
      </c>
      <c r="L97" s="7" t="n">
        <v>16600</v>
      </c>
    </row>
    <row r="98" spans="1:15">
      <c r="A98" s="4" t="s">
        <v>1001</v>
      </c>
    </row>
    <row r="99" spans="1:15">
      <c r="A99" s="3" t="s">
        <v>966</v>
      </c>
    </row>
    <row r="100" spans="1:15">
      <c r="A100" s="4" t="s">
        <v>999</v>
      </c>
      <c r="H100" s="5" t="n">
        <v>10000</v>
      </c>
      <c r="J100" s="5" t="n">
        <v>10000</v>
      </c>
    </row>
    <row r="101" spans="1:15">
      <c r="A101" s="4" t="s">
        <v>1002</v>
      </c>
    </row>
    <row r="102" spans="1:15">
      <c r="A102" s="3" t="s">
        <v>966</v>
      </c>
    </row>
    <row r="103" spans="1:15">
      <c r="A103" s="4" t="s">
        <v>999</v>
      </c>
      <c r="H103" s="7" t="n">
        <v>4500</v>
      </c>
      <c r="J103" s="7" t="n">
        <v>4500</v>
      </c>
    </row>
    <row r="104" spans="1:15">
      <c r="A104" s="4" t="s">
        <v>1003</v>
      </c>
    </row>
    <row r="105" spans="1:15">
      <c r="A105" s="3" t="s">
        <v>966</v>
      </c>
    </row>
    <row r="106" spans="1:15">
      <c r="A106" s="4" t="s">
        <v>1004</v>
      </c>
      <c r="B106" s="7" t="n">
        <v>-20600</v>
      </c>
    </row>
    <row r="107" spans="1:15">
      <c r="A107" s="4" t="s">
        <v>1005</v>
      </c>
    </row>
    <row r="108" spans="1:15">
      <c r="A108" s="3" t="s">
        <v>966</v>
      </c>
    </row>
    <row r="109" spans="1:15">
      <c r="A109" s="4" t="s">
        <v>1006</v>
      </c>
      <c r="B109" s="5" t="n">
        <v>-3100</v>
      </c>
    </row>
    <row r="110" spans="1:15">
      <c r="A110" s="4" t="s">
        <v>1007</v>
      </c>
    </row>
    <row r="111" spans="1:15">
      <c r="A111" s="3" t="s">
        <v>966</v>
      </c>
    </row>
    <row r="112" spans="1:15">
      <c r="A112" s="4" t="s">
        <v>1006</v>
      </c>
      <c r="B112" s="5" t="n">
        <v>-21800</v>
      </c>
    </row>
    <row r="113" spans="1:15">
      <c r="A113" s="4" t="s">
        <v>1008</v>
      </c>
    </row>
    <row r="114" spans="1:15">
      <c r="A114" s="3" t="s">
        <v>966</v>
      </c>
    </row>
    <row r="115" spans="1:15">
      <c r="A115" s="4" t="s">
        <v>1006</v>
      </c>
      <c r="B115" s="7" t="n">
        <v>-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4</v>
      </c>
      <c r="C1" s="2" t="s">
        <v>25</v>
      </c>
    </row>
    <row r="2" spans="1:3">
      <c r="A2" s="3" t="s">
        <v>1010</v>
      </c>
    </row>
    <row r="3" spans="1:3">
      <c r="A3" s="4" t="s">
        <v>1011</v>
      </c>
      <c r="B3" s="9" t="n">
        <v>4525.9</v>
      </c>
      <c r="C3" s="9" t="n">
        <v>4638.8</v>
      </c>
    </row>
    <row r="4" spans="1:3">
      <c r="A4" s="4" t="s">
        <v>1012</v>
      </c>
      <c r="B4" s="4" t="s">
        <v>432</v>
      </c>
      <c r="C4" s="4" t="s">
        <v>1013</v>
      </c>
    </row>
    <row r="5" spans="1:3">
      <c r="A5" s="4" t="s">
        <v>1014</v>
      </c>
      <c r="B5" s="9" t="n">
        <v>840.3</v>
      </c>
      <c r="C5" s="9" t="n">
        <v>658.5</v>
      </c>
    </row>
    <row r="6" spans="1:3">
      <c r="A6" s="4" t="s">
        <v>1015</v>
      </c>
    </row>
    <row r="7" spans="1:3">
      <c r="A7" s="3" t="s">
        <v>1010</v>
      </c>
    </row>
    <row r="8" spans="1:3">
      <c r="A8" s="4" t="s">
        <v>1011</v>
      </c>
      <c r="B8" s="8" t="n">
        <v>840.3</v>
      </c>
      <c r="C8" s="8" t="n">
        <v>658.5</v>
      </c>
    </row>
    <row r="9" spans="1:3">
      <c r="A9" s="4" t="s">
        <v>1016</v>
      </c>
    </row>
    <row r="10" spans="1:3">
      <c r="A10" s="3" t="s">
        <v>1010</v>
      </c>
    </row>
    <row r="11" spans="1:3">
      <c r="A11" s="4" t="s">
        <v>1011</v>
      </c>
      <c r="B11" s="8" t="n">
        <v>1154.5</v>
      </c>
      <c r="C11" s="5" t="n">
        <v>1455</v>
      </c>
    </row>
    <row r="12" spans="1:3">
      <c r="A12" s="4" t="s">
        <v>598</v>
      </c>
    </row>
    <row r="13" spans="1:3">
      <c r="A13" s="3" t="s">
        <v>1010</v>
      </c>
    </row>
    <row r="14" spans="1:3">
      <c r="A14" s="4" t="s">
        <v>1011</v>
      </c>
      <c r="B14" s="8" t="n">
        <v>2431.1</v>
      </c>
      <c r="C14" s="8" t="n">
        <v>2425.3</v>
      </c>
    </row>
    <row r="15" spans="1:3">
      <c r="A15" s="4" t="s">
        <v>585</v>
      </c>
    </row>
    <row r="16" spans="1:3">
      <c r="A16" s="3" t="s">
        <v>1010</v>
      </c>
    </row>
    <row r="17" spans="1:3">
      <c r="A17" s="4" t="s">
        <v>1011</v>
      </c>
      <c r="B17" s="8" t="n">
        <v>13.8</v>
      </c>
      <c r="C17" s="5" t="n">
        <v>100</v>
      </c>
    </row>
    <row r="18" spans="1:3">
      <c r="A18" s="4" t="s">
        <v>1017</v>
      </c>
    </row>
    <row r="19" spans="1:3">
      <c r="A19" s="3" t="s">
        <v>1010</v>
      </c>
    </row>
    <row r="20" spans="1:3">
      <c r="A20" s="4" t="s">
        <v>1011</v>
      </c>
      <c r="B20" s="9" t="n">
        <v>86.2</v>
      </c>
      <c r="C20"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0"/>
    <col customWidth="1" max="7" min="7" width="21"/>
    <col customWidth="1" max="8" min="8" width="21"/>
    <col customWidth="1" max="9" min="9" width="21"/>
  </cols>
  <sheetData>
    <row r="1" spans="1:9">
      <c r="A1" s="1" t="s">
        <v>1018</v>
      </c>
      <c r="B1" s="2" t="s">
        <v>1019</v>
      </c>
      <c r="C1" s="2" t="s">
        <v>1020</v>
      </c>
      <c r="D1" s="2" t="s">
        <v>1021</v>
      </c>
      <c r="E1" s="2" t="s">
        <v>1022</v>
      </c>
      <c r="F1" s="2" t="s">
        <v>1023</v>
      </c>
      <c r="G1" s="2" t="s">
        <v>835</v>
      </c>
      <c r="H1" s="2" t="s">
        <v>1024</v>
      </c>
      <c r="I1" s="2" t="s">
        <v>763</v>
      </c>
    </row>
    <row r="2" spans="1:9">
      <c r="A2" s="3" t="s">
        <v>1025</v>
      </c>
    </row>
    <row r="3" spans="1:9">
      <c r="A3" s="4" t="s">
        <v>1011</v>
      </c>
      <c r="D3" s="7" t="n">
        <v>4525900000</v>
      </c>
      <c r="G3" s="7" t="n">
        <v>4638800000</v>
      </c>
    </row>
    <row r="4" spans="1:9">
      <c r="A4" s="4" t="s">
        <v>34</v>
      </c>
      <c r="D4" s="5" t="n">
        <v>86200000</v>
      </c>
      <c r="G4" s="5" t="n">
        <v>0</v>
      </c>
    </row>
    <row r="5" spans="1:9">
      <c r="A5" s="4" t="s">
        <v>1026</v>
      </c>
      <c r="D5" s="5" t="n">
        <v>494200000</v>
      </c>
      <c r="G5" s="5" t="n">
        <v>458700000</v>
      </c>
    </row>
    <row r="6" spans="1:9">
      <c r="A6" s="4" t="s">
        <v>1027</v>
      </c>
      <c r="E6" s="18" t="n">
        <v>0.4</v>
      </c>
      <c r="H6" s="18" t="n">
        <v>0.4</v>
      </c>
    </row>
    <row r="7" spans="1:9">
      <c r="A7" s="4" t="s">
        <v>1028</v>
      </c>
      <c r="B7" s="7" t="n">
        <v>200000000</v>
      </c>
    </row>
    <row r="8" spans="1:9">
      <c r="A8" s="4" t="s">
        <v>1029</v>
      </c>
      <c r="B8" s="7" t="n">
        <v>100000000</v>
      </c>
    </row>
    <row r="9" spans="1:9">
      <c r="A9" s="4" t="s">
        <v>1030</v>
      </c>
      <c r="D9" s="5" t="n">
        <v>0</v>
      </c>
    </row>
    <row r="10" spans="1:9">
      <c r="A10" s="4" t="s">
        <v>1031</v>
      </c>
      <c r="D10" s="7" t="n">
        <v>2323100000</v>
      </c>
    </row>
    <row r="11" spans="1:9">
      <c r="A11" s="4" t="s">
        <v>1032</v>
      </c>
      <c r="D11" s="4" t="s">
        <v>1033</v>
      </c>
    </row>
    <row r="12" spans="1:9">
      <c r="A12" s="4" t="s">
        <v>1034</v>
      </c>
      <c r="D12" s="4" t="s">
        <v>1033</v>
      </c>
    </row>
    <row r="13" spans="1:9">
      <c r="A13" s="4" t="s">
        <v>1035</v>
      </c>
      <c r="D13" s="4" t="s">
        <v>1036</v>
      </c>
    </row>
    <row r="14" spans="1:9">
      <c r="A14" s="4" t="s">
        <v>1037</v>
      </c>
    </row>
    <row r="15" spans="1:9">
      <c r="A15" s="3" t="s">
        <v>1025</v>
      </c>
    </row>
    <row r="16" spans="1:9">
      <c r="A16" s="4" t="s">
        <v>1011</v>
      </c>
      <c r="D16" s="7" t="n">
        <v>840300000</v>
      </c>
      <c r="G16" s="5" t="n">
        <v>658500000</v>
      </c>
    </row>
    <row r="17" spans="1:9">
      <c r="A17" s="4" t="s">
        <v>1038</v>
      </c>
    </row>
    <row r="18" spans="1:9">
      <c r="A18" s="3" t="s">
        <v>1025</v>
      </c>
    </row>
    <row r="19" spans="1:9">
      <c r="A19" s="4" t="s">
        <v>1028</v>
      </c>
      <c r="I19" s="7" t="n">
        <v>550000000</v>
      </c>
    </row>
    <row r="20" spans="1:9">
      <c r="A20" s="4" t="s">
        <v>1039</v>
      </c>
      <c r="D20" s="5" t="n">
        <v>444200000</v>
      </c>
      <c r="G20" s="5" t="n">
        <v>449400000</v>
      </c>
    </row>
    <row r="21" spans="1:9">
      <c r="A21" s="4" t="s">
        <v>1040</v>
      </c>
    </row>
    <row r="22" spans="1:9">
      <c r="A22" s="3" t="s">
        <v>1025</v>
      </c>
    </row>
    <row r="23" spans="1:9">
      <c r="A23" s="4" t="s">
        <v>1041</v>
      </c>
      <c r="C23" s="4" t="s">
        <v>1042</v>
      </c>
    </row>
    <row r="24" spans="1:9">
      <c r="A24" s="4" t="s">
        <v>585</v>
      </c>
    </row>
    <row r="25" spans="1:9">
      <c r="A25" s="3" t="s">
        <v>1025</v>
      </c>
    </row>
    <row r="26" spans="1:9">
      <c r="A26" s="4" t="s">
        <v>1011</v>
      </c>
      <c r="D26" s="7" t="n">
        <v>13800000</v>
      </c>
      <c r="G26" s="7" t="n">
        <v>100000000</v>
      </c>
    </row>
    <row r="27" spans="1:9">
      <c r="A27" s="4" t="s">
        <v>34</v>
      </c>
      <c r="F27" s="7" t="n">
        <v>862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1021</v>
      </c>
    </row>
    <row r="2" spans="1:2">
      <c r="A2" s="3" t="s">
        <v>1044</v>
      </c>
    </row>
    <row r="3" spans="1:2">
      <c r="A3" s="5" t="n">
        <v>2017</v>
      </c>
      <c r="B3" s="7" t="n">
        <v>11</v>
      </c>
    </row>
    <row r="4" spans="1:2">
      <c r="A4" s="5" t="n">
        <v>2018</v>
      </c>
      <c r="B4" s="8" t="n">
        <v>15.9</v>
      </c>
    </row>
    <row r="5" spans="1:2">
      <c r="A5" s="5" t="n">
        <v>2019</v>
      </c>
      <c r="B5" s="8" t="n">
        <v>15.4</v>
      </c>
    </row>
    <row r="6" spans="1:2">
      <c r="A6" s="5" t="n">
        <v>2020</v>
      </c>
      <c r="B6" s="8" t="n">
        <v>10.9</v>
      </c>
    </row>
    <row r="7" spans="1:2">
      <c r="A7" s="5" t="n">
        <v>2021</v>
      </c>
      <c r="B7" s="8" t="n">
        <v>8.9</v>
      </c>
    </row>
    <row r="8" spans="1:2">
      <c r="A8" s="4" t="s">
        <v>1045</v>
      </c>
      <c r="B8" s="8" t="n">
        <v>74.59999999999999</v>
      </c>
    </row>
    <row r="9" spans="1:2">
      <c r="A9" s="4" t="s">
        <v>136</v>
      </c>
      <c r="B9" s="9" t="n">
        <v>13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4</v>
      </c>
    </row>
    <row r="3" spans="1:2">
      <c r="A3" s="3" t="s">
        <v>230</v>
      </c>
    </row>
    <row r="4" spans="1:2">
      <c r="A4" s="4" t="s">
        <v>231</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2:05:30Z</dcterms:created>
  <dcterms:modified xmlns:dcterms="http://purl.org/dc/terms/" xmlns:xsi="http://www.w3.org/2001/XMLSchema-instance" xsi:type="dcterms:W3CDTF">2018-08-08T12:05:30Z</dcterms:modified>
</cp:coreProperties>
</file>